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Healthcare-Related Securities"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Quarterly Financial Inform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Operating Real Estate (Tables)" sheetId="28" state="visible" r:id="rId28"/>
    <sheet xmlns:r="http://schemas.openxmlformats.org/officeDocument/2006/relationships" name="Investments in Unconsolidated29" sheetId="29" state="visible" r:id="rId29"/>
    <sheet xmlns:r="http://schemas.openxmlformats.org/officeDocument/2006/relationships" name="Real Estate Debt Investments (T" sheetId="30" state="visible" r:id="rId30"/>
    <sheet xmlns:r="http://schemas.openxmlformats.org/officeDocument/2006/relationships" name="Healthcare-Related Securities (" sheetId="31" state="visible" r:id="rId31"/>
    <sheet xmlns:r="http://schemas.openxmlformats.org/officeDocument/2006/relationships" name="Borrowings (Tables)" sheetId="32" state="visible" r:id="rId32"/>
    <sheet xmlns:r="http://schemas.openxmlformats.org/officeDocument/2006/relationships" name="Related Party Arrangements (Tab" sheetId="33" state="visible" r:id="rId33"/>
    <sheet xmlns:r="http://schemas.openxmlformats.org/officeDocument/2006/relationships" name="Stockholders' Equity (Tables)" sheetId="34" state="visible" r:id="rId34"/>
    <sheet xmlns:r="http://schemas.openxmlformats.org/officeDocument/2006/relationships" name="Fair Value (Tables)" sheetId="35" state="visible" r:id="rId35"/>
    <sheet xmlns:r="http://schemas.openxmlformats.org/officeDocument/2006/relationships" name="Quarterly Financial Informati36" sheetId="36" state="visible" r:id="rId36"/>
    <sheet xmlns:r="http://schemas.openxmlformats.org/officeDocument/2006/relationships" name="Segment Reporting (Tables)" sheetId="37" state="visible" r:id="rId37"/>
    <sheet xmlns:r="http://schemas.openxmlformats.org/officeDocument/2006/relationships" name="Business and Organization (Det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Operating Real Estate - Identif" sheetId="44" state="visible" r:id="rId44"/>
    <sheet xmlns:r="http://schemas.openxmlformats.org/officeDocument/2006/relationships" name="Operating Real Estate - Narrati" sheetId="45" state="visible" r:id="rId45"/>
    <sheet xmlns:r="http://schemas.openxmlformats.org/officeDocument/2006/relationships" name="Operating Real Estate - Bonaven" sheetId="46" state="visible" r:id="rId46"/>
    <sheet xmlns:r="http://schemas.openxmlformats.org/officeDocument/2006/relationships" name="Operating Real Estate - Oak Cot" sheetId="47" state="visible" r:id="rId47"/>
    <sheet xmlns:r="http://schemas.openxmlformats.org/officeDocument/2006/relationships" name="Operating Real Estate - Rochest" sheetId="48" state="visible" r:id="rId48"/>
    <sheet xmlns:r="http://schemas.openxmlformats.org/officeDocument/2006/relationships" name="Operating Real Estate - Winterf" sheetId="49" state="visible" r:id="rId49"/>
    <sheet xmlns:r="http://schemas.openxmlformats.org/officeDocument/2006/relationships" name="Operating Real Estate - Summary" sheetId="50" state="visible" r:id="rId50"/>
    <sheet xmlns:r="http://schemas.openxmlformats.org/officeDocument/2006/relationships" name="Operating Real Estate - Prelimi" sheetId="51" state="visible" r:id="rId51"/>
    <sheet xmlns:r="http://schemas.openxmlformats.org/officeDocument/2006/relationships" name="Operating Real Estate - Reclass" sheetId="52" state="visible" r:id="rId52"/>
    <sheet xmlns:r="http://schemas.openxmlformats.org/officeDocument/2006/relationships" name="Operating Real Estate - Land Ac" sheetId="53" state="visible" r:id="rId53"/>
    <sheet xmlns:r="http://schemas.openxmlformats.org/officeDocument/2006/relationships" name="Operating Real Estate - Minimum"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Real Estate Debt Investments - " sheetId="58" state="visible" r:id="rId58"/>
    <sheet xmlns:r="http://schemas.openxmlformats.org/officeDocument/2006/relationships" name="Real Estate Debt Investments 59" sheetId="59" state="visible" r:id="rId59"/>
    <sheet xmlns:r="http://schemas.openxmlformats.org/officeDocument/2006/relationships" name="Healthcare-Related Securities -" sheetId="60" state="visible" r:id="rId60"/>
    <sheet xmlns:r="http://schemas.openxmlformats.org/officeDocument/2006/relationships" name="Healthcare-Related Securities61" sheetId="61" state="visible" r:id="rId61"/>
    <sheet xmlns:r="http://schemas.openxmlformats.org/officeDocument/2006/relationships" name="Healthcare-Related Securities62" sheetId="62" state="visible" r:id="rId62"/>
    <sheet xmlns:r="http://schemas.openxmlformats.org/officeDocument/2006/relationships" name="Borrowings - Schedule of Borrow" sheetId="63" state="visible" r:id="rId63"/>
    <sheet xmlns:r="http://schemas.openxmlformats.org/officeDocument/2006/relationships" name="Borrowings - Maturity Schedule " sheetId="64" state="visible" r:id="rId64"/>
    <sheet xmlns:r="http://schemas.openxmlformats.org/officeDocument/2006/relationships" name="Borrowings - Narrative (Details" sheetId="65" state="visible" r:id="rId65"/>
    <sheet xmlns:r="http://schemas.openxmlformats.org/officeDocument/2006/relationships" name="Related Party Arrangements - Ad" sheetId="66" state="visible" r:id="rId66"/>
    <sheet xmlns:r="http://schemas.openxmlformats.org/officeDocument/2006/relationships" name="Related Party Arrangements - Fe" sheetId="67" state="visible" r:id="rId67"/>
    <sheet xmlns:r="http://schemas.openxmlformats.org/officeDocument/2006/relationships" name="Related Party Arrangements - Re" sheetId="68" state="visible" r:id="rId68"/>
    <sheet xmlns:r="http://schemas.openxmlformats.org/officeDocument/2006/relationships" name="Related Party Arrangements - De" sheetId="69" state="visible" r:id="rId69"/>
    <sheet xmlns:r="http://schemas.openxmlformats.org/officeDocument/2006/relationships" name="Related Party Arrangements - Sc" sheetId="70" state="visible" r:id="rId70"/>
    <sheet xmlns:r="http://schemas.openxmlformats.org/officeDocument/2006/relationships" name="Related Party Arrangements - In" sheetId="71" state="visible" r:id="rId71"/>
    <sheet xmlns:r="http://schemas.openxmlformats.org/officeDocument/2006/relationships" name="Related Party Arrangements - 72" sheetId="72" state="visible" r:id="rId72"/>
    <sheet xmlns:r="http://schemas.openxmlformats.org/officeDocument/2006/relationships" name="Related Party Arrangements - Or" sheetId="73" state="visible" r:id="rId73"/>
    <sheet xmlns:r="http://schemas.openxmlformats.org/officeDocument/2006/relationships" name="Related Party Arrangements - Co" sheetId="74" state="visible" r:id="rId74"/>
    <sheet xmlns:r="http://schemas.openxmlformats.org/officeDocument/2006/relationships" name="Equity-Based Compensation (Deta" sheetId="75" state="visible" r:id="rId75"/>
    <sheet xmlns:r="http://schemas.openxmlformats.org/officeDocument/2006/relationships" name="Stockholders' Equity - Common S" sheetId="76" state="visible" r:id="rId76"/>
    <sheet xmlns:r="http://schemas.openxmlformats.org/officeDocument/2006/relationships" name="Stockholders' Equity - Distribu" sheetId="77" state="visible" r:id="rId77"/>
    <sheet xmlns:r="http://schemas.openxmlformats.org/officeDocument/2006/relationships" name="Stockholders' Equity - Distri78" sheetId="78" state="visible" r:id="rId78"/>
    <sheet xmlns:r="http://schemas.openxmlformats.org/officeDocument/2006/relationships" name="Stockholder's Equity - Dividend" sheetId="79" state="visible" r:id="rId79"/>
    <sheet xmlns:r="http://schemas.openxmlformats.org/officeDocument/2006/relationships" name="Stockholders' Equity - Share Re" sheetId="80" state="visible" r:id="rId80"/>
    <sheet xmlns:r="http://schemas.openxmlformats.org/officeDocument/2006/relationships" name="Non-controlling Interests (Deta" sheetId="81" state="visible" r:id="rId81"/>
    <sheet xmlns:r="http://schemas.openxmlformats.org/officeDocument/2006/relationships" name="Fair Value - Schedule of Fair V" sheetId="82" state="visible" r:id="rId82"/>
    <sheet xmlns:r="http://schemas.openxmlformats.org/officeDocument/2006/relationships" name="Fair Value Fair Value - Narrati" sheetId="83" state="visible" r:id="rId83"/>
    <sheet xmlns:r="http://schemas.openxmlformats.org/officeDocument/2006/relationships" name="Fair Value - Change in Assets M" sheetId="84" state="visible" r:id="rId84"/>
    <sheet xmlns:r="http://schemas.openxmlformats.org/officeDocument/2006/relationships" name="Fair Value - Change in Liabilit" sheetId="85" state="visible" r:id="rId85"/>
    <sheet xmlns:r="http://schemas.openxmlformats.org/officeDocument/2006/relationships" name="Fair Value - Schedule of the Pr" sheetId="86" state="visible" r:id="rId86"/>
    <sheet xmlns:r="http://schemas.openxmlformats.org/officeDocument/2006/relationships" name="Quarterly Financial Informati87" sheetId="87" state="visible" r:id="rId87"/>
    <sheet xmlns:r="http://schemas.openxmlformats.org/officeDocument/2006/relationships" name="Segment Reporting - Narrative (" sheetId="88" state="visible" r:id="rId88"/>
    <sheet xmlns:r="http://schemas.openxmlformats.org/officeDocument/2006/relationships" name="Segment Reporting - Schedule of" sheetId="89" state="visible" r:id="rId89"/>
    <sheet xmlns:r="http://schemas.openxmlformats.org/officeDocument/2006/relationships" name="Segment Reporting - Segment Sta" sheetId="90" state="visible" r:id="rId90"/>
    <sheet xmlns:r="http://schemas.openxmlformats.org/officeDocument/2006/relationships" name="Segment Reporting - Summary of " sheetId="91" state="visible" r:id="rId91"/>
    <sheet xmlns:r="http://schemas.openxmlformats.org/officeDocument/2006/relationships" name="Subsequent Events - Distributio" sheetId="92" state="visible" r:id="rId92"/>
    <sheet xmlns:r="http://schemas.openxmlformats.org/officeDocument/2006/relationships" name="Subsequent Events - Distribut93" sheetId="93" state="visible" r:id="rId93"/>
    <sheet xmlns:r="http://schemas.openxmlformats.org/officeDocument/2006/relationships" name="Subsequent Events - Share Repur" sheetId="94" state="visible" r:id="rId94"/>
    <sheet xmlns:r="http://schemas.openxmlformats.org/officeDocument/2006/relationships" name="Subsequent Events - Disposition" sheetId="95" state="visible" r:id="rId95"/>
    <sheet xmlns:r="http://schemas.openxmlformats.org/officeDocument/2006/relationships" name="Schedule III - Real Estate an96" sheetId="96" state="visible" r:id="rId96"/>
    <sheet xmlns:r="http://schemas.openxmlformats.org/officeDocument/2006/relationships" name="Schedule III - Real Estate an97" sheetId="97" state="visible" r:id="rId97"/>
    <sheet xmlns:r="http://schemas.openxmlformats.org/officeDocument/2006/relationships" name="Schedule IV - Schedule of Loans" sheetId="98" state="visible" r:id="rId98"/>
    <sheet xmlns:r="http://schemas.openxmlformats.org/officeDocument/2006/relationships" name="Schedule IV - Real Estate Rollf" sheetId="99" state="visible" r:id="rId99"/>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7</t>
  </si>
  <si>
    <t>Mar. 29, 2018</t>
  </si>
  <si>
    <t>Jun. 30, 2017</t>
  </si>
  <si>
    <t>Document and Entity Information</t>
  </si>
  <si>
    <t>Entity Registrant Name</t>
  </si>
  <si>
    <t>NorthStar Healthcare Income, Inc.</t>
  </si>
  <si>
    <t>Entity Central Index Key</t>
  </si>
  <si>
    <t>Entity Current Reporting Status</t>
  </si>
  <si>
    <t>Yes</t>
  </si>
  <si>
    <t>Current Fiscal Year End Date</t>
  </si>
  <si>
    <t>--12-31</t>
  </si>
  <si>
    <t>Entity Filer Category</t>
  </si>
  <si>
    <t>Non-accelerated Filer</t>
  </si>
  <si>
    <t>Entity Common Stock, Shares Outstanding</t>
  </si>
  <si>
    <t>Amendment Flag</t>
  </si>
  <si>
    <t>false</t>
  </si>
  <si>
    <t>Document Type</t>
  </si>
  <si>
    <t>10-K</t>
  </si>
  <si>
    <t>Document Period End Date</t>
  </si>
  <si>
    <t>Dec. 31,
		2017</t>
  </si>
  <si>
    <t>Document Fiscal Year Focus</t>
  </si>
  <si>
    <t>Document Fiscal Period Focus</t>
  </si>
  <si>
    <t>FY</t>
  </si>
  <si>
    <t>Entity Public Float</t>
  </si>
  <si>
    <t>Entity Well-known Seasoned Issuer</t>
  </si>
  <si>
    <t>No</t>
  </si>
  <si>
    <t>Entity Voluntary Filer</t>
  </si>
  <si>
    <t>CONSOLIDATED BALANCE SHEETS - USD ($) $ in Thousands</t>
  </si>
  <si>
    <t>Dec. 31, 2016</t>
  </si>
  <si>
    <t>Assets</t>
  </si>
  <si>
    <t>Cash and cash equivalents</t>
  </si>
  <si>
    <t>Restricted cash</t>
  </si>
  <si>
    <t>Operating real estate, net</t>
  </si>
  <si>
    <t>Investments in unconsolidated ventures (refer to Note 4)</t>
  </si>
  <si>
    <t>Real estate debt investments, net</t>
  </si>
  <si>
    <t>Senior housing mortgage loans held in a securitization trust, at fair value</t>
  </si>
  <si>
    <t>Receivables, net</t>
  </si>
  <si>
    <t>Deferred costs and intangible assets, net</t>
  </si>
  <si>
    <t>Other assets</t>
  </si>
  <si>
    <t>Total assets</t>
  </si>
  <si>
    <t>[1]</t>
  </si>
  <si>
    <t>Liabilities</t>
  </si>
  <si>
    <t>Mortgage and other notes payable, net</t>
  </si>
  <si>
    <t>Senior housing mortgage obligations issued by a securitization trust, at fair value</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December 31, 2017 and December 31, 2016</t>
  </si>
  <si>
    <t>Common stock, $0.01 par value, 400,000,000 shares authorized, 186,709,303 and 185,034,967 shares issued and outstanding as of December 31, 2017 and December 31, 2016,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Primary Beneficiary</t>
  </si>
  <si>
    <t>Ownership interest in operating partnership</t>
  </si>
  <si>
    <t>99.99%</t>
  </si>
  <si>
    <t>Northstar Healthcare Income Operating Partnership, LP | Primary Beneficiary</t>
  </si>
  <si>
    <t>Assets of consolidated VIEs</t>
  </si>
  <si>
    <t>Liabilities of consolidated VIEs</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As of December 31, 2017, the Operating Partnership includes $1.2 billion and $1.0 billion of assets and liabilities, respectively, of certain VIEs that are consolidated by the Operating Partnership. Refer to Note 2, “Summary of Significant Accounting Policies.”</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Property and other revenues</t>
  </si>
  <si>
    <t>Resident fee income</t>
  </si>
  <si>
    <t>Rental income</t>
  </si>
  <si>
    <t>Other revenue</t>
  </si>
  <si>
    <t>Total property and other revenues</t>
  </si>
  <si>
    <t>Net interest income</t>
  </si>
  <si>
    <t>Interest expense on mortgage obligations issued by a securitization trust</t>
  </si>
  <si>
    <t>Expenses</t>
  </si>
  <si>
    <t>Real estate properties - operating expenses</t>
  </si>
  <si>
    <t>Interest expense</t>
  </si>
  <si>
    <t>Other expenses related to securitization trust</t>
  </si>
  <si>
    <t>Transaction costs</t>
  </si>
  <si>
    <t>Asset management and other fees - related party</t>
  </si>
  <si>
    <t>General and administrative expenses</t>
  </si>
  <si>
    <t>Depreciation and amortization</t>
  </si>
  <si>
    <t>Impairment of operating real estate</t>
  </si>
  <si>
    <t>Total expenses</t>
  </si>
  <si>
    <t>Other income (loss)</t>
  </si>
  <si>
    <t>Unrealized gain (loss) on senior housing mortgage loans and debt held in securitization trust, net</t>
  </si>
  <si>
    <t>Realized gain (loss) on investments and other</t>
  </si>
  <si>
    <t>Gain (loss) on consolidation of unconsolidated venture</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ebt Investments</t>
  </si>
  <si>
    <t>Interest income</t>
  </si>
  <si>
    <t>Mortgage Loans Held in Securitized Trust</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Total Company’s Stockholders’ Equity</t>
  </si>
  <si>
    <t>Common Stock</t>
  </si>
  <si>
    <t>Additional Paid-in Capital</t>
  </si>
  <si>
    <t>Retained Earnings (Accumulated Deficit)</t>
  </si>
  <si>
    <t>Accumulated Other Comprehensive Income (Loss)</t>
  </si>
  <si>
    <t>Non-controlling Interests</t>
  </si>
  <si>
    <t>Beginning Balance (in shares) at Dec. 31, 2014</t>
  </si>
  <si>
    <t>Beginning Balance at Dec. 31, 2014</t>
  </si>
  <si>
    <t>Increase (Decrease) in Stockholder's Equity</t>
  </si>
  <si>
    <t>Net proceeds from issuance of common stock (in shares)</t>
  </si>
  <si>
    <t>Net proceeds from issuance of common stock</t>
  </si>
  <si>
    <t>Issuance and amortization of equity-based compensation (in shares)</t>
  </si>
  <si>
    <t>Issuance and amortization of equity-based compensation</t>
  </si>
  <si>
    <t>Non-controlling interests - contributions</t>
  </si>
  <si>
    <t>Shares redeemed for cash (in shares)</t>
  </si>
  <si>
    <t>Shares redeemed for cash</t>
  </si>
  <si>
    <t>Distributions declared</t>
  </si>
  <si>
    <t>Proceeds from distribution reinvestment plan (in shares)</t>
  </si>
  <si>
    <t>Proceeds from distribution reinvestment plan</t>
  </si>
  <si>
    <t>Ending Balance (in shares) at Dec. 31, 2015</t>
  </si>
  <si>
    <t>Ending Balance at Dec. 31, 2015</t>
  </si>
  <si>
    <t>Non-controlling interests - distributions</t>
  </si>
  <si>
    <t>Ending Balance (in shares) at Dec. 31, 2016</t>
  </si>
  <si>
    <t>Ending Balance at Dec. 31, 2016</t>
  </si>
  <si>
    <t>Ending Balance (in shares) at Dec. 31, 2017</t>
  </si>
  <si>
    <t>Ending Balance at Dec. 31, 2017</t>
  </si>
  <si>
    <t>CONSOLIDATED STATEMENT OF CASH FLOWS - USD ($)</t>
  </si>
  <si>
    <t>Cash flows from operating activities:</t>
  </si>
  <si>
    <t>Adjustments to reconcile net income (loss) to net cash provided by (used in) operating activities:</t>
  </si>
  <si>
    <t>Equity in (earnings) losses of unconsolidated ventures</t>
  </si>
  <si>
    <t>Amortization of below market debt</t>
  </si>
  <si>
    <t>Straight-line rental income, net</t>
  </si>
  <si>
    <t>Amortization of premium/accretion of discount on investments</t>
  </si>
  <si>
    <t>Amortization of deferred financing costs</t>
  </si>
  <si>
    <t>Amortization of equity-based compensation</t>
  </si>
  <si>
    <t>Deferred income tax (benefit) expense, net</t>
  </si>
  <si>
    <t>Realized (gain) loss on investments and other</t>
  </si>
  <si>
    <t>(Gain) loss on consolidation of unconsolidated venture</t>
  </si>
  <si>
    <t>Unrealized (gain) loss on senior housing mortgage loans and debt held in securitization trust, net</t>
  </si>
  <si>
    <t>Allowance for uncollectible accounts</t>
  </si>
  <si>
    <t>Distributions of cumulative earnings from unconsolidated ventures</t>
  </si>
  <si>
    <t>Changes in assets and liabilities:</t>
  </si>
  <si>
    <t>Receivables</t>
  </si>
  <si>
    <t>Net cash provided by (used in) operating activities</t>
  </si>
  <si>
    <t>Cash flows from investing activities:</t>
  </si>
  <si>
    <t>Acquisition of operating real estate investments</t>
  </si>
  <si>
    <t>Improvement of operating real estate investments</t>
  </si>
  <si>
    <t>Deferred costs and intangible assets</t>
  </si>
  <si>
    <t>Origination of real estate debt investments</t>
  </si>
  <si>
    <t>Acquisition of real estate debt investments</t>
  </si>
  <si>
    <t>Repayment on real estate debt investments</t>
  </si>
  <si>
    <t>Investment in unconsolidated ventures</t>
  </si>
  <si>
    <t>Distributions in excess of cumulative earnings from unconsolidated ventures</t>
  </si>
  <si>
    <t>Purchase of healthcare-related securities</t>
  </si>
  <si>
    <t>Change in restricted cash</t>
  </si>
  <si>
    <t>Net cash provided by (used in) investing activities</t>
  </si>
  <si>
    <t>Cash flows from financing activities:</t>
  </si>
  <si>
    <t>Borrowing from mortgage notes</t>
  </si>
  <si>
    <t>Repayment of mortgage notes</t>
  </si>
  <si>
    <t>Borrowings from line of credit - related party</t>
  </si>
  <si>
    <t>Repayment of borrowings from line of credit - related party</t>
  </si>
  <si>
    <t>Payment of deferred financing costs</t>
  </si>
  <si>
    <t>Net proceeds from issuance of common stock, related party</t>
  </si>
  <si>
    <t>Distributions paid on common stock</t>
  </si>
  <si>
    <t>Contributions from non-controlling interests</t>
  </si>
  <si>
    <t>Distributions to non-controlling intere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Accrued distribution payable</t>
  </si>
  <si>
    <t>Assumption of mortgage notes payable upon acquisition of operating real estate</t>
  </si>
  <si>
    <t>Change in carrying value of securitization trust (VIE asset/liability)</t>
  </si>
  <si>
    <t>Debt financing provided by seller for investment acquisition</t>
  </si>
  <si>
    <t>Contingent purchase price payable upon acquisition of operating real estate</t>
  </si>
  <si>
    <t>Consolidation of securitization trust (VIE asset/liability)</t>
  </si>
  <si>
    <t>Transfer of non-controlling interest in joint venture for controlling interest in consolidated real estate investment (refer to Note 3)</t>
  </si>
  <si>
    <t>Reclassification related to measurement-period adjustment (refer to Note 3)</t>
  </si>
  <si>
    <t>Escrow deposits related to real estate debt investments</t>
  </si>
  <si>
    <t>Reclassification of deferred financing costs to mortgage notes payable</t>
  </si>
  <si>
    <t>Accrued capital expenditures</t>
  </si>
  <si>
    <t>Accrued acquisition fees - unconsolidated ventures</t>
  </si>
  <si>
    <t>Subscriptions receivable, gross</t>
  </si>
  <si>
    <t>Accrued cost of capital (refer to Note 7)</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December 31, 2017 and December 31, 2016 . As the Company issued shares, it contributed substantially all of the proceeds from its continuous, public offerings to the Operating Partnership as a capital contribution. As of December 31, 2017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We completed our initial public offering, or our Initial Offering, on February 2, 2015 by raising gross proceeds of $1.1 billion , including 108.6 million shares issued in our initial primary offering, or our Initial Primary Offering, and 2.0 million shares issued pursuant to our distribution reinvestment plan, or our DRP. In addition, we completed our follow-on offering, or our Follow-On Offering, on January 19, 2016 by raising gross proceeds of $700.0 million , including 64.9 million shares issued in our follow-on primary offering, or our Follow-on Primary Offering, and 4.2 million shares issued pursuant to our DRP. We refer to our Initial Primary Offering and our Follow-on Primary Offering collectively as our Primary Offering and our Initial Offering and Follow-On Offering collectively as our Offering. In December 2015, we registered an additional 30.0 million shares to be offered pursuant to our DRP and continue to offer such shares. From inception through March 29, 2018 , the Company raised total gross proceeds of $1.9 billion , including $204.9 million in DRP proceeds. The Company is externally managed and has no employees. The Company is sponsored by Colony NorthStar, Inc. (NYSE: CLNS) (“Colony NorthStar” or the “Sponsor”), which was formed as a result of the mergers of NorthStar Asset Management Group Inc.,(“NSAM”), our prior sponsor, with Colony Capital, Inc., (“Colony”), NorthStar Realty Finance Corp., (“NorthStar Realty”), in January 2017. Following the mergers, the Sponsor became an internally-managed equity REIT, with a diversified real estate and investment management platform. Colony NorthStar manages capital on behalf of its stockholders, as well as institutional and retail investors in private funds, non-traded and traded REITs and registered investment companies. The Company’s advisor, CNI NSHC Advisors, LLC, (the “Advisor”), is a subsidiary of Colony NorthStar and manages its day-to-day operations pursuant to an advisory agreement.</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7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Consolidated VIEs The most significant consolidated VIEs are the Operating Partnership, an Investing VIE (as discussed below)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17 is $632.1 million related to such consolidated VIEs. Included in mortgage and other notes payable, net on the Company’s consolidated balance sheet as of December 31, 2017 is $477.2 million , collateralized by the real estate assets of the related consolidated VIEs. Investing VIEs The Company’s investment in a securitization financing entity (“Investing VIE”) consists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7 ,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 the retained interest and related interest income a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are presented in the consolidated financial statement of the Company. As a result, although the Company legally owns the Class B certificate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is recorded separately on the consolidated statements of operations. The Company separately presents the assets and liabilities of its consolidated Investing VIE as “Senior housing mortgage loans held in a securitization trust, at fair value” and “Senior housing mortgage obligations issued by a securitization trust, at fair value,” respectively, on its consolidated balance sheets. Refer to Note 12, “Fair Value” for further detail. The Company has adopted guidance issued by the FASB, allowing the Company to measure both the financial assets and liabilities of a qualifying collateralized financing entity (“CFE”), such as its Investing VIE, using the fair value of either the CFE’s financial assets or financial liabilities, whichever is more observable. As the liabilities of the Company’s Investing VIE are marketable securities with observable trade data, their fair value is more observable and will be referenced to determine the fair value for assets of its Investing VIE. Refer to section “Fair Value Option” below for further discussion. Unconsolidated VIEs As of December 31, 2017 , the Company identified unconsolidated VIEs related to its real estate equity investments with a carrying value of $325.6 million . The Company’s maximum exposure to loss as of December 31, 2017 would not exceed the carrying value of its investment in the VIEs and its investment in a mezzanine loan to a subsidiary of one of the VIEs. Based on management’s analysis, the Company determined that it is not the primary beneficiary. Accordingly, these VIEs are not consolidated in the Company’s financial statements as of December 31, 2017 . The Company did not provide financial support to its unconsolidated VIEs during the year ended December 31, 2017 , except for funding its proportionate share of capital call contributions. As of December 31, 2017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st method, and for either method, the Company may elect the fair value option. The Company may account for an investment in an unconsolidated entity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Restricted cash consists of amounts related to loan origination (escrow deposits) and operating real estate (escrows for taxes, insurance, capital expenditures and payments required under certain lease agreements). Operating Real Estate 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and fixtures 5 to 14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Real Estate Debt Investments Real estate debt investments are generally intended to be held to maturity and, accordingly, are carried at cost, net of unamortized loan fees, premium, discount and unfunded commitments. Debt investments that are deemed to be impaired are carried at amortized cost less a reserve, if deemed appropriate, which would approximate fair value. Debt investments where the Company does not have the intent to hold the loan for the foreseeable future or until its expected payoff are classified as held for sale and recorded at the lower of cost or estimated fair value. Healthcare-Related Securities The Company classifies its securities investments as available for sale on the acquisition date, which are carried at fair value. Unrealized gains (losses) are recorded as a component of accumulated OCI in the consolidated statements of equity. However, the Company has elected the fair value option for its available for sale security, and as a result, any unrealized gains (losses) are recorded in unrealized gain (loss) on investments and other in the consolidated statements of operations. As of December 31, 2017 , the Company held Class B certificates of a securitization trust, which represents the Company’s retained interest in the securitization trust, which the Company consolidates under U.S. GAAP. Refer to Note 6, “Healthcare-Related Securities” for further discussion. Deferred Costs and Intangible Asse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goodwill and other intangibles) and intangible liabilities (such as the value of below market leases), based on estimated fair value. The value allocated to the identified intangibles are amortized over the remaining lease term. Above/below-market leases for which the Company is the lessor are amortized into rental income, 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a summary of deferred costs and intangible assets as of December 31, 2017 and 2016 (dollars in thousands): December 31, 2017 December 31, 2016 Deferred costs and intangible assets: In-place lease value, net $ 61,593 $ 93,554 Goodwill 22,112 22,112 Other intangible assets 380 380 Subtotal intangible assets 84,085 116,046 Deferred costs, net 635 358 Total $ 84,720 $ 116,404 The Company recorded $51.7 million of in-place lease and deferred lease cost amortization expense for the year ended December 31, 2017 . The Company recorded $41.0 million of in-place lease and deferred lease cost amortization expense for the year ended December 31, 2016 . The following table presents approximate future annual amortization of deferred costs and intangible assets (dollars in thousands): Years Ending December 31: 2018 $ 47,220 2019 8,310 2020 1,982 2021 1,871 2022 593 Thereafter (1) 2,252 Total $ 62,228 ______________________________________________________ (1) Identified intangibles will be amortized through periods ending September 2029. Intangibles related to below-market mortgages assumed are recorded in mortgages payable, net. The Company recognized, as an increase to interest expense, $2.7 million of below-market mortgage amortization expense for the year ended December 31, 2017 . Intangibles related to below-market mortgages assumed will be amortized through periods ending June 2025.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For the year ended December 31, 2017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December 31, 2017 and 2016 (dollars in thousands): December 31, 2017 December 31, 2016 Other assets: Healthcare facility regulatory reserve deposit $ 6,000 $ 6,000 Remainder interest in condominium units (1) 3,704 4,554 Prepaid expenses 3,352 874 Lease inducements, net 1,691 799 Utility deposits 503 386 Pending deal deposits — 2,324 Construction deposit 993 1,239 Other 1,231 698 Total $ 17,474 $ 16,874 _______________________________________ (1) Represents future interests in property subject to life estates (“Remainder Interest”). Revenue Recognition 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the date upon which a resident occupies a room or uses the services and is recorded in resident fee income in the consolidated statements of operations.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During the year ended December 31, 2017 , the Company recorded an impairment loss of $5.0 million related to one of the Company’s consolidated net lease properties due to deteriorating operating results of the tenant. The Company did not record any impairment losses on its real estate investments during the years ended December 31, 2016 and 2015 .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In June 2017, the Company completed the process of transitioning the operator for two of its properties. The Company previously recorded a full allowance on outstanding rent on those properties and as of January 1, 2017 revenue was recognized on a cash basis until the end of the lease term on May 31, 2017. Real Estate Debt Investments Real estat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for each investment is maintained at a level that is determined to be adequate by management to absorb probable losses. Income recognition is suspended for an investment at the earlier of the date at which payments become 90 -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t>
  </si>
  <si>
    <t>Operating Real Estate</t>
  </si>
  <si>
    <t>Real Estate [Abstract]</t>
  </si>
  <si>
    <t>Operating Real Estate The following table presents operating real estate, net as of December 31, 2017 and 2016 (dollars in thousands): December 31, 2017 December 31, 2016 Land $ 239,580 $ 221,353 Land improvements 21,908 9,462 Buildings and improvements 1,608,180 1,329,118 Tenant improvements 8,291 5,172 Construction in progress 5,376 3,509 Furniture and fixtures 83,017 63,539 Subtotal 1,966,352 1,632,153 Less: Accumulated depreciation (113,924 ) (60,173 ) Operating real estate, net $ 1,852,428 $ 1,571,980 For the years ended December 31, 2017 , 2016 and 2015 , depreciation expense was $53.8 million , $40.8 million and $15.0 million , respectively. For the year ended December 31, 2017 , the Company recorded an impairment loss of $5.0 million related to one of the Company’s consolidated net lease properties, which is included in building and improvements in the table above. The Company did not record any impairment losses on its real estate investments for the years ended December 31, 2016 and 2015 . Operating Real Estate Acquisitions Bonaventure In February 2017, the Company completed the acquisition of the Bonaventure portfolio, which is comprised of five ILF/ALFs totaling 453 units located in Oregon and Washington, for a purchase price of $98.9 million , excluding escrows and subject to customary prorations and adjustments. The Company funded the acquisition with approximately $28.5 million of equity, inclusive of escrows and fees and obtained five ten -year fixed rate mortgage notes payable, which are cross-collateralized and cross-defaulted with a total principal balance of $72.5 million at a fixed interest rate of 4.66% . Oak Cottage of Santa Barbara (“Oak Cottage”) In February 2017, the Company completed the acquisition of a 40 unit MCF located in Santa Barbara, California, for a purchase price of $19.4 million , excluding escrows and subject to customary prorations and adjustments. The Company funded the acquisition with approximately $16.2 million of equity and $3.5 million of seller financing at a fixed interest rate of 6.0% . Rochester In August 2017, through a joint venture with an affiliate of Watermark Retirement Communities (“Watermark”), the Company completed its acquisition of the Rochester portfolio for a purchase price of $204.0 million , excluding escrows and subject to customary prorations and adjustments. The portfolio is comprised of nine ILF/ALFs totaling 1,307 units located in New York, as well as two land parcels. The Company funded the acquisition with approximately $88.0 million of equity, inclusive of escrows and fees and with seven ten -year floating rate mortgage notes payable, which are cross-collateralized and cross-defaulted with total principal balance of $101.2 million through Fannie Mae’s DUS Loan Program, and the assumption of a mortgage through a national lender totaling $21.7 million . The joint venture is owned 97.0% by a subsidiary of the Company and 3.0% by Watermark. In addition, as part of the Rochester portfolio, the Company subsequently closed on a 45 unit ILF upon the completion of its construction in the fourth quarter of 2017. The total purchase price of the facility was $14.1 million , which includes a $1.8 million contingent consideration, which is payable dependent upon the future operating performance of the portfolio. The purchase price, less the contingent consideration, was 100.0% seller-financed at a fixed interest rate of 6.0% . No additional equity was contributed, other than closing costs. Winterfell In March 2016, the Company acquired NorthStar Realty’s 60.0% interest in a joint venture (the “Winterfell JV”) which owned 32 private pay ILFs (the “Winterfell portfolio”) for a purchase price of $537.8 million , excluding escrows and subject to customary proration and adjustments. The transaction was approved by the Company’s board of directors, including all of its independent directors, and was supported by an independent third-party appraisal for the Winterfell portfolio. The Company originally acquired a 40.0% equity interest in the Winterfell JV in May 2015. Accordingly, as of March 1, 2016, the Company held 100.0% of the equity and consolidated the Winterfell portfolio. Prior to March 1, 2016, the Company accounted for its equity investment in the Winterfell JV as an unconsolidated venture under the equity method. The Company finalized the purchase price allocation for the Winterfell portfolio as of March 31, 2017. The following table summarizes operating real estate acquisitions for the year ended December 31, 2017 (dollars in thousands): Acquisition Date Type Portfolio Amount (1) Properties Units Location Financing Company ’ s Equity Ownership Interest Transaction Costs (2) February 2017 Operating Facility Bonaventure $ 99,438 5 453 Various locations $ 72,466 $ 28,459 100.0% $ 1,042 February 2017 Operating Facility Oak Cottage 19,427 1 40 Santa Barbara, CA 3,500 16,191 100.0% 233 August 2017 Operating Facility Rochester 205,318 9 1,307 Rochester, NY 122,861 88,039 97.0% 3,505 November 2017 Operating Facility Rochester 14,104 1 45 Rochester, NY 12,355 338 97.0% 280 Total $ 338,287 16 1,845 $ 211,182 $ 133,027 $ 5,060 _______________________________________ (1) Represents the purchase price, including deferred costs and other assets, and may be adjusted upon completion of the final purchase price allocation, which will not be later than one year from the date of acquisition. Includes cost associated with purchased land parcels that are not included in the properties count. For the November 2017 Rochester acquisition, amount includes a $1.8 million contingent consideration, which is payable dependent upon the future operating performance of the portfolio. The purchase price contingency has been included in the initial and revised asset allocations described further herein and is included in other liabilities on the consolidated balance sheet. (2) Includes $0.2 million of transaction costs expensed during the year ended December 31, 2016 related to the Bonaventure portfolio. The following table presents the preliminary allocation of the purchase price of the assets acquired and liabilities issued upon the closing of the acquisition of Bonaventure, Oak Cottage and Rochester portfolios in 2017 (dollars in thousands): Assets: (1) Land and improvements $ 16,535 Buildings, improvements and furniture and fixtures 285,861 Intangible assets 18,969 Other assets 6,412 Total assets acquired $ 327,777 Liabilities: Mortgage and other notes payable, net $ 196,716 Other liabilities 127 Total liabilities 196,843 NorthStar Healthcare Income, Inc. stockholders’ equity 128,217 Non-controlling interest 2,717 Total equity 130,934 Total liabilities and equity $ 327,777 _______________________________________ (1) Table excludes financial information related to the Rochester portfolio November 2017 acquisition. During the measurement-period, the Company determined that certain allocations of operating real estate acquired needed to be reclassified to deferred costs and intangible assets, other assets and other liabilities. The following table presents the effect of such purchase price reclassifications on the consolidated balance sheet as of December 31, 2017 (dollars in thousands): As Previously Disclosed (1) Measurement-Period Adjustments Revised Operating real estate $ 321,365 $ (18,969 ) $ 302,396 Deferred costs and intangible assets — 18,969 18,969 Total $ 321,365 $ — $ 321,365 _______________________________________ (1) Represents preliminary allocation of the purchase price of the Bonaventure, Oak Cottage and Rochester (excluding the November acquisition) portfolios in 2017. During the December 31, 2017 , the Company recorded a measurement-period adjustment to earnings of $13.4 million , which represents depreciation of site and tenant improvements and amortization of in-place lease intangibles. From acquisition date through December 31, 2017 , the Company recorded aggregate revenue and net loss attributable to 2017 acquisitions of $26.7 million and $16.2 million , respectively, in its consolidated statements of operations. The net loss includes depreciation expense and transaction costs of $17.1 million and $5.1 million , respectively. Land Acquisitions Pinebrook In July 2017, the Company completed the acquisition of a land parcel adjacent to one of the Company’s operating facilities in Milford, Ohio, for a purchase price of $0.7 million , excluding escrows and subject to customary prorations and adjustments. The acquisition was funded 100.0% with equity. The Company has commenced construction on a new memory care facility on the land parcel, with a projected completion date in the fourth quarter of 2018. Minimum Future Rents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7 are as follows (dollars in thousands): Years Ending December 31: (1) 2018 $ 32,585 2019 33,490 2020 34,323 2021 34,197 2022 14,607 Thereafter 79,187 Total $ 228,389 _______________________________________ (1) Excludes rental income from independent living properties that are subject to short-term leases. The rental properties owned at December 31, 2017 are leased under noncancelable operating leases with current expirations ranging from 2021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t>
  </si>
  <si>
    <t>Investments in Unconsolidated Ventures</t>
  </si>
  <si>
    <t>Equity Method Investments and Joint Ventures [Abstract]</t>
  </si>
  <si>
    <t xml:space="preserve">Investments in Unconsolidated Ventures All investments in unconsolidated ventures are accounted for under the equity method. The following tables present the Company’s investments in unconsolidated ventures as of December 31, 2017 and 2016 and activity for the years ended December 31, 2017 and 2016 (dollars in thousands): Properties as of December 31, 2017 (1) Portfolio Partner (2) Acquisition Date Ownership Purchase Price (3) Equity Investment (4) Senior Housing Facilities MOB SNF Hospitals Total Eclipse Colony NorthStar/Formation Capital, LLC May-2014 5.6 % $ 1,048,000 $ 23,400 44 — 32 — 76 Envoy Formation Capital, LLC/Safanad Management Limited Sep-2014 11.4 % 145,000 5,000 — — 14 — 14 Griffin - American Colony NorthStar Dec-2014 14.3 % 3,238,547 206,143 91 108 41 14 254 Espresso Formation Capital, LLC/Safanad Management Limited Jul-2015 36.7 % 870,000 55,146 6 — 152 — 158 Trilogy Griffin-American Healthcare REIT III, Inc./Management Team of Trilogy Investors, LLC Dec-2015 29.0 % 1,162,613 228,820 8 — 66 — 74 Subtotal 6,464,160 518,509 149 108 305 14 576 Operator Platform (5) Jul-2017 20.0 % 2 2 — — — — — Total $ 6,464,162 $ 518,511 149 108 305 14 576 _______________________________________ (1) Excludes 10 properties sold and three properties designated held for sale during the year ended December 31, 2017 . (2) In January 2017, NorthStar Realty completed its previously announced merger with Colony and NSAM, with Colony NorthStar surviving the mergers. (3) Purchase price represents the actual or implied gross purchase price for the joint venture on the acquisition date. Purchase price is not adjusted for subsequent acquisitions or dispositions of interest. (4) Represents initial and subsequent contributions to the underlying joint venture through December 31, 2017 . In 2017, the Company funded additional capital contributions of $8.3 million into the Trilogy joint venture and $3.8 million into the Griffin-American joint venture. The additional fundings related to certain business initiatives, including the acquisition of additional senior housing and skilled nursing facilities and repayment of certain outstanding obligations. (5) Represents investment in Solstice. In November 2017, the Company completed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December 31, 2017 December 31, 2016 Carrying Value Select Revenues and Expenses, net (1) Select Revenues and Expenses, net (1) December 31, Portfolio Equity in Earnings (Losses) Cash Distributions Equity in Earnings (Losses) Cash Distributions 2017 (2) 2016 (2) Eclipse $ (1,562 ) $ (3,401 ) $ 1,227 $ 528 $ (1,807 ) $ 1,963 $ 13,143 $ 15,932 Envoy (934 ) (1,349 ) 427 980 455 267 5,037 6,398 Griffin - American (6,885 ) (18,728 ) 8,505 (7,847 ) (24,048 ) 24,795 134,219 144,629 Espresso (3) (20,737 ) (32,752 ) 3,307 (5,388 ) (14,194 ) 7,162 5,308 29,353 Trilogy (5,224 ) (23,193 ) — (51,871 ) (67,793 ) — 167,845 164,222 Winterfell (4) — — — 1,423 (161 ) 591 — — Subtotal (35,342 ) (79,423 ) 13,466 (62,175 ) (107,548 ) 34,778 325,552 360,534 Operator Platform (5) 28 — — — — — 30 — Total $ (35,314 ) $ (79,423 ) $ 13,466 $ (62,175 ) $ (107,548 ) $ 34,778 $ 325,582 $ 360,534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impairment, as well as unrealized and realized gain (loss) from sales of real estate and investments. (2) Includes $1.3 million , $0.4 million , $13.4 million , $7.6 million of capitalized acquisition costs for the Company’s investments in the Eclipse, Envoy, Griffin-American, Espresso, respectively. Capitalized acquisition costs for the Company’s investment in Trilogy totaled $9.8 million and $9.3 million as of December 31, 2017 and 2016, respectively. (3) Equity in earnings (losses) for the year ended December 31, 2017 includes a loan loss reserve recorded by the joint venture, of which the Company’s proportionate share totaled $11.4 million . Refer to Credit Losses and Impairment on Investments in Note 2, “Summary of Significant Accounting Policies” for additional discussion. (4) In March 2016, the Company acquired NorthStar Realty’s 60.0% interest in the Winterfell JV. The transaction was approved by the Company’s board of directors, including all of its independent directors, and the purchase price was supported by an independent third-party appraisal for the Winterfell portfolio. The Company originally acquired a 40.0% equity interest in the Winterfell JV in May 2015. Accordingly, as of March 1, 2016, the Company owns 100.0% of the equity in the Winterfell portfolio and consolidates the portfolio. (5) Represents the Company’s investment in Solstice. Divestitures by Joint Ventures The Griffin-American joint venture sold 35 MOBs in December 2016 and one MOB in January 2017 for $782.5 million . The Company’s proportionate share of net proceeds generated from the sale after repayment of debt totaled $13.5 million , of which $0.5 million was received related to the sale in January 2017. The Company’s proportionate share of realized gains recognized from this sale was $1.2 million . Summarized Financial Data The combined balance sheets as of December 31, 2017 and 2016 and combined statements of operations for the years ended December 31, 2017 , 2016 and 2015 for the Company’s unconsolidated ventures are as follows (dollars in thousands): December 31, 2017 December 31, 2016 Years Ended December 31, 2017 2016 2015 Assets Operating real estate, net $ 4,879,168 $ 4,937,341 Total revenues $ 1,457,208 $ 1,461,890 $ 733,166 Other assets 1,318,504 1,457,532 Net income (loss) $ (158,445 ) $ (243,503 ) $ (207,350 ) Total assets $ 6,197,672 $ 6,394,873 Liabilities and equity Total liabilities $ 4,547,846 $ 4,625,584 Equity 1,649,826 1,769,289 Total liabilities and equity $ 6,197,672 $ 6,394,873 </t>
  </si>
  <si>
    <t>Real Estate Debt Investments</t>
  </si>
  <si>
    <t>Mortgage Loans on Real Estate [Abstract]</t>
  </si>
  <si>
    <t>Real Estate Debt Investments The following table presents one debt investment as of December 31, 2017 and 2016 (dollars in thousands): December 31, 2017 December 31, 2016 Asset Type: Principal Carrying Carrying Fixed Rate Unlevered Current Yield Mezzanine loan (1) $ 75,000 $ 74,650 $ 74,558 10.0 % 10.3 % _______________________________________ (1) Loan has a final maturity date of January 30, 2021 . Credit Quality Monitoring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7 , the Company’s debt investment was not performing in accordance with the contractual terms of its governing documents. The Company’s debt investment is a mezzanine loan on a portfolio that has several sub-portfolios, three of which have experienced tenant lease defaults and currently have operator transitions in process. The underlying tenant defaults resulted in defaults under the senior loans with respect to the applicable sub-portfolios, which in turn resulted in defaults under the mezzanine loan. The Company is actively monitoring the actions of the senior lenders of each sub-portfolio and assessing our rights and remedies. The Company is also actively monitoring the operator transitions and continues to assess the collectability of principal and interest. As of December 31, 2017 , contractual debt service has been paid in accordance with contractual terms and the Company expects to receive full payment of contractual principal and interest. Accordingly, the debt investment was categorized as a performing loan. For the year ended December 31, 2017 , the debt investment contributed 100.0% the Company’s interest income on debt investments as presented on the consolidated statement of operations.</t>
  </si>
  <si>
    <t>Healthcare-Related Securities</t>
  </si>
  <si>
    <t>Healthcare-Related Securities In October 2016, the Company purchased the Class B certificates in a $575.1 million securitization trust (Freddie Mac 2016-KS06 Mortgage Trust), which is secured by a pool of 41 mortgage loans related to senior housing facilities with a weighted average maturity of 9.8 years at the time of the acquisition. The securitization trust issued $ 517.6 million of permanent, non-recourse, investment grade securitization bonds, or Class A certificates, which were purchased by unrelated third parties, and $57.5 million of subordinate Class B certificates which were purchased by the Company at a discount to par of $27.0 million , or 47.0% , and have a fixed coupon of 4.47% and produce a bond equivalent yield of 13.1% . The Company is the securitization trust’s directing certificate holder and has the ability to appoint and replace the special servicer on a majority of the mortgage loans. The remaining mortgage loans relate to properties in which the Company has an equity interest and therefore the Company is not the directing certificate holder. As such, U.S. GAAP requires the Company to consolidate the assets, liabilities, income and expenses of the securitization trust as an Investing VIE. Refer to Note 2, “Summary of Significant Accounting Policies” for further discussion on Investing VIEs. Other than the securities represented by the Company’s Class B certificates, the Company does not have any claim to the assets or exposure to the liabilities of the securitization trust. The original issuer, an unrelated third party, guarantees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would not exceed the carrying value of its retained investment in the securitization trust, or the Class B certificates. The following table presents the assets and liabilities recorded on the consolidated balance sheets attributable to the securitization trust as of December 31, 2017 and 2016 (dollars in thousands): December 31, 2017 December 31, 2016 Assets Senior housing mortgage loans held in a securitization trust, at fair value $ 545,048 $ 553,707 Receivables 2,127 2,141 Total assets $ 547,175 $ 555,848 Liabilities Senior housing mortgage obligations issued by a securitization trust, at fair value $ 512,772 $ 522,933 Accounts payable and accrued expenses 1,918 1,934 Total liabilities $ 514,690 $ 524,867 As of December 31, 2017 , the senior housing mortgage loans and the related mortgage obligations held in the securitization trust had an unpaid principal balance of $570.4 million and $512.9 million , respectively. The Company elected the fair value option to measure the assets and liabilities of the securitization trust, which requires that changes in valuations of the securitization trust be reflected in the Company’s consolidated statements of operations. The difference between the carrying values of the senior housing mortgage loans held in the securitization trust and the carrying value of the securitized mortgage obligations was $32.3 million and $30.8 million as of December 31, 2017 and 2016 , respectively, and approximates the fair value of the Company’s underlying investment in Class B certificates of the securitization trust. Refer to Note 12, “Fair Value” for a description of the valuation techniques used to measure fair value of assets and liabilities of the Investing VIE. The following table presents the activity recorded for the years ended December 31, 2017 and 2016 related to the consolidated securitization trust on the consolidated statement of operations. The Company generated net income of $4.0 million and $0.7 million from its investment in Class B certificates for the years ended December 31, 2017 and 2016 , respectively. Years Ended December 31, 2017 2016 Statements of Operations Interest income on mortgage loans held in a securitized trust $ 25,955 $ 5,022 Interest expense on mortgage obligations issued by a securitization trust (19,510 ) (3,772 ) Net interest income 6,445 1,250 Other expenses related to securitization trust 3,922 765 Transaction costs — 57 Unrealized gain (loss) on senior housing mortgage loans and debt held in securitization trust, net 1,503 298 Net income attributable to NorthStar Healthcare Income, Inc. common stockholders $ 4,026 $ 726 For the year ended December 31, 2017 , the consolidated securitization trust contributed 100.0% the Company’s interest income on mortgage loans held in a securitized trust as presented on the consolidated statement of operations.</t>
  </si>
  <si>
    <t>Borrowings</t>
  </si>
  <si>
    <t>Debt Disclosure [Abstract]</t>
  </si>
  <si>
    <t>Borrowings The following table presents the Company’s borrowings as of December 31, 2017 and 2016 (dollars in thousands): December 31, 2017 December 31, 2016 Recourse vs. Non-Recourse Final Maturity Contractual Interest Rate (1) Principal Amount (2) Carrying Value (2) Principal (2) Carrying (2) Mortgage notes payable, net Peregrine Portfolio (3) Various locations Non-recourse Dec-19 LIBOR + 3.50% $ 23,417 $ 23,030 $ 24,000 $ 23,528 Watermark Aqua Portfolio Denver, CO Non-recourse Feb-21 LIBOR + 2.92% 21,193 21,053 21,500 21,309 Frisco, TX Non-recourse Mar-21 LIBOR + 3.04% 19,755 19,630 20,000 19,830 Milford, OH Non-recourse Sep-26 LIBOR + 2.68% 18,760 18,216 18,760 18,142 Rochester Portfolio Rochester, NY Non-recourse Feb-25 4.25% 21,444 21,312 — — Rochester, NY (4) Non-recourse Aug-27 LIBOR + 2.34% 101,224 100,061 — — Arbors Portfolio (5) Various locations Non-recourse Feb-25 3.99% 92,407 90,913 93,750 91,992 Watermark Fountains Portfolio (6) Various locations Non-recourse Jun-22 3.92% 410,000 406,207 410,000 405,564 Various locations Non-recourse Jun-22 5.56% 75,401 74,776 — — Winterfell Portfolio (7) Various locations Non-recourse Jun-25 4.17% 648,211 624,656 648,211 620,617 Bonaventure Portfolio (8) Various locations Non-recourse Feb-27 4.66% 72,466 71,771 — — Subtotal mortgage notes payable, net 1,504,278 1,471,625 1,236,221 1,200,982 Other notes payable Oak Cottage Santa Barbara, CA Non-recourse Feb-22 6.00% 3,500 3,500 — — Rochester Portfolio Rochester, NY Non-recourse Aug-19 6.00% 12,355 12,355 — — Subtotal other notes payable, net 15,855 15,855 — — Total mortgage and other notes payable, net $ 1,520,133 $ 1,487,480 $ 1,236,221 $ 1,200,982 _______________________________________ (1) Floating rate borrowings are comprised of $160.9 million principal amount at one -month London Interbank Offered Rate (“LIBOR”) and $23.4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This mortgage note arrangement has a capacity of up to $30.0 million , subject to certain conditions, secured and collateralized by four healthcare real estate properties. As of December 31, 2017 , the Company has funded approximately $7.1 million into a lender controlled reserve. (4) Comprised of seven individual mortgage notes payable secured, cross-collateralized and cross-defaulted by seven healthcare real estate properties. (5) Comprised of four individual mortgage notes payable secured by four healthcare real estate properties, cross-collateralized and cross-defaulted. (6) Includes $410.0 million principal amount of fixed rate borrowings, secured by 15 healthcare real estate properties, cross-collateralized and cross-defaulted as well as a supplemental financing totaling $75.4 million of principal, secured by seven healthcare real estate properties, cross-collateralized and cross-defaulted. (7) Comprised of 32 individual mortgage notes payable secured by 32 healthcare real estate properties, cross-collateralized and cross-defaulted. (8) Comprised of five individual mortgage notes payable secured by five healthcare real estate properties, cross-collateralized and cross-defaulted. The following table presents scheduled principal payments on borrowings based on final maturity as of December 31, 2017 (dollars in thousands): Years Ending December 31: 2018 $ 10,849 2019 58,147 2020 24,044 2021 63,338 2022 475,305 Thereafter 888,450 Total $ 1,520,133 As of December 31, 2017 , the Company’s Peregrine portfolio did not maintain certain minimum financial coverage ratios required under the contractual terms of its mortgage note, which resulted in a non-monetary default. The Company is currently in discussions with the lender to restructure the loan to cure or otherwise waive the default. Colony NorthStar Line of Credit In October 2017, the Company obtained a revolving line of credit from an affiliate of Colony NorthStar, the Sponsor, for up to $15.0 million at an interest rate of 3.5% plus LIBOR (the “Sponsor Line”). The Sponsor Line has an initial one year term, with an extension option of six months. In November 2017, the borrowing capacity under the Sponsor Line was increased to $35.0 million . As of December 31, 2017 , the Company had drawn and fully repaid $25.0 million under the Sponsor Line. Corporate Credit Facility In December 2017, the Company executed a corporate credit facility with Key Bank, (the “Corporate Facility”), for up to $25.0 million , which remains subject to satisfaction of certain post-closing obligations, including the pledge of borrowing base assets. The Corporate Facility has a three year term at interest rates ranging between 2.5% and 3.5% plus LIBOR and has not been utilized as of December 31, 2017 .</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June 2017, the advisory agreement was renewed for an additional one -year term commencing on June 30, 2017, with terms identical to those in effect through June 30, 2017. In December 2017, the Company’s advisory agreement was amended with the following changes: (1) the Advisor will no longer receive an acquisition fee in connection with the Company’s acquisitions of real property or debt investments; and (2) the Advisor’s monthly asset management fee will be equal to one-twelfth of 1.5% of our most recently published aggregate estimated net asset value, as may be subsequently adjusted for any special distribution declared by the Board of Directors in connection with a sale, transfer or other disposition of a substantial portion of the Company’s assets, with $2.5 million per calendar quarter of such fee paid in shares of the Company’s common stock at a price per share equal to the most recently published net asset value per share. The Advisor has also agreed that all shares of the Company’s common stock issued to it in consideration of the asset management fee will be subordinate in the share repurchase program to shares of the Company’s common stock held by third party stockholders for a period of two years, unless the Advisory Agreement is earlier terminated. The amended advisory agreement will be effective on January 1, 2018. Fees to Advisor Asset Management Fee From inception through December 31, 2017, The Advisor received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From inception through December 31, 2017, the Advisor also received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An acquisition fee incurred related to an equity investment is generally expensed as incurred. A fee paid to the Advisor in connection with the acquisition of an equity or debt investment in an unconsolidated joint venture was generally included in investments in unconsolidated ventures on the consolidated balance sheets when the Company did not elect the fair value option for an investment. However, when the Company elected the fair value option for an investment, the Company expensed the acquisition fee. A fee paid to the Advisor in connection with the origination or acquisition of debt investments was included in debt investments, net on the consolidated balance sheets and was amortized to interest income over the life of the investment using the effective interest method. Disposition Fee For substantial assistance in connection with the sale of investments and based on the services provided, as determined by the Company’s independent directors, the Advisor may receive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was entitled to receive reimbursement for organization and offering costs paid on behalf of the Company in connection with the Offering. The Company was obligated to reimburse the Advisor, as applicable, for organization and offering costs to the extent the aggregate of selling commissions, dealer manager fees and other organization and offering costs did not exceed 15.0% of gross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s independent directors did not determine that any of the organization and offering costs were unfair and commercially unreasonable. Dealer Manager Selling Commissions and Dealer Manager Fees Pursuant to a dealer manager agreement, the Company paid NorthStar Securities, LLC (the “Dealer Manager”) selling commissions of up to 7.0% of gross proceeds from the Primary Offering, all of which were reallowed to participating broker-dealers. In addition, the Company paid the Dealer Manager a dealer manager fee of up to 3.0% of gross proceeds from the Primary Offering, a portion of which was typically reallowed to participating broker-dealers and paid to certain employees of the Dealer Manager. No selling commissions or dealer manager fees are paid for sales pursuant to the DRP. Summary of Fees and Reimbursements The following tables present the fees and reimbursements incurred to the Advisor and the Dealer Manager for the years ended December 31, 2017 and 2016 and the amount due to related party as of December 31, 2017 and 2016 (dollars in thousands): Type of Fee or Reimbursement Due to Related Party as of December 31, 2016 Year Ended December 31, 2017 Due to Related Party as of December 31, 2017 Financial Statement Location Incurred Paid Fees to Advisor Entities Asset management Asset management and other fees-related party $ 12 $ 34,302 $ (34,314 ) $ — Acquisition (1) Investments in unconsolidated ventures/Asset management and other fees-related party 66 8,206 (8,264 ) 8 Reimbursements to Advisor Entities Operating costs (2) General and administrative expenses 141 11,208 (10,311 ) 1,038 Total $ 219 $ 53,716 $ (52,889 ) $ 1,046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December 31, 2017 , the Advisor waived $0.3 million of acquisition fees related to healthcare-related securities. The Company did not incur any disposition fees during the year ended December 31, 2017 , nor were any such fees outstanding as of December 31, 2016 . (2) As of December 31, 2017 , the Advisor does not have any unreimbursed operating costs which remain eligible to be allocated to the Company. Type of Fee or Reimbursement Due to Related Party as of December 31, 2015 Year Ended December 31, 2016 Due to Related Party as of December 31, 2016 Financial Statement Location Incurred Paid Fees to Advisor Entities Asset management Asset management and other fees-related party $ 22 $ 32,712 $ (32,722 ) $ 12 Acquisition (1) Investments in unconsolidated ventures/Asset management and other fees-related party 378 13,924 (14,236 ) 66 Disposition (1) Real estate debt investments, net — 146 (146 ) — Reimbursements to Advisor Entities Operating costs (2) General and administrative expenses 4 23,670 (23,533 ) 141 Offering Cost of capital (3) 39 447 (486 ) — Selling commissions Cost of capital (3) — 58 (58 ) — Dealer Manager Fees Cost of capital (3) — 25 (25 ) — Total $ 443 $ 70,982 $ (71,206 ) $ 219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From inception through December 31, 2016 , the Advisor waived $0.3 million of acquisition fees related to healthcare-related securities. (2) As of December 31, 2016 , the Advisor does not have any unreimbursed operating costs which remain eligible to be allocated to the Company. (3) Cost of capital is included in net proceeds from issuance of common stock in the Company’s consolidated statements of equity. Investments in Joint Ventures The below table indicates the Company’s investments for which Colony NorthStar is also an equity partner in the joint venture. Each investment was approved by the Company’s board of directors, including all of its independent directors. Refer to Note 4, “Investments in Unconsolidated Ventures” for further discussion of these investments (dollars in thousands): Portfolio Partner(s) Acquisition Date Ownership Purchase Price (1) Carrying Value as of December 31, 2017 Eclipse Colony NorthStar/Formation Capital, LLC May-2014 5.6% $ 59,097 $ 13,143 Griffin-American Colony NorthStar Dec-2014 14.3% 463,436 134,219 _______________________________________ (1) Purchase price represents the Company’s proportionate share of the purchase price for the joint venture on the acquisition date. Purchase price is not adjusted for subsequent acquisitions or dispositions of interest. In connection with the acquisition of the Griffin-American portfolio by NorthStar Realty, now a subsidiary of Colony NorthStar, and the Company, the Sponsor acquired a 43.0% , as adjusted, ownership interest in American Healthcare Investors, LLC (“AHI”) and Mr. James F. Flaherty III, a partner of the Sponsor,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asset management and related services, including property management, to the Advisor, NorthStar Realty and the Company. AHI currently provides such services to the Company with respect to its interest in the Griffin-American portfolio and the Winterfell portfolio. In December 2015, the Company, through a joint venture with Griffin-American Healthcare REIT III, Inc. (“GAHR3”), a REIT sponsored and advised by AHI, acquired a 29.0% interest in the Trilogy portfolio, a $1.2 billion healthcare portfolio and contributed $201.7 million for its interest. The purchase was approved by the Company’s board of directors, including all of its independent directors. In June 2016, in accordance with the joint venture agreement, the Company funded an additional capital contribution of $18.8 million . Additionally, in 2017, the Company funded capital contributions of $8.3 million , for a total contribution of $228.8 million . The additional fundings related to certain business initiatives, including the acquisition of additional senior housing and skilled nursing facilities and repayment of certain outstanding obligations. Origination of Mezzanine Loan In July 2015, the Company originated a $75.0 million mezzanine loan to a subsidiary of Espresso, which bears interest at a fixed rate of 10.0% per year and matures in January 2021. Refer to Note 5, “Real Estate Debt Investments” for further discussion. Colony NorthStar Line of Credit In October 2017, the Company obtained the Sponsor Line for up to $15.0 million at an interest rate of 3.5% plus LIBOR. The Sponsor Line has an initial one year term, with an extension option of six months. The Sponsor Line was approved by the Company’s board of directors, including all of its independent directors. In November 2017, the borrowing capacity under the Sponsor Line was increased to $35.0 million . As of December 31, 2017 , the Company had drawn and fully repaid $25.0 million under the Sponsor Line.</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7 , the Company’s independent directors were granted a total of 75,449 shares of restricted common stock for an aggregate $0.7 million , based on the share price on the date of each grant, including 19,779 shares granted in June 2017.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approximately $0.2 million , $0.2 million , and $0.1 million for the years ended December 31, 2017 , 2016 and 2015 respectively, related to the issuance of restricted stock to the independent directors, which was recorded in general and administrative expenses in the consolidated statements of operations. Unvested shares totaled 19,248 and 18,995 as of December 31, 2017 and 2016 , respectively.</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From inception through December 31, 2017 ,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9.50 .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our Follow-on Offering. In April 2016, in connection with its determination of the estimated value of the Company’s shares of common stock as of December 31, 2015, the board of directors determined that distributions may be reinvested in shares of the Company’s common stock at a price equal to the most recent estimated value per share of our shares of common stock. From April 2016 to December 2016, the purchase price per share under the DRP was $ 8.63 per share, which was equal to the estimated value per share of the Company shares of common stock as of December 31, 2015. From December 2016 to December 2017, the purchase price per share under the DRP was $ 9.10 per share, which was equal to the estimated value per share of the Company’s shares of common stock as of June 30, 2016. In December 2017, the purchase price per share under the DRP became $8.50 per share, which is equal to the estimated value per share as of June 30, 2017.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year ended December 31, 2017 , the Company issued 7.4 million shares of common stock totaling $67.2 million of gross offering proceeds pursuant to the DRP. For the year ended December 31, 2016 , the Company issued 7.6 million shares of common stock totaling $67.8 million of gross offering proceeds pursuant to the DRP. From inception through December 31, 2017 , the Company issued 21.1 million shares of common stock, generating gross offering proceeds of $194.0 million pursuant to the DRP. Distributions Distributions to stockholders have been declared quarterly by the board of directors of the Company and paid monthly based on a daily amount of $0.00184932 per share, which is equivalent to an annualized distribution amount of $0.675 per share of the Company’s common stock in 2017. Distributions are generally paid to stockholders on the first business day of the month following the month for which the distribution has accrued. During the fourth quarter of 2017, the Company’s board of directors approved a daily cash distribution of $0.000924658 per share of common stock, equivalent to an annualized distribution amount of $0.3375 per share, for each of the three months ended March 31, 2018. The following table presents distributions declared for the years ended December 31, 2017 , 2016 and 2015 (dollars in thousands): Distributions (1) Period Cash DRP Total 2017 First Quarter $ 14,228 $ 16,669 $ 30,897 Second Quarter 14,557 16,804 31,361 Third Quarter 14,899 16,873 31,772 Fourth Quarter 15,082 16,691 31,773 Total $ 58,766 $ 67,037 $ 125,803 2016 First Quarter $ 13,408 $ 16,827 $ 30,235 Second Quarter 13,580 16,915 30,495 Third Quarter 13,974 17,120 31,094 Fourth Quarter 14,261 17,057 31,318 Total $ 55,223 $ 67,919 $ 123,142 2015 First Quarter $ 8,023 $ 10,143 $ 18,166 Second Quarter 8,772 11,068 19,840 Third Quarter 10,142 12,791 22,933 Fourth Quarter 12,035 15,297 27,332 Total $ 38,972 $ 49,299 $ 88,271 _________________________________________________ (1) Represents distributions declared for the period, even though such distributions are actually paid to stockholders the month following such period. For the years ended December 31, 2017 , 2016 and 2015 , 100% of distributions paid represent a return of capital. In order to continue to qualify as a REIT, the Company must distribute annually at least 90% of its REIT taxable income. For the years ended December 31, 2017 , 2016 and 2015 , the Company generated net operating losses for tax purposes and, accordingly, was not required to make distributions to its stockholders to qualify as a REIT.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year ended December 31, 2017 , the Company repurchased 5.7 million shares of common stock for $52.8 million at an average price of $9.21 per share. For the year ended December 31, 2016, the Company repurchased 1.8 million shares of common stock for $16.1 million at an average price of $9.15 per share pursuant to the Share Repurchase Program. The Company has funded repurchase requests received during a quarter with cash on hand, borrowings or other available capital. Repurchase requests have not exceeded proceeds received from its DRP. As of December 31, 2017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7 , 2016 and 2015 was de minimis. Other Other non-controlling interests represent third-party equity interests in ventures that are consolidated with the Company’s financial statements. Net income attributable to the other non-controlling interests was approximately $0.2 million and $0.4 million for the years ended December 31, 2017 and 2015 , respectively and de minimis for the year ended December 31, 2016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Healthcare-Related Securities Investing VIEs As discussed in Note 6, “Healthcare-Related Securities,” the Company has elected the fair value option for the financial assets and liabilities of the consolidated Investing VIE. The Investing VIE is “static,” that is no reinvestment is permitted and there is very limited active management of the underlying assets. The Company is required to determine whether the fair value of the financial assets or the fair value of the financial liabilities of the Investing VIE is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are not readily marketable and their fair value measurement requires information that may be limited in availability. In determining the fair value of the securitization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senior housing collateralized mortgage obligations are classified as Level 2 fair values. In accordance with ASC 810, Consolidation , the assets of the securitization trust is an aggregate value derived from the fair value of the trust liabilities, the Company has determined that the valuation of the trust assets in their entirety including its retained interests from the securitization (eliminated in consolidation in accordance with U.S. GAAP) should be classified as Level 3 valuations. Fair Value Hierarchy Financial assets and liabilities recorded at fair value on a recurring basis are classified in their entirety based on the lowest level of input that is significant to the fair value measurement. The following table presents financial assets and liabilities that were accounted for at fair value on a recurring basis as of December 31, 2017 and 2016 by level within the fair value hierarchy (dollars in thousands): December 31, 2017 December 31, 2016 Level 1 Level 2 Level 3 Total Level 1 Level 2 Level 3 Total Financial Assets Senior housing mortgage loans held in a securitization trust, at fair value $ — $ — $ 545,048 $ 545,048 $ — $ — $ 553,707 $ 553,707 Financial Liabilities Senior housing mortgage obligations issued by a securitization trust, at fair value $ — $ 512,771 $ — $ 512,771 $ — $ — $ 522,933 $ 522,933 As of December 31, 2017 , the Company had no financial assets and liabilities that were accounted for at fair value on a non-recurring basis. The following table presents the changes in fair value of financial assets which are measured at fair value on a recurring basis using Level 3 inputs to determine fair value for the years ended December 31, 2017 and 2016 (dollars in thousands): Years Ended December 31, 2017 2016 Beginning balance $ 553,707 $ — Purchases/contributions — 580,418 Paydowns/distributions (4,058 ) (654 ) Unrealized gain (loss) (4,601 ) (26,057 ) Ending balance $ 545,048 $ 553,707 The following table presents the changes in fair value of financial liabilities which are measured at fair value on a recurring basis using Level 3 inputs to determine fair value for the years ended December 31, 2017 and 2016 (dollars in thousands): Years Ended December 31, 2017 2016 Beginning balance $ 522,933 $ — Purchases/contributions — 549,942 Transfers to Level 2 (1) (522,933 ) — Paydowns/distributions — (654 ) Unrealized (gain) loss — (26,355 ) Ending balance $ — $ 522,933 _______________________________________ (1) Transfers to Level 2 from Level 3 represent a fair value measurement from a third-party pricing service or broker quotations that have become more observable during the period. Transfers are assumed to occur at the beginning of the year. For the year ended December 31, 2017 , the key unobservable inputs used in the fair value analysis included a weighted average yield of 13.1% and a weighted average life of 8.6 years. For the year ended December 31, 2016 , the key unobservable inputs used in the fair value analysis included a weighted average yield of 13.1% and a weighted average life of 9.6 years. Significant increases (decreases) in any one of the inputs described above in isolation may result in a significantly different fair value for the financial assets using such Level 3 inputs. For the year ended December 31, 2017 , the Company recorded an unrealized loss of $4.6 million for financial assets for which the fair value option was elected. For the year ended December 31, 2017 , the Company recorded an unrealized gain of $6.1 million for financial liabilities for which the fair value option was elected. These amounts, when incurred, are recorded net as unrealized gain (loss) on senior housing mortgage loans and debt held in securitization trust, net, in the consolidated statements of operations. Fair Value Option The Company may elect to apply the fair value option of accounting for certain of its financial assets or liabilities due to the nature of the instrument at the time of the initial recognition of the investment. In the case of its healthcare-related securities, the Company elected the fair value option because management believes it is a more useful presentation for such investments.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7 and 2016 (dollars in thousands): December 31, 2017 December 31, 2016 Principal Amount Carrying Value Fair Principal Amount Carrying Value Fair Financial assets: (1) Real estate debt investments, net $ 75,000 $ 74,650 $ 75,000 $ 75,000 $ 74,558 $ 72,278 Financial liabilities: (1) Mortgage and other notes payable, net $ 1,520,133 $ 1,487,480 $ 1,480,407 $ 1,236,221 $ 1,200,982 $ 1,147,406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For commercial real estate (“CRE”) debt investments, fair values were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at principal amount approximates fair value. These fair value measurements of CRE debt are generally based on unobservable inputs, and as such, are classified as Level 3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Quarterly Financial Information (Unaudited)</t>
  </si>
  <si>
    <t>Quarterly Financial Information Disclosure [Abstract]</t>
  </si>
  <si>
    <t>Quarterly Financial Information (Unaudited) The following tables present selected quarterly information for the years ended December 31, 2017 and 2016 (dollars in thousands, except per share data): Three Months Ended December 31, September 30, June 30, March 31, 2017 2017 2017 2017 Property and other revenues $ 76,335 $ 74,401 $ 68,594 $ 66,445 Net interest income 3,545 3,557 3,538 3,501 Expenses 121,088 104,257 87,070 91,734 Equity in earnings (losses) of unconsolidated ventures (4,080 ) (18,557 ) (7,055 ) (5,622 ) Net income (loss) (44,882 ) (44,487 ) (21,560 ) (27,042 ) Net income (loss) attributable to NorthStar Healthcare Income, Inc. common stockholders (44,709 ) (44,390 ) (21,593 ) (27,079 ) Net income (loss) per share of common stock, basic/diluted (1) $ (0.23 ) $ (0.24 ) $ (0.12 ) $ (0.15 ) _______________________________________ (1) The total for the year may differ from the sum of the quarters as a result of weighting. Three Months Ended December 31, September 30, June 30, March 31, 2016 2016 2016 2016 Property and other revenues $ 64,659 $ 65,173 $ 63,024 $ 43,752 Net interest income 3,858 5,072 5,005 5,035 Expenses 111,379 72,181 78,878 72,449 Equity in earnings (losses) of unconsolidated ventures (15,102 ) (15,604 ) (17,432 ) (14,037 ) Net income (loss) (57,493 ) (17,504 ) (27,903 ) (38,382 ) Net income (loss) attributable to NorthStar Healthcare Income, Inc. common stockholders (57,541 ) (17,568 ) (27,869 ) (38,297 ) Net income (loss) per share of common stock, basic/diluted (1) $ (0.31 ) $ (0.10 ) $ (0.15 ) $ (0.21 ) _______________________________________ (1) The total for the year may differ from the sum of the quarters as a result of weighting.</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which the Company defines as ALF, MCF, SNF, ILF and CCRC. The Company’s equity investments may also include MOB, hospitals, rehabilitation facilities and ancillary healthcare services businesses. The Company’s investments are predominantly in the United States, but it also selectively makes international investments. The Company’s healthcare properties generally operate under net leases or through management agreements with independent third-party operator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MBS, commercial mortgage obligations and other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real estate equity investments and net interest income on real estate debt and securities investments. The Company’s healthcare-related securities represent its investment in the Class B certificates of the securitization trust which are eliminated in consolidation. The following table presents the operators and tenants of the Company’s properties, excluding properties owned through unconsolidated joint ventures as of December 31, 2017 : Year Ended December 31, 2017 Operator / Tenant Properties Under Management Units Under Management (1) Property and Other Revenues % of Total Property and Other Revenues Watermark Retirement Communities 30 5,568 $ 140,218 49.1 % Solstice Senior Living (2) 32 4,000 113,634 39.8 % Bonaventure Senior Living 5 453 13,432 4.7 % Arcadia Management 4 572 10,615 3.7 % Integral Senior Living (2) 3 162 5,124 1.8 % Peregrine Senior Living 2 114 1,172 0.4 % Senior Lifestyle Corporation (3) 2 115 934 0.3 % Other — — 646 0.2 % Total 78 10,984 $ 285,775 100.0 % ______________________________________ (1) Represents rooms for ALF and ILF and beds for MCF and SNF, based predominant type. (2) Solstice Senior Living, LLC is a joint venture of which affiliates of Integral Senior Living own 80%. (3) The two properties currently managed by Peregrine Senior Living are expected to be transitioned in 2018 to Senior Lifestyle Corporation, following receipt of regulatory approval. The following tables present segment reporting for the years ended December 31, 2017 , 2016 and 2015 (dollars in thousands): Statement of Operations: Year Ended December 31, 2017 Real Estate Equity Real Estate Debt Healthcare-Related Securities Corporate (1) Subtotal Investing VIE (2) Total Rental and resident fee income $ 282,880 $ — $ — $ — $ 282,880 $ — $ 282,880 Net interest income on debt and securities (1 ) 7,695 4,054 (3) (1,529 ) (3) 10,219 3,922 14,141 Other revenue 2,249 — — 646 2,895 — 2,895 Property operating expenses (163,837 ) — — — (163,837 ) — (163,837 ) Interest expense (61,008 ) — — (74 ) (61,082 ) — (61,082 ) Other expenses related to securitization trust — — — — — (3,922 ) (3,922 ) Transaction costs (9,407 ) — — — (9,407 ) — (9,407 ) Asset management and other fees - related party — — — (41,954 ) (41,954 ) — (41,954 ) General and administrative expenses (948 ) (49 ) — (12,491 ) (13,488 ) — (13,488 ) Depreciation and amortization (105,459 ) — — — (105,459 ) — (105,459 ) Impairment of operating real estate (5,000 ) — — — (5,000 ) — (5,000 ) Unrealized gain (loss) on senior housing mortgage loans and debt held in securitization trust, net — — (28 ) 1,531 1,503 — 1,503 Realized gain (loss) on investments and other 116 — — — 116 — 116 Income (loss) before equity in earnings (losses) of unconsolidated ventures and income tax benefit (expense) (60,415 ) 7,646 4,026 (53,871 ) (102,614 ) — (102,614 ) Equity in earnings (losses) of unconsolidated ventures (35,314 ) — — — (35,314 ) — (35,314 ) Income tax benefit (expense) (43 ) — — — (43 ) — (43 ) Net income (loss) $ (95,772 ) $ 7,646 $ 4,026 $ (53,871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 Statement of Operations: Year Ended December 31, 2016 Real Estate Equity Real Estate Debt Healthcare-Related Securities Corporate (1) Subtotal Investing VIE (2) Total Rental and resident fee income $ 235,023 $ — $ — $ — $ 235,023 $ — $ 235,023 Net interest income on debt and securities — 17,720 813 (3) (328 ) (3) 18,205 765 18,970 Other revenue 1,466 — — 119 1,585 — 1,585 Property operating expenses (129,954 ) — — — (129,954 ) — (129,954 ) Interest expense (50,243 ) — — — (50,243 ) — (50,243 ) Other expenses related to securitization trust — — — — — (765 ) (765 ) Transaction costs (2,147 ) — (57 ) — (2,204 ) — (2,204 ) Asset management and other fees - related party — — — (45,092 ) (45,092 ) — (45,092 ) General and administrative expenses (775 ) (84 ) — (23,984 ) (24,843 ) — (24,843 ) Depreciation and amortization (81,786 ) — — — (81,786 ) — (81,786 ) Unrealized gain (loss) on senior housing mortgage loans and debt held in securitization trust, net — — (30 ) 328 298 — 298 Realized gain (loss) on investments and other 600 — — — 600 — 600 Gain (loss) on consolidation of unconsolidated venture 6,408 — — — 6,408 — 6,408 Income (loss) before equity in earnings (losses) of unconsolidated ventures and income tax benefit (expense) (21,408 ) 17,636 726 (68,957 ) (72,003 ) — (72,003 ) Equity in earnings (losses) of unconsolidated ventures (62,175 ) — — — (62,175 ) — (62,175 ) Income tax benefit (expense) (7,104 ) — — — (7,104 ) — (7,104 ) Net income (loss) $ (90,687 ) $ 17,636 $ 726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 Statement of Operations: Year Ended December 31, 2015 Real Estate Equity Real Estate Debt Corporate (1) Total Rental and resident fee income $ 91,512 $ — $ — $ 91,512 Interest income — 17,763 — 17,763 Other revenue 810 1,131 — 1,941 Property operating expenses (45,773 ) — — (45,773 ) Interest expense (16,964 ) — (653 ) (17,617 ) Transaction costs (5,765 ) — — (5,765 ) Asset management and other fees - related party — — (33,385 ) (33,385 ) General and administrative expenses (345 ) (88 ) (19,780 ) (20,213 ) Depreciation and amortization (27,038 ) — — (27,038 )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_________________________________________________ (1) Includes unallocated asset management fee-related party and general and administrative expenses. The following table presents total assets by segment as of December 31, 2017 and 2016 (dollars in thousands): Total Assets: Real Estate Equity (1) Real Estate Debt Healthcare-Related Securities Corporate (2) Subtotal Investing VIEs (3) Total December 31, 2017 $ 2,339,873 $ 75,296 $ 32,484 $ 3,925 $ 2,451,578 $ 547,175 $ 2,998,753 December 31, 2016 2,118,877 75,204 30,981 177,299 2,402,361 555,848 2,958,209 _______________________________________ (1) Includes investments in unconsolidated joint ventures totaling $325.6 million and $360.5 million as of December 31, 2017 and 2016 , respectively. (2) Represents corporate cash and cash equivalent balances offset by elimination of healthcare-related securities in consolidation. (3) Investing VIEs are not considered to be a segment through which the Company conducts business,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Commitments and Contingencies</t>
  </si>
  <si>
    <t>Commitments and Contingencies Disclosure [Abstract]</t>
  </si>
  <si>
    <t>Commitments and Contingencies Refer to Note 3, “Operating Real Estate” for additional information regarding the contingent consideration related to the purchase price for the Rochester portfolio.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its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the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t>
  </si>
  <si>
    <t>Subsequent Events</t>
  </si>
  <si>
    <t>Subsequent Events [Abstract]</t>
  </si>
  <si>
    <t>Subsequent Events Distribution Reinvestment Plan For the period from January 1, 2018 through March 29, 2018 , the Company issued 1.3 million shares pursuant to the DRP, representing gross proceeds of $10.8 million . Distributions On March 15, 2018, the Company’s board of directors approved a daily cash distribution of $0.000924658 per share of common stock for each of the three months ended June 30, 2018. Distributions are generally paid to stockholders on the first business day of the month following the month for which the distribution was accrued. Share Repurchases From January 1, 2018 through March 29, 2018 , the Company repurchased 1.0 million shares for a total of $8.2 million or a weighted average price of $7.82 per share under the Share Repurchase Program. The Company funds repurchase requests received during a quarter with cash from proceeds of our DRP. As of March 29, 2018 , the Company had a total of $12.1 million in unfulfilled repurchase requests. Refer to Note 10, “Stockholders’ Equity” for additional information regarding the Share Repurchase Program. Dispositions In March 2018, the Company sold the Class B certificates of its consolidated securitization trust, generating net proceeds of $35.8 million . The Company originally purchased the investment for $30.5 million .</t>
  </si>
  <si>
    <t>Schedule III - Real Estate and Accumulated Depreciation</t>
  </si>
  <si>
    <t>SEC Schedule III, Real Estate and Accumulated Depreciation Disclosure [Abstract]</t>
  </si>
  <si>
    <t>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Net Lease Portfolio Clinton, CT $ 6,117 $ 600 $ 9,900 $ (4,583 ) $ 600 $ 5,317 $ 5,917 $ 1,199 $ 4,718 Oct-13 40 years Skaneateles, NY 2,039 400 2,600 — 400 2,600 3,000 287 2,713 Oct-13 40 years Smyrna, GA 6,858 825 9,175 401 825 9,576 10,401 1,002 9,399 Dec-13 40 years Cheektowaga, NY 8,403 300 12,200 113 300 12,313 12,613 1,300 11,313 Feb-14 40 years Bohemia, NY 24,589 4,258 27,805 160 4,258 27,965 32,223 2,638 29,585 Sep-14 40 years Hauppauge, NY 14,918 2,086 18,495 1,351 2,086 19,846 21,932 1,922 20,010 Sep-14 40 years Islandia, NY 36,658 8,437 37,198 218 8,437 37,416 45,853 3,593 42,260 Sep-14 40 years Westbury, NY 16,242 2,506 19,163 174 2,506 19,337 21,843 1,792 20,051 Sep-14 40 years Bellevue, WA 30,900 13,801 18,208 2,799 13,801 21,007 34,808 1,830 32,978 Jun-15 40 years Dana Point, CA 32,757 6,286 41,199 372 6,286 41,571 47,857 3,053 44,804 Jun-15 40 years Kalamazoo, MI 34,800 4,521 30,870 1,490 4,521 32,360 36,881 2,663 34,218 Jun-15 40 years Oklahoma City, OK 3,000 3,104 6,119 824 3,104 6,943 10,047 1,004 9,043 Jun-15 40 years Palm Desert, CA 20,619 5,365 38,889 1,311 5,365 40,200 45,565 3,265 42,300 Jun-15 40 years Sarasota, FL 74,584 12,845 64,403 2,576 12,845 66,979 79,824 5,181 74,643 Jun-15 40 years Senior Housing Operating Portfolio Leawood, KS — 900 7,100 176 900 7,276 8,176 825 7,351 Oct-13 40 years Spring Hill, KS — 430 6,570 143 430 6,713 7,143 745 6,398 Oct-13 40 years Milford, OH 18,760 1,160 14,440 1,252 1,160 15,692 16,852 2,081 14,771 Dec-13 40 years Denver, CO 21,193 4,300 27,200 8,140 4,300 35,340 39,640 3,686 35,954 Jan-14 40 years Frisco, TX 19,755 3,100 35,874 1,307 3,100 37,181 40,281 3,931 36,350 Feb-14 40 years Alexandria, VA 45,225 7,950 41,124 1,248 7,950 42,372 50,322 3,252 47,070 Jun-15 40 years Crystal Lake, IL 27,630 6,580 28,210 1,349 6,580 29,559 36,139 2,335 33,804 Jun-15 40 years Independence, MO 15,600 1,280 17,090 664 1,280 17,754 19,034 1,534 17,500 Jun-15 40 years Millbrook, NY 24,825 6,610 20,854 2,705 6,610 23,559 30,169 2,066 28,103 Jun-15 40 years Southfield, MI 9,000 2,240 11,924 1,055 2,240 12,979 15,219 1,436 13,783 Jun-15 40 years St. Petersburg, FL 40,746 8,920 44,137 3,786 8,920 47,923 56,843 3,823 53,020 Jun-15 40 years Tarboro, NC 22,575 2,400 17,800 1,878 2,400 19,678 22,078 1,654 20,424 Jun-15 40 years Tuckahoe, NY 36,915 4,870 26,980 551 4,870 27,531 32,401 2,102 30,299 Jun-15 40 years Tucson, AZ 66,225 7,370 60,719 2,333 7,370 63,052 70,422 4,905 65,517 Jun-15 40 years Apple Valley, CA 21,850 1,168 24,625 194 1,168 24,819 25,987 1,485 24,502 Mar-16 40 years Auburn, CA 24,685 1,694 18,438 315 1,694 18,753 20,447 1,201 19,246 Mar-16 40 years Austin, TX 27,180 4,020 19,417 520 4,020 19,937 23,957 1,252 22,705 Mar-16 40 years Bakersfield, CA 17,249 1,831 21,006 313 1,831 21,319 23,150 1,321 21,829 Mar-16 40 years Bangor, ME 21,998 2,463 23,205 442 2,463 23,647 26,110 1,479 24,631 Mar-16 40 years Bellingham, WA 24,426 2,242 18,807 550 2,242 19,357 21,599 1,228 20,371 Mar-16 40 years Clovis, CA 19,223 1,821 21,721 117 1,821 21,838 23,659 1,320 22,339 Mar-16 40 years Columbia, MO 23,258 1,621 23,521 243 1,621 23,764 25,385 1,440 23,945 Mar-16 40 years Corpus Christi, TX 19,058 2,263 20,142 386 2,263 20,528 22,791 1,281 21,510 Mar-16 40 years East Amherst, NY 18,983 2,873 18,279 297 2,873 18,576 21,449 1,136 20,313 Mar-16 40 years El Cajon, CA 21,504 2,357 14,733 217 2,357 14,950 17,307 978 16,329 Mar-16 40 years El Paso, TX 12,510 1,610 14,103 468 1,610 14,571 16,181 884 15,297 Mar-16 40 years Fairport, NY 16,928 1,452 19,427 129 1,452 19,556 21,008 1,185 19,823 Mar-16 40 years Fenton, MO 25,155 2,410 22,216 346 2,410 22,562 24,972 1,392 23,580 Mar-16 40 years Grand Junction, CO 19,965 2,525 26,446 154 2,525 26,600 29,125 1,648 27,477 Mar-16 40 years Grand Junction, CO 10,230 1,147 12,523 289 1,147 12,812 13,959 857 13,102 Mar-16 40 years Grapevine, TX 22,883 1,852 18,143 590 1,852 18,733 20,585 1,175 19,410 Mar-16 40 years Groton, CT 18,029 3,673 21,879 536 3,673 22,415 26,088 1,512 24,576 Mar-16 40 years Guilford, CT 24,895 6,725 27,488 848 6,725 28,336 35,061 1,879 33,182 Mar-16 40 years Joliet, IL 15,278 1,473 23,427 241 1,473 23,668 25,141 1,462 23,679 Mar-16 40 years Kennewick, WA 7,865 1,168 18,933 178 1,168 19,111 20,279 1,168 19,111 Mar-16 40 years Las Cruces, NM 11,461 1,568 15,091 222 1,568 15,313 16,881 947 15,934 Mar-16 40 years Lees Summit, MO 27,855 1,263 20,500 672 1,263 21,172 22,435 1,349 21,086 Mar-16 40 years Lodi, CA 20,605 2,863 21,152 144 2,863 21,296 24,159 1,317 22,842 Mar-16 40 years 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Normandy Park, WA 16,628 2,031 16,407 663 2,031 17,070 19,101 1,050 18,051 Mar-16 40 years Palatine, IL 20,604 1,221 26,993 201 1,221 27,194 28,415 1,722 26,693 Mar-16 40 years Plano, TX 16,485 2,200 14,860 319 2,200 15,179 17,379 971 16,408 Mar-16 40 years Renton, WA 19,513 2,642 20,469 411 2,642 20,880 23,522 1,312 22,210 Mar-16 40 years Sandy, UT 16,185 2,810 19,132 123 2,810 19,255 22,065 1,166 20,899 Mar-16 40 years Santa Rosa, CA 28,630 5,409 26,183 238 5,409 26,421 31,830 1,668 30,162 Mar-16 40 years Sun City West, AZ 26,306 2,684 29,056 690 2,684 29,746 32,430 2,053 30,377 Mar-16 40 years Tacoma, WA 30,787 7,974 32,435 431 7,974 32,866 40,840 2,132 38,708 Mar-16 40 years Frisco, TX — 1,130 — 12,595 1,130 12,595 13,725 458 13,267 Oct-16 40 years Albany, OR 8,900 958 6,625 14 758 6,839 7,597 201 7,396 Feb-17 40 years Port Townsend, WA 17,016 1,613 21,460 — 996 22,077 23,073 634 22,439 Feb-17 40 years Roseburg, OR 12,590 699 11,589 6 459 11,835 12,294 325 11,969 Feb-17 40 years Sandy, OR 14,360 1,611 16,697 — 1,233 17,075 18,308 467 17,841 Feb-17 40 years Santa Barbara, CA 3,500 2,408 15,674 11 2,408 15,685 18,093 321 17,772 Feb-17 40 years Wenatchee, WA 19,600 2,540 28,971 32 1,534 30,009 31,543 765 30,778 Feb-17 40 years Churchville, NY 6,575 296 7,712 29 296 7,741 8,037 128 7,909 Aug-17 40 years Greece, NY — 534 18,158 155 534 18,313 18,847 208 18,639 Aug-17 40 years Greece, NY 26,833 1,007 31,960 31 1,007 31,991 32,998 426 32,572 Aug-17 40 years Henrietta, NY 11,881 1,153 16,812 37 1,153 16,849 18,002 290 17,712 Aug-17 40 years Penfield, NY 12,502 781 20,273 504 781 20,777 21,558 357 21,201 Aug-17 40 years Penfield, NY 10,918 516 9,898 44 516 9,942 10,458 163 10,295 Aug-17 40 years Rochester, NY 21,444 2,426 31,861 31 2,426 31,892 34,318 436 33,882 Aug-17 40 years Rochester, NY 5,341 297 12,484 48 297 12,532 12,829 186 12,643 Aug-17 40 years Victor, NY 27,174 1,060 33,246 78 1,060 33,324 34,384 424 33,960 Aug-17 40 years Victor, NY 12,355 557 13,570 — 557 13,570 14,127 61 14,066 Nov-17 40 years Undeveloped Land Bellevue, WA — 14,200 — — 14,200 — 14,200 — 14,200 Jun-15 40 years Kalamazoo, MI — 100 — — 100 — 100 — 100 Jun-15 40 years Crystal Lake, IL — 810 — — 810 — 810 — 810 Jun-15 40 years Millbrook, NY — 1,050 — — 1,050 — 1,050 — 1,050 Jun-15 40 years Milford, OH — 700 — 1,439 700 1,439 2,139 — 2,139 Jul-17 40 years Rochester, NY — 544 — 4 544 4 548 — 548 Aug-17 40 years Penfield, NY — 534 — — 534 — 534 — 534 Aug-17 40 years Total $ 1,520,133 $ 242,021 $ 1,663,993 $ 60,338 $ 239,580 $ 1,726,772 $ 1,966,352 $ 113,924 $ 1,852,428 _____________________________ (1) Negative amount represents impairment of operating real estate. (2) The aggregate cost for federal income tax purposes is approximately $2.0 billion . The following table presents changes in the Company’s operating real estate portfolio for the years ended December 31, 2017 and 2016 and (dollars in thousands): Years Ended December 31, 2017 2016 Beginning balance $ 1,632,153 $ 851,639 Property acquisitions 317,224 751,086 Improvements 21,251 29,428 Impairment (5,000 ) — Reclassification (1) 724 — Ending balance (2) $ 1,966,352 $ 1,632,153 _____________________________ (1) Represents a measurement period adjustment of operating real estate acquired in 2016 reclassified from below market debt in connection with the final purchase price allocation for the Winterfell portfolio. (2) The aggregate cost of the properties are approximately $36.4 million higher for federal income tax purposes as of December 31, 2017 . The following table presents changes in accumulated depreciation for the years ended December 31, 2017 and 2016 (dollars in thousands): As of December 31, 2017 2016 2015 Beginning balance $ 60,173 $ 19,386 $ 4,417 Depreciation expense 53,751 40,787 14,969 Ending balance $ 113,924 $ 60,173 $ 19,386</t>
  </si>
  <si>
    <t>Schedule IV - Mortgage Loans on Real Estate</t>
  </si>
  <si>
    <t xml:space="preserve"> Asset Type: Location / Description Count Fixed Rate Maturity Date (1) Periodic Payment Terms (2) Prior Liens (3) Principal Amount Carrying Value (5) Principal Amount of Loans Subject to Delinquent Principal or Interest Espresso Mezzanine Loan Various / SNF / ALF 1 10.0 % Jan-21 I/O $ 763,031 $ 75,000 $ 74,650 — _______________________________________ (1) Reflects the initial maturity date of the investment and does not consider any options to extend beyond such date. (2) Interest Only, or I/O; principal amount due in full at maturity. (3) Represents only third-party liens. (4) The federal income tax basis is approximately $74.7 million . Reconciliation of Carrying Value of Real Estate Debt (dollars in thousands): Years Ended December 31, 2017 2016 2015 Beginning balance $ 74,558 $ 192,934 $ 146,267 Additions: Principal amount of new loans and additional funding on existing loans — — 75,000 Acquisition cost (fees) on new loans — — 750 Origination fees received on new loans — — (1,500 ) Deductions: Repayment of principal — (118,411 ) (27,476 ) Amortization of acquisition costs, fees, premiums and discounts 92 35 (107 ) Ending balance $ 74,650 $ 74,558 $ 192,934</t>
  </si>
  <si>
    <t>Summary of Significant Accounting Policies (Policies)</t>
  </si>
  <si>
    <t>Basis of Quarterly Presentation</t>
  </si>
  <si>
    <t xml:space="preserve">The accompanying consolidated financial statements and related notes of the Company have been prepared in accordance with accounting principles generally accepted in the United States (“U.S. GAAP”). </t>
  </si>
  <si>
    <t>Principles of Consolidation</t>
  </si>
  <si>
    <t>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t>
  </si>
  <si>
    <t>Variable Interest Entities</t>
  </si>
  <si>
    <t xml:space="preserve">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7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Consolidated VIEs The most significant consolidated VIEs are the Operating Partnership, an Investing VIE (as discussed below)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17 is $632.1 million related to such consolidated VIEs. Included in mortgage and other notes payable, net on the Company’s consolidated balance sheet as of December 31, 2017 is $477.2 million , collateralized by the real estate assets of the related consolidated VIEs. Investing VIEs The Company’s investment in a securitization financing entity (“Investing VIE”) consists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7 ,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 the retained interest and related interest income a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are presented in the consolidated financial statement of the Company. As a result, although the Company legally owns the Class B certificate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is recorded separately on the consolidated statements of operations. The Company separately presents the assets and liabilities of its consolidated Investing VIE as “Senior housing mortgage loans held in a securitization trust, at fair value” and “Senior housing mortgage obligations issued by a securitization trust, at fair value,” respectively, on its consolidated balance sheets. Refer to Note 12, “Fair Value” for further detail. The Company has adopted guidance issued by the FASB, allowing the Company to measure both the financial assets and liabilities of a qualifying collateralized financing entity (“CFE”), such as its Investing VIE, using the fair value of either the CFE’s financial assets or financial liabilities, whichever is more observable. As the liabilities of the Company’s Investing VIE are marketable securities with observable trade data, their fair value is more observable and will be referenced to determine the fair value for assets of its Investing VIE. Refer to section “Fair Value Option” below for further discussion. Unconsolidated VIEs As of December 31, 2017 , the Company identified unconsolidated VIEs related to its real estate equity investments with a carrying value of $325.6 million . The Company’s maximum exposure to loss as of December 31, 2017 would not exceed the carrying value of its investment in the VIEs and its investment in a mezzanine loan to a subsidiary of one of the VIEs. Based on management’s analysis, the Company determined that it is not the primary beneficiary. Accordingly, these VIEs are not consolidated in the Company’s financial statements as of December 31, 2017 . The Company did not provide financial support to its unconsolidated VIEs during the year ended December 31, 2017 , except for funding its proportionate share of capital call contributions. As of December 31, 2017 , there were no explicit arrangements or implicit variable interests that could require the Company to provide financial support to its unconsolidated VIEs. </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or the cost method, and for either method, the Company may elect the fair value option. The Company may account for an investment in an unconsolidated entity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t>
  </si>
  <si>
    <t>Fair Value Option</t>
  </si>
  <si>
    <t xml:space="preserve">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t>
  </si>
  <si>
    <t>Cash and Cash Equivalents</t>
  </si>
  <si>
    <t>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 xml:space="preserve">Restricted cash consists of amounts related to loan origination (escrow deposits) and operating real estate (escrows for taxes, insurance, capital expenditures and payments required under certain lease agreements). </t>
  </si>
  <si>
    <t>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and fixtures 5 to 14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t>
  </si>
  <si>
    <t>Real estate debt investments are generally intended to be held to maturity and, accordingly, are carried at cost, net of unamortized loan fees, premium, discount and unfunded commitments. Debt investments that are deemed to be impaired are carried at amortized cost less a reserve, if deemed appropriate, which would approximate fair value. Debt investments where the Company does not have the intent to hold the loan for the foreseeable future or until its expected payoff are classified as held for sale and recorded at the lower of cost or estimated fair value.</t>
  </si>
  <si>
    <t>The Company classifies its securities investments as available for sale on the acquisition date, which are carried at fair value. Unrealized gains (losses) are recorded as a component of accumulated OCI in the consolidated statements of equity. However, the Company has elected the fair value option for its available for sale security, and as a result, any unrealized gains (losses) are recorded in unrealized gain (loss) on investments and other in the consolidated statements of operations. As of December 31, 2017 , the Company held Class B certificates of a securitization trust, which represents the Company’s retained interest in the securitization trust, which the Company consolidates under U.S. GAAP. Refer to Note 6, “Healthcare-Related Securities” for further discussion.</t>
  </si>
  <si>
    <t>Deferred Costs</t>
  </si>
  <si>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 xml:space="preserve">Identified Intangibles The Company records acquired identified intangibles, which includes intangible assets (such as the value of the above-market leases, in-place leases, goodwill and other intangibles) and intangible liabilities (such as the value of below market leases), based on estimated fair value. The value allocated to the identified intangibles are amortized over the remaining lease term. Above/below-market leases for which the Company is the lessor are amortized into rental income, 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For the year ended December 31, 2017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the date upon which a resident occupies a room or uses the services and is recorded in resident fee income in the consolidated statements of operations.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During the year ended December 31, 2017 , the Company recorded an impairment loss of $5.0 million related to one of the Company’s consolidated net lease properties due to deteriorating operating results of the tenant. The Company did not record any impairment losses on its real estate investments during the years ended December 31, 2016 and 2015 .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In June 2017, the Company completed the process of transitioning the operator for two of its properties. The Company previously recorded a full allowance on outstanding rent on those properties and as of January 1, 2017 revenue was recognized on a cash basis until the end of the lease term on May 31, 2017. Real Estate Debt Investments Real estat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for each investment is maintained at a level that is determined to be adequate by management to absorb probable losses. Income recognition is suspended for an investment at the earlier of the date at which payments become 90 -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December 31, 2017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As of December 31, 2017 , the unconsolidated ventures in which the Company invests have recorded impairments and reserves, including a loan loss reserve for a direct financing lease receivable relating to the Espresso unconsolidated investment. The Company’s proportionate ownership share of the loan loss reserve within the Espresso portfolio totaled $11.4 million and was recognized through equity in earnings (losses). During the third quarter of 2017, the Espresso sub-portfolio associated with the direct financing lease commenced an operator transition and determined that certain future cash flows of the direct financing lease are believed to be uncollectible. The cash flows deemed uncollectible primarily impact distributions on mandatorily redeemable units issued at the time of the original acquisition that allowed the seller to participate in certain future cash flows from the direct financing lease following the closing of the original acquisition. Pursuant to ASC 480, Distinguishing Liabilities from Equity , the redemption value of the corresponding unconsolidated venture’s liability for the units issued to the seller has not been assessed in connection with the commencement of the operator transition, but will be assessed upon modification or termination of the lease, which is expected to occur at the completion of the operator transition. The Company has concluded that no additional impairment of its investments in unconsolidated ventures is required as of December 31, 2017 . Healthcare-Related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s losses occur. Securities for which the fair value option is not elected are evaluated for OTTI quarterly. </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es</t>
  </si>
  <si>
    <t>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4 to 2017, and concluded there were no material uncertainties to be recognized. The Company has not recognized any such amounts related to uncertain tax positions for the years ended December 31, 2017 , 2016 and 2015 .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Recent Accounting Pronouncements</t>
  </si>
  <si>
    <t>Revenue Recognition - In May 2014, the FASB issued Accounting Standards Update (“ASU”) No. 2014-09, Revenue from Contracts with Customers , requiring a company to recognize as revenue the amount of consideration it expects to be entitled to in connection with the transfer of promised goods or services to customers. The Company has adopted the Revenue Recognition standard on its required effective date of January 1, 2018 using the modified retrospective approach, and has applied the guidance to contracts not yet completed as of the date of adoption. The new revenue standard specifically excludes revenue streams for which specific guidance is stipulated in other sections of the codification, therefore it will not impact rental income and interest income generated on financial instruments such as real estate debt investment and securities. The Company is the lessor for triple net and gross leases classified as operating leases in which rental income and tenant reimbursements are recorded. The revenue from these leases are scoped out of the new revenue recognition guidance. All leases are accounted for under ASC 840 until the adoption of the new leasing guidance within ASC 842. The Company does not expect any changes to the revenue recognition as a result of the new revenue recognition standard. Financial Instruments- In January 2016, the FASB issued ASU No. 2016-01, Recognition and Measurement of Financial Assets and Financial Liabilities . ASU No. 2016-01 addresses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Leases - In February 2016, the FASB issued ASU No. 2016-02, Leases , which sets out the principles for the recognition, measurement, presentation, and disclosure of leases for both parties to a contract (i.e., lessees and lessors). The update will require that lessees and lessors capitalize, as initial direct costs, only those costs that are incurred due to the execution of a lease.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expects to adopt the package of practical expedients under the guidance and the Company will not need to reassess whether any expired or expiring contracts contain leases; will not need to revisit lease classification for any expired or expiring leases; and will not need to reassess initial direct costs for any existing leases. In addition, the Company expects to adopt the practical expedient which allows lessors to consider lease and non-lease components as a single performance obligation to the extent that the timing and pattern of revenue recognition is the same and the lease is classified an operating lease. The Company continues to assess the potential effect the adoption of this guidance will have on its consolidated financial statements and related disclosures. Equity Method of Accounting - In March 2016, the FASB issued ASU No. 2016-07, Investments- Equity Method and Joint Ventures (Topic 323), Simplifying the Transition to Equity Method of Accounting ,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The Company adopted the new guidance prospectively on January 1, 2017 and the adoption of this standard did not have a material impact on its consolidated financial statements and related disclosures. Equity-Based Compensation - In March 2016, the FASB issued ASU No. 2016-09, Improvements to Share-Based Payment Accounting ,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adopted the new guidance prospectively on January 1, 2017 and the adoption of this standard did not have a material impact on its consolidated financial statements and related disclosures. Credit Losses - In June 2016, the FASB issued ASU No. 2016-13, Financial Instruments- Credit Losses , which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Cash Flow Classifications - In August 2016, the FASB issued ASU No. 2016-15, Statement of Cash Flows: Classification of Certain Cash Receipts and Cash Payments, which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Restricted Cash- In November 2016, the FASB issued ASU No. 2016-18, Statement of Cash Flows: Restricted Cash,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expects the new guidance will result in a change in presentation of restricted cash on the face of the consolidated statement of cash flows; otherwise this guidance will not have a significant impact on the consolidated statements of cash flows and disclosures. Business Combination - In January 2017, the FASB issued ASU No. 2017-01, Clarifying the Definition of a business ,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December 15, 2017. The amendments in this update will be applied on a prospective basis. The Company expects that mos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plans to adopt the standard on its required effective date of January 1, 2018. The Company does not believe that this guidance will have a material impact on its consolidated financial statements and related disclosures. Goodwill Impairment - In January 2017, the FASB issued ASU No. 2017-04, Intangibles- Goodwill and Other (Topic 350): Simplifying the Test for Goodwill Impairment, which removes Step 2 from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guidance is effective for annual or any interim goodwill impairment tests in fiscal years beginning after December 15, 2019, to be applied prospectively. Early adoption is permitted as of the first interim or annual impairment test of goodwill after January 1, 2017. The Company is currently assessing the potential effect the adoption of this guidance will have on its consolidated financial statements and related disclosures. Derecognition and Partial Sales of Nonfinancial Assets- In February 2017, the FASB issued ASU No. 2017-05, Clarifying the Scope of Asset Derecognition and Accounting for Partial Sales of Nonfinancial Assets,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is guidance has the same effective date as the new revenue guidance, which is January 1, 2018, with early adoption permitted beginning January 1, 2017. Both the revenue guidance and this update must be adopted concurrently. While the transition method is similar to the new revenue guidance, either full retrospective or modified retrospective, the transition approach need not be aligned between both updates. The Company plans to adopt the standard on its required effective date of January 1, 2018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for the year ended December 31, 2017.</t>
  </si>
  <si>
    <t>Summary of Significant Accounting Policies (Tables)</t>
  </si>
  <si>
    <t>Schedule of Operating Real Estate Estimated Useful Life</t>
  </si>
  <si>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and fixtures 5 to 14 years</t>
  </si>
  <si>
    <t>Summary of Deferred Costs and Intangible Assets</t>
  </si>
  <si>
    <t>The following table presents a summary of deferred costs and intangible assets as of December 31, 2017 and 2016 (dollars in thousands): December 31, 2017 December 31, 2016 Deferred costs and intangible assets: In-place lease value, net $ 61,593 $ 93,554 Goodwill 22,112 22,112 Other intangible assets 380 380 Subtotal intangible assets 84,085 116,046 Deferred costs, net 635 358 Total $ 84,720 $ 116,404</t>
  </si>
  <si>
    <t>Schedule of Annual Amortization of Intangible Assets</t>
  </si>
  <si>
    <t>The following table presents approximate future annual amortization of deferred costs and intangible assets (dollars in thousands): Years Ending December 31: 2018 $ 47,220 2019 8,310 2020 1,982 2021 1,871 2022 593 Thereafter (1) 2,252 Total $ 62,228 ______________________________________________________ (1) Identified intangibles will be amortized through periods ending September 2029.</t>
  </si>
  <si>
    <t>Schedule of Other Assets</t>
  </si>
  <si>
    <t>The following table presents a summary of other assets as of December 31, 2017 and 2016 (dollars in thousands): December 31, 2017 December 31, 2016 Other assets: Healthcare facility regulatory reserve deposit $ 6,000 $ 6,000 Remainder interest in condominium units (1) 3,704 4,554 Prepaid expenses 3,352 874 Lease inducements, net 1,691 799 Utility deposits 503 386 Pending deal deposits — 2,324 Construction deposit 993 1,239 Other 1,231 698 Total $ 17,474 $ 16,874 _______________________________________ (1) Represents future interests in property subject to life estates (“Remainder Interest”).</t>
  </si>
  <si>
    <t>Operating Real Estate (Tables)</t>
  </si>
  <si>
    <t>Schedule of Operating Real Estate</t>
  </si>
  <si>
    <t>The following table presents operating real estate, net as of December 31, 2017 and 2016 (dollars in thousands): December 31, 2017 December 31, 2016 Land $ 239,580 $ 221,353 Land improvements 21,908 9,462 Buildings and improvements 1,608,180 1,329,118 Tenant improvements 8,291 5,172 Construction in progress 5,376 3,509 Furniture and fixtures 83,017 63,539 Subtotal 1,966,352 1,632,153 Less: Accumulated depreciation (113,924 ) (60,173 ) Operating real estate, net $ 1,852,428 $ 1,571,980</t>
  </si>
  <si>
    <t>Schedule of Operating Real Estate Acquisitions</t>
  </si>
  <si>
    <t>The following table summarizes operating real estate acquisitions for the year ended December 31, 2017 (dollars in thousands): Acquisition Date Type Portfolio Amount (1) Properties Units Location Financing Company ’ s Equity Ownership Interest Transaction Costs (2) February 2017 Operating Facility Bonaventure $ 99,438 5 453 Various locations $ 72,466 $ 28,459 100.0% $ 1,042 February 2017 Operating Facility Oak Cottage 19,427 1 40 Santa Barbara, CA 3,500 16,191 100.0% 233 August 2017 Operating Facility Rochester 205,318 9 1,307 Rochester, NY 122,861 88,039 97.0% 3,505 November 2017 Operating Facility Rochester 14,104 1 45 Rochester, NY 12,355 338 97.0% 280 Total $ 338,287 16 1,845 $ 211,182 $ 133,027 $ 5,060 _______________________________________ (1) Represents the purchase price, including deferred costs and other assets, and may be adjusted upon completion of the final purchase price allocation, which will not be later than one year from the date of acquisition. Includes cost associated with purchased land parcels that are not included in the properties count. For the November 2017 Rochester acquisition, amount includes a $1.8 million contingent consideration, which is payable dependent upon the future operating performance of the portfolio. The purchase price contingency has been included in the initial and revised asset allocations described further herein and is included in other liabilities on the consolidated balance sheet. (2) Includes $0.2 million of transaction costs expensed during the year ended December 31, 2016 related to the Bonaventure portfolio. The following table presents the operators and tenants of the Company’s properties, excluding properties owned through unconsolidated joint ventures as of December 31, 2017 : Year Ended December 31, 2017 Operator / Tenant Properties Under Management Units Under Management (1) Property and Other Revenues % of Total Property and Other Revenues Watermark Retirement Communities 30 5,568 $ 140,218 49.1 % Solstice Senior Living (2) 32 4,000 113,634 39.8 % Bonaventure Senior Living 5 453 13,432 4.7 % Arcadia Management 4 572 10,615 3.7 % Integral Senior Living (2) 3 162 5,124 1.8 % Peregrine Senior Living 2 114 1,172 0.4 % Senior Lifestyle Corporation (3) 2 115 934 0.3 % Other — — 646 0.2 % Total 78 10,984 $ 285,775 100.0 % ______________________________________ (1) Represents rooms for ALF and ILF and beds for MCF and SNF, based predominant type. (2) Solstice Senior Living, LLC is a joint venture of which affiliates of Integral Senior Living own 80%. (3) The two properties currently managed by Peregrine Senior Living are expected to be transitioned in 2018 to Senior Lifestyle Corporation, following receipt of regulatory approval.</t>
  </si>
  <si>
    <t>Schedule of Allocation of Purchase Price</t>
  </si>
  <si>
    <t>The following table presents the effect of such purchase price reclassifications on the consolidated balance sheet as of December 31, 2017 (dollars in thousands): As Previously Disclosed (1) Measurement-Period Adjustments Revised Operating real estate $ 321,365 $ (18,969 ) $ 302,396 Deferred costs and intangible assets — 18,969 18,969 Total $ 321,365 $ — $ 321,365 _______________________________________ (1) Represents preliminary allocation of the purchase price of the Bonaventure, Oak Cottage and Rochester (excluding the November acquisition) portfolios in 2017. The following table presents the preliminary allocation of the purchase price of the assets acquired and liabilities issued upon the closing of the acquisition of Bonaventure, Oak Cottage and Rochester portfolios in 2017 (dollars in thousands): Assets: (1) Land and improvements $ 16,535 Buildings, improvements and furniture and fixtures 285,861 Intangible assets 18,969 Other assets 6,412 Total assets acquired $ 327,777 Liabilities: Mortgage and other notes payable, net $ 196,716 Other liabilities 127 Total liabilities 196,843 NorthStar Healthcare Income, Inc. stockholders’ equity 128,217 Non-controlling interest 2,717 Total equity 130,934 Total liabilities and equity $ 327,777 _______________________________________ (1) Table excludes financial information related to the Rochester portfolio November 2017 acquisition.</t>
  </si>
  <si>
    <t>Schedule of Future Minimum Rental Payments for Operating Leases</t>
  </si>
  <si>
    <t>The following table presents approximate future minimum rental income under noncancelable operating leases to be received over the next five years and thereafter as of December 31, 2017 are as follows (dollars in thousands): Years Ending December 31: (1) 2018 $ 32,585 2019 33,490 2020 34,323 2021 34,197 2022 14,607 Thereafter 79,187 Total $ 228,389 _______________________________________ (1) Excludes rental income from independent living properties that are subject to short-term leases.</t>
  </si>
  <si>
    <t>Investments in Unconsolidated Ventures (Tables)</t>
  </si>
  <si>
    <t>Equity Method Investments</t>
  </si>
  <si>
    <t xml:space="preserve">The following tables present the Company’s investments in unconsolidated ventures as of December 31, 2017 and 2016 and activity for the years ended December 31, 2017 and 2016 (dollars in thousands): Properties as of December 31, 2017 (1) Portfolio Partner (2) Acquisition Date Ownership Purchase Price (3) Equity Investment (4) Senior Housing Facilities MOB SNF Hospitals Total Eclipse Colony NorthStar/Formation Capital, LLC May-2014 5.6 % $ 1,048,000 $ 23,400 44 — 32 — 76 Envoy Formation Capital, LLC/Safanad Management Limited Sep-2014 11.4 % 145,000 5,000 — — 14 — 14 Griffin - American Colony NorthStar Dec-2014 14.3 % 3,238,547 206,143 91 108 41 14 254 Espresso Formation Capital, LLC/Safanad Management Limited Jul-2015 36.7 % 870,000 55,146 6 — 152 — 158 Trilogy Griffin-American Healthcare REIT III, Inc./Management Team of Trilogy Investors, LLC Dec-2015 29.0 % 1,162,613 228,820 8 — 66 — 74 Subtotal 6,464,160 518,509 149 108 305 14 576 Operator Platform (5) Jul-2017 20.0 % 2 2 — — — — — Total $ 6,464,162 $ 518,511 149 108 305 14 576 _______________________________________ (1) Excludes 10 properties sold and three properties designated held for sale during the year ended December 31, 2017 . (2) In January 2017, NorthStar Realty completed its previously announced merger with Colony and NSAM, with Colony NorthStar surviving the mergers. (3) Purchase price represents the actual or implied gross purchase price for the joint venture on the acquisition date. Purchase price is not adjusted for subsequent acquisitions or dispositions of interest. (4) Represents initial and subsequent contributions to the underlying joint venture through December 31, 2017 . In 2017, the Company funded additional capital contributions of $8.3 million into the Trilogy joint venture and $3.8 million into the Griffin-American joint venture. The additional fundings related to certain business initiatives, including the acquisition of additional senior housing and skilled nursing facilities and repayment of certain outstanding obligations. (5) Represents investment in Solstice. In November 2017, the Company completed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December 31, 2017 December 31, 2016 Carrying Value Select Revenues and Expenses, net (1) Select Revenues and Expenses, net (1) December 31, Portfolio Equity in Earnings (Losses) Cash Distributions Equity in Earnings (Losses) Cash Distributions 2017 (2) 2016 (2) Eclipse $ (1,562 ) $ (3,401 ) $ 1,227 $ 528 $ (1,807 ) $ 1,963 $ 13,143 $ 15,932 Envoy (934 ) (1,349 ) 427 980 455 267 5,037 6,398 Griffin - American (6,885 ) (18,728 ) 8,505 (7,847 ) (24,048 ) 24,795 134,219 144,629 Espresso (3) (20,737 ) (32,752 ) 3,307 (5,388 ) (14,194 ) 7,162 5,308 29,353 Trilogy (5,224 ) (23,193 ) — (51,871 ) (67,793 ) — 167,845 164,222 Winterfell (4) — — — 1,423 (161 ) 591 — — Subtotal (35,342 ) (79,423 ) 13,466 (62,175 ) (107,548 ) 34,778 325,552 360,534 Operator Platform (5) 28 — — — — — 30 — Total $ (35,314 ) $ (79,423 ) $ 13,466 $ (62,175 ) $ (107,548 ) $ 34,778 $ 325,582 $ 360,534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impairment, as well as unrealized and realized gain (loss) from sales of real estate and investments. (2) Includes $1.3 million , $0.4 million , $13.4 million , $7.6 million of capitalized acquisition costs for the Company’s investments in the Eclipse, Envoy, Griffin-American, Espresso, respectively. Capitalized acquisition costs for the Company’s investment in Trilogy totaled $9.8 million and $9.3 million as of December 31, 2017 and 2016, respectively. (3) Equity in earnings (losses) for the year ended December 31, 2017 includes a loan loss reserve recorded by the joint venture, of which the Company’s proportionate share totaled $11.4 million . Refer to Credit Losses and Impairment on Investments in Note 2, “Summary of Significant Accounting Policies” for additional discussion. (4) In March 2016, the Company acquired NorthStar Realty’s 60.0% interest in the Winterfell JV. The transaction was approved by the Company’s board of directors, including all of its independent directors, and the purchase price was supported by an independent third-party appraisal for the Winterfell portfolio. The Company originally acquired a 40.0% equity interest in the Winterfell JV in May 2015. Accordingly, as of March 1, 2016, the Company owns 100.0% of the equity in the Winterfell portfolio and consolidates the portfolio. (5) Represents the Company’s investment in Solstice. The combined balance sheets as of December 31, 2017 and 2016 and combined statements of operations for the years ended December 31, 2017 , 2016 and 2015 for the Company’s unconsolidated ventures are as follows (dollars in thousands): December 31, 2017 December 31, 2016 Years Ended December 31, 2017 2016 2015 Assets Operating real estate, net $ 4,879,168 $ 4,937,341 Total revenues $ 1,457,208 $ 1,461,890 $ 733,166 Other assets 1,318,504 1,457,532 Net income (loss) $ (158,445 ) $ (243,503 ) $ (207,350 ) Total assets $ 6,197,672 $ 6,394,873 Liabilities and equity Total liabilities $ 4,547,846 $ 4,625,584 Equity 1,649,826 1,769,289 Total liabilities and equity $ 6,197,672 $ 6,394,873 The below table indicates the Company’s investments for which Colony NorthStar is also an equity partner in the joint venture. Each investment was approved by the Company’s board of directors, including all of its independent directors. Refer to Note 4, “Investments in Unconsolidated Ventures” for further discussion of these investments (dollars in thousands): Portfolio Partner(s) Acquisition Date Ownership Purchase Price (1) Carrying Value as of December 31, 2017 Eclipse Colony NorthStar/Formation Capital, LLC May-2014 5.6% $ 59,097 $ 13,143 Griffin-American Colony NorthStar Dec-2014 14.3% 463,436 134,219 _______________________________________ (1) Purchase price represents the Company’s proportionate share of the purchase price for the joint venture on the acquisition date. Purchase price is not adjusted for subsequent acquisitions or dispositions of interest. </t>
  </si>
  <si>
    <t>Real Estate Debt Investments (Tables)</t>
  </si>
  <si>
    <t>Schedule of the Company's Real Estate Debt Investments</t>
  </si>
  <si>
    <t xml:space="preserve">The following table presents one debt investment as of December 31, 2017 and 2016 (dollars in thousands): December 31, 2017 December 31, 2016 Asset Type: Principal Carrying Carrying Fixed Rate Unlevered Current Yield Mezzanine loan (1) $ 75,000 $ 74,650 $ 74,558 10.0 % 10.3 % _______________________________________ (1) Loan has a final maturity date of January 30, 2021 . </t>
  </si>
  <si>
    <t>Healthcare-Related Securities (Tables)</t>
  </si>
  <si>
    <t>Schedule of Consolidated Financial Information of Variable Interest Entities</t>
  </si>
  <si>
    <t>The following table presents the assets and liabilities recorded on the consolidated balance sheets attributable to the securitization trust as of December 31, 2017 and 2016 (dollars in thousands): December 31, 2017 December 31, 2016 Assets Senior housing mortgage loans held in a securitization trust, at fair value $ 545,048 $ 553,707 Receivables 2,127 2,141 Total assets $ 547,175 $ 555,848 Liabilities Senior housing mortgage obligations issued by a securitization trust, at fair value $ 512,772 $ 522,933 Accounts payable and accrued expenses 1,918 1,934 Total liabilities $ 514,690 $ 524,867 The following table presents the activity recorded for the years ended December 31, 2017 and 2016 related to the consolidated securitization trust on the consolidated statement of operations. The Company generated net income of $4.0 million and $0.7 million from its investment in Class B certificates for the years ended December 31, 2017 and 2016 , respectively. Years Ended December 31, 2017 2016 Statements of Operations Interest income on mortgage loans held in a securitized trust $ 25,955 $ 5,022 Interest expense on mortgage obligations issued by a securitization trust (19,510 ) (3,772 ) Net interest income 6,445 1,250 Other expenses related to securitization trust 3,922 765 Transaction costs — 57 Unrealized gain (loss) on senior housing mortgage loans and debt held in securitization trust, net 1,503 298 Net income attributable to NorthStar Healthcare Income, Inc. common stockholders $ 4,026 $ 726</t>
  </si>
  <si>
    <t>Borrowings (Tables)</t>
  </si>
  <si>
    <t>Summary of borrowings</t>
  </si>
  <si>
    <t>The following table presents the Company’s borrowings as of December 31, 2017 and 2016 (dollars in thousands): December 31, 2017 December 31, 2016 Recourse vs. Non-Recourse Final Maturity Contractual Interest Rate (1) Principal Amount (2) Carrying Value (2) Principal (2) Carrying (2) Mortgage notes payable, net Peregrine Portfolio (3) Various locations Non-recourse Dec-19 LIBOR + 3.50% $ 23,417 $ 23,030 $ 24,000 $ 23,528 Watermark Aqua Portfolio Denver, CO Non-recourse Feb-21 LIBOR + 2.92% 21,193 21,053 21,500 21,309 Frisco, TX Non-recourse Mar-21 LIBOR + 3.04% 19,755 19,630 20,000 19,830 Milford, OH Non-recourse Sep-26 LIBOR + 2.68% 18,760 18,216 18,760 18,142 Rochester Portfolio Rochester, NY Non-recourse Feb-25 4.25% 21,444 21,312 — — Rochester, NY (4) Non-recourse Aug-27 LIBOR + 2.34% 101,224 100,061 — — Arbors Portfolio (5) Various locations Non-recourse Feb-25 3.99% 92,407 90,913 93,750 91,992 Watermark Fountains Portfolio (6) Various locations Non-recourse Jun-22 3.92% 410,000 406,207 410,000 405,564 Various locations Non-recourse Jun-22 5.56% 75,401 74,776 — — Winterfell Portfolio (7) Various locations Non-recourse Jun-25 4.17% 648,211 624,656 648,211 620,617 Bonaventure Portfolio (8) Various locations Non-recourse Feb-27 4.66% 72,466 71,771 — — Subtotal mortgage notes payable, net 1,504,278 1,471,625 1,236,221 1,200,982 Other notes payable Oak Cottage Santa Barbara, CA Non-recourse Feb-22 6.00% 3,500 3,500 — — Rochester Portfolio Rochester, NY Non-recourse Aug-19 6.00% 12,355 12,355 — — Subtotal other notes payable, net 15,855 15,855 — — Total mortgage and other notes payable, net $ 1,520,133 $ 1,487,480 $ 1,236,221 $ 1,200,982 _______________________________________ (1) Floating rate borrowings are comprised of $160.9 million principal amount at one -month London Interbank Offered Rate (“LIBOR”) and $23.4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This mortgage note arrangement has a capacity of up to $30.0 million , subject to certain conditions, secured and collateralized by four healthcare real estate properties. As of December 31, 2017 , the Company has funded approximately $7.1 million into a lender controlled reserve. (4) Comprised of seven individual mortgage notes payable secured, cross-collateralized and cross-defaulted by seven healthcare real estate properties. (5) Comprised of four individual mortgage notes payable secured by four healthcare real estate properties, cross-collateralized and cross-defaulted. (6) Includes $410.0 million principal amount of fixed rate borrowings, secured by 15 healthcare real estate properties, cross-collateralized and cross-defaulted as well as a supplemental financing totaling $75.4 million of principal, secured by seven healthcare real estate properties, cross-collateralized and cross-defaulted. (7) Comprised of 32 individual mortgage notes payable secured by 32 healthcare real estate properties, cross-collateralized and cross-defaulted. (8) Comprised of five individual mortgage notes payable secured by five healthcare real estate properties, cross-collateralized and cross-defaulted.</t>
  </si>
  <si>
    <t>Schedule of principal on borrowings based on final maturity</t>
  </si>
  <si>
    <t>The following table presents scheduled principal payments on borrowings based on final maturity as of December 31, 2017 (dollars in thousands): Years Ending December 31: 2018 $ 10,849 2019 58,147 2020 24,044 2021 63,338 2022 475,305 Thereafter 888,450 Total $ 1,520,133</t>
  </si>
  <si>
    <t>Related Party Arrangements (Tables)</t>
  </si>
  <si>
    <t>Schedule of the Fees and Reimbursements Incurred to the Advisor and Dealer Manager</t>
  </si>
  <si>
    <t>The following tables present the fees and reimbursements incurred to the Advisor and the Dealer Manager for the years ended December 31, 2017 and 2016 and the amount due to related party as of December 31, 2017 and 2016 (dollars in thousands): Type of Fee or Reimbursement Due to Related Party as of December 31, 2016 Year Ended December 31, 2017 Due to Related Party as of December 31, 2017 Financial Statement Location Incurred Paid Fees to Advisor Entities Asset management Asset management and other fees-related party $ 12 $ 34,302 $ (34,314 ) $ — Acquisition (1) Investments in unconsolidated ventures/Asset management and other fees-related party 66 8,206 (8,264 ) 8 Reimbursements to Advisor Entities Operating costs (2) General and administrative expenses 141 11,208 (10,311 ) 1,038 Total $ 219 $ 53,716 $ (52,889 ) $ 1,046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December 31, 2017 , the Advisor waived $0.3 million of acquisition fees related to healthcare-related securities. The Company did not incur any disposition fees during the year ended December 31, 2017 , nor were any such fees outstanding as of December 31, 2016 . (2) As of December 31, 2017 , the Advisor does not have any unreimbursed operating costs which remain eligible to be allocated to the Company. Type of Fee or Reimbursement Due to Related Party as of December 31, 2015 Year Ended December 31, 2016 Due to Related Party as of December 31, 2016 Financial Statement Location Incurred Paid Fees to Advisor Entities Asset management Asset management and other fees-related party $ 22 $ 32,712 $ (32,722 ) $ 12 Acquisition (1) Investments in unconsolidated ventures/Asset management and other fees-related party 378 13,924 (14,236 ) 66 Disposition (1) Real estate debt investments, net — 146 (146 ) — Reimbursements to Advisor Entities Operating costs (2) General and administrative expenses 4 23,670 (23,533 ) 141 Offering Cost of capital (3) 39 447 (486 ) — Selling commissions Cost of capital (3) — 58 (58 ) — Dealer Manager Fees Cost of capital (3) — 25 (25 ) — Total $ 443 $ 70,982 $ (71,206 ) $ 219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From inception through December 31, 2016 , the Advisor waived $0.3 million of acquisition fees related to healthcare-related securities. (2) As of December 31, 2016 , the Advisor does not have any unreimbursed operating costs which remain eligible to be allocated to the Company. (3) Cost of capital is included in net proceeds from issuance of common stock in the Company’s consolidated statements of equity.</t>
  </si>
  <si>
    <t>Schedule of Joint Ventures</t>
  </si>
  <si>
    <t>Stockholders' Equity (Tables)</t>
  </si>
  <si>
    <t>Schedule of Dividends Declared</t>
  </si>
  <si>
    <t>The following table presents distributions declared for the years ended December 31, 2017 , 2016 and 2015 (dollars in thousands): Distributions (1) Period Cash DRP Total 2017 First Quarter $ 14,228 $ 16,669 $ 30,897 Second Quarter 14,557 16,804 31,361 Third Quarter 14,899 16,873 31,772 Fourth Quarter 15,082 16,691 31,773 Total $ 58,766 $ 67,037 $ 125,803 2016 First Quarter $ 13,408 $ 16,827 $ 30,235 Second Quarter 13,580 16,915 30,495 Third Quarter 13,974 17,120 31,094 Fourth Quarter 14,261 17,057 31,318 Total $ 55,223 $ 67,919 $ 123,142 2015 First Quarter $ 8,023 $ 10,143 $ 18,166 Second Quarter 8,772 11,068 19,840 Third Quarter 10,142 12,791 22,933 Fourth Quarter 12,035 15,297 27,332 Total $ 38,972 $ 49,299 $ 88,271 _________________________________________________ (1) Represents distributions declared for the period, even though such distributions are actually paid to stockholders the month following such period. For the years ended December 31, 2017 , 2016 and 2015 , 100% of distributions paid represent a return of capital.</t>
  </si>
  <si>
    <t>Fair Value (Tables)</t>
  </si>
  <si>
    <t>Schedule of Financial Assets and Liabilities Measured at Fair Value on a Recurring Basis</t>
  </si>
  <si>
    <t>The following table presents financial assets and liabilities that were accounted for at fair value on a recurring basis as of December 31, 2017 and 2016 by level within the fair value hierarchy (dollars in thousands): December 31, 2017 December 31, 2016 Level 1 Level 2 Level 3 Total Level 1 Level 2 Level 3 Total Financial Assets Senior housing mortgage loans held in a securitization trust, at fair value $ — $ — $ 545,048 $ 545,048 $ — $ — $ 553,707 $ 553,707 Financial Liabilities Senior housing mortgage obligations issued by a securitization trust, at fair value $ — $ 512,771 $ — $ 512,771 $ — $ — $ 522,933 $ 522,933</t>
  </si>
  <si>
    <t>Change in Assets Measured at Fair Value on a Recurring Basis Using Level 3 Inputs</t>
  </si>
  <si>
    <t>The following table presents the changes in fair value of financial assets which are measured at fair value on a recurring basis using Level 3 inputs to determine fair value for the years ended December 31, 2017 and 2016 (dollars in thousands): Years Ended December 31, 2017 2016 Beginning balance $ 553,707 $ — Purchases/contributions — 580,418 Paydowns/distributions (4,058 ) (654 ) Unrealized gain (loss) (4,601 ) (26,057 ) Ending balance $ 545,048 $ 553,707</t>
  </si>
  <si>
    <t>Change in Liabilities Measured at Fair Value on a Recurring Basis Using Level 3 Inputs</t>
  </si>
  <si>
    <t>The following table presents the changes in fair value of financial liabilities which are measured at fair value on a recurring basis using Level 3 inputs to determine fair value for the years ended December 31, 2017 and 2016 (dollars in thousands): Years Ended December 31, 2017 2016 Beginning balance $ 522,933 $ — Purchases/contributions — 549,942 Transfers to Level 2 (1) (522,933 ) — Paydowns/distributions — (654 ) Unrealized (gain) loss — (26,355 ) Ending balance $ — $ 522,933 _______________________________________ (1) Transfers to Level 2 from Level 3 represent a fair value measurement from a third-party pricing service or broker quotations that have become more observable during the period. Transfers are assumed to occur at the beginning of the year.</t>
  </si>
  <si>
    <t>Schedule of the Principal Amount, Carrying Value and Fair Value of Certain Financial Assets and Liabilities</t>
  </si>
  <si>
    <t>The following table presents the principal amount, carrying value and fair value of certain financial assets and liabilities as of December 31, 2017 and 2016 (dollars in thousands): December 31, 2017 December 31, 2016 Principal Amount Carrying Value Fair Principal Amount Carrying Value Fair Financial assets: (1) Real estate debt investments, net $ 75,000 $ 74,650 $ 75,000 $ 75,000 $ 74,558 $ 72,278 Financial liabilities: (1) Mortgage and other notes payable, net $ 1,520,133 $ 1,487,480 $ 1,480,407 $ 1,236,221 $ 1,200,982 $ 1,147,406 _______________________________________ (1) The fair value of other financial instruments not included in this table is estimated to approximate their carrying value.</t>
  </si>
  <si>
    <t>Quarterly Financial Information (Unaudited) (Tables)</t>
  </si>
  <si>
    <t>Quarterly Financial Information</t>
  </si>
  <si>
    <t>The following tables present selected quarterly information for the years ended December 31, 2017 and 2016 (dollars in thousands, except per share data): Three Months Ended December 31, September 30, June 30, March 31, 2017 2017 2017 2017 Property and other revenues $ 76,335 $ 74,401 $ 68,594 $ 66,445 Net interest income 3,545 3,557 3,538 3,501 Expenses 121,088 104,257 87,070 91,734 Equity in earnings (losses) of unconsolidated ventures (4,080 ) (18,557 ) (7,055 ) (5,622 ) Net income (loss) (44,882 ) (44,487 ) (21,560 ) (27,042 ) Net income (loss) attributable to NorthStar Healthcare Income, Inc. common stockholders (44,709 ) (44,390 ) (21,593 ) (27,079 ) Net income (loss) per share of common stock, basic/diluted (1) $ (0.23 ) $ (0.24 ) $ (0.12 ) $ (0.15 ) _______________________________________ (1) The total for the year may differ from the sum of the quarters as a result of weighting. Three Months Ended December 31, September 30, June 30, March 31, 2016 2016 2016 2016 Property and other revenues $ 64,659 $ 65,173 $ 63,024 $ 43,752 Net interest income 3,858 5,072 5,005 5,035 Expenses 111,379 72,181 78,878 72,449 Equity in earnings (losses) of unconsolidated ventures (15,102 ) (15,604 ) (17,432 ) (14,037 ) Net income (loss) (57,493 ) (17,504 ) (27,903 ) (38,382 ) Net income (loss) attributable to NorthStar Healthcare Income, Inc. common stockholders (57,541 ) (17,568 ) (27,869 ) (38,297 ) Net income (loss) per share of common stock, basic/diluted (1) $ (0.31 ) $ (0.10 ) $ (0.15 ) $ (0.21 ) _______________________________________ (1) The total for the year may differ from the sum of the quarters as a result of weighting.</t>
  </si>
  <si>
    <t>Segment Reporting (Tables)</t>
  </si>
  <si>
    <t>Schedule of Real Estate Properties</t>
  </si>
  <si>
    <t>Summary of Segment Reporting</t>
  </si>
  <si>
    <t>The following tables present segment reporting for the years ended December 31, 2017 , 2016 and 2015 (dollars in thousands): Statement of Operations: Year Ended December 31, 2017 Real Estate Equity Real Estate Debt Healthcare-Related Securities Corporate (1) Subtotal Investing VIE (2) Total Rental and resident fee income $ 282,880 $ — $ — $ — $ 282,880 $ — $ 282,880 Net interest income on debt and securities (1 ) 7,695 4,054 (3) (1,529 ) (3) 10,219 3,922 14,141 Other revenue 2,249 — — 646 2,895 — 2,895 Property operating expenses (163,837 ) — — — (163,837 ) — (163,837 ) Interest expense (61,008 ) — — (74 ) (61,082 ) — (61,082 ) Other expenses related to securitization trust — — — — — (3,922 ) (3,922 ) Transaction costs (9,407 ) — — — (9,407 ) — (9,407 ) Asset management and other fees - related party — — — (41,954 ) (41,954 ) — (41,954 ) General and administrative expenses (948 ) (49 ) — (12,491 ) (13,488 ) — (13,488 ) Depreciation and amortization (105,459 ) — — — (105,459 ) — (105,459 ) Impairment of operating real estate (5,000 ) — — — (5,000 ) — (5,000 ) Unrealized gain (loss) on senior housing mortgage loans and debt held in securitization trust, net — — (28 ) 1,531 1,503 — 1,503 Realized gain (loss) on investments and other 116 — — — 116 — 116 Income (loss) before equity in earnings (losses) of unconsolidated ventures and income tax benefit (expense) (60,415 ) 7,646 4,026 (53,871 ) (102,614 ) — (102,614 ) Equity in earnings (losses) of unconsolidated ventures (35,314 ) — — — (35,314 ) — (35,314 ) Income tax benefit (expense) (43 ) — — — (43 ) — (43 ) Net income (loss) $ (95,772 ) $ 7,646 $ 4,026 $ (53,871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 Statement of Operations: Year Ended December 31, 2016 Real Estate Equity Real Estate Debt Healthcare-Related Securities Corporate (1) Subtotal Investing VIE (2) Total Rental and resident fee income $ 235,023 $ — $ — $ — $ 235,023 $ — $ 235,023 Net interest income on debt and securities — 17,720 813 (3) (328 ) (3) 18,205 765 18,970 Other revenue 1,466 — — 119 1,585 — 1,585 Property operating expenses (129,954 ) — — — (129,954 ) — (129,954 ) Interest expense (50,243 ) — — — (50,243 ) — (50,243 ) Other expenses related to securitization trust — — — — — (765 ) (765 ) Transaction costs (2,147 ) — (57 ) — (2,204 ) — (2,204 ) Asset management and other fees - related party — — — (45,092 ) (45,092 ) — (45,092 ) General and administrative expenses (775 ) (84 ) — (23,984 ) (24,843 ) — (24,843 ) Depreciation and amortization (81,786 ) — — — (81,786 ) — (81,786 ) Unrealized gain (loss) on senior housing mortgage loans and debt held in securitization trust, net — — (30 ) 328 298 — 298 Realized gain (loss) on investments and other 600 — — — 600 — 600 Gain (loss) on consolidation of unconsolidated venture 6,408 — — — 6,408 — 6,408 Income (loss) before equity in earnings (losses) of unconsolidated ventures and income tax benefit (expense) (21,408 ) 17,636 726 (68,957 ) (72,003 ) — (72,003 ) Equity in earnings (losses) of unconsolidated ventures (62,175 ) — — — (62,175 ) — (62,175 ) Income tax benefit (expense) (7,104 ) — — — (7,104 ) — (7,104 ) Net income (loss) $ (90,687 ) $ 17,636 $ 726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 Statement of Operations: Year Ended December 31, 2015 Real Estate Equity Real Estate Debt Corporate (1) Total Rental and resident fee income $ 91,512 $ — $ — $ 91,512 Interest income — 17,763 — 17,763 Other revenue 810 1,131 — 1,941 Property operating expenses (45,773 ) — — (45,773 ) Interest expense (16,964 ) — (653 ) (17,617 ) Transaction costs (5,765 ) — — (5,765 ) Asset management and other fees - related party — — (33,385 ) (33,385 ) General and administrative expenses (345 ) (88 ) (19,780 ) (20,213 ) Depreciation and amortization (27,038 ) — — (27,038 )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_________________________________________________ (1) Includes unallocated asset management fee-related party and general and administrative expenses.</t>
  </si>
  <si>
    <t>Summary of Assets by Segment</t>
  </si>
  <si>
    <t>The following table presents total assets by segment as of December 31, 2017 and 2016 (dollars in thousands): Total Assets: Real Estate Equity (1) Real Estate Debt Healthcare-Related Securities Corporate (2) Subtotal Investing VIEs (3) Total December 31, 2017 $ 2,339,873 $ 75,296 $ 32,484 $ 3,925 $ 2,451,578 $ 547,175 $ 2,998,753 December 31, 2016 2,118,877 75,204 30,981 177,299 2,402,361 555,848 2,958,209 _______________________________________ (1) Includes investments in unconsolidated joint ventures totaling $325.6 million and $360.5 million as of December 31, 2017 and 2016 , respectively. (2) Represents corporate cash and cash equivalent balances offset by elimination of healthcare-related securities in consolidation. (3) Investing VIEs are not considered to be a segment through which the Company conducts business,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Business and Organization (Details)</t>
  </si>
  <si>
    <t>Feb. 02, 2015USD ($)shares</t>
  </si>
  <si>
    <t>Dec. 31, 2017USD ($)employee$ / sharesshares</t>
  </si>
  <si>
    <t>Dec. 31, 2016USD ($)$ / sharesshares</t>
  </si>
  <si>
    <t>Jan. 19, 2016USD ($)shares</t>
  </si>
  <si>
    <t>Dec. 31, 2015USD ($)shares</t>
  </si>
  <si>
    <t>Mar. 29, 2018USD ($)</t>
  </si>
  <si>
    <t>Class of Stock [Line Items]</t>
  </si>
  <si>
    <t>Common stock, shares authorized (in shares) | shares</t>
  </si>
  <si>
    <t>Common stock, par value (in dollars per share) | $ / shares</t>
  </si>
  <si>
    <t>Preferred stock, shares authorized (in shares) | shares</t>
  </si>
  <si>
    <t>Preferred stock, par value (in dollars per share) | $ / shares</t>
  </si>
  <si>
    <t>Proceeds from initial offering</t>
  </si>
  <si>
    <t>Number of shares issued (in shares) | shares</t>
  </si>
  <si>
    <t>Follow-on public offering</t>
  </si>
  <si>
    <t>Number of employees | employee</t>
  </si>
  <si>
    <t>Subsequent event</t>
  </si>
  <si>
    <t>Dividend Reinvestment Plan</t>
  </si>
  <si>
    <t>Shares available (in shares) | shares</t>
  </si>
  <si>
    <t>Dividend Reinvestment Plan | Subsequent event</t>
  </si>
  <si>
    <t>Follow-on Primary Offering</t>
  </si>
  <si>
    <t>Limited partnership interest in operating partnership</t>
  </si>
  <si>
    <t>Advisor</t>
  </si>
  <si>
    <t>Non-controlling interest investment in operating partnership</t>
  </si>
  <si>
    <t>Special Unit Holder</t>
  </si>
  <si>
    <t>Summary of Significant Accounting Policies - Narrative (Details)</t>
  </si>
  <si>
    <t>1 Months Ended</t>
  </si>
  <si>
    <t>3 Months Ended</t>
  </si>
  <si>
    <t>Jun. 30, 2017lease</t>
  </si>
  <si>
    <t>Mar. 31, 2016USD ($)</t>
  </si>
  <si>
    <t>Dec. 31, 2017USD ($)</t>
  </si>
  <si>
    <t>Dec. 31, 2016USD ($)</t>
  </si>
  <si>
    <t>Dec. 31, 2015USD ($)</t>
  </si>
  <si>
    <t>VIE carrying value</t>
  </si>
  <si>
    <t>Amortization expense</t>
  </si>
  <si>
    <t>Acquisition fee and expense cap</t>
  </si>
  <si>
    <t>6.00%</t>
  </si>
  <si>
    <t>Number of leases amended | lease</t>
  </si>
  <si>
    <t>Period past due for suspension of income recognition (in days)</t>
  </si>
  <si>
    <t>90 days</t>
  </si>
  <si>
    <t>Valuation allowance increase (decrease) during period</t>
  </si>
  <si>
    <t>Deferred tax asset</t>
  </si>
  <si>
    <t>Variable Interest Entity, Primary Beneficiary | Operating Real Estate</t>
  </si>
  <si>
    <t>Variable Interest Entity, Primary Beneficiary | Mortgage Notes Payable</t>
  </si>
  <si>
    <t>Espresso</t>
  </si>
  <si>
    <t>Impairment recognized</t>
  </si>
  <si>
    <t>Summary of Significant Accounting Policies - Estimated Useful Lives (Details)</t>
  </si>
  <si>
    <t>Building | Minimum</t>
  </si>
  <si>
    <t>Property, Plant and Equipment [Line Items]</t>
  </si>
  <si>
    <t>Estimated useful life (in years)</t>
  </si>
  <si>
    <t>30 years</t>
  </si>
  <si>
    <t>Building | Maximum</t>
  </si>
  <si>
    <t>50 years</t>
  </si>
  <si>
    <t>Land improvements | Minimum</t>
  </si>
  <si>
    <t>9 years</t>
  </si>
  <si>
    <t>Land improvements | Maximum</t>
  </si>
  <si>
    <t>15 years</t>
  </si>
  <si>
    <t>Furniture and fixtures | Minimum</t>
  </si>
  <si>
    <t>5 years</t>
  </si>
  <si>
    <t>Furniture and fixtures | Maximum</t>
  </si>
  <si>
    <t>14 years</t>
  </si>
  <si>
    <t>Summary of Significant Accounting Policies - Deferred Costs and Intangible Assets (Details) - USD ($) $ in Thousands</t>
  </si>
  <si>
    <t>Deferred costs and intangible assets:</t>
  </si>
  <si>
    <t>In-place lease value, net</t>
  </si>
  <si>
    <t>Goodwill</t>
  </si>
  <si>
    <t>Other intangible assets</t>
  </si>
  <si>
    <t>Subtotal intangible assets</t>
  </si>
  <si>
    <t>Deferred costs, net</t>
  </si>
  <si>
    <t>Summary of Significant Accounting Policies - Annual Amortization of Deferred Costs and Intangible Assets (Details) $ in Thousands</t>
  </si>
  <si>
    <t>Thereafter</t>
  </si>
  <si>
    <t>Summary of Significant Accounting Policies - Other Assets and Other Liabilities (Details) - USD ($) $ in Thousands</t>
  </si>
  <si>
    <t>Other assets:</t>
  </si>
  <si>
    <t>Healthcare facility regulatory reserve deposit</t>
  </si>
  <si>
    <t>Remainder interest in condominium units</t>
  </si>
  <si>
    <t>Prepaid expenses</t>
  </si>
  <si>
    <t>Lease inducements, net</t>
  </si>
  <si>
    <t>Utility deposits</t>
  </si>
  <si>
    <t>Pending deal deposits</t>
  </si>
  <si>
    <t>Construction deposit</t>
  </si>
  <si>
    <t>Other</t>
  </si>
  <si>
    <t>Operating Real Estate - Identifiable Assets and Liabilities (Details) - USD ($) $ in Thousands</t>
  </si>
  <si>
    <t>Land</t>
  </si>
  <si>
    <t>Land improvements</t>
  </si>
  <si>
    <t>Buildings and improvements</t>
  </si>
  <si>
    <t>Tenant improvements</t>
  </si>
  <si>
    <t>Construction in progress</t>
  </si>
  <si>
    <t>Furniture and fixtures</t>
  </si>
  <si>
    <t>Subtotal</t>
  </si>
  <si>
    <t>Less: Accumulated depreciation</t>
  </si>
  <si>
    <t>Operating Real Estate - Narrative (Details) - USD ($)</t>
  </si>
  <si>
    <t>Business Acquisition [Line Items]</t>
  </si>
  <si>
    <t>Depreciation expense</t>
  </si>
  <si>
    <t>Measurement period adjustment to earnings</t>
  </si>
  <si>
    <t>Aggregate revenue attributable to acquisitions</t>
  </si>
  <si>
    <t>Net loss attributable to acquisitions</t>
  </si>
  <si>
    <t>Depreciation expense attributable to acquisitions</t>
  </si>
  <si>
    <t>Transaction costs attributable to acquisitions</t>
  </si>
  <si>
    <t>Operating Real Estate - Bonaventure (Details)</t>
  </si>
  <si>
    <t>Feb. 28, 2017USD ($)propertyunitdebt_instrument</t>
  </si>
  <si>
    <t>Dec. 31, 2017propertyunit</t>
  </si>
  <si>
    <t>Number of properties acquired | property</t>
  </si>
  <si>
    <t>Units Under Management(1) | unit</t>
  </si>
  <si>
    <t>Bonaventure Senior Living</t>
  </si>
  <si>
    <t>Purchase price</t>
  </si>
  <si>
    <t>Acquisition funded by equity</t>
  </si>
  <si>
    <t>Number of debt instruments | debt_instrument</t>
  </si>
  <si>
    <t>Notes payable term (in years)</t>
  </si>
  <si>
    <t>10 years</t>
  </si>
  <si>
    <t>Secured debt | Bonaventure Senior Living</t>
  </si>
  <si>
    <t>Total principal balance</t>
  </si>
  <si>
    <t>Interest rate</t>
  </si>
  <si>
    <t>4.66%</t>
  </si>
  <si>
    <t>Operating Real Estate - Oak Cottage of Santa Barbara (Details) $ in Millions</t>
  </si>
  <si>
    <t>Feb. 28, 2017USD ($)unit</t>
  </si>
  <si>
    <t>Dec. 31, 2017unit</t>
  </si>
  <si>
    <t>Oak Cottage</t>
  </si>
  <si>
    <t>Seller financed amount</t>
  </si>
  <si>
    <t>Operating Real Estate - Rochester (Details)</t>
  </si>
  <si>
    <t>Aug. 31, 2017USD ($)propertyland_parcelunitdebt_instrument</t>
  </si>
  <si>
    <t>Dec. 31, 2017USD ($)propertyunit</t>
  </si>
  <si>
    <t>Properties Under Management | property</t>
  </si>
  <si>
    <t>Ownership interest (as a percentage)</t>
  </si>
  <si>
    <t>97.00%</t>
  </si>
  <si>
    <t>Rochester</t>
  </si>
  <si>
    <t>Properties Under Management | land_parcel</t>
  </si>
  <si>
    <t>Mortgage assumed</t>
  </si>
  <si>
    <t>Percentage of acquisition financed by seller</t>
  </si>
  <si>
    <t>100.00%</t>
  </si>
  <si>
    <t>Secured debt | Rochester</t>
  </si>
  <si>
    <t>Watermark Retirement Communities</t>
  </si>
  <si>
    <t>3.00%</t>
  </si>
  <si>
    <t>Operating Real Estate - Winterfell (Details) $ in Millions</t>
  </si>
  <si>
    <t>Mar. 31, 2016USD ($)facility</t>
  </si>
  <si>
    <t>Dec. 31, 2017property</t>
  </si>
  <si>
    <t>Mar. 01, 2016</t>
  </si>
  <si>
    <t>May 31, 2015</t>
  </si>
  <si>
    <t>Winterfell</t>
  </si>
  <si>
    <t>Ownership interest acquired</t>
  </si>
  <si>
    <t>60.00%</t>
  </si>
  <si>
    <t>Number of properties acquired | facility</t>
  </si>
  <si>
    <t>Purchase price | $</t>
  </si>
  <si>
    <t>Ownership interest originally acquired</t>
  </si>
  <si>
    <t>40.00%</t>
  </si>
  <si>
    <t>Ownership interest</t>
  </si>
  <si>
    <t>Operating Real Estate - Summary of Operating Real Estate Acquisitions (Details) $ in Thousands</t>
  </si>
  <si>
    <t>Aug. 31, 2017property</t>
  </si>
  <si>
    <t>Feb. 28, 2017property</t>
  </si>
  <si>
    <t>Amount</t>
  </si>
  <si>
    <t>Units Under Management | unit</t>
  </si>
  <si>
    <t>Financing</t>
  </si>
  <si>
    <t>Company’s Equity</t>
  </si>
  <si>
    <t>Transaction Costs</t>
  </si>
  <si>
    <t>Rochester, August 2017</t>
  </si>
  <si>
    <t>Rochester, November 2017</t>
  </si>
  <si>
    <t>Operating Real Estate - Preliminary Allocation of Purchase Price (Details) - USD ($) $ in Thousands</t>
  </si>
  <si>
    <t>NorthStar Healthcare Income, Inc. stockholders’ equity</t>
  </si>
  <si>
    <t>Bonaventure, Oak Cottage, and Rochester</t>
  </si>
  <si>
    <t>Land and improvements</t>
  </si>
  <si>
    <t>Buildings, improvements and furniture and fixtures</t>
  </si>
  <si>
    <t>Intangible assets</t>
  </si>
  <si>
    <t>Total assets acquired</t>
  </si>
  <si>
    <t>Operating Real Estate - Reclassifications (Details) $ in Thousands</t>
  </si>
  <si>
    <t>Operating real estate</t>
  </si>
  <si>
    <t>Operating real estate, measurement period adjustments</t>
  </si>
  <si>
    <t>Deferred costs and intangible assets, measurement period adjustment</t>
  </si>
  <si>
    <t>Total, measurement period adjustments</t>
  </si>
  <si>
    <t>As Previously Reported</t>
  </si>
  <si>
    <t>Operating Real Estate - Land Acquisitions (Details) - Pinebrook Land Acquisition $ in Millions</t>
  </si>
  <si>
    <t>Jul. 31, 2017USD ($)</t>
  </si>
  <si>
    <t>Payment to acquire</t>
  </si>
  <si>
    <t>Percent of acquisition funded with equity</t>
  </si>
  <si>
    <t>Operating Real Estate - Minimum Future Rents (Details) $ in Thousands</t>
  </si>
  <si>
    <t>Investments in Unconsolidated Ventures - Summary of Unconsolidated Ventures (Details) $ in Thousands</t>
  </si>
  <si>
    <t>14 Months Ended</t>
  </si>
  <si>
    <t>Jun. 30, 2016USD ($)</t>
  </si>
  <si>
    <t>Dec. 31, 2017USD ($)facility</t>
  </si>
  <si>
    <t>Sep. 30, 2017USD ($)</t>
  </si>
  <si>
    <t>Jun. 30, 2017USD ($)</t>
  </si>
  <si>
    <t>Mar. 31, 2017USD ($)</t>
  </si>
  <si>
    <t>Sep. 30, 2016USD ($)</t>
  </si>
  <si>
    <t>Dec. 31, 2017USD ($)propertyfacility</t>
  </si>
  <si>
    <t>Jan. 31, 2017USD ($)</t>
  </si>
  <si>
    <t>Aug. 31, 2017</t>
  </si>
  <si>
    <t>Jul. 31, 2015USD ($)</t>
  </si>
  <si>
    <t>Dec. 31, 2014USD ($)</t>
  </si>
  <si>
    <t>Sep. 30, 2014USD ($)</t>
  </si>
  <si>
    <t>May 31, 2014USD ($)</t>
  </si>
  <si>
    <t>Schedule of Equity Method Investments [Line Items]</t>
  </si>
  <si>
    <t>Number of properties sold | property</t>
  </si>
  <si>
    <t>Number of properties held for sale | property</t>
  </si>
  <si>
    <t>Ownership</t>
  </si>
  <si>
    <t>Purchase Price</t>
  </si>
  <si>
    <t>Equity in Earnings (Losses)</t>
  </si>
  <si>
    <t>Select Revenues and Expenses, net</t>
  </si>
  <si>
    <t>Cash Distributions</t>
  </si>
  <si>
    <t>Payments to acquire interest in joint venture</t>
  </si>
  <si>
    <t>Carry Value, total</t>
  </si>
  <si>
    <t>Eclipse</t>
  </si>
  <si>
    <t>5.60%</t>
  </si>
  <si>
    <t>Equity Investment</t>
  </si>
  <si>
    <t>Properties as of September 30, 2017 | facility</t>
  </si>
  <si>
    <t>Carrying Value</t>
  </si>
  <si>
    <t>Capitalized acquisition costs</t>
  </si>
  <si>
    <t>Eclipse | Senior Housing Facilities</t>
  </si>
  <si>
    <t>Eclipse | MOB</t>
  </si>
  <si>
    <t>Eclipse | SNF</t>
  </si>
  <si>
    <t>Eclipse | Hospitals</t>
  </si>
  <si>
    <t>Envoy</t>
  </si>
  <si>
    <t>11.40%</t>
  </si>
  <si>
    <t>Envoy | Senior Housing Facilities</t>
  </si>
  <si>
    <t>Envoy | MOB</t>
  </si>
  <si>
    <t>Envoy | SNF</t>
  </si>
  <si>
    <t>Envoy | Hospitals</t>
  </si>
  <si>
    <t>Griffin - American</t>
  </si>
  <si>
    <t>14.30%</t>
  </si>
  <si>
    <t>Griffin - American | Senior Housing Facilities</t>
  </si>
  <si>
    <t>Griffin - American | MOB</t>
  </si>
  <si>
    <t>Griffin - American | SNF</t>
  </si>
  <si>
    <t>Griffin - American | Hospitals</t>
  </si>
  <si>
    <t>36.70%</t>
  </si>
  <si>
    <t>Espresso | Senior Housing Facilities</t>
  </si>
  <si>
    <t>Espresso | MOB</t>
  </si>
  <si>
    <t>Espresso | SNF</t>
  </si>
  <si>
    <t>Espresso | Hospitals</t>
  </si>
  <si>
    <t>Trilogy</t>
  </si>
  <si>
    <t>29.00%</t>
  </si>
  <si>
    <t>Trilogy | Senior Housing Facilities</t>
  </si>
  <si>
    <t>Trilogy | MOB</t>
  </si>
  <si>
    <t>Trilogy | SNF</t>
  </si>
  <si>
    <t>Trilogy | Hospitals</t>
  </si>
  <si>
    <t>Eclipse, Envoy, Griffin-American, Espresso, Trilogy</t>
  </si>
  <si>
    <t>Eclipse, Envoy, Griffin-American, Espresso, Trilogy | Senior Housing Facilities</t>
  </si>
  <si>
    <t>Eclipse, Envoy, Griffin-American, Espresso, Trilogy | MOB</t>
  </si>
  <si>
    <t>Eclipse, Envoy, Griffin-American, Espresso, Trilogy | SNF</t>
  </si>
  <si>
    <t>Eclipse, Envoy, Griffin-American, Espresso, Trilogy | Hospitals</t>
  </si>
  <si>
    <t>Operator Platform</t>
  </si>
  <si>
    <t>20.00%</t>
  </si>
  <si>
    <t>Operator Platform | Senior Housing Facilities</t>
  </si>
  <si>
    <t>Operator Platform | MOB</t>
  </si>
  <si>
    <t>Operator Platform | SNF</t>
  </si>
  <si>
    <t>Operator Platform | Hospitals</t>
  </si>
  <si>
    <t>Eclipse, Envoy, Griffin-American, Espresso, Trilogy, Operator Platform</t>
  </si>
  <si>
    <t>Total | facility</t>
  </si>
  <si>
    <t>Eclipse, Envoy, Griffin-American, Espresso, Trilogy, Operator Platform | Senior Housing Facilities</t>
  </si>
  <si>
    <t>Eclipse, Envoy, Griffin-American, Espresso, Trilogy, Operator Platform | MOB</t>
  </si>
  <si>
    <t>Eclipse, Envoy, Griffin-American, Espresso, Trilogy, Operator Platform | SNF</t>
  </si>
  <si>
    <t>Eclipse, Envoy, Griffin-American, Espresso, Trilogy, Operator Platform | Hospitals</t>
  </si>
  <si>
    <t>Winterfell | Solstice Senior Living</t>
  </si>
  <si>
    <t>Ownership percentage</t>
  </si>
  <si>
    <t>80.00%</t>
  </si>
  <si>
    <t>Investments in Unconsolidated Ventures - Narrative (Details) - Griffin-American Medical Office Buildings - Disposal Group, Not Discontinued Operations $ in Millions</t>
  </si>
  <si>
    <t>2 Months Ended</t>
  </si>
  <si>
    <t>Jan. 31, 2017USD ($)facility</t>
  </si>
  <si>
    <t>Dec. 31, 2016facility</t>
  </si>
  <si>
    <t>Net proceeds from divestiture of business</t>
  </si>
  <si>
    <t>Realized gain (loss) on sale</t>
  </si>
  <si>
    <t>Disposition of business, consideration</t>
  </si>
  <si>
    <t>Number of facilities sold | facility</t>
  </si>
  <si>
    <t>Investments in Unconsolidated Ventures - Summarized Financial Information for Espresso (Details) - USD ($) $ in Thousands</t>
  </si>
  <si>
    <t>Liabilities and equity</t>
  </si>
  <si>
    <t>Equity</t>
  </si>
  <si>
    <t>Equity Method Investment, Summarized Financial Information, Income Statement [Abstract]</t>
  </si>
  <si>
    <t>Total revenues</t>
  </si>
  <si>
    <t>Real Estate Debt Investments - Schedule of the Company's Real Estate Debt Investment (Details) - USD ($) $ in Thousands</t>
  </si>
  <si>
    <t>Mortgage Loans on Real Estate [Line Items]</t>
  </si>
  <si>
    <t>Mezzanine loans</t>
  </si>
  <si>
    <t>Mezzanine loans | Weighted Average</t>
  </si>
  <si>
    <t>Fixed Rate</t>
  </si>
  <si>
    <t>10.00%</t>
  </si>
  <si>
    <t>Unlevered Current Yield</t>
  </si>
  <si>
    <t>10.30%</t>
  </si>
  <si>
    <t>Real Estate Debt Investments - Narrative (Details)</t>
  </si>
  <si>
    <t>Number of days past contractual debt service payments loan categorized as a weaker credit quality debt investment</t>
  </si>
  <si>
    <t>Percent of interest income contributed by investment</t>
  </si>
  <si>
    <t>Healthcare-Related Securities - Narrative (Details) $ in Thousands</t>
  </si>
  <si>
    <t>Oct. 31, 2016USD ($)loan</t>
  </si>
  <si>
    <t>Assumption for Fair Value as of Balance Sheet Date of Assets or Liabilities that relate to Transferor's Continuing Involvement [Line Items]</t>
  </si>
  <si>
    <t>Freddie Mac 2016-KS06 Mortgage Trust</t>
  </si>
  <si>
    <t>Unpaid principal amount on senior housing mortgage loans held in securitization trust</t>
  </si>
  <si>
    <t>Unpaid principal on mortgage obligations held in securitization trust</t>
  </si>
  <si>
    <t>Maximum exposure to loss</t>
  </si>
  <si>
    <t>Freddie Mac 2016-KS06 Mortgage Trust | Variable Interest Entity, Primary Beneficiary</t>
  </si>
  <si>
    <t>Securitization trust</t>
  </si>
  <si>
    <t>Count | loan</t>
  </si>
  <si>
    <t>Mortgage loans weighted average maturity (in years)</t>
  </si>
  <si>
    <t>9 years 9 months</t>
  </si>
  <si>
    <t>Freddie Mac 2016-KS06 Mortgage Trust | Securitization Bonds | Variable Interest Entity, Primary Beneficiary</t>
  </si>
  <si>
    <t>Freddie Mac 2016-KS06 Mortgage Trust | Class B Certificates | Variable Interest Entity, Primary Beneficiary</t>
  </si>
  <si>
    <t>Par value</t>
  </si>
  <si>
    <t>Discount</t>
  </si>
  <si>
    <t>Discount, percent</t>
  </si>
  <si>
    <t>47.00%</t>
  </si>
  <si>
    <t>Fixed interest rate</t>
  </si>
  <si>
    <t>4.47%</t>
  </si>
  <si>
    <t>Bond equivalent yield, percent</t>
  </si>
  <si>
    <t>13.10%</t>
  </si>
  <si>
    <t>Healthcare-Related Securities - Assets and Liabilities Recorded on the Balance Sheet Related to Securitized Trust Consolidated as a VIE (Details) - Freddie Mac 2016-KS06 Mortgage Trust - Primary Beneficiary - USD ($) $ in Thousands</t>
  </si>
  <si>
    <t>Healthcare-Related Securities - Activity Reported on the Statement of Operations Related to the Securitization Investing VIE (Details) - USD ($) $ in Thousands</t>
  </si>
  <si>
    <t>Variable Interest Entity [Line Items]</t>
  </si>
  <si>
    <t>Interest income on mortgage loans held in a securitized trust</t>
  </si>
  <si>
    <t>Borrowings - Schedule of Borrowings (Details) $ in Thousands</t>
  </si>
  <si>
    <t>Aug. 31, 2017debt_instrument</t>
  </si>
  <si>
    <t>Feb. 28, 2017debt_instrument</t>
  </si>
  <si>
    <t>Dec. 31, 2017USD ($)propertydebt_instrument</t>
  </si>
  <si>
    <t>Debt Instrument [Line Items]</t>
  </si>
  <si>
    <t>Watermark Fountains Portfolio</t>
  </si>
  <si>
    <t>Number of healthcare real estate properties | property</t>
  </si>
  <si>
    <t>Mortgage notes payable, net</t>
  </si>
  <si>
    <t>Principal Amount</t>
  </si>
  <si>
    <t>Mortgage notes payable, net | Arbors Portfolio</t>
  </si>
  <si>
    <t>Mortgage notes payable, net | Winterfell</t>
  </si>
  <si>
    <t>Mortgage notes payable, net | Bonaventure Senior Living</t>
  </si>
  <si>
    <t>Mortgage notes payable, net | Rochester</t>
  </si>
  <si>
    <t>Mortgage notes payable, net | Non-Recourse</t>
  </si>
  <si>
    <t>Mortgage notes payable, net | Non-Recourse | Peregrine Senior Living</t>
  </si>
  <si>
    <t>Number of properties securing debt | property</t>
  </si>
  <si>
    <t>Lender controlled reverse</t>
  </si>
  <si>
    <t>Mortgage notes payable, net | Non-Recourse | Peregrine Senior Living | Maximum</t>
  </si>
  <si>
    <t>Mortgage notes payable, net | Non-Recourse | Peregrine Senior Living | LIBOR</t>
  </si>
  <si>
    <t>Contractual Interest Rate</t>
  </si>
  <si>
    <t>3.50%</t>
  </si>
  <si>
    <t>Mortgage notes payable, net | Non-Recourse | Arbors Portfolio</t>
  </si>
  <si>
    <t>3.99%</t>
  </si>
  <si>
    <t>Mortgage notes payable, net | Non-Recourse | Watermark Fountains Portfolio</t>
  </si>
  <si>
    <t>3.92%</t>
  </si>
  <si>
    <t>Mortgage notes payable, net | Non-Recourse | Watermark Fountains Portfolio 2</t>
  </si>
  <si>
    <t>5.56%</t>
  </si>
  <si>
    <t>Mortgage notes payable, net | Non-Recourse | Winterfell</t>
  </si>
  <si>
    <t>4.17%</t>
  </si>
  <si>
    <t>Mortgage notes payable, net | Non-Recourse | Bonaventure Senior Living</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Rochester, NY Non-recourse, February 2025 | Rochester, NY</t>
  </si>
  <si>
    <t>4.25%</t>
  </si>
  <si>
    <t>Mortgage notes payable, net | Rochester, NY Non-recourse, August 2027 | Rochester, NY</t>
  </si>
  <si>
    <t>Mortgage notes payable, net | Rochester, NY Non-recourse, August 2027 | Rochester, NY | LIBOR</t>
  </si>
  <si>
    <t>2.34%</t>
  </si>
  <si>
    <t>Mortgage notes payable, net | One-Month LIBOR</t>
  </si>
  <si>
    <t>Mortgage notes payable, net | Three-Month LIBOR</t>
  </si>
  <si>
    <t>Other notes payable | Non-Recourse</t>
  </si>
  <si>
    <t>Other notes payable | Non-Recourse | Oak Cottage</t>
  </si>
  <si>
    <t>Other notes payable | Non-Recourse | Rochester</t>
  </si>
  <si>
    <t>Borrowings - Maturity Schedule (Details) $ in Thousands</t>
  </si>
  <si>
    <t>Borrowings - Narrative (Details) - Line of Credit - USD ($)</t>
  </si>
  <si>
    <t>Oct. 31, 2017</t>
  </si>
  <si>
    <t>Nov. 30, 2017</t>
  </si>
  <si>
    <t>Colony NorthStar, Inc.</t>
  </si>
  <si>
    <t>Line of Credit Facility [Line Items]</t>
  </si>
  <si>
    <t>Repayments of Lines of Credit</t>
  </si>
  <si>
    <t>Maximum borrowing capacity</t>
  </si>
  <si>
    <t>Expiration term (in years)</t>
  </si>
  <si>
    <t>1 year</t>
  </si>
  <si>
    <t>Line of credit extension term (in months)</t>
  </si>
  <si>
    <t>6 months</t>
  </si>
  <si>
    <t>Proceeds drawn under line of credit</t>
  </si>
  <si>
    <t>Key Bank</t>
  </si>
  <si>
    <t>Credit facility term (in years)</t>
  </si>
  <si>
    <t>3 years</t>
  </si>
  <si>
    <t>LIBOR | Colony NorthStar, Inc.</t>
  </si>
  <si>
    <t>Minimum | LIBOR | Key Bank</t>
  </si>
  <si>
    <t>2.50%</t>
  </si>
  <si>
    <t>Maximum | LIBOR | Key Bank</t>
  </si>
  <si>
    <t>Related Party Arrangements - Advisor (Narrative) (Details) - USD ($) $ in Thousands</t>
  </si>
  <si>
    <t>Jun. 30, 2016</t>
  </si>
  <si>
    <t>Related Party Transaction [Line Items]</t>
  </si>
  <si>
    <t>Term of renewal (in years)</t>
  </si>
  <si>
    <t>Asset Management Fees | Advisor</t>
  </si>
  <si>
    <t>Monthly asset management fees as a percentage of investment amount</t>
  </si>
  <si>
    <t>0.125%</t>
  </si>
  <si>
    <t>0.08333%</t>
  </si>
  <si>
    <t>Asset acquisition fee as a percentage of principal amount funded to originate debt, including acquisition expenses and any financing attributable to the investment</t>
  </si>
  <si>
    <t>1.50%</t>
  </si>
  <si>
    <t>1.00%</t>
  </si>
  <si>
    <t>Related Party Arrangements - Fees to Advisor (Narrative) (Details) - Advisor</t>
  </si>
  <si>
    <t>Asset Management Fees</t>
  </si>
  <si>
    <t>Incentive Fee</t>
  </si>
  <si>
    <t>Incentive fee distributions, percent of net cash flows</t>
  </si>
  <si>
    <t>15.00%</t>
  </si>
  <si>
    <t>Incentive fee distributions, minimum non-compounded annual pre-tax return on invested capital</t>
  </si>
  <si>
    <t>6.75%</t>
  </si>
  <si>
    <t>Asset Acquisition Fee</t>
  </si>
  <si>
    <t>Asset acquisition fee as a percentage of each real estate property acquired by the company, including acquisition expenses and any financing attributable to the investment</t>
  </si>
  <si>
    <t>2.25%</t>
  </si>
  <si>
    <t>Asset Disposition Fee</t>
  </si>
  <si>
    <t>Asset disposition fee as a percentage of contract sales price of property sold</t>
  </si>
  <si>
    <t>2.00%</t>
  </si>
  <si>
    <t>Asset disposition fee as a percentage of contract sales price of debt investment sold</t>
  </si>
  <si>
    <t>Asset disposition fee as a percentage of the debt investment prior to such transaction</t>
  </si>
  <si>
    <t>Related Party Arrangements - Reimbursements to Advisor (Narrative) (Details) - Advisor</t>
  </si>
  <si>
    <t>Dec. 31, 2017USD ($)quarter</t>
  </si>
  <si>
    <t>Operating Costs</t>
  </si>
  <si>
    <t>Reimbursement of personnel costs related to executive officers and other personnel involved in activities for which the Advisor receives an acquisition fee or disposition fee</t>
  </si>
  <si>
    <t>Number of preceding fiscal quarters | quarter</t>
  </si>
  <si>
    <t>Reimbursement expense period</t>
  </si>
  <si>
    <t>12 months</t>
  </si>
  <si>
    <t>Operating Costs | 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t>
  </si>
  <si>
    <t>25.00%</t>
  </si>
  <si>
    <t>Organization and Offering Costs</t>
  </si>
  <si>
    <t>Gross proceeds from primary offering</t>
  </si>
  <si>
    <t>Reimbursable organization and offering costs, excluding selling commissions and dealer manager fee, as a percentage of total proceeds</t>
  </si>
  <si>
    <t>Organization and Offering Costs | Maximum</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t>
  </si>
  <si>
    <t>Related Party Arrangements - Dealer Manager (Narrative) (Details) - Maximum - Dealer Manager - Selling Commissions Or Dealer Manager Fees</t>
  </si>
  <si>
    <t>Selling commissions as a percentage of gross offering proceeds from the primary offering</t>
  </si>
  <si>
    <t>7.00%</t>
  </si>
  <si>
    <t>Dealer manager fee as a percentage of gross offering proceeds from the primary offering</t>
  </si>
  <si>
    <t>Selling commissions or dealer manager fees paid for sales pursuant to distribution reinvestment plan</t>
  </si>
  <si>
    <t>Related Party Arrangements - Schedule of Fees and Reimbursements (Details) - USD ($) $ in Thousands</t>
  </si>
  <si>
    <t>75 Months Ended</t>
  </si>
  <si>
    <t>87 Months Ended</t>
  </si>
  <si>
    <t>Related Party Transaction, Due to Related Parties [Roll Forward]</t>
  </si>
  <si>
    <t>Due to related party, beginning balance</t>
  </si>
  <si>
    <t>Incurred</t>
  </si>
  <si>
    <t>Paid</t>
  </si>
  <si>
    <t>Due to related party, ending balance</t>
  </si>
  <si>
    <t>Advisor | Asset management</t>
  </si>
  <si>
    <t>Advisor | Asset management | Asset management and other fees-related party</t>
  </si>
  <si>
    <t>Advisor | Acquisition</t>
  </si>
  <si>
    <t>Advisor | Acquisition | Investments in unconsolidated ventures/Asset management and other fees-related party</t>
  </si>
  <si>
    <t>Advisor | Disposition</t>
  </si>
  <si>
    <t>Advisor | Operating costs</t>
  </si>
  <si>
    <t>Advisor | Operating costs | General and administrative expenses</t>
  </si>
  <si>
    <t>Advisor | Offering</t>
  </si>
  <si>
    <t>Advisor | Selling Commissions</t>
  </si>
  <si>
    <t>Advisor | Dealer Manager Fees</t>
  </si>
  <si>
    <t>Advisor | Acquisition Fee Expense Waived | Investments in unconsolidated ventures/Asset management and other fees-related party</t>
  </si>
  <si>
    <t>Incurred unreimbursed offering costs</t>
  </si>
  <si>
    <t>Related Party Arrangements - Investments in Joint Ventures (Narrative) (Details) - USD ($) $ in Thousands</t>
  </si>
  <si>
    <t>Jan. 31, 2017</t>
  </si>
  <si>
    <t>Dec. 31, 2014</t>
  </si>
  <si>
    <t>Investment portfolio</t>
  </si>
  <si>
    <t>American Healthcare Investors, LLC | Sponsor</t>
  </si>
  <si>
    <t>43.00%</t>
  </si>
  <si>
    <t>American Healthcare Investors, LLC | Mr. James F. Flaherty III</t>
  </si>
  <si>
    <t>12.30%</t>
  </si>
  <si>
    <t>The Trilogy Portfolio</t>
  </si>
  <si>
    <t>Related Party Arrangements - Schedule of Joint Ventures (Details) - USD ($) $ in Thousands</t>
  </si>
  <si>
    <t>May 31, 2014</t>
  </si>
  <si>
    <t>Colony NorthStar, Inc. | Eclipse</t>
  </si>
  <si>
    <t>Colony NorthStar, Inc. | Griffin - American</t>
  </si>
  <si>
    <t>Related Party Arrangements - Origination of Mezzanine Loan (Narrative) (Details) - USD ($)</t>
  </si>
  <si>
    <t>Jul. 31, 2015</t>
  </si>
  <si>
    <t>Mezzanine loans | Espresso</t>
  </si>
  <si>
    <t>Fixed rate</t>
  </si>
  <si>
    <t>Related Party Arrangements - Colony NorthStar Line of Credit (Narrative) (Details) - Line of Credit - Colony NorthStar, Inc. - USD ($)</t>
  </si>
  <si>
    <t>LIBOR</t>
  </si>
  <si>
    <t>Equity-Based Compensation (Details) - USD ($) $ in Millions</t>
  </si>
  <si>
    <t>Equity-based compensation</t>
  </si>
  <si>
    <t>Number of shares granted to independent directors (in shares)</t>
  </si>
  <si>
    <t>Equity-based compensation expense</t>
  </si>
  <si>
    <t>Restricted stock</t>
  </si>
  <si>
    <t>Restricted common shares grant vesting period</t>
  </si>
  <si>
    <t>4 years</t>
  </si>
  <si>
    <t>2 years</t>
  </si>
  <si>
    <t>Unvested shares (in shares)</t>
  </si>
  <si>
    <t>Independent Directors | Restricted stock</t>
  </si>
  <si>
    <t>Aggregate value for restricted common shares granted to independent directors</t>
  </si>
  <si>
    <t>Stockholders' Equity - Common Stock (Details) - USD ($) $ in Thousands, shares in Millions</t>
  </si>
  <si>
    <t>Feb. 02, 2015</t>
  </si>
  <si>
    <t>Number of shares issued (in shares)</t>
  </si>
  <si>
    <t>Value of common stock issued</t>
  </si>
  <si>
    <t>Stockholders' Equity - Distribution Reinvestment Plan (Details) - USD ($) $ / shares in Units, $ in Thousands, shares in Millions</t>
  </si>
  <si>
    <t>Nov. 30, 2015</t>
  </si>
  <si>
    <t>Share price (in dollars per share)</t>
  </si>
  <si>
    <t>Notice period served by board of directors to amend or terminate DRP (in days)</t>
  </si>
  <si>
    <t>10 days</t>
  </si>
  <si>
    <t>Share repurchase price (in dollars per share)</t>
  </si>
  <si>
    <t>Dividend Reinvestment Plan | Common Stock</t>
  </si>
  <si>
    <t>Follow-on Distribution Reinvestment Plan</t>
  </si>
  <si>
    <t>Percentage of offering price</t>
  </si>
  <si>
    <t>95.00%</t>
  </si>
  <si>
    <t>Follow-on Distribution Reinvestment Plan | Dividend Reinvestment Plan</t>
  </si>
  <si>
    <t>Initial Distribution Support Agreement | Dividend Reinvestment Plan</t>
  </si>
  <si>
    <t>Stockholders' Equity - Distributions (Details) - $ / shares</t>
  </si>
  <si>
    <t>Mar. 31, 2018</t>
  </si>
  <si>
    <t>Daily amount of distribution accrued per share (in dollars per share)</t>
  </si>
  <si>
    <t>Annualized distribution (in dollars per share)</t>
  </si>
  <si>
    <t>Scenario, Forecast</t>
  </si>
  <si>
    <t>Stockholder's Equity - Dividends Declared (Details) - USD ($) $ in Thousands</t>
  </si>
  <si>
    <t>Sep. 30, 2017</t>
  </si>
  <si>
    <t>Mar. 31, 2017</t>
  </si>
  <si>
    <t>Sep. 30, 2016</t>
  </si>
  <si>
    <t>Mar. 31, 2016</t>
  </si>
  <si>
    <t>Sep. 30, 2015</t>
  </si>
  <si>
    <t>Jun. 30, 2015</t>
  </si>
  <si>
    <t>Mar. 31, 2015</t>
  </si>
  <si>
    <t>Distributions</t>
  </si>
  <si>
    <t>Cash</t>
  </si>
  <si>
    <t>DRP</t>
  </si>
  <si>
    <t>Stockholders' Equity - Share Repurchase Program (Details) - USD ($) $ / shares in Units, shares in Millions</t>
  </si>
  <si>
    <t>Holding period of shares required for repurchase (in years)</t>
  </si>
  <si>
    <t>Shares repurchased during period (in shares)</t>
  </si>
  <si>
    <t>Value of shares repurchased during period</t>
  </si>
  <si>
    <t>Average price per share (in dollars per share)</t>
  </si>
  <si>
    <t>Unfulfilled repurchase requests</t>
  </si>
  <si>
    <t>Non-controlling Interests (Details) - USD ($) $ in Thousands</t>
  </si>
  <si>
    <t>Fair Value - Schedule of Fair Value of Financial Assets and Liabilities Measured on a Recurring Basis (Details) - USD ($) $ in Thousands</t>
  </si>
  <si>
    <t>Financial Assets</t>
  </si>
  <si>
    <t>Financial Liabilities</t>
  </si>
  <si>
    <t>Fair Value, Measurements, Recurring</t>
  </si>
  <si>
    <t>Fair Value, Measurements, Recurring | Level 1</t>
  </si>
  <si>
    <t>Fair Value, Measurements, Recurring | Level 2</t>
  </si>
  <si>
    <t>Fair Value, Measurements, Recurring | Level 3</t>
  </si>
  <si>
    <t>Fair Value Fair Value - Narrative (Details) - USD ($)</t>
  </si>
  <si>
    <t>Fair Value, Assets Measured on Recurring Basis, Unobservable Input Reconciliation [Line Items]</t>
  </si>
  <si>
    <t>Assets accounted for at fair value on a non-recurring basis</t>
  </si>
  <si>
    <t>Liabilities accounted for at fair value on a non-recurring basis</t>
  </si>
  <si>
    <t>Weighted average yield (as a percentage)</t>
  </si>
  <si>
    <t>Weighted average life (in years)</t>
  </si>
  <si>
    <t>8 years 7 months</t>
  </si>
  <si>
    <t>9 years 7 months</t>
  </si>
  <si>
    <t>Unrealized (gain) loss on financial assets and liabilities</t>
  </si>
  <si>
    <t>Financial assets</t>
  </si>
  <si>
    <t>Financial liabilities</t>
  </si>
  <si>
    <t>Fair Value - Change in Assets Measured at Fair Value on a Recurring Basis Using Level 3 Inputs (Details) - USD ($) $ in Thousands</t>
  </si>
  <si>
    <t>Fair Value, Assets Measured on Recurring Basis, Unobservable Input Reconciliation, Calculation [Roll Forward]</t>
  </si>
  <si>
    <t>Beginning balance</t>
  </si>
  <si>
    <t>Purchases/contributions</t>
  </si>
  <si>
    <t>Paydowns/distributions</t>
  </si>
  <si>
    <t>Unrealized gain (loss)</t>
  </si>
  <si>
    <t>Ending balance</t>
  </si>
  <si>
    <t>Fair Value - Change in Liabilities Measured at Fair Value on a Recurring Basis Using Level 3 Inputs (Details) - USD ($) $ in Thousands</t>
  </si>
  <si>
    <t>Fair Value, Liabilities Measured on Recurring Basis, Unobservable Input Reconciliation, Calculation [Roll Forward]</t>
  </si>
  <si>
    <t>Transfers to Level 2</t>
  </si>
  <si>
    <t>Unrealized (gain) loss</t>
  </si>
  <si>
    <t>Fair Value - Schedule of the Principal Amount, Carrying Value and Fair Value of Certain Financial Assets and Liabilities (Details) - USD ($) $ in Thousands</t>
  </si>
  <si>
    <t>Quarterly Financial Information (Unaudited) (Details) - USD ($) $ / shares in Units, $ in Thousands</t>
  </si>
  <si>
    <t>Segment Reporting - Narrative (Details)</t>
  </si>
  <si>
    <t>Dec. 31, 2017segment</t>
  </si>
  <si>
    <t>Number of segments</t>
  </si>
  <si>
    <t>Segment Reporting - Schedule of Properties (Details) $ in Thousands</t>
  </si>
  <si>
    <t>Real Estate Properties [Line Items]</t>
  </si>
  <si>
    <t>Property and Other Revenues | $</t>
  </si>
  <si>
    <t>Revenue</t>
  </si>
  <si>
    <t>Percentage of Total Property and Other Revenues</t>
  </si>
  <si>
    <t>Watermark Retirement Communities | Revenue</t>
  </si>
  <si>
    <t>49.10%</t>
  </si>
  <si>
    <t>Solstice Senior Living</t>
  </si>
  <si>
    <t>Solstice Senior Living | Revenue</t>
  </si>
  <si>
    <t>39.80%</t>
  </si>
  <si>
    <t>Bonaventure Senior Living | Revenue</t>
  </si>
  <si>
    <t>4.70%</t>
  </si>
  <si>
    <t>Arcadia</t>
  </si>
  <si>
    <t>Arcadia | Revenue</t>
  </si>
  <si>
    <t>3.70%</t>
  </si>
  <si>
    <t>Integral</t>
  </si>
  <si>
    <t>Integral | Revenue</t>
  </si>
  <si>
    <t>1.80%</t>
  </si>
  <si>
    <t>Peregrine Senior Living</t>
  </si>
  <si>
    <t>Peregrine Senior Living | Revenue</t>
  </si>
  <si>
    <t>0.40%</t>
  </si>
  <si>
    <t>Senior Lifestyle</t>
  </si>
  <si>
    <t>Senior Lifestyle | Revenue</t>
  </si>
  <si>
    <t>0.30%</t>
  </si>
  <si>
    <t>Other Entity</t>
  </si>
  <si>
    <t>Other Entity | Revenue</t>
  </si>
  <si>
    <t>0.20%</t>
  </si>
  <si>
    <t>Segment Reporting - Segment Statement of Operations (Details) - USD ($)</t>
  </si>
  <si>
    <t>Segment Reporting Information [Line Items]</t>
  </si>
  <si>
    <t>Rental and resident fee income</t>
  </si>
  <si>
    <t>Net interest income on debt and securities</t>
  </si>
  <si>
    <t>Property operating expenses</t>
  </si>
  <si>
    <t>Discount accretion income</t>
  </si>
  <si>
    <t>Operating Segments</t>
  </si>
  <si>
    <t>Operating Segments | Real Estate Equity</t>
  </si>
  <si>
    <t>Operating Segments | Real Estate Debt</t>
  </si>
  <si>
    <t>Operating Segments | Healthcare-Related Securities</t>
  </si>
  <si>
    <t>Operating Segments | Corporate</t>
  </si>
  <si>
    <t>Investing VIE</t>
  </si>
  <si>
    <t>Segment Reporting - Summary of Assets by Segment (Details) - USD ($) $ in Thousands</t>
  </si>
  <si>
    <t>Investments in unconsolidated ventures</t>
  </si>
  <si>
    <t>Subsequent Events - Distribution Reinvestment Plan (Details) - USD ($) $ / shares in Units, $ in Thousands, shares in Millions</t>
  </si>
  <si>
    <t>Mar. 15, 2018</t>
  </si>
  <si>
    <t>Subsequent Event [Line Items]</t>
  </si>
  <si>
    <t>Common Stock Dividend Declared Based On Daily Amount Per Share</t>
  </si>
  <si>
    <t>Subsequent Events - Distributions (Details) - $ / shares</t>
  </si>
  <si>
    <t>Subsequent Events - Share Repurchases (Details) - USD ($) $ / shares in Units, shares in Millions</t>
  </si>
  <si>
    <t>90 Months Ended</t>
  </si>
  <si>
    <t>Mar. 23, 2018</t>
  </si>
  <si>
    <t>Weighted average price of shares repurchased (in dollars per share)</t>
  </si>
  <si>
    <t>Subsequent Events - Dispositions (Details) - Freddie Mac 2016-KS06 Mortgage Trust - Variable Interest Entity, Primary Beneficiary - Class B Certificates - Subsequent event $ in Millions</t>
  </si>
  <si>
    <t>Mar. 31, 2018USD ($)</t>
  </si>
  <si>
    <t>Proceeds from sale of trust certificates</t>
  </si>
  <si>
    <t>Payments to Acquire Trust Certificates</t>
  </si>
  <si>
    <t>Schedule III - Real Estate and Accumulated Depreciation - Schedule of Real Estate Properties (Details) - USD ($) $ in Thousands</t>
  </si>
  <si>
    <t>SEC Schedule III, Real Estate and Accumulated Depreciation [Line Items]</t>
  </si>
  <si>
    <t>Encumbrances</t>
  </si>
  <si>
    <t>Initial Cost, Land</t>
  </si>
  <si>
    <t>Initial Cost, Building &amp; Improvements</t>
  </si>
  <si>
    <t>Costs Capitalized Subsequent to Acquisition, Land, Buildings &amp; Improvements</t>
  </si>
  <si>
    <t>Gross Amount Carried at Close of Period, Land</t>
  </si>
  <si>
    <t>Gross Amount Carried at Close of Period, Buildings &amp; Improvements</t>
  </si>
  <si>
    <t>Gross Amount Carried at Close of Period, Total</t>
  </si>
  <si>
    <t>Accumulated Depreciation</t>
  </si>
  <si>
    <t>Federal income tax basis</t>
  </si>
  <si>
    <t>Clinton, CT</t>
  </si>
  <si>
    <t>Life on Which Depreciation is Computed (in years)</t>
  </si>
  <si>
    <t>40 years</t>
  </si>
  <si>
    <t>Skaneateles, NY</t>
  </si>
  <si>
    <t>Smyrna, GA</t>
  </si>
  <si>
    <t>Cheektowaga, NY</t>
  </si>
  <si>
    <t>Bohemia, NY</t>
  </si>
  <si>
    <t>Hauppauge, NY</t>
  </si>
  <si>
    <t>Islandia, NY</t>
  </si>
  <si>
    <t>Westbury, NY</t>
  </si>
  <si>
    <t>Bellevue, WA</t>
  </si>
  <si>
    <t>Dana Point, CA</t>
  </si>
  <si>
    <t>Kalamazoo, MI</t>
  </si>
  <si>
    <t>Oklahoma City, OK</t>
  </si>
  <si>
    <t>Palm Desert, CA</t>
  </si>
  <si>
    <t>Sarasota, FL</t>
  </si>
  <si>
    <t>Leawood, KS</t>
  </si>
  <si>
    <t>Crystal Lake, IL</t>
  </si>
  <si>
    <t>Milford, OH</t>
  </si>
  <si>
    <t>Independence, MO</t>
  </si>
  <si>
    <t>Frisco, TX</t>
  </si>
  <si>
    <t>Alexandria, VA</t>
  </si>
  <si>
    <t>Millbrook, NY</t>
  </si>
  <si>
    <t>Southfield, MI</t>
  </si>
  <si>
    <t>St. Petersburg, FL</t>
  </si>
  <si>
    <t>Tarboro, NC</t>
  </si>
  <si>
    <t>Tuckahoe, NY</t>
  </si>
  <si>
    <t>Tucson, AZ</t>
  </si>
  <si>
    <t>Apple Valley, CA</t>
  </si>
  <si>
    <t>Auburn, CA</t>
  </si>
  <si>
    <t>Austin, TX</t>
  </si>
  <si>
    <t>Bakersfield, CA</t>
  </si>
  <si>
    <t>Bangor, ME</t>
  </si>
  <si>
    <t>Bellingham, WA</t>
  </si>
  <si>
    <t>Clovis, CA</t>
  </si>
  <si>
    <t>Columbia, MO</t>
  </si>
  <si>
    <t>Corpus Christi, TX</t>
  </si>
  <si>
    <t>East Amherst, NY</t>
  </si>
  <si>
    <t>El Cajon, CA</t>
  </si>
  <si>
    <t>El Paso, TX</t>
  </si>
  <si>
    <t>Fairport, NY</t>
  </si>
  <si>
    <t>Fenton, MO</t>
  </si>
  <si>
    <t>Grand Junction, CO</t>
  </si>
  <si>
    <t>Grapevine, TX</t>
  </si>
  <si>
    <t>Groton, CT</t>
  </si>
  <si>
    <t>Guilford, CT</t>
  </si>
  <si>
    <t>Joliet, IL</t>
  </si>
  <si>
    <t>Kennewick, WA</t>
  </si>
  <si>
    <t>Las Cruces, NM</t>
  </si>
  <si>
    <t>Lees Summit, MO</t>
  </si>
  <si>
    <t>Lodi, CA</t>
  </si>
  <si>
    <t>Normandy Park, WA</t>
  </si>
  <si>
    <t>Palatine, IL</t>
  </si>
  <si>
    <t>Plano, TX</t>
  </si>
  <si>
    <t>Renton, WA</t>
  </si>
  <si>
    <t>Sandy, UT</t>
  </si>
  <si>
    <t>Santa Rosa, CA</t>
  </si>
  <si>
    <t>Sun City West, AZ</t>
  </si>
  <si>
    <t>Tacoma, WA</t>
  </si>
  <si>
    <t>Albany, OR</t>
  </si>
  <si>
    <t>Port Townsend, WA</t>
  </si>
  <si>
    <t>Roseburg, OR</t>
  </si>
  <si>
    <t>Sandy, OR</t>
  </si>
  <si>
    <t>Santa Barbara, CA</t>
  </si>
  <si>
    <t>Wenatchee, WA</t>
  </si>
  <si>
    <t>Churchville, NY</t>
  </si>
  <si>
    <t>Greece, NY</t>
  </si>
  <si>
    <t>Henrietta, NY</t>
  </si>
  <si>
    <t>Penfield, NY</t>
  </si>
  <si>
    <t>Rochester, NY</t>
  </si>
  <si>
    <t>Victor, NY</t>
  </si>
  <si>
    <t>Schedule III - Real Estate and Accumulated Depreciation - Schedule of Real Estate and Accumulated Depreciation Rollforward (Details) - USD ($) $ in Thousands</t>
  </si>
  <si>
    <t>SEC Schedule III, Reconciliation of Carrying Amount of Real Estate Investments [Roll Forward]</t>
  </si>
  <si>
    <t>Property acquisitions</t>
  </si>
  <si>
    <t>Improvements</t>
  </si>
  <si>
    <t>Impairment</t>
  </si>
  <si>
    <t>Reclassification</t>
  </si>
  <si>
    <t>Amount of federal income tax basis over cost basis</t>
  </si>
  <si>
    <t>SEC Schedule III, Reconciliation of Real Estate Accumulated Depreciation [Roll Forward]</t>
  </si>
  <si>
    <t>Schedule IV - Schedule of Loans (Details) - Mezzanine loans - Espresso $ in Thousands</t>
  </si>
  <si>
    <t>Dec. 31, 2017USD ($)loan</t>
  </si>
  <si>
    <t>Prior Liens</t>
  </si>
  <si>
    <t>Principal Amount of Loans Subject to Delinquent Principal or Interest</t>
  </si>
  <si>
    <t>Schedule IV - Real Estate Rollforward (Details) - USD ($) $ in Thousands</t>
  </si>
  <si>
    <t>Movement in Mortgage Loans on Real Estate [Roll Forward]</t>
  </si>
  <si>
    <t>Additions:</t>
  </si>
  <si>
    <t>Principal amount of new loans and additional funding on existing loans</t>
  </si>
  <si>
    <t>Acquisition cost (fees) on new loans</t>
  </si>
  <si>
    <t>Origination fees received on new loans</t>
  </si>
  <si>
    <t>Deductions:</t>
  </si>
  <si>
    <t>Repayment of principal</t>
  </si>
  <si>
    <t>Amortization of acquisition costs, fees, premiums and discounts</t>
  </si>
</sst>
</file>

<file path=xl/styles.xml><?xml version="1.0" encoding="utf-8"?>
<styleSheet xmlns="http://schemas.openxmlformats.org/spreadsheetml/2006/main">
  <numFmts count="10">
    <numFmt formatCode="_(&quot;$ &quot;#,##0_);_(&quot;$ &quot;(#,##0)" numFmtId="164"/>
    <numFmt formatCode="_(&quot;$ &quot;#,##0.00_);_(&quot;$ &quot;(#,##0.00)" numFmtId="165"/>
    <numFmt formatCode="#,##0.00000_);(#,##0.00000)" numFmtId="166"/>
    <numFmt formatCode="_(&quot;$ &quot;#,##0.0_);_(&quot;$ &quot;(#,##0.0)" numFmtId="167"/>
    <numFmt formatCode="#,##0.0_);(#,##0.0)" numFmtId="168"/>
    <numFmt formatCode="#,##0.0000_);(#,##0.0000)" numFmtId="169"/>
    <numFmt formatCode="_(&quot;$ &quot;#,##0.000000000_);_(&quot;$ &quot;(#,##0.000000000)" numFmtId="170"/>
    <numFmt formatCode="_(&quot;$ &quot;#,##0.00000000_);_(&quot;$ &quot;(#,##0.00000000)" numFmtId="171"/>
    <numFmt formatCode="_(&quot;$ &quot;#,##0.000_);_(&quot;$ &quot;(#,##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707</v>
      </c>
    </row>
    <row r="6" spans="1:4">
      <c r="A6" s="4" t="s">
        <v>9</v>
      </c>
      <c r="B6" s="4" t="s">
        <v>10</v>
      </c>
    </row>
    <row r="7" spans="1:4">
      <c r="A7" s="4" t="s">
        <v>11</v>
      </c>
      <c r="B7" s="4" t="s">
        <v>12</v>
      </c>
    </row>
    <row r="8" spans="1:4">
      <c r="A8" s="4" t="s">
        <v>13</v>
      </c>
      <c r="B8" s="4" t="s">
        <v>14</v>
      </c>
    </row>
    <row r="9" spans="1:4">
      <c r="A9" s="4" t="s">
        <v>15</v>
      </c>
      <c r="C9" s="5" t="n">
        <v>187229084</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D15" s="6" t="n">
        <v>0</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242</v>
      </c>
    </row>
    <row r="4" spans="1:2">
      <c r="A4" s="4" t="s">
        <v>130</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v>
      </c>
      <c r="C1" s="2" t="s">
        <v>1</v>
      </c>
    </row>
    <row r="2" spans="1:4">
      <c r="C2" s="2" t="s">
        <v>2</v>
      </c>
      <c r="D2" s="2" t="s">
        <v>30</v>
      </c>
    </row>
    <row r="3" spans="1:4">
      <c r="A3" s="3" t="s">
        <v>31</v>
      </c>
    </row>
    <row r="4" spans="1:4">
      <c r="A4" s="4" t="s">
        <v>32</v>
      </c>
      <c r="C4" s="6" t="n">
        <v>50046</v>
      </c>
      <c r="D4" s="6" t="n">
        <v>223102</v>
      </c>
    </row>
    <row r="5" spans="1:4">
      <c r="A5" s="4" t="s">
        <v>33</v>
      </c>
      <c r="C5" s="5" t="n">
        <v>30442</v>
      </c>
      <c r="D5" s="5" t="n">
        <v>28790</v>
      </c>
    </row>
    <row r="6" spans="1:4">
      <c r="A6" s="4" t="s">
        <v>34</v>
      </c>
      <c r="C6" s="5" t="n">
        <v>1852428</v>
      </c>
      <c r="D6" s="5" t="n">
        <v>1571980</v>
      </c>
    </row>
    <row r="7" spans="1:4">
      <c r="A7" s="4" t="s">
        <v>35</v>
      </c>
      <c r="C7" s="5" t="n">
        <v>325582</v>
      </c>
      <c r="D7" s="5" t="n">
        <v>360534</v>
      </c>
    </row>
    <row r="8" spans="1:4">
      <c r="A8" s="4" t="s">
        <v>36</v>
      </c>
      <c r="C8" s="5" t="n">
        <v>74650</v>
      </c>
      <c r="D8" s="5" t="n">
        <v>74558</v>
      </c>
    </row>
    <row r="9" spans="1:4">
      <c r="A9" s="4" t="s">
        <v>37</v>
      </c>
      <c r="C9" s="5" t="n">
        <v>545048</v>
      </c>
      <c r="D9" s="5" t="n">
        <v>553707</v>
      </c>
    </row>
    <row r="10" spans="1:4">
      <c r="A10" s="4" t="s">
        <v>38</v>
      </c>
      <c r="C10" s="5" t="n">
        <v>18363</v>
      </c>
      <c r="D10" s="5" t="n">
        <v>12260</v>
      </c>
    </row>
    <row r="11" spans="1:4">
      <c r="A11" s="4" t="s">
        <v>39</v>
      </c>
      <c r="C11" s="5" t="n">
        <v>84720</v>
      </c>
      <c r="D11" s="5" t="n">
        <v>116404</v>
      </c>
    </row>
    <row r="12" spans="1:4">
      <c r="A12" s="4" t="s">
        <v>40</v>
      </c>
      <c r="C12" s="5" t="n">
        <v>17474</v>
      </c>
      <c r="D12" s="5" t="n">
        <v>16874</v>
      </c>
    </row>
    <row r="13" spans="1:4">
      <c r="A13" s="4" t="s">
        <v>41</v>
      </c>
      <c r="B13" s="4" t="s">
        <v>42</v>
      </c>
      <c r="C13" s="5" t="n">
        <v>2998753</v>
      </c>
      <c r="D13" s="5" t="n">
        <v>2958209</v>
      </c>
    </row>
    <row r="14" spans="1:4">
      <c r="A14" s="3" t="s">
        <v>43</v>
      </c>
    </row>
    <row r="15" spans="1:4">
      <c r="A15" s="4" t="s">
        <v>44</v>
      </c>
      <c r="C15" s="5" t="n">
        <v>1487480</v>
      </c>
      <c r="D15" s="5" t="n">
        <v>1200982</v>
      </c>
    </row>
    <row r="16" spans="1:4">
      <c r="A16" s="4" t="s">
        <v>45</v>
      </c>
      <c r="C16" s="5" t="n">
        <v>512772</v>
      </c>
      <c r="D16" s="5" t="n">
        <v>522933</v>
      </c>
    </row>
    <row r="17" spans="1:4">
      <c r="A17" s="4" t="s">
        <v>46</v>
      </c>
      <c r="C17" s="5" t="n">
        <v>1046</v>
      </c>
      <c r="D17" s="5" t="n">
        <v>219</v>
      </c>
    </row>
    <row r="18" spans="1:4">
      <c r="A18" s="4" t="s">
        <v>47</v>
      </c>
      <c r="C18" s="5" t="n">
        <v>3817</v>
      </c>
      <c r="D18" s="5" t="n">
        <v>3209</v>
      </c>
    </row>
    <row r="19" spans="1:4">
      <c r="A19" s="4" t="s">
        <v>48</v>
      </c>
      <c r="C19" s="5" t="n">
        <v>10704</v>
      </c>
      <c r="D19" s="5" t="n">
        <v>10579</v>
      </c>
    </row>
    <row r="20" spans="1:4">
      <c r="A20" s="4" t="s">
        <v>49</v>
      </c>
      <c r="C20" s="5" t="n">
        <v>33478</v>
      </c>
      <c r="D20" s="5" t="n">
        <v>25105</v>
      </c>
    </row>
    <row r="21" spans="1:4">
      <c r="A21" s="4" t="s">
        <v>50</v>
      </c>
      <c r="C21" s="5" t="n">
        <v>4657</v>
      </c>
      <c r="D21" s="5" t="n">
        <v>3208</v>
      </c>
    </row>
    <row r="22" spans="1:4">
      <c r="A22" s="4" t="s">
        <v>51</v>
      </c>
      <c r="B22" s="4" t="s">
        <v>42</v>
      </c>
      <c r="C22" s="5" t="n">
        <v>2053954</v>
      </c>
      <c r="D22" s="5" t="n">
        <v>1766235</v>
      </c>
    </row>
    <row r="23" spans="1:4">
      <c r="A23" s="4" t="s">
        <v>52</v>
      </c>
      <c r="C23" s="4" t="s">
        <v>53</v>
      </c>
      <c r="D23" s="4" t="s">
        <v>53</v>
      </c>
    </row>
    <row r="24" spans="1:4">
      <c r="A24" s="3" t="s">
        <v>54</v>
      </c>
    </row>
    <row r="25" spans="1:4">
      <c r="A25" s="4" t="s">
        <v>55</v>
      </c>
      <c r="C25" s="5" t="n">
        <v>0</v>
      </c>
      <c r="D25" s="5" t="n">
        <v>0</v>
      </c>
    </row>
    <row r="26" spans="1:4">
      <c r="A26" s="4" t="s">
        <v>56</v>
      </c>
      <c r="C26" s="5" t="n">
        <v>1867</v>
      </c>
      <c r="D26" s="5" t="n">
        <v>1850</v>
      </c>
    </row>
    <row r="27" spans="1:4">
      <c r="A27" s="4" t="s">
        <v>57</v>
      </c>
      <c r="C27" s="5" t="n">
        <v>1681040</v>
      </c>
      <c r="D27" s="5" t="n">
        <v>1666479</v>
      </c>
    </row>
    <row r="28" spans="1:4">
      <c r="A28" s="4" t="s">
        <v>58</v>
      </c>
      <c r="C28" s="5" t="n">
        <v>-744090</v>
      </c>
      <c r="D28" s="5" t="n">
        <v>-480516</v>
      </c>
    </row>
    <row r="29" spans="1:4">
      <c r="A29" s="4" t="s">
        <v>59</v>
      </c>
      <c r="C29" s="5" t="n">
        <v>-316</v>
      </c>
      <c r="D29" s="5" t="n">
        <v>-1188</v>
      </c>
    </row>
    <row r="30" spans="1:4">
      <c r="A30" s="4" t="s">
        <v>60</v>
      </c>
      <c r="C30" s="5" t="n">
        <v>938501</v>
      </c>
      <c r="D30" s="5" t="n">
        <v>1186625</v>
      </c>
    </row>
    <row r="31" spans="1:4">
      <c r="A31" s="4" t="s">
        <v>61</v>
      </c>
      <c r="C31" s="5" t="n">
        <v>6298</v>
      </c>
      <c r="D31" s="5" t="n">
        <v>5349</v>
      </c>
    </row>
    <row r="32" spans="1:4">
      <c r="A32" s="4" t="s">
        <v>62</v>
      </c>
      <c r="C32" s="5" t="n">
        <v>944799</v>
      </c>
      <c r="D32" s="5" t="n">
        <v>1191974</v>
      </c>
    </row>
    <row r="33" spans="1:4">
      <c r="A33" s="4" t="s">
        <v>63</v>
      </c>
      <c r="C33" s="6" t="n">
        <v>2998753</v>
      </c>
      <c r="D33" s="6" t="n">
        <v>2958209</v>
      </c>
    </row>
    <row r="34" spans="1:4">
      <c r="A34" s="4" t="s">
        <v>64</v>
      </c>
    </row>
    <row r="35" spans="1:4">
      <c r="A35" s="3" t="s">
        <v>54</v>
      </c>
    </row>
    <row r="36" spans="1:4">
      <c r="A36" s="4" t="s">
        <v>65</v>
      </c>
      <c r="C36" s="4" t="s">
        <v>66</v>
      </c>
    </row>
    <row r="37" spans="1:4">
      <c r="A37" s="4" t="s">
        <v>67</v>
      </c>
    </row>
    <row r="38" spans="1:4">
      <c r="A38" s="3" t="s">
        <v>54</v>
      </c>
    </row>
    <row r="39" spans="1:4">
      <c r="A39" s="4" t="s">
        <v>65</v>
      </c>
      <c r="C39" s="4" t="s">
        <v>66</v>
      </c>
    </row>
    <row r="40" spans="1:4">
      <c r="A40" s="4" t="s">
        <v>68</v>
      </c>
      <c r="C40" s="6" t="n">
        <v>1200000</v>
      </c>
    </row>
    <row r="41" spans="1:4">
      <c r="A41" s="4" t="s">
        <v>69</v>
      </c>
      <c r="C41" s="6" t="n">
        <v>1000000</v>
      </c>
    </row>
    <row r="42" spans="1:4"/>
    <row r="43" spans="1:4">
      <c r="A43" s="4" t="s">
        <v>42</v>
      </c>
      <c r="B43" s="4" t="s">
        <v>70</v>
      </c>
    </row>
  </sheetData>
  <mergeCells count="3">
    <mergeCell ref="A1:B2"/>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row r="8" spans="1:2">
      <c r="A8" s="4" t="s">
        <v>222</v>
      </c>
      <c r="B8" s="4" t="s">
        <v>273</v>
      </c>
    </row>
    <row r="9" spans="1:2">
      <c r="A9" s="4" t="s">
        <v>130</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19</v>
      </c>
      <c r="B15" s="4" t="s">
        <v>285</v>
      </c>
    </row>
    <row r="16" spans="1:2">
      <c r="A16" s="4" t="s">
        <v>225</v>
      </c>
      <c r="B16" s="4" t="s">
        <v>286</v>
      </c>
    </row>
    <row r="17" spans="1:2">
      <c r="A17" s="4" t="s">
        <v>228</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36</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400000000</v>
      </c>
      <c r="C8" s="5" t="n">
        <v>400000000</v>
      </c>
    </row>
    <row r="9" spans="1:3">
      <c r="A9" s="4" t="s">
        <v>79</v>
      </c>
      <c r="B9" s="8" t="n">
        <v>186709303.15126</v>
      </c>
      <c r="C9" s="5" t="n">
        <v>185034967</v>
      </c>
    </row>
    <row r="10" spans="1:3">
      <c r="A10" s="4" t="s">
        <v>80</v>
      </c>
      <c r="B10" s="8" t="n">
        <v>186709303.15126</v>
      </c>
      <c r="C10" s="5" t="n">
        <v>185034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51</v>
      </c>
    </row>
    <row r="4" spans="1:2">
      <c r="A4" s="4" t="s">
        <v>357</v>
      </c>
      <c r="B4" s="4" t="s">
        <v>318</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27"/>
    <col customWidth="1" max="3" min="3" width="45"/>
    <col customWidth="1" max="4" min="4" width="37"/>
    <col customWidth="1" max="5" min="5" width="27"/>
    <col customWidth="1" max="6" min="6" width="27"/>
    <col customWidth="1" max="7" min="7" width="21"/>
  </cols>
  <sheetData>
    <row r="1" spans="1:7">
      <c r="A1" s="1" t="s">
        <v>362</v>
      </c>
      <c r="B1" s="2" t="s">
        <v>363</v>
      </c>
      <c r="C1" s="2" t="s">
        <v>364</v>
      </c>
      <c r="D1" s="2" t="s">
        <v>365</v>
      </c>
      <c r="E1" s="2" t="s">
        <v>366</v>
      </c>
      <c r="F1" s="2" t="s">
        <v>367</v>
      </c>
      <c r="G1" s="2" t="s">
        <v>368</v>
      </c>
    </row>
    <row r="2" spans="1:7">
      <c r="A2" s="3" t="s">
        <v>369</v>
      </c>
    </row>
    <row r="3" spans="1:7">
      <c r="A3" s="4" t="s">
        <v>370</v>
      </c>
      <c r="C3" s="5" t="n">
        <v>400000000</v>
      </c>
      <c r="D3" s="5" t="n">
        <v>400000000</v>
      </c>
    </row>
    <row r="4" spans="1:7">
      <c r="A4" s="4" t="s">
        <v>371</v>
      </c>
      <c r="C4" s="7" t="n">
        <v>0.01</v>
      </c>
      <c r="D4" s="7" t="n">
        <v>0.01</v>
      </c>
    </row>
    <row r="5" spans="1:7">
      <c r="A5" s="4" t="s">
        <v>372</v>
      </c>
      <c r="C5" s="5" t="n">
        <v>50000000</v>
      </c>
      <c r="D5" s="5" t="n">
        <v>50000000</v>
      </c>
    </row>
    <row r="6" spans="1:7">
      <c r="A6" s="4" t="s">
        <v>373</v>
      </c>
      <c r="C6" s="7" t="n">
        <v>0.01</v>
      </c>
      <c r="D6" s="7" t="n">
        <v>0.01</v>
      </c>
    </row>
    <row r="7" spans="1:7">
      <c r="A7" s="4" t="s">
        <v>374</v>
      </c>
      <c r="B7" s="6" t="n">
        <v>1100000000</v>
      </c>
    </row>
    <row r="8" spans="1:7">
      <c r="A8" s="4" t="s">
        <v>375</v>
      </c>
      <c r="B8" s="5" t="n">
        <v>108600000</v>
      </c>
    </row>
    <row r="9" spans="1:7">
      <c r="A9" s="4" t="s">
        <v>376</v>
      </c>
      <c r="E9" s="6" t="n">
        <v>700000000</v>
      </c>
    </row>
    <row r="10" spans="1:7">
      <c r="A10" s="4" t="s">
        <v>135</v>
      </c>
      <c r="D10" s="6" t="n">
        <v>296000</v>
      </c>
      <c r="F10" s="6" t="n">
        <v>697491000</v>
      </c>
    </row>
    <row r="11" spans="1:7">
      <c r="A11" s="4" t="s">
        <v>377</v>
      </c>
      <c r="C11" s="5" t="n">
        <v>0</v>
      </c>
    </row>
    <row r="12" spans="1:7">
      <c r="A12" s="4" t="s">
        <v>378</v>
      </c>
    </row>
    <row r="13" spans="1:7">
      <c r="A13" s="3" t="s">
        <v>369</v>
      </c>
    </row>
    <row r="14" spans="1:7">
      <c r="A14" s="4" t="s">
        <v>135</v>
      </c>
      <c r="G14" s="6" t="n">
        <v>1900000000</v>
      </c>
    </row>
    <row r="15" spans="1:7">
      <c r="A15" s="4" t="s">
        <v>379</v>
      </c>
    </row>
    <row r="16" spans="1:7">
      <c r="A16" s="3" t="s">
        <v>369</v>
      </c>
    </row>
    <row r="17" spans="1:7">
      <c r="A17" s="4" t="s">
        <v>375</v>
      </c>
      <c r="B17" s="5" t="n">
        <v>2000000</v>
      </c>
      <c r="E17" s="5" t="n">
        <v>4200000</v>
      </c>
    </row>
    <row r="18" spans="1:7">
      <c r="A18" s="4" t="s">
        <v>380</v>
      </c>
      <c r="F18" s="5" t="n">
        <v>30000000</v>
      </c>
    </row>
    <row r="19" spans="1:7">
      <c r="A19" s="4" t="s">
        <v>381</v>
      </c>
    </row>
    <row r="20" spans="1:7">
      <c r="A20" s="3" t="s">
        <v>369</v>
      </c>
    </row>
    <row r="21" spans="1:7">
      <c r="A21" s="4" t="s">
        <v>135</v>
      </c>
      <c r="G21" s="6" t="n">
        <v>204900000</v>
      </c>
    </row>
    <row r="22" spans="1:7">
      <c r="A22" s="4" t="s">
        <v>382</v>
      </c>
    </row>
    <row r="23" spans="1:7">
      <c r="A23" s="3" t="s">
        <v>369</v>
      </c>
    </row>
    <row r="24" spans="1:7">
      <c r="A24" s="4" t="s">
        <v>375</v>
      </c>
      <c r="E24" s="5" t="n">
        <v>64900000</v>
      </c>
    </row>
    <row r="25" spans="1:7">
      <c r="A25" s="4" t="s">
        <v>64</v>
      </c>
    </row>
    <row r="26" spans="1:7">
      <c r="A26" s="3" t="s">
        <v>369</v>
      </c>
    </row>
    <row r="27" spans="1:7">
      <c r="A27" s="4" t="s">
        <v>383</v>
      </c>
      <c r="C27" s="4" t="s">
        <v>66</v>
      </c>
    </row>
    <row r="28" spans="1:7">
      <c r="A28" s="4" t="s">
        <v>384</v>
      </c>
    </row>
    <row r="29" spans="1:7">
      <c r="A29" s="3" t="s">
        <v>369</v>
      </c>
    </row>
    <row r="30" spans="1:7">
      <c r="A30" s="4" t="s">
        <v>385</v>
      </c>
      <c r="C30" s="6" t="n">
        <v>1000</v>
      </c>
      <c r="D30" s="5" t="n">
        <v>1000</v>
      </c>
    </row>
    <row r="31" spans="1:7">
      <c r="A31" s="4" t="s">
        <v>386</v>
      </c>
    </row>
    <row r="32" spans="1:7">
      <c r="A32" s="3" t="s">
        <v>369</v>
      </c>
    </row>
    <row r="33" spans="1:7">
      <c r="A33" s="4" t="s">
        <v>385</v>
      </c>
      <c r="C33" s="6" t="n">
        <v>1000</v>
      </c>
      <c r="D33"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9"/>
    <col customWidth="1" max="3" min="3" width="21"/>
    <col customWidth="1" max="4" min="4" width="21"/>
    <col customWidth="1" max="5" min="5" width="21"/>
    <col customWidth="1" max="6" min="6" width="21"/>
  </cols>
  <sheetData>
    <row r="1" spans="1:6">
      <c r="A1" s="1" t="s">
        <v>387</v>
      </c>
      <c r="B1" s="2" t="s">
        <v>388</v>
      </c>
      <c r="C1" s="2" t="s">
        <v>389</v>
      </c>
      <c r="D1" s="2" t="s">
        <v>1</v>
      </c>
    </row>
    <row r="2" spans="1:6">
      <c r="B2" s="2" t="s">
        <v>390</v>
      </c>
      <c r="C2" s="2" t="s">
        <v>391</v>
      </c>
      <c r="D2" s="2" t="s">
        <v>392</v>
      </c>
      <c r="E2" s="2" t="s">
        <v>393</v>
      </c>
      <c r="F2" s="2" t="s">
        <v>394</v>
      </c>
    </row>
    <row r="3" spans="1:6">
      <c r="A3" s="3" t="s">
        <v>269</v>
      </c>
    </row>
    <row r="4" spans="1:6">
      <c r="A4" s="4" t="s">
        <v>395</v>
      </c>
      <c r="D4" s="6" t="n">
        <v>325600000</v>
      </c>
    </row>
    <row r="5" spans="1:6">
      <c r="A5" s="3" t="s">
        <v>290</v>
      </c>
    </row>
    <row r="6" spans="1:6">
      <c r="A6" s="4" t="s">
        <v>396</v>
      </c>
      <c r="D6" s="5" t="n">
        <v>51700000</v>
      </c>
      <c r="E6" s="6" t="n">
        <v>41000000</v>
      </c>
    </row>
    <row r="7" spans="1:6">
      <c r="A7" s="4" t="s">
        <v>155</v>
      </c>
      <c r="D7" s="6" t="n">
        <v>2703000</v>
      </c>
      <c r="E7" s="5" t="n">
        <v>2339000</v>
      </c>
      <c r="F7" s="6" t="n">
        <v>0</v>
      </c>
    </row>
    <row r="8" spans="1:6">
      <c r="A8" s="4" t="s">
        <v>397</v>
      </c>
      <c r="D8" s="4" t="s">
        <v>398</v>
      </c>
    </row>
    <row r="9" spans="1:6">
      <c r="A9" s="3" t="s">
        <v>296</v>
      </c>
    </row>
    <row r="10" spans="1:6">
      <c r="A10" s="4" t="s">
        <v>98</v>
      </c>
      <c r="D10" s="6" t="n">
        <v>5000000</v>
      </c>
      <c r="E10" s="5" t="n">
        <v>0</v>
      </c>
      <c r="F10" s="5" t="n">
        <v>0</v>
      </c>
    </row>
    <row r="11" spans="1:6">
      <c r="A11" s="4" t="s">
        <v>399</v>
      </c>
      <c r="B11" s="5" t="n">
        <v>2</v>
      </c>
    </row>
    <row r="12" spans="1:6">
      <c r="A12" s="4" t="s">
        <v>400</v>
      </c>
      <c r="D12" s="4" t="s">
        <v>401</v>
      </c>
    </row>
    <row r="13" spans="1:6">
      <c r="A13" s="3" t="s">
        <v>301</v>
      </c>
    </row>
    <row r="14" spans="1:6">
      <c r="A14" s="4" t="s">
        <v>402</v>
      </c>
      <c r="C14" s="6" t="n">
        <v>7000000</v>
      </c>
    </row>
    <row r="15" spans="1:6">
      <c r="A15" s="4" t="s">
        <v>403</v>
      </c>
      <c r="D15" s="6" t="n">
        <v>8900000</v>
      </c>
    </row>
    <row r="16" spans="1:6">
      <c r="A16" s="4" t="s">
        <v>106</v>
      </c>
      <c r="D16" s="5" t="n">
        <v>43000</v>
      </c>
      <c r="E16" s="6" t="n">
        <v>7104000</v>
      </c>
      <c r="F16" s="6" t="n">
        <v>-5598000</v>
      </c>
    </row>
    <row r="17" spans="1:6">
      <c r="A17" s="4" t="s">
        <v>404</v>
      </c>
    </row>
    <row r="18" spans="1:6">
      <c r="A18" s="3" t="s">
        <v>269</v>
      </c>
    </row>
    <row r="19" spans="1:6">
      <c r="A19" s="4" t="s">
        <v>68</v>
      </c>
      <c r="D19" s="5" t="n">
        <v>632100000</v>
      </c>
    </row>
    <row r="20" spans="1:6">
      <c r="A20" s="4" t="s">
        <v>405</v>
      </c>
    </row>
    <row r="21" spans="1:6">
      <c r="A21" s="3" t="s">
        <v>269</v>
      </c>
    </row>
    <row r="22" spans="1:6">
      <c r="A22" s="4" t="s">
        <v>69</v>
      </c>
      <c r="D22" s="5" t="n">
        <v>477200000</v>
      </c>
    </row>
    <row r="23" spans="1:6">
      <c r="A23" s="4" t="s">
        <v>406</v>
      </c>
    </row>
    <row r="24" spans="1:6">
      <c r="A24" s="3" t="s">
        <v>222</v>
      </c>
    </row>
    <row r="25" spans="1:6">
      <c r="A25" s="4" t="s">
        <v>407</v>
      </c>
      <c r="D25" s="6" t="n">
        <v>114000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27180000</v>
      </c>
      <c r="C4" s="6" t="n">
        <v>102915000</v>
      </c>
      <c r="D4" s="6" t="n">
        <v>63056000</v>
      </c>
    </row>
    <row r="5" spans="1:4">
      <c r="A5" s="4" t="s">
        <v>85</v>
      </c>
      <c r="B5" s="5" t="n">
        <v>155700000</v>
      </c>
      <c r="C5" s="5" t="n">
        <v>132108000</v>
      </c>
      <c r="D5" s="5" t="n">
        <v>28456000</v>
      </c>
    </row>
    <row r="6" spans="1:4">
      <c r="A6" s="4" t="s">
        <v>86</v>
      </c>
      <c r="B6" s="5" t="n">
        <v>2895000</v>
      </c>
      <c r="C6" s="5" t="n">
        <v>1585000</v>
      </c>
      <c r="D6" s="5" t="n">
        <v>1941000</v>
      </c>
    </row>
    <row r="7" spans="1:4">
      <c r="A7" s="4" t="s">
        <v>87</v>
      </c>
      <c r="B7" s="5" t="n">
        <v>285775000</v>
      </c>
      <c r="C7" s="5" t="n">
        <v>236608000</v>
      </c>
      <c r="D7" s="5" t="n">
        <v>93453000</v>
      </c>
    </row>
    <row r="8" spans="1:4">
      <c r="A8" s="3" t="s">
        <v>88</v>
      </c>
    </row>
    <row r="9" spans="1:4">
      <c r="A9" s="4" t="s">
        <v>89</v>
      </c>
      <c r="B9" s="5" t="n">
        <v>-19510000</v>
      </c>
      <c r="C9" s="5" t="n">
        <v>-3772000</v>
      </c>
      <c r="D9" s="5" t="n">
        <v>0</v>
      </c>
    </row>
    <row r="10" spans="1:4">
      <c r="A10" s="4" t="s">
        <v>88</v>
      </c>
      <c r="B10" s="5" t="n">
        <v>14141000</v>
      </c>
      <c r="C10" s="5" t="n">
        <v>18970000</v>
      </c>
      <c r="D10" s="5" t="n">
        <v>17763000</v>
      </c>
    </row>
    <row r="11" spans="1:4">
      <c r="A11" s="3" t="s">
        <v>90</v>
      </c>
    </row>
    <row r="12" spans="1:4">
      <c r="A12" s="4" t="s">
        <v>91</v>
      </c>
      <c r="B12" s="5" t="n">
        <v>163837000</v>
      </c>
      <c r="C12" s="5" t="n">
        <v>129954000</v>
      </c>
      <c r="D12" s="5" t="n">
        <v>45773000</v>
      </c>
    </row>
    <row r="13" spans="1:4">
      <c r="A13" s="4" t="s">
        <v>92</v>
      </c>
      <c r="B13" s="5" t="n">
        <v>61082000</v>
      </c>
      <c r="C13" s="5" t="n">
        <v>50243000</v>
      </c>
      <c r="D13" s="5" t="n">
        <v>17617000</v>
      </c>
    </row>
    <row r="14" spans="1:4">
      <c r="A14" s="4" t="s">
        <v>93</v>
      </c>
      <c r="B14" s="5" t="n">
        <v>3922000</v>
      </c>
      <c r="C14" s="5" t="n">
        <v>765000</v>
      </c>
      <c r="D14" s="5" t="n">
        <v>0</v>
      </c>
    </row>
    <row r="15" spans="1:4">
      <c r="A15" s="4" t="s">
        <v>94</v>
      </c>
      <c r="B15" s="5" t="n">
        <v>9407000</v>
      </c>
      <c r="C15" s="5" t="n">
        <v>2204000</v>
      </c>
      <c r="D15" s="5" t="n">
        <v>5765000</v>
      </c>
    </row>
    <row r="16" spans="1:4">
      <c r="A16" s="4" t="s">
        <v>95</v>
      </c>
      <c r="B16" s="5" t="n">
        <v>41954000</v>
      </c>
      <c r="C16" s="5" t="n">
        <v>45092000</v>
      </c>
      <c r="D16" s="5" t="n">
        <v>33385000</v>
      </c>
    </row>
    <row r="17" spans="1:4">
      <c r="A17" s="4" t="s">
        <v>96</v>
      </c>
      <c r="B17" s="5" t="n">
        <v>13488000</v>
      </c>
      <c r="C17" s="5" t="n">
        <v>24843000</v>
      </c>
      <c r="D17" s="5" t="n">
        <v>20213000</v>
      </c>
    </row>
    <row r="18" spans="1:4">
      <c r="A18" s="4" t="s">
        <v>97</v>
      </c>
      <c r="B18" s="5" t="n">
        <v>105459000</v>
      </c>
      <c r="C18" s="5" t="n">
        <v>81786000</v>
      </c>
      <c r="D18" s="5" t="n">
        <v>27038000</v>
      </c>
    </row>
    <row r="19" spans="1:4">
      <c r="A19" s="4" t="s">
        <v>98</v>
      </c>
      <c r="B19" s="5" t="n">
        <v>5000000</v>
      </c>
      <c r="C19" s="5" t="n">
        <v>0</v>
      </c>
      <c r="D19" s="5" t="n">
        <v>0</v>
      </c>
    </row>
    <row r="20" spans="1:4">
      <c r="A20" s="4" t="s">
        <v>99</v>
      </c>
      <c r="B20" s="5" t="n">
        <v>404149000</v>
      </c>
      <c r="C20" s="5" t="n">
        <v>334887000</v>
      </c>
      <c r="D20" s="5" t="n">
        <v>149791000</v>
      </c>
    </row>
    <row r="21" spans="1:4">
      <c r="A21" s="3" t="s">
        <v>100</v>
      </c>
    </row>
    <row r="22" spans="1:4">
      <c r="A22" s="4" t="s">
        <v>101</v>
      </c>
      <c r="B22" s="5" t="n">
        <v>1503000</v>
      </c>
      <c r="C22" s="5" t="n">
        <v>298000</v>
      </c>
      <c r="D22" s="5" t="n">
        <v>0</v>
      </c>
    </row>
    <row r="23" spans="1:4">
      <c r="A23" s="4" t="s">
        <v>102</v>
      </c>
      <c r="B23" s="5" t="n">
        <v>116000</v>
      </c>
      <c r="C23" s="5" t="n">
        <v>600000</v>
      </c>
      <c r="D23" s="5" t="n">
        <v>-721000</v>
      </c>
    </row>
    <row r="24" spans="1:4">
      <c r="A24" s="4" t="s">
        <v>103</v>
      </c>
      <c r="B24" s="5" t="n">
        <v>0</v>
      </c>
      <c r="C24" s="5" t="n">
        <v>6408000</v>
      </c>
      <c r="D24" s="5" t="n">
        <v>0</v>
      </c>
    </row>
    <row r="25" spans="1:4">
      <c r="A25" s="4" t="s">
        <v>104</v>
      </c>
      <c r="B25" s="5" t="n">
        <v>-102614000</v>
      </c>
      <c r="C25" s="5" t="n">
        <v>-72003000</v>
      </c>
      <c r="D25" s="5" t="n">
        <v>-39296000</v>
      </c>
    </row>
    <row r="26" spans="1:4">
      <c r="A26" s="4" t="s">
        <v>105</v>
      </c>
      <c r="B26" s="5" t="n">
        <v>-35314000</v>
      </c>
      <c r="C26" s="5" t="n">
        <v>-62175000</v>
      </c>
      <c r="D26" s="5" t="n">
        <v>-49046000</v>
      </c>
    </row>
    <row r="27" spans="1:4">
      <c r="A27" s="4" t="s">
        <v>106</v>
      </c>
      <c r="B27" s="5" t="n">
        <v>-43000</v>
      </c>
      <c r="C27" s="5" t="n">
        <v>-7104000</v>
      </c>
      <c r="D27" s="5" t="n">
        <v>5598000</v>
      </c>
    </row>
    <row r="28" spans="1:4">
      <c r="A28" s="4" t="s">
        <v>107</v>
      </c>
      <c r="B28" s="5" t="n">
        <v>-137971000</v>
      </c>
      <c r="C28" s="5" t="n">
        <v>-141282000</v>
      </c>
      <c r="D28" s="5" t="n">
        <v>-82744000</v>
      </c>
    </row>
    <row r="29" spans="1:4">
      <c r="A29" s="4" t="s">
        <v>108</v>
      </c>
      <c r="B29" s="5" t="n">
        <v>200000</v>
      </c>
      <c r="C29" s="5" t="n">
        <v>7000</v>
      </c>
      <c r="D29" s="5" t="n">
        <v>374000</v>
      </c>
    </row>
    <row r="30" spans="1:4">
      <c r="A30" s="4" t="s">
        <v>109</v>
      </c>
      <c r="B30" s="6" t="n">
        <v>-137771000</v>
      </c>
      <c r="C30" s="6" t="n">
        <v>-141275000</v>
      </c>
      <c r="D30" s="6" t="n">
        <v>-82370000</v>
      </c>
    </row>
    <row r="31" spans="1:4">
      <c r="A31" s="4" t="s">
        <v>110</v>
      </c>
      <c r="B31" s="7" t="n">
        <v>-0.74</v>
      </c>
      <c r="C31" s="7" t="n">
        <v>-0.77</v>
      </c>
      <c r="D31" s="7" t="n">
        <v>-0.63</v>
      </c>
    </row>
    <row r="32" spans="1:4">
      <c r="A32" s="4" t="s">
        <v>111</v>
      </c>
      <c r="B32" s="5" t="n">
        <v>186418183</v>
      </c>
      <c r="C32" s="5" t="n">
        <v>182446286</v>
      </c>
      <c r="D32" s="5" t="n">
        <v>131104887</v>
      </c>
    </row>
    <row r="33" spans="1:4">
      <c r="A33" s="4" t="s">
        <v>112</v>
      </c>
    </row>
    <row r="34" spans="1:4">
      <c r="A34" s="3" t="s">
        <v>88</v>
      </c>
    </row>
    <row r="35" spans="1:4">
      <c r="A35" s="4" t="s">
        <v>113</v>
      </c>
      <c r="B35" s="6" t="n">
        <v>7696000</v>
      </c>
      <c r="C35" s="6" t="n">
        <v>17720000</v>
      </c>
      <c r="D35" s="6" t="n">
        <v>17763000</v>
      </c>
    </row>
    <row r="36" spans="1:4">
      <c r="A36" s="4" t="s">
        <v>114</v>
      </c>
    </row>
    <row r="37" spans="1:4">
      <c r="A37" s="3" t="s">
        <v>88</v>
      </c>
    </row>
    <row r="38" spans="1:4">
      <c r="A38" s="4" t="s">
        <v>113</v>
      </c>
      <c r="B38" s="6" t="n">
        <v>25955000</v>
      </c>
      <c r="C38" s="6" t="n">
        <v>5022000</v>
      </c>
      <c r="D3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8</v>
      </c>
    </row>
    <row r="15" spans="1:2">
      <c r="A15" s="4" t="s">
        <v>419</v>
      </c>
    </row>
    <row r="16" spans="1:2">
      <c r="A16" s="3" t="s">
        <v>410</v>
      </c>
    </row>
    <row r="17" spans="1:2">
      <c r="A17" s="4" t="s">
        <v>411</v>
      </c>
      <c r="B17" s="4" t="s">
        <v>420</v>
      </c>
    </row>
    <row r="18" spans="1:2">
      <c r="A18" s="4" t="s">
        <v>421</v>
      </c>
    </row>
    <row r="19" spans="1:2">
      <c r="A19" s="3" t="s">
        <v>410</v>
      </c>
    </row>
    <row r="20" spans="1:2">
      <c r="A20" s="4" t="s">
        <v>411</v>
      </c>
      <c r="B20"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6" t="n">
        <v>61593</v>
      </c>
      <c r="C3" s="6" t="n">
        <v>93554</v>
      </c>
    </row>
    <row r="4" spans="1:3">
      <c r="A4" s="4" t="s">
        <v>426</v>
      </c>
      <c r="B4" s="5" t="n">
        <v>22112</v>
      </c>
      <c r="C4" s="5" t="n">
        <v>22112</v>
      </c>
    </row>
    <row r="5" spans="1:3">
      <c r="A5" s="4" t="s">
        <v>427</v>
      </c>
      <c r="B5" s="5" t="n">
        <v>380</v>
      </c>
      <c r="C5" s="5" t="n">
        <v>380</v>
      </c>
    </row>
    <row r="6" spans="1:3">
      <c r="A6" s="4" t="s">
        <v>428</v>
      </c>
      <c r="B6" s="5" t="n">
        <v>84085</v>
      </c>
      <c r="C6" s="5" t="n">
        <v>116046</v>
      </c>
    </row>
    <row r="7" spans="1:3">
      <c r="A7" s="4" t="s">
        <v>429</v>
      </c>
      <c r="B7" s="5" t="n">
        <v>635</v>
      </c>
      <c r="C7" s="5" t="n">
        <v>358</v>
      </c>
    </row>
    <row r="8" spans="1:3">
      <c r="A8" s="4" t="s">
        <v>124</v>
      </c>
      <c r="B8" s="6" t="n">
        <v>84720</v>
      </c>
      <c r="C8" s="6" t="n">
        <v>116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92</v>
      </c>
    </row>
    <row r="2" spans="1:2">
      <c r="A2" s="3" t="s">
        <v>217</v>
      </c>
    </row>
    <row r="3" spans="1:2">
      <c r="A3" s="5" t="n">
        <v>2018</v>
      </c>
      <c r="B3" s="6" t="n">
        <v>47220</v>
      </c>
    </row>
    <row r="4" spans="1:2">
      <c r="A4" s="5" t="n">
        <v>2019</v>
      </c>
      <c r="B4" s="5" t="n">
        <v>8310</v>
      </c>
    </row>
    <row r="5" spans="1:2">
      <c r="A5" s="5" t="n">
        <v>2020</v>
      </c>
      <c r="B5" s="5" t="n">
        <v>1982</v>
      </c>
    </row>
    <row r="6" spans="1:2">
      <c r="A6" s="5" t="n">
        <v>2021</v>
      </c>
      <c r="B6" s="5" t="n">
        <v>1871</v>
      </c>
    </row>
    <row r="7" spans="1:2">
      <c r="A7" s="5" t="n">
        <v>2022</v>
      </c>
      <c r="B7" s="5" t="n">
        <v>593</v>
      </c>
    </row>
    <row r="8" spans="1:2">
      <c r="A8" s="4" t="s">
        <v>431</v>
      </c>
      <c r="B8" s="5" t="n">
        <v>2252</v>
      </c>
    </row>
    <row r="9" spans="1:2">
      <c r="A9" s="4" t="s">
        <v>124</v>
      </c>
      <c r="B9" s="6" t="n">
        <v>62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6000</v>
      </c>
      <c r="C3" s="6" t="n">
        <v>6000</v>
      </c>
    </row>
    <row r="4" spans="1:3">
      <c r="A4" s="4" t="s">
        <v>435</v>
      </c>
      <c r="B4" s="5" t="n">
        <v>3704</v>
      </c>
      <c r="C4" s="5" t="n">
        <v>4554</v>
      </c>
    </row>
    <row r="5" spans="1:3">
      <c r="A5" s="4" t="s">
        <v>436</v>
      </c>
      <c r="B5" s="5" t="n">
        <v>3352</v>
      </c>
      <c r="C5" s="5" t="n">
        <v>874</v>
      </c>
    </row>
    <row r="6" spans="1:3">
      <c r="A6" s="4" t="s">
        <v>437</v>
      </c>
      <c r="B6" s="5" t="n">
        <v>1691</v>
      </c>
      <c r="C6" s="5" t="n">
        <v>799</v>
      </c>
    </row>
    <row r="7" spans="1:3">
      <c r="A7" s="4" t="s">
        <v>438</v>
      </c>
      <c r="B7" s="5" t="n">
        <v>503</v>
      </c>
      <c r="C7" s="5" t="n">
        <v>386</v>
      </c>
    </row>
    <row r="8" spans="1:3">
      <c r="A8" s="4" t="s">
        <v>439</v>
      </c>
      <c r="B8" s="5" t="n">
        <v>0</v>
      </c>
      <c r="C8" s="5" t="n">
        <v>2324</v>
      </c>
    </row>
    <row r="9" spans="1:3">
      <c r="A9" s="4" t="s">
        <v>440</v>
      </c>
      <c r="B9" s="5" t="n">
        <v>993</v>
      </c>
      <c r="C9" s="5" t="n">
        <v>1239</v>
      </c>
    </row>
    <row r="10" spans="1:3">
      <c r="A10" s="4" t="s">
        <v>441</v>
      </c>
      <c r="B10" s="5" t="n">
        <v>1231</v>
      </c>
      <c r="C10" s="5" t="n">
        <v>698</v>
      </c>
    </row>
    <row r="11" spans="1:3">
      <c r="A11" s="4" t="s">
        <v>124</v>
      </c>
      <c r="B11" s="6" t="n">
        <v>17474</v>
      </c>
      <c r="C11" s="6" t="n">
        <v>168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220</v>
      </c>
    </row>
    <row r="3" spans="1:3">
      <c r="A3" s="4" t="s">
        <v>443</v>
      </c>
      <c r="B3" s="6" t="n">
        <v>239580</v>
      </c>
      <c r="C3" s="6" t="n">
        <v>221353</v>
      </c>
    </row>
    <row r="4" spans="1:3">
      <c r="A4" s="4" t="s">
        <v>444</v>
      </c>
      <c r="B4" s="5" t="n">
        <v>21908</v>
      </c>
      <c r="C4" s="5" t="n">
        <v>9462</v>
      </c>
    </row>
    <row r="5" spans="1:3">
      <c r="A5" s="4" t="s">
        <v>445</v>
      </c>
      <c r="B5" s="5" t="n">
        <v>1608180</v>
      </c>
      <c r="C5" s="5" t="n">
        <v>1329118</v>
      </c>
    </row>
    <row r="6" spans="1:3">
      <c r="A6" s="4" t="s">
        <v>446</v>
      </c>
      <c r="B6" s="5" t="n">
        <v>8291</v>
      </c>
      <c r="C6" s="5" t="n">
        <v>5172</v>
      </c>
    </row>
    <row r="7" spans="1:3">
      <c r="A7" s="4" t="s">
        <v>447</v>
      </c>
      <c r="B7" s="5" t="n">
        <v>5376</v>
      </c>
      <c r="C7" s="5" t="n">
        <v>3509</v>
      </c>
    </row>
    <row r="8" spans="1:3">
      <c r="A8" s="4" t="s">
        <v>448</v>
      </c>
      <c r="B8" s="5" t="n">
        <v>83017</v>
      </c>
      <c r="C8" s="5" t="n">
        <v>63539</v>
      </c>
    </row>
    <row r="9" spans="1:3">
      <c r="A9" s="4" t="s">
        <v>449</v>
      </c>
      <c r="B9" s="5" t="n">
        <v>1966352</v>
      </c>
      <c r="C9" s="5" t="n">
        <v>1632153</v>
      </c>
    </row>
    <row r="10" spans="1:3">
      <c r="A10" s="4" t="s">
        <v>450</v>
      </c>
      <c r="B10" s="5" t="n">
        <v>-113924</v>
      </c>
      <c r="C10" s="5" t="n">
        <v>-60173</v>
      </c>
    </row>
    <row r="11" spans="1:3">
      <c r="A11" s="4" t="s">
        <v>34</v>
      </c>
      <c r="B11" s="6" t="n">
        <v>1852428</v>
      </c>
      <c r="C11" s="6" t="n">
        <v>1571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51</v>
      </c>
      <c r="B1" s="2" t="s">
        <v>1</v>
      </c>
    </row>
    <row r="2" spans="1:4">
      <c r="B2" s="2" t="s">
        <v>2</v>
      </c>
      <c r="C2" s="2" t="s">
        <v>30</v>
      </c>
      <c r="D2" s="2" t="s">
        <v>82</v>
      </c>
    </row>
    <row r="3" spans="1:4">
      <c r="A3" s="3" t="s">
        <v>452</v>
      </c>
    </row>
    <row r="4" spans="1:4">
      <c r="A4" s="4" t="s">
        <v>453</v>
      </c>
      <c r="B4" s="6" t="n">
        <v>53800000</v>
      </c>
      <c r="C4" s="6" t="n">
        <v>40800000</v>
      </c>
      <c r="D4" s="6" t="n">
        <v>15000000</v>
      </c>
    </row>
    <row r="5" spans="1:4">
      <c r="A5" s="4" t="s">
        <v>98</v>
      </c>
      <c r="B5" s="5" t="n">
        <v>5000000</v>
      </c>
      <c r="C5" s="6" t="n">
        <v>0</v>
      </c>
      <c r="D5" s="6" t="n">
        <v>0</v>
      </c>
    </row>
    <row r="6" spans="1:4">
      <c r="A6" s="4" t="s">
        <v>454</v>
      </c>
      <c r="B6" s="5" t="n">
        <v>13400000</v>
      </c>
    </row>
    <row r="7" spans="1:4">
      <c r="A7" s="4" t="s">
        <v>455</v>
      </c>
      <c r="B7" s="5" t="n">
        <v>26700000</v>
      </c>
    </row>
    <row r="8" spans="1:4">
      <c r="A8" s="4" t="s">
        <v>456</v>
      </c>
      <c r="B8" s="5" t="n">
        <v>16200000</v>
      </c>
    </row>
    <row r="9" spans="1:4">
      <c r="A9" s="4" t="s">
        <v>457</v>
      </c>
      <c r="B9" s="5" t="n">
        <v>17100000</v>
      </c>
    </row>
    <row r="10" spans="1:4">
      <c r="A10" s="4" t="s">
        <v>458</v>
      </c>
      <c r="B10" s="6" t="n">
        <v>5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48"/>
    <col customWidth="1" max="3" min="3" width="26"/>
  </cols>
  <sheetData>
    <row r="1" spans="1:3">
      <c r="A1" s="1" t="s">
        <v>459</v>
      </c>
      <c r="B1" s="2" t="s">
        <v>388</v>
      </c>
    </row>
    <row r="2" spans="1:3">
      <c r="B2" s="2" t="s">
        <v>460</v>
      </c>
      <c r="C2" s="2" t="s">
        <v>461</v>
      </c>
    </row>
    <row r="3" spans="1:3">
      <c r="A3" s="3" t="s">
        <v>452</v>
      </c>
    </row>
    <row r="4" spans="1:3">
      <c r="A4" s="4" t="s">
        <v>462</v>
      </c>
      <c r="C4" s="5" t="n">
        <v>16</v>
      </c>
    </row>
    <row r="5" spans="1:3">
      <c r="A5" s="4" t="s">
        <v>463</v>
      </c>
      <c r="C5" s="5" t="n">
        <v>10984000</v>
      </c>
    </row>
    <row r="6" spans="1:3">
      <c r="A6" s="4" t="s">
        <v>464</v>
      </c>
    </row>
    <row r="7" spans="1:3">
      <c r="A7" s="3" t="s">
        <v>452</v>
      </c>
    </row>
    <row r="8" spans="1:3">
      <c r="A8" s="4" t="s">
        <v>462</v>
      </c>
      <c r="B8" s="5" t="n">
        <v>5</v>
      </c>
      <c r="C8" s="5" t="n">
        <v>5</v>
      </c>
    </row>
    <row r="9" spans="1:3">
      <c r="A9" s="4" t="s">
        <v>463</v>
      </c>
      <c r="B9" s="5" t="n">
        <v>453</v>
      </c>
    </row>
    <row r="10" spans="1:3">
      <c r="A10" s="4" t="s">
        <v>465</v>
      </c>
      <c r="B10" s="6" t="n">
        <v>98900000</v>
      </c>
    </row>
    <row r="11" spans="1:3">
      <c r="A11" s="4" t="s">
        <v>466</v>
      </c>
      <c r="B11" s="6" t="n">
        <v>28500000</v>
      </c>
    </row>
    <row r="12" spans="1:3">
      <c r="A12" s="4" t="s">
        <v>467</v>
      </c>
      <c r="B12" s="5" t="n">
        <v>5</v>
      </c>
    </row>
    <row r="13" spans="1:3">
      <c r="A13" s="4" t="s">
        <v>468</v>
      </c>
      <c r="B13" s="4" t="s">
        <v>469</v>
      </c>
    </row>
    <row r="14" spans="1:3">
      <c r="A14" s="4" t="s">
        <v>470</v>
      </c>
    </row>
    <row r="15" spans="1:3">
      <c r="A15" s="3" t="s">
        <v>452</v>
      </c>
    </row>
    <row r="16" spans="1:3">
      <c r="A16" s="4" t="s">
        <v>471</v>
      </c>
      <c r="B16" s="6" t="n">
        <v>72500000</v>
      </c>
    </row>
    <row r="17" spans="1:3">
      <c r="A17" s="4" t="s">
        <v>472</v>
      </c>
      <c r="B17"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5"/>
    <col customWidth="1" max="3" min="3" width="18"/>
  </cols>
  <sheetData>
    <row r="1" spans="1:3">
      <c r="A1" s="1" t="s">
        <v>474</v>
      </c>
      <c r="B1" s="2" t="s">
        <v>388</v>
      </c>
    </row>
    <row r="2" spans="1:3">
      <c r="B2" s="2" t="s">
        <v>475</v>
      </c>
      <c r="C2" s="2" t="s">
        <v>476</v>
      </c>
    </row>
    <row r="3" spans="1:3">
      <c r="A3" s="3" t="s">
        <v>452</v>
      </c>
    </row>
    <row r="4" spans="1:3">
      <c r="A4" s="4" t="s">
        <v>463</v>
      </c>
      <c r="C4" s="5" t="n">
        <v>10984000</v>
      </c>
    </row>
    <row r="5" spans="1:3">
      <c r="A5" s="4" t="s">
        <v>477</v>
      </c>
    </row>
    <row r="6" spans="1:3">
      <c r="A6" s="3" t="s">
        <v>452</v>
      </c>
    </row>
    <row r="7" spans="1:3">
      <c r="A7" s="4" t="s">
        <v>463</v>
      </c>
      <c r="B7" s="5" t="n">
        <v>40</v>
      </c>
    </row>
    <row r="8" spans="1:3">
      <c r="A8" s="4" t="s">
        <v>465</v>
      </c>
      <c r="B8" s="9" t="n">
        <v>19.4</v>
      </c>
    </row>
    <row r="9" spans="1:3">
      <c r="A9" s="4" t="s">
        <v>466</v>
      </c>
      <c r="B9" s="10" t="n">
        <v>16.2</v>
      </c>
    </row>
    <row r="10" spans="1:3">
      <c r="A10" s="4" t="s">
        <v>478</v>
      </c>
      <c r="B10" s="9" t="n">
        <v>3.5</v>
      </c>
    </row>
    <row r="11" spans="1:3">
      <c r="A11" s="4" t="s">
        <v>472</v>
      </c>
      <c r="B11"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59"/>
    <col customWidth="1" max="3" min="3" width="33"/>
    <col customWidth="1" max="4" min="4" width="33"/>
    <col customWidth="1" max="5" min="5" width="21"/>
    <col customWidth="1" max="6" min="6" width="21"/>
  </cols>
  <sheetData>
    <row r="1" spans="1:6">
      <c r="A1" s="1" t="s">
        <v>479</v>
      </c>
      <c r="B1" s="2" t="s">
        <v>388</v>
      </c>
      <c r="C1" s="2" t="s">
        <v>389</v>
      </c>
      <c r="D1" s="2" t="s">
        <v>1</v>
      </c>
    </row>
    <row r="2" spans="1:6">
      <c r="B2" s="2" t="s">
        <v>480</v>
      </c>
      <c r="C2" s="2" t="s">
        <v>481</v>
      </c>
      <c r="D2" s="2" t="s">
        <v>481</v>
      </c>
      <c r="E2" s="2" t="s">
        <v>393</v>
      </c>
      <c r="F2" s="2" t="s">
        <v>394</v>
      </c>
    </row>
    <row r="3" spans="1:6">
      <c r="A3" s="3" t="s">
        <v>452</v>
      </c>
    </row>
    <row r="4" spans="1:6">
      <c r="A4" s="4" t="s">
        <v>462</v>
      </c>
      <c r="C4" s="5" t="n">
        <v>16</v>
      </c>
      <c r="D4" s="5" t="n">
        <v>16</v>
      </c>
    </row>
    <row r="5" spans="1:6">
      <c r="A5" s="4" t="s">
        <v>463</v>
      </c>
      <c r="C5" s="5" t="n">
        <v>10984000</v>
      </c>
      <c r="D5" s="5" t="n">
        <v>10984000</v>
      </c>
    </row>
    <row r="6" spans="1:6">
      <c r="A6" s="4" t="s">
        <v>482</v>
      </c>
      <c r="C6" s="5" t="n">
        <v>78000</v>
      </c>
      <c r="D6" s="5" t="n">
        <v>78000</v>
      </c>
    </row>
    <row r="7" spans="1:6">
      <c r="A7" s="4" t="s">
        <v>483</v>
      </c>
      <c r="B7" s="4" t="s">
        <v>484</v>
      </c>
    </row>
    <row r="8" spans="1:6">
      <c r="A8" s="4" t="s">
        <v>203</v>
      </c>
      <c r="D8" s="6" t="n">
        <v>1800000</v>
      </c>
      <c r="E8" s="6" t="n">
        <v>0</v>
      </c>
      <c r="F8" s="6" t="n">
        <v>0</v>
      </c>
    </row>
    <row r="9" spans="1:6">
      <c r="A9" s="4" t="s">
        <v>485</v>
      </c>
    </row>
    <row r="10" spans="1:6">
      <c r="A10" s="3" t="s">
        <v>452</v>
      </c>
    </row>
    <row r="11" spans="1:6">
      <c r="A11" s="4" t="s">
        <v>465</v>
      </c>
      <c r="B11" s="6" t="n">
        <v>204000000</v>
      </c>
      <c r="C11" s="6" t="n">
        <v>14100000</v>
      </c>
    </row>
    <row r="12" spans="1:6">
      <c r="A12" s="4" t="s">
        <v>462</v>
      </c>
      <c r="B12" s="5" t="n">
        <v>9</v>
      </c>
      <c r="C12" s="5" t="n">
        <v>9</v>
      </c>
      <c r="D12" s="5" t="n">
        <v>9</v>
      </c>
    </row>
    <row r="13" spans="1:6">
      <c r="A13" s="4" t="s">
        <v>463</v>
      </c>
      <c r="B13" s="5" t="n">
        <v>1307</v>
      </c>
      <c r="C13" s="5" t="n">
        <v>45</v>
      </c>
      <c r="D13" s="5" t="n">
        <v>45</v>
      </c>
    </row>
    <row r="14" spans="1:6">
      <c r="A14" s="4" t="s">
        <v>486</v>
      </c>
      <c r="B14" s="5" t="n">
        <v>2</v>
      </c>
    </row>
    <row r="15" spans="1:6">
      <c r="A15" s="4" t="s">
        <v>466</v>
      </c>
      <c r="B15" s="6" t="n">
        <v>88000000</v>
      </c>
    </row>
    <row r="16" spans="1:6">
      <c r="A16" s="4" t="s">
        <v>467</v>
      </c>
      <c r="B16" s="5" t="n">
        <v>7</v>
      </c>
    </row>
    <row r="17" spans="1:6">
      <c r="A17" s="4" t="s">
        <v>468</v>
      </c>
      <c r="B17" s="4" t="s">
        <v>469</v>
      </c>
    </row>
    <row r="18" spans="1:6">
      <c r="A18" s="4" t="s">
        <v>487</v>
      </c>
      <c r="B18" s="6" t="n">
        <v>21700000</v>
      </c>
    </row>
    <row r="19" spans="1:6">
      <c r="A19" s="4" t="s">
        <v>203</v>
      </c>
      <c r="C19" s="6" t="n">
        <v>1800000</v>
      </c>
    </row>
    <row r="20" spans="1:6">
      <c r="A20" s="4" t="s">
        <v>488</v>
      </c>
      <c r="C20" s="4" t="s">
        <v>489</v>
      </c>
      <c r="D20" s="4" t="s">
        <v>489</v>
      </c>
    </row>
    <row r="21" spans="1:6">
      <c r="A21" s="4" t="s">
        <v>472</v>
      </c>
      <c r="C21" s="4" t="s">
        <v>398</v>
      </c>
      <c r="D21" s="4" t="s">
        <v>398</v>
      </c>
    </row>
    <row r="22" spans="1:6">
      <c r="A22" s="4" t="s">
        <v>490</v>
      </c>
    </row>
    <row r="23" spans="1:6">
      <c r="A23" s="3" t="s">
        <v>452</v>
      </c>
    </row>
    <row r="24" spans="1:6">
      <c r="A24" s="4" t="s">
        <v>471</v>
      </c>
      <c r="B24" s="6" t="n">
        <v>101200000</v>
      </c>
    </row>
    <row r="25" spans="1:6">
      <c r="A25" s="4" t="s">
        <v>491</v>
      </c>
    </row>
    <row r="26" spans="1:6">
      <c r="A26" s="3" t="s">
        <v>452</v>
      </c>
    </row>
    <row r="27" spans="1:6">
      <c r="A27" s="4" t="s">
        <v>483</v>
      </c>
      <c r="B27" s="4" t="s">
        <v>492</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14"/>
    <col customWidth="1" max="5" min="5" width="13"/>
  </cols>
  <sheetData>
    <row r="1" spans="1:5">
      <c r="A1" s="1" t="s">
        <v>493</v>
      </c>
      <c r="B1" s="2" t="s">
        <v>388</v>
      </c>
    </row>
    <row r="2" spans="1:5">
      <c r="B2" s="2" t="s">
        <v>494</v>
      </c>
      <c r="C2" s="2" t="s">
        <v>495</v>
      </c>
      <c r="D2" s="2" t="s">
        <v>496</v>
      </c>
      <c r="E2" s="2" t="s">
        <v>497</v>
      </c>
    </row>
    <row r="3" spans="1:5">
      <c r="A3" s="3" t="s">
        <v>452</v>
      </c>
    </row>
    <row r="4" spans="1:5">
      <c r="A4" s="4" t="s">
        <v>462</v>
      </c>
      <c r="C4" s="5" t="n">
        <v>16</v>
      </c>
    </row>
    <row r="5" spans="1:5">
      <c r="A5" s="4" t="s">
        <v>498</v>
      </c>
    </row>
    <row r="6" spans="1:5">
      <c r="A6" s="3" t="s">
        <v>452</v>
      </c>
    </row>
    <row r="7" spans="1:5">
      <c r="A7" s="4" t="s">
        <v>499</v>
      </c>
      <c r="B7" s="4" t="s">
        <v>500</v>
      </c>
    </row>
    <row r="8" spans="1:5">
      <c r="A8" s="4" t="s">
        <v>501</v>
      </c>
      <c r="B8" s="5" t="n">
        <v>32</v>
      </c>
    </row>
    <row r="9" spans="1:5">
      <c r="A9" s="4" t="s">
        <v>502</v>
      </c>
      <c r="B9" s="9" t="n">
        <v>537.8</v>
      </c>
    </row>
    <row r="10" spans="1:5">
      <c r="A10" s="4" t="s">
        <v>503</v>
      </c>
      <c r="E10" s="4" t="s">
        <v>504</v>
      </c>
    </row>
    <row r="11" spans="1:5">
      <c r="A11" s="4" t="s">
        <v>505</v>
      </c>
      <c r="D11"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2</v>
      </c>
    </row>
    <row r="3" spans="1:4">
      <c r="A3" s="3" t="s">
        <v>116</v>
      </c>
    </row>
    <row r="4" spans="1:4">
      <c r="A4" s="4" t="s">
        <v>107</v>
      </c>
      <c r="B4" s="6" t="n">
        <v>-137971</v>
      </c>
      <c r="C4" s="6" t="n">
        <v>-141282</v>
      </c>
      <c r="D4" s="6" t="n">
        <v>-82744</v>
      </c>
    </row>
    <row r="5" spans="1:4">
      <c r="A5" s="3" t="s">
        <v>117</v>
      </c>
    </row>
    <row r="6" spans="1:4">
      <c r="A6" s="4" t="s">
        <v>118</v>
      </c>
      <c r="B6" s="5" t="n">
        <v>872</v>
      </c>
      <c r="C6" s="5" t="n">
        <v>-1188</v>
      </c>
      <c r="D6" s="5" t="n">
        <v>0</v>
      </c>
    </row>
    <row r="7" spans="1:4">
      <c r="A7" s="4" t="s">
        <v>119</v>
      </c>
      <c r="B7" s="5" t="n">
        <v>872</v>
      </c>
      <c r="C7" s="5" t="n">
        <v>-1188</v>
      </c>
      <c r="D7" s="5" t="n">
        <v>0</v>
      </c>
    </row>
    <row r="8" spans="1:4">
      <c r="A8" s="4" t="s">
        <v>120</v>
      </c>
      <c r="B8" s="5" t="n">
        <v>-137099</v>
      </c>
      <c r="C8" s="5" t="n">
        <v>-142470</v>
      </c>
      <c r="D8" s="5" t="n">
        <v>-82744</v>
      </c>
    </row>
    <row r="9" spans="1:4">
      <c r="A9" s="4" t="s">
        <v>121</v>
      </c>
      <c r="B9" s="5" t="n">
        <v>200</v>
      </c>
      <c r="C9" s="5" t="n">
        <v>7</v>
      </c>
      <c r="D9" s="5" t="n">
        <v>374</v>
      </c>
    </row>
    <row r="10" spans="1:4">
      <c r="A10" s="4" t="s">
        <v>122</v>
      </c>
      <c r="B10" s="6" t="n">
        <v>-136899</v>
      </c>
      <c r="C10" s="6" t="n">
        <v>-142463</v>
      </c>
      <c r="D10" s="6" t="n">
        <v>-82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2"/>
    <col customWidth="1" max="7" min="7" width="22"/>
  </cols>
  <sheetData>
    <row r="1" spans="1:7">
      <c r="A1" s="1" t="s">
        <v>506</v>
      </c>
      <c r="B1" s="2" t="s">
        <v>389</v>
      </c>
      <c r="C1" s="2" t="s">
        <v>1</v>
      </c>
    </row>
    <row r="2" spans="1:7">
      <c r="B2" s="2" t="s">
        <v>481</v>
      </c>
      <c r="C2" s="2" t="s">
        <v>481</v>
      </c>
      <c r="D2" s="2" t="s">
        <v>393</v>
      </c>
      <c r="E2" s="2" t="s">
        <v>394</v>
      </c>
      <c r="F2" s="2" t="s">
        <v>507</v>
      </c>
      <c r="G2" s="2" t="s">
        <v>508</v>
      </c>
    </row>
    <row r="3" spans="1:7">
      <c r="A3" s="3" t="s">
        <v>452</v>
      </c>
    </row>
    <row r="4" spans="1:7">
      <c r="A4" s="4" t="s">
        <v>509</v>
      </c>
      <c r="C4" s="6" t="n">
        <v>338287</v>
      </c>
    </row>
    <row r="5" spans="1:7">
      <c r="A5" s="4" t="s">
        <v>462</v>
      </c>
      <c r="B5" s="5" t="n">
        <v>16</v>
      </c>
      <c r="C5" s="5" t="n">
        <v>16</v>
      </c>
    </row>
    <row r="6" spans="1:7">
      <c r="A6" s="4" t="s">
        <v>510</v>
      </c>
      <c r="B6" s="5" t="n">
        <v>1845</v>
      </c>
      <c r="C6" s="5" t="n">
        <v>1845</v>
      </c>
    </row>
    <row r="7" spans="1:7">
      <c r="A7" s="4" t="s">
        <v>511</v>
      </c>
      <c r="C7" s="6" t="n">
        <v>211182</v>
      </c>
    </row>
    <row r="8" spans="1:7">
      <c r="A8" s="4" t="s">
        <v>512</v>
      </c>
      <c r="C8" s="5" t="n">
        <v>133027</v>
      </c>
    </row>
    <row r="9" spans="1:7">
      <c r="A9" s="4" t="s">
        <v>203</v>
      </c>
      <c r="C9" s="5" t="n">
        <v>1800</v>
      </c>
      <c r="D9" s="6" t="n">
        <v>0</v>
      </c>
      <c r="E9" s="6" t="n">
        <v>0</v>
      </c>
    </row>
    <row r="10" spans="1:7">
      <c r="A10" s="4" t="s">
        <v>513</v>
      </c>
      <c r="B10" s="6" t="n">
        <v>5060</v>
      </c>
      <c r="C10" s="5" t="n">
        <v>5060</v>
      </c>
      <c r="D10" s="6" t="n">
        <v>200</v>
      </c>
    </row>
    <row r="11" spans="1:7">
      <c r="A11" s="4" t="s">
        <v>464</v>
      </c>
    </row>
    <row r="12" spans="1:7">
      <c r="A12" s="3" t="s">
        <v>452</v>
      </c>
    </row>
    <row r="13" spans="1:7">
      <c r="A13" s="4" t="s">
        <v>509</v>
      </c>
      <c r="C13" s="6" t="n">
        <v>99438</v>
      </c>
    </row>
    <row r="14" spans="1:7">
      <c r="A14" s="4" t="s">
        <v>462</v>
      </c>
      <c r="B14" s="5" t="n">
        <v>5</v>
      </c>
      <c r="C14" s="5" t="n">
        <v>5</v>
      </c>
      <c r="G14" s="5" t="n">
        <v>5</v>
      </c>
    </row>
    <row r="15" spans="1:7">
      <c r="A15" s="4" t="s">
        <v>510</v>
      </c>
      <c r="B15" s="5" t="n">
        <v>453</v>
      </c>
      <c r="C15" s="5" t="n">
        <v>453</v>
      </c>
    </row>
    <row r="16" spans="1:7">
      <c r="A16" s="4" t="s">
        <v>511</v>
      </c>
      <c r="C16" s="6" t="n">
        <v>72466</v>
      </c>
    </row>
    <row r="17" spans="1:7">
      <c r="A17" s="4" t="s">
        <v>512</v>
      </c>
      <c r="C17" s="6" t="n">
        <v>28459</v>
      </c>
    </row>
    <row r="18" spans="1:7">
      <c r="A18" s="4" t="s">
        <v>505</v>
      </c>
      <c r="B18" s="4" t="s">
        <v>489</v>
      </c>
      <c r="C18" s="4" t="s">
        <v>489</v>
      </c>
    </row>
    <row r="19" spans="1:7">
      <c r="A19" s="4" t="s">
        <v>513</v>
      </c>
      <c r="B19" s="6" t="n">
        <v>1042</v>
      </c>
      <c r="C19" s="6" t="n">
        <v>1042</v>
      </c>
    </row>
    <row r="20" spans="1:7">
      <c r="A20" s="4" t="s">
        <v>477</v>
      </c>
    </row>
    <row r="21" spans="1:7">
      <c r="A21" s="3" t="s">
        <v>452</v>
      </c>
    </row>
    <row r="22" spans="1:7">
      <c r="A22" s="4" t="s">
        <v>509</v>
      </c>
      <c r="C22" s="6" t="n">
        <v>19427</v>
      </c>
    </row>
    <row r="23" spans="1:7">
      <c r="A23" s="4" t="s">
        <v>462</v>
      </c>
      <c r="B23" s="5" t="n">
        <v>1</v>
      </c>
      <c r="C23" s="5" t="n">
        <v>1</v>
      </c>
    </row>
    <row r="24" spans="1:7">
      <c r="A24" s="4" t="s">
        <v>510</v>
      </c>
      <c r="B24" s="5" t="n">
        <v>40</v>
      </c>
      <c r="C24" s="5" t="n">
        <v>40</v>
      </c>
    </row>
    <row r="25" spans="1:7">
      <c r="A25" s="4" t="s">
        <v>511</v>
      </c>
      <c r="C25" s="6" t="n">
        <v>3500</v>
      </c>
    </row>
    <row r="26" spans="1:7">
      <c r="A26" s="4" t="s">
        <v>512</v>
      </c>
      <c r="C26" s="6" t="n">
        <v>16191</v>
      </c>
    </row>
    <row r="27" spans="1:7">
      <c r="A27" s="4" t="s">
        <v>505</v>
      </c>
      <c r="B27" s="4" t="s">
        <v>489</v>
      </c>
      <c r="C27" s="4" t="s">
        <v>489</v>
      </c>
    </row>
    <row r="28" spans="1:7">
      <c r="A28" s="4" t="s">
        <v>513</v>
      </c>
      <c r="B28" s="6" t="n">
        <v>233</v>
      </c>
      <c r="C28" s="6" t="n">
        <v>233</v>
      </c>
    </row>
    <row r="29" spans="1:7">
      <c r="A29" s="4" t="s">
        <v>514</v>
      </c>
    </row>
    <row r="30" spans="1:7">
      <c r="A30" s="3" t="s">
        <v>452</v>
      </c>
    </row>
    <row r="31" spans="1:7">
      <c r="A31" s="4" t="s">
        <v>509</v>
      </c>
      <c r="C31" s="6" t="n">
        <v>205318</v>
      </c>
    </row>
    <row r="32" spans="1:7">
      <c r="A32" s="4" t="s">
        <v>462</v>
      </c>
      <c r="B32" s="5" t="n">
        <v>9</v>
      </c>
      <c r="C32" s="5" t="n">
        <v>9</v>
      </c>
      <c r="F32" s="5" t="n">
        <v>9</v>
      </c>
    </row>
    <row r="33" spans="1:7">
      <c r="A33" s="4" t="s">
        <v>510</v>
      </c>
      <c r="B33" s="5" t="n">
        <v>1307</v>
      </c>
      <c r="C33" s="5" t="n">
        <v>1307</v>
      </c>
    </row>
    <row r="34" spans="1:7">
      <c r="A34" s="4" t="s">
        <v>511</v>
      </c>
      <c r="C34" s="6" t="n">
        <v>122861</v>
      </c>
    </row>
    <row r="35" spans="1:7">
      <c r="A35" s="4" t="s">
        <v>512</v>
      </c>
      <c r="C35" s="6" t="n">
        <v>88039</v>
      </c>
    </row>
    <row r="36" spans="1:7">
      <c r="A36" s="4" t="s">
        <v>505</v>
      </c>
      <c r="B36" s="4" t="s">
        <v>484</v>
      </c>
      <c r="C36" s="4" t="s">
        <v>484</v>
      </c>
    </row>
    <row r="37" spans="1:7">
      <c r="A37" s="4" t="s">
        <v>203</v>
      </c>
      <c r="B37" s="6" t="n">
        <v>1800</v>
      </c>
    </row>
    <row r="38" spans="1:7">
      <c r="A38" s="4" t="s">
        <v>513</v>
      </c>
      <c r="B38" s="6" t="n">
        <v>3505</v>
      </c>
      <c r="C38" s="6" t="n">
        <v>3505</v>
      </c>
    </row>
    <row r="39" spans="1:7">
      <c r="A39" s="4" t="s">
        <v>515</v>
      </c>
    </row>
    <row r="40" spans="1:7">
      <c r="A40" s="3" t="s">
        <v>452</v>
      </c>
    </row>
    <row r="41" spans="1:7">
      <c r="A41" s="4" t="s">
        <v>509</v>
      </c>
      <c r="C41" s="6" t="n">
        <v>14104</v>
      </c>
    </row>
    <row r="42" spans="1:7">
      <c r="A42" s="4" t="s">
        <v>462</v>
      </c>
      <c r="B42" s="5" t="n">
        <v>1</v>
      </c>
      <c r="C42" s="5" t="n">
        <v>1</v>
      </c>
    </row>
    <row r="43" spans="1:7">
      <c r="A43" s="4" t="s">
        <v>510</v>
      </c>
      <c r="B43" s="5" t="n">
        <v>45</v>
      </c>
      <c r="C43" s="5" t="n">
        <v>45</v>
      </c>
    </row>
    <row r="44" spans="1:7">
      <c r="A44" s="4" t="s">
        <v>511</v>
      </c>
      <c r="C44" s="6" t="n">
        <v>12355</v>
      </c>
    </row>
    <row r="45" spans="1:7">
      <c r="A45" s="4" t="s">
        <v>512</v>
      </c>
      <c r="C45" s="6" t="n">
        <v>338</v>
      </c>
    </row>
    <row r="46" spans="1:7">
      <c r="A46" s="4" t="s">
        <v>505</v>
      </c>
      <c r="B46" s="4" t="s">
        <v>484</v>
      </c>
      <c r="C46" s="4" t="s">
        <v>484</v>
      </c>
    </row>
    <row r="47" spans="1:7">
      <c r="A47" s="4" t="s">
        <v>513</v>
      </c>
      <c r="B47" s="6" t="n">
        <v>280</v>
      </c>
      <c r="C47" s="6" t="n">
        <v>28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452</v>
      </c>
    </row>
    <row r="3" spans="1:3">
      <c r="A3" s="4" t="s">
        <v>517</v>
      </c>
      <c r="B3" s="6" t="n">
        <v>938501</v>
      </c>
      <c r="C3" s="6" t="n">
        <v>1186625</v>
      </c>
    </row>
    <row r="4" spans="1:3">
      <c r="A4" s="4" t="s">
        <v>61</v>
      </c>
      <c r="B4" s="5" t="n">
        <v>6298</v>
      </c>
      <c r="C4" s="6" t="n">
        <v>5349</v>
      </c>
    </row>
    <row r="5" spans="1:3">
      <c r="A5" s="4" t="s">
        <v>518</v>
      </c>
    </row>
    <row r="6" spans="1:3">
      <c r="A6" s="3" t="s">
        <v>452</v>
      </c>
    </row>
    <row r="7" spans="1:3">
      <c r="A7" s="4" t="s">
        <v>519</v>
      </c>
      <c r="B7" s="5" t="n">
        <v>16535</v>
      </c>
    </row>
    <row r="8" spans="1:3">
      <c r="A8" s="4" t="s">
        <v>520</v>
      </c>
      <c r="B8" s="5" t="n">
        <v>285861</v>
      </c>
    </row>
    <row r="9" spans="1:3">
      <c r="A9" s="4" t="s">
        <v>521</v>
      </c>
      <c r="B9" s="5" t="n">
        <v>18969</v>
      </c>
    </row>
    <row r="10" spans="1:3">
      <c r="A10" s="4" t="s">
        <v>40</v>
      </c>
      <c r="B10" s="5" t="n">
        <v>6412</v>
      </c>
    </row>
    <row r="11" spans="1:3">
      <c r="A11" s="4" t="s">
        <v>522</v>
      </c>
      <c r="B11" s="5" t="n">
        <v>327777</v>
      </c>
    </row>
    <row r="12" spans="1:3">
      <c r="A12" s="4" t="s">
        <v>44</v>
      </c>
      <c r="B12" s="5" t="n">
        <v>196716</v>
      </c>
    </row>
    <row r="13" spans="1:3">
      <c r="A13" s="4" t="s">
        <v>50</v>
      </c>
      <c r="B13" s="5" t="n">
        <v>127</v>
      </c>
    </row>
    <row r="14" spans="1:3">
      <c r="A14" s="4" t="s">
        <v>51</v>
      </c>
      <c r="B14" s="5" t="n">
        <v>196843</v>
      </c>
    </row>
    <row r="15" spans="1:3">
      <c r="A15" s="4" t="s">
        <v>517</v>
      </c>
      <c r="B15" s="5" t="n">
        <v>128217</v>
      </c>
    </row>
    <row r="16" spans="1:3">
      <c r="A16" s="4" t="s">
        <v>61</v>
      </c>
      <c r="B16" s="5" t="n">
        <v>2717</v>
      </c>
    </row>
    <row r="17" spans="1:3">
      <c r="A17" s="4" t="s">
        <v>62</v>
      </c>
      <c r="B17" s="5" t="n">
        <v>130934</v>
      </c>
    </row>
    <row r="18" spans="1:3">
      <c r="A18" s="4" t="s">
        <v>63</v>
      </c>
      <c r="B18" s="6" t="n">
        <v>327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523</v>
      </c>
      <c r="B1" s="2" t="s">
        <v>1</v>
      </c>
    </row>
    <row r="2" spans="1:2">
      <c r="B2" s="2" t="s">
        <v>392</v>
      </c>
    </row>
    <row r="3" spans="1:2">
      <c r="A3" s="3" t="s">
        <v>452</v>
      </c>
    </row>
    <row r="4" spans="1:2">
      <c r="A4" s="4" t="s">
        <v>524</v>
      </c>
      <c r="B4" s="6" t="n">
        <v>302396</v>
      </c>
    </row>
    <row r="5" spans="1:2">
      <c r="A5" s="4" t="s">
        <v>525</v>
      </c>
      <c r="B5" s="5" t="n">
        <v>-18969</v>
      </c>
    </row>
    <row r="6" spans="1:2">
      <c r="A6" s="4" t="s">
        <v>172</v>
      </c>
      <c r="B6" s="5" t="n">
        <v>18969</v>
      </c>
    </row>
    <row r="7" spans="1:2">
      <c r="A7" s="4" t="s">
        <v>526</v>
      </c>
      <c r="B7" s="5" t="n">
        <v>18969</v>
      </c>
    </row>
    <row r="8" spans="1:2">
      <c r="A8" s="4" t="s">
        <v>124</v>
      </c>
      <c r="B8" s="5" t="n">
        <v>321365</v>
      </c>
    </row>
    <row r="9" spans="1:2">
      <c r="A9" s="4" t="s">
        <v>527</v>
      </c>
      <c r="B9" s="5" t="n">
        <v>0</v>
      </c>
    </row>
    <row r="10" spans="1:2">
      <c r="A10" s="4" t="s">
        <v>528</v>
      </c>
    </row>
    <row r="11" spans="1:2">
      <c r="A11" s="3" t="s">
        <v>452</v>
      </c>
    </row>
    <row r="12" spans="1:2">
      <c r="A12" s="4" t="s">
        <v>524</v>
      </c>
      <c r="B12" s="5" t="n">
        <v>321365</v>
      </c>
    </row>
    <row r="13" spans="1:2">
      <c r="A13" s="4" t="s">
        <v>172</v>
      </c>
      <c r="B13" s="5" t="n">
        <v>0</v>
      </c>
    </row>
    <row r="14" spans="1:2">
      <c r="A14" s="4" t="s">
        <v>124</v>
      </c>
      <c r="B14" s="6" t="n">
        <v>321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88</v>
      </c>
    </row>
    <row r="2" spans="1:2">
      <c r="B2" s="2" t="s">
        <v>530</v>
      </c>
    </row>
    <row r="3" spans="1:2">
      <c r="A3" s="3" t="s">
        <v>452</v>
      </c>
    </row>
    <row r="4" spans="1:2">
      <c r="A4" s="4" t="s">
        <v>531</v>
      </c>
      <c r="B4" s="9" t="n">
        <v>0.7</v>
      </c>
    </row>
    <row r="5" spans="1:2">
      <c r="A5" s="4" t="s">
        <v>532</v>
      </c>
      <c r="B5"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33</v>
      </c>
      <c r="B1" s="2" t="s">
        <v>392</v>
      </c>
    </row>
    <row r="2" spans="1:2">
      <c r="A2" s="3" t="s">
        <v>220</v>
      </c>
    </row>
    <row r="3" spans="1:2">
      <c r="A3" s="5" t="n">
        <v>2018</v>
      </c>
      <c r="B3" s="6" t="n">
        <v>32585</v>
      </c>
    </row>
    <row r="4" spans="1:2">
      <c r="A4" s="5" t="n">
        <v>2019</v>
      </c>
      <c r="B4" s="5" t="n">
        <v>33490</v>
      </c>
    </row>
    <row r="5" spans="1:2">
      <c r="A5" s="5" t="n">
        <v>2020</v>
      </c>
      <c r="B5" s="5" t="n">
        <v>34323</v>
      </c>
    </row>
    <row r="6" spans="1:2">
      <c r="A6" s="5" t="n">
        <v>2021</v>
      </c>
      <c r="B6" s="5" t="n">
        <v>34197</v>
      </c>
    </row>
    <row r="7" spans="1:2">
      <c r="A7" s="5" t="n">
        <v>2022</v>
      </c>
      <c r="B7" s="5" t="n">
        <v>14607</v>
      </c>
    </row>
    <row r="8" spans="1:2">
      <c r="A8" s="4" t="s">
        <v>431</v>
      </c>
      <c r="B8" s="5" t="n">
        <v>79187</v>
      </c>
    </row>
    <row r="9" spans="1:2">
      <c r="A9" s="4" t="s">
        <v>124</v>
      </c>
      <c r="B9" s="6" t="n">
        <v>228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14"/>
    <col customWidth="1" max="17" min="17" width="21"/>
    <col customWidth="1" max="18" min="18" width="14"/>
    <col customWidth="1" max="19" min="19" width="21"/>
    <col customWidth="1" max="20" min="20" width="13"/>
    <col customWidth="1" max="21" min="21" width="21"/>
    <col customWidth="1" max="22" min="22" width="21"/>
    <col customWidth="1" max="23" min="23" width="20"/>
  </cols>
  <sheetData>
    <row r="1" spans="1:23">
      <c r="A1" s="1" t="s">
        <v>534</v>
      </c>
      <c r="B1" s="2" t="s">
        <v>388</v>
      </c>
      <c r="D1" s="2" t="s">
        <v>389</v>
      </c>
      <c r="L1" s="2" t="s">
        <v>1</v>
      </c>
      <c r="O1" s="2" t="s">
        <v>535</v>
      </c>
    </row>
    <row r="2" spans="1:23">
      <c r="B2" s="2" t="s">
        <v>536</v>
      </c>
      <c r="C2" s="2" t="s">
        <v>394</v>
      </c>
      <c r="D2" s="2" t="s">
        <v>537</v>
      </c>
      <c r="E2" s="2" t="s">
        <v>538</v>
      </c>
      <c r="F2" s="2" t="s">
        <v>539</v>
      </c>
      <c r="G2" s="2" t="s">
        <v>540</v>
      </c>
      <c r="H2" s="2" t="s">
        <v>393</v>
      </c>
      <c r="I2" s="2" t="s">
        <v>541</v>
      </c>
      <c r="J2" s="2" t="s">
        <v>536</v>
      </c>
      <c r="K2" s="2" t="s">
        <v>391</v>
      </c>
      <c r="L2" s="2" t="s">
        <v>542</v>
      </c>
      <c r="M2" s="2" t="s">
        <v>393</v>
      </c>
      <c r="N2" s="2" t="s">
        <v>394</v>
      </c>
      <c r="O2" s="2" t="s">
        <v>543</v>
      </c>
      <c r="P2" s="2" t="s">
        <v>544</v>
      </c>
      <c r="Q2" s="2" t="s">
        <v>530</v>
      </c>
      <c r="R2" s="2" t="s">
        <v>496</v>
      </c>
      <c r="S2" s="2" t="s">
        <v>545</v>
      </c>
      <c r="T2" s="2" t="s">
        <v>497</v>
      </c>
      <c r="U2" s="2" t="s">
        <v>546</v>
      </c>
      <c r="V2" s="2" t="s">
        <v>547</v>
      </c>
      <c r="W2" s="2" t="s">
        <v>548</v>
      </c>
    </row>
    <row r="3" spans="1:23">
      <c r="A3" s="3" t="s">
        <v>549</v>
      </c>
    </row>
    <row r="4" spans="1:23">
      <c r="A4" s="4" t="s">
        <v>550</v>
      </c>
      <c r="L4" s="5" t="n">
        <v>10</v>
      </c>
    </row>
    <row r="5" spans="1:23">
      <c r="A5" s="4" t="s">
        <v>551</v>
      </c>
      <c r="L5" s="5" t="n">
        <v>3</v>
      </c>
    </row>
    <row r="6" spans="1:23">
      <c r="A6" s="4" t="s">
        <v>552</v>
      </c>
      <c r="P6" s="4" t="s">
        <v>484</v>
      </c>
    </row>
    <row r="7" spans="1:23">
      <c r="A7" s="4" t="s">
        <v>553</v>
      </c>
      <c r="D7" s="6" t="n">
        <v>6197672</v>
      </c>
      <c r="H7" s="6" t="n">
        <v>6394873</v>
      </c>
      <c r="L7" s="6" t="n">
        <v>6197672</v>
      </c>
      <c r="M7" s="6" t="n">
        <v>6394873</v>
      </c>
    </row>
    <row r="8" spans="1:23">
      <c r="A8" s="4" t="s">
        <v>554</v>
      </c>
      <c r="D8" s="5" t="n">
        <v>-4080</v>
      </c>
      <c r="E8" s="6" t="n">
        <v>-18557</v>
      </c>
      <c r="F8" s="6" t="n">
        <v>-7055</v>
      </c>
      <c r="G8" s="6" t="n">
        <v>-5622</v>
      </c>
      <c r="H8" s="5" t="n">
        <v>-15102</v>
      </c>
      <c r="I8" s="6" t="n">
        <v>-15604</v>
      </c>
      <c r="J8" s="6" t="n">
        <v>-17432</v>
      </c>
      <c r="K8" s="6" t="n">
        <v>-14037</v>
      </c>
      <c r="L8" s="5" t="n">
        <v>-35314</v>
      </c>
      <c r="M8" s="5" t="n">
        <v>-62175</v>
      </c>
      <c r="N8" s="6" t="n">
        <v>-49046</v>
      </c>
    </row>
    <row r="9" spans="1:23">
      <c r="A9" s="4" t="s">
        <v>555</v>
      </c>
      <c r="L9" s="5" t="n">
        <v>-79423</v>
      </c>
      <c r="M9" s="5" t="n">
        <v>-107548</v>
      </c>
    </row>
    <row r="10" spans="1:23">
      <c r="A10" s="4" t="s">
        <v>556</v>
      </c>
      <c r="L10" s="5" t="n">
        <v>13466</v>
      </c>
      <c r="M10" s="5" t="n">
        <v>34778</v>
      </c>
    </row>
    <row r="11" spans="1:23">
      <c r="A11" s="4" t="s">
        <v>557</v>
      </c>
      <c r="L11" s="5" t="n">
        <v>12956</v>
      </c>
      <c r="M11" s="5" t="n">
        <v>20731</v>
      </c>
      <c r="N11" s="6" t="n">
        <v>394015</v>
      </c>
    </row>
    <row r="12" spans="1:23">
      <c r="A12" s="4" t="s">
        <v>558</v>
      </c>
      <c r="D12" s="6" t="n">
        <v>325582</v>
      </c>
      <c r="H12" s="5" t="n">
        <v>360534</v>
      </c>
      <c r="L12" s="6" t="n">
        <v>325582</v>
      </c>
      <c r="M12" s="5" t="n">
        <v>360534</v>
      </c>
    </row>
    <row r="13" spans="1:23">
      <c r="A13" s="4" t="s">
        <v>559</v>
      </c>
    </row>
    <row r="14" spans="1:23">
      <c r="A14" s="3" t="s">
        <v>549</v>
      </c>
    </row>
    <row r="15" spans="1:23">
      <c r="A15" s="4" t="s">
        <v>552</v>
      </c>
      <c r="D15" s="4" t="s">
        <v>560</v>
      </c>
      <c r="L15" s="4" t="s">
        <v>560</v>
      </c>
    </row>
    <row r="16" spans="1:23">
      <c r="A16" s="4" t="s">
        <v>553</v>
      </c>
      <c r="W16" s="6" t="n">
        <v>1048000</v>
      </c>
    </row>
    <row r="17" spans="1:23">
      <c r="A17" s="4" t="s">
        <v>561</v>
      </c>
      <c r="D17" s="6" t="n">
        <v>23400</v>
      </c>
      <c r="L17" s="6" t="n">
        <v>23400</v>
      </c>
    </row>
    <row r="18" spans="1:23">
      <c r="A18" s="4" t="s">
        <v>562</v>
      </c>
      <c r="D18" s="5" t="n">
        <v>76</v>
      </c>
      <c r="L18" s="5" t="n">
        <v>76</v>
      </c>
    </row>
    <row r="19" spans="1:23">
      <c r="A19" s="4" t="s">
        <v>554</v>
      </c>
      <c r="L19" s="6" t="n">
        <v>-1562</v>
      </c>
      <c r="M19" s="5" t="n">
        <v>528</v>
      </c>
    </row>
    <row r="20" spans="1:23">
      <c r="A20" s="4" t="s">
        <v>555</v>
      </c>
      <c r="L20" s="5" t="n">
        <v>-3401</v>
      </c>
      <c r="M20" s="5" t="n">
        <v>-1807</v>
      </c>
    </row>
    <row r="21" spans="1:23">
      <c r="A21" s="4" t="s">
        <v>556</v>
      </c>
      <c r="L21" s="5" t="n">
        <v>1227</v>
      </c>
      <c r="M21" s="5" t="n">
        <v>1963</v>
      </c>
    </row>
    <row r="22" spans="1:23">
      <c r="A22" s="4" t="s">
        <v>563</v>
      </c>
      <c r="D22" s="6" t="n">
        <v>13143</v>
      </c>
      <c r="H22" s="5" t="n">
        <v>15932</v>
      </c>
      <c r="L22" s="5" t="n">
        <v>13143</v>
      </c>
      <c r="M22" s="5" t="n">
        <v>15932</v>
      </c>
    </row>
    <row r="23" spans="1:23">
      <c r="A23" s="4" t="s">
        <v>564</v>
      </c>
      <c r="D23" s="6" t="n">
        <v>1300</v>
      </c>
      <c r="L23" s="6" t="n">
        <v>1300</v>
      </c>
    </row>
    <row r="24" spans="1:23">
      <c r="A24" s="4" t="s">
        <v>565</v>
      </c>
    </row>
    <row r="25" spans="1:23">
      <c r="A25" s="3" t="s">
        <v>549</v>
      </c>
    </row>
    <row r="26" spans="1:23">
      <c r="A26" s="4" t="s">
        <v>562</v>
      </c>
      <c r="D26" s="5" t="n">
        <v>44</v>
      </c>
      <c r="L26" s="5" t="n">
        <v>44</v>
      </c>
    </row>
    <row r="27" spans="1:23">
      <c r="A27" s="4" t="s">
        <v>566</v>
      </c>
    </row>
    <row r="28" spans="1:23">
      <c r="A28" s="3" t="s">
        <v>549</v>
      </c>
    </row>
    <row r="29" spans="1:23">
      <c r="A29" s="4" t="s">
        <v>562</v>
      </c>
      <c r="D29" s="5" t="n">
        <v>0</v>
      </c>
      <c r="L29" s="5" t="n">
        <v>0</v>
      </c>
    </row>
    <row r="30" spans="1:23">
      <c r="A30" s="4" t="s">
        <v>567</v>
      </c>
    </row>
    <row r="31" spans="1:23">
      <c r="A31" s="3" t="s">
        <v>549</v>
      </c>
    </row>
    <row r="32" spans="1:23">
      <c r="A32" s="4" t="s">
        <v>562</v>
      </c>
      <c r="D32" s="5" t="n">
        <v>32</v>
      </c>
      <c r="L32" s="5" t="n">
        <v>32</v>
      </c>
    </row>
    <row r="33" spans="1:23">
      <c r="A33" s="4" t="s">
        <v>568</v>
      </c>
    </row>
    <row r="34" spans="1:23">
      <c r="A34" s="3" t="s">
        <v>549</v>
      </c>
    </row>
    <row r="35" spans="1:23">
      <c r="A35" s="4" t="s">
        <v>562</v>
      </c>
      <c r="D35" s="5" t="n">
        <v>0</v>
      </c>
      <c r="L35" s="5" t="n">
        <v>0</v>
      </c>
    </row>
    <row r="36" spans="1:23">
      <c r="A36" s="4" t="s">
        <v>569</v>
      </c>
    </row>
    <row r="37" spans="1:23">
      <c r="A37" s="3" t="s">
        <v>549</v>
      </c>
    </row>
    <row r="38" spans="1:23">
      <c r="A38" s="4" t="s">
        <v>552</v>
      </c>
      <c r="D38" s="4" t="s">
        <v>570</v>
      </c>
      <c r="L38" s="4" t="s">
        <v>570</v>
      </c>
    </row>
    <row r="39" spans="1:23">
      <c r="A39" s="4" t="s">
        <v>553</v>
      </c>
      <c r="V39" s="6" t="n">
        <v>145000</v>
      </c>
    </row>
    <row r="40" spans="1:23">
      <c r="A40" s="4" t="s">
        <v>561</v>
      </c>
      <c r="D40" s="6" t="n">
        <v>5000</v>
      </c>
      <c r="L40" s="6" t="n">
        <v>5000</v>
      </c>
    </row>
    <row r="41" spans="1:23">
      <c r="A41" s="4" t="s">
        <v>562</v>
      </c>
      <c r="D41" s="5" t="n">
        <v>14</v>
      </c>
      <c r="L41" s="5" t="n">
        <v>14</v>
      </c>
    </row>
    <row r="42" spans="1:23">
      <c r="A42" s="4" t="s">
        <v>554</v>
      </c>
      <c r="L42" s="6" t="n">
        <v>-934</v>
      </c>
      <c r="M42" s="5" t="n">
        <v>980</v>
      </c>
    </row>
    <row r="43" spans="1:23">
      <c r="A43" s="4" t="s">
        <v>555</v>
      </c>
      <c r="L43" s="5" t="n">
        <v>-1349</v>
      </c>
      <c r="M43" s="5" t="n">
        <v>455</v>
      </c>
    </row>
    <row r="44" spans="1:23">
      <c r="A44" s="4" t="s">
        <v>556</v>
      </c>
      <c r="L44" s="5" t="n">
        <v>427</v>
      </c>
      <c r="M44" s="5" t="n">
        <v>267</v>
      </c>
    </row>
    <row r="45" spans="1:23">
      <c r="A45" s="4" t="s">
        <v>563</v>
      </c>
      <c r="D45" s="6" t="n">
        <v>5037</v>
      </c>
      <c r="H45" s="5" t="n">
        <v>6398</v>
      </c>
      <c r="L45" s="5" t="n">
        <v>5037</v>
      </c>
      <c r="M45" s="5" t="n">
        <v>6398</v>
      </c>
    </row>
    <row r="46" spans="1:23">
      <c r="A46" s="4" t="s">
        <v>564</v>
      </c>
      <c r="D46" s="6" t="n">
        <v>400</v>
      </c>
      <c r="L46" s="6" t="n">
        <v>400</v>
      </c>
    </row>
    <row r="47" spans="1:23">
      <c r="A47" s="4" t="s">
        <v>571</v>
      </c>
    </row>
    <row r="48" spans="1:23">
      <c r="A48" s="3" t="s">
        <v>549</v>
      </c>
    </row>
    <row r="49" spans="1:23">
      <c r="A49" s="4" t="s">
        <v>562</v>
      </c>
      <c r="D49" s="5" t="n">
        <v>0</v>
      </c>
      <c r="L49" s="5" t="n">
        <v>0</v>
      </c>
    </row>
    <row r="50" spans="1:23">
      <c r="A50" s="4" t="s">
        <v>572</v>
      </c>
    </row>
    <row r="51" spans="1:23">
      <c r="A51" s="3" t="s">
        <v>549</v>
      </c>
    </row>
    <row r="52" spans="1:23">
      <c r="A52" s="4" t="s">
        <v>562</v>
      </c>
      <c r="D52" s="5" t="n">
        <v>0</v>
      </c>
      <c r="L52" s="5" t="n">
        <v>0</v>
      </c>
    </row>
    <row r="53" spans="1:23">
      <c r="A53" s="4" t="s">
        <v>573</v>
      </c>
    </row>
    <row r="54" spans="1:23">
      <c r="A54" s="3" t="s">
        <v>549</v>
      </c>
    </row>
    <row r="55" spans="1:23">
      <c r="A55" s="4" t="s">
        <v>562</v>
      </c>
      <c r="D55" s="5" t="n">
        <v>14</v>
      </c>
      <c r="L55" s="5" t="n">
        <v>14</v>
      </c>
    </row>
    <row r="56" spans="1:23">
      <c r="A56" s="4" t="s">
        <v>574</v>
      </c>
    </row>
    <row r="57" spans="1:23">
      <c r="A57" s="3" t="s">
        <v>549</v>
      </c>
    </row>
    <row r="58" spans="1:23">
      <c r="A58" s="4" t="s">
        <v>562</v>
      </c>
      <c r="D58" s="5" t="n">
        <v>0</v>
      </c>
      <c r="L58" s="5" t="n">
        <v>0</v>
      </c>
    </row>
    <row r="59" spans="1:23">
      <c r="A59" s="4" t="s">
        <v>575</v>
      </c>
    </row>
    <row r="60" spans="1:23">
      <c r="A60" s="3" t="s">
        <v>549</v>
      </c>
    </row>
    <row r="61" spans="1:23">
      <c r="A61" s="4" t="s">
        <v>552</v>
      </c>
      <c r="D61" s="4" t="s">
        <v>576</v>
      </c>
      <c r="L61" s="4" t="s">
        <v>576</v>
      </c>
    </row>
    <row r="62" spans="1:23">
      <c r="A62" s="4" t="s">
        <v>553</v>
      </c>
      <c r="U62" s="6" t="n">
        <v>3238547</v>
      </c>
    </row>
    <row r="63" spans="1:23">
      <c r="A63" s="4" t="s">
        <v>561</v>
      </c>
      <c r="D63" s="6" t="n">
        <v>206143</v>
      </c>
      <c r="L63" s="6" t="n">
        <v>206143</v>
      </c>
    </row>
    <row r="64" spans="1:23">
      <c r="A64" s="4" t="s">
        <v>562</v>
      </c>
      <c r="D64" s="5" t="n">
        <v>254</v>
      </c>
      <c r="L64" s="5" t="n">
        <v>254</v>
      </c>
    </row>
    <row r="65" spans="1:23">
      <c r="A65" s="4" t="s">
        <v>554</v>
      </c>
      <c r="L65" s="6" t="n">
        <v>-6885</v>
      </c>
      <c r="M65" s="5" t="n">
        <v>-7847</v>
      </c>
    </row>
    <row r="66" spans="1:23">
      <c r="A66" s="4" t="s">
        <v>555</v>
      </c>
      <c r="L66" s="5" t="n">
        <v>-18728</v>
      </c>
      <c r="M66" s="5" t="n">
        <v>-24048</v>
      </c>
    </row>
    <row r="67" spans="1:23">
      <c r="A67" s="4" t="s">
        <v>556</v>
      </c>
      <c r="L67" s="5" t="n">
        <v>8505</v>
      </c>
      <c r="M67" s="5" t="n">
        <v>24795</v>
      </c>
    </row>
    <row r="68" spans="1:23">
      <c r="A68" s="4" t="s">
        <v>563</v>
      </c>
      <c r="D68" s="6" t="n">
        <v>134219</v>
      </c>
      <c r="H68" s="5" t="n">
        <v>144629</v>
      </c>
      <c r="L68" s="5" t="n">
        <v>134219</v>
      </c>
      <c r="M68" s="5" t="n">
        <v>144629</v>
      </c>
    </row>
    <row r="69" spans="1:23">
      <c r="A69" s="4" t="s">
        <v>564</v>
      </c>
      <c r="D69" s="6" t="n">
        <v>13400</v>
      </c>
      <c r="L69" s="5" t="n">
        <v>13400</v>
      </c>
    </row>
    <row r="70" spans="1:23">
      <c r="A70" s="4" t="s">
        <v>557</v>
      </c>
      <c r="L70" s="6" t="n">
        <v>3800</v>
      </c>
    </row>
    <row r="71" spans="1:23">
      <c r="A71" s="4" t="s">
        <v>577</v>
      </c>
    </row>
    <row r="72" spans="1:23">
      <c r="A72" s="3" t="s">
        <v>549</v>
      </c>
    </row>
    <row r="73" spans="1:23">
      <c r="A73" s="4" t="s">
        <v>562</v>
      </c>
      <c r="D73" s="5" t="n">
        <v>91</v>
      </c>
      <c r="L73" s="5" t="n">
        <v>91</v>
      </c>
    </row>
    <row r="74" spans="1:23">
      <c r="A74" s="4" t="s">
        <v>578</v>
      </c>
    </row>
    <row r="75" spans="1:23">
      <c r="A75" s="3" t="s">
        <v>549</v>
      </c>
    </row>
    <row r="76" spans="1:23">
      <c r="A76" s="4" t="s">
        <v>562</v>
      </c>
      <c r="D76" s="5" t="n">
        <v>108</v>
      </c>
      <c r="L76" s="5" t="n">
        <v>108</v>
      </c>
    </row>
    <row r="77" spans="1:23">
      <c r="A77" s="4" t="s">
        <v>579</v>
      </c>
    </row>
    <row r="78" spans="1:23">
      <c r="A78" s="3" t="s">
        <v>549</v>
      </c>
    </row>
    <row r="79" spans="1:23">
      <c r="A79" s="4" t="s">
        <v>562</v>
      </c>
      <c r="D79" s="5" t="n">
        <v>41</v>
      </c>
      <c r="L79" s="5" t="n">
        <v>41</v>
      </c>
    </row>
    <row r="80" spans="1:23">
      <c r="A80" s="4" t="s">
        <v>580</v>
      </c>
    </row>
    <row r="81" spans="1:23">
      <c r="A81" s="3" t="s">
        <v>549</v>
      </c>
    </row>
    <row r="82" spans="1:23">
      <c r="A82" s="4" t="s">
        <v>562</v>
      </c>
      <c r="D82" s="5" t="n">
        <v>14</v>
      </c>
      <c r="L82" s="5" t="n">
        <v>14</v>
      </c>
    </row>
    <row r="83" spans="1:23">
      <c r="A83" s="4" t="s">
        <v>406</v>
      </c>
    </row>
    <row r="84" spans="1:23">
      <c r="A84" s="3" t="s">
        <v>549</v>
      </c>
    </row>
    <row r="85" spans="1:23">
      <c r="A85" s="4" t="s">
        <v>552</v>
      </c>
      <c r="D85" s="4" t="s">
        <v>581</v>
      </c>
      <c r="L85" s="4" t="s">
        <v>581</v>
      </c>
    </row>
    <row r="86" spans="1:23">
      <c r="A86" s="4" t="s">
        <v>553</v>
      </c>
      <c r="S86" s="6" t="n">
        <v>870000</v>
      </c>
    </row>
    <row r="87" spans="1:23">
      <c r="A87" s="4" t="s">
        <v>561</v>
      </c>
      <c r="D87" s="6" t="n">
        <v>55146</v>
      </c>
      <c r="L87" s="6" t="n">
        <v>55146</v>
      </c>
    </row>
    <row r="88" spans="1:23">
      <c r="A88" s="4" t="s">
        <v>562</v>
      </c>
      <c r="D88" s="5" t="n">
        <v>158</v>
      </c>
      <c r="L88" s="5" t="n">
        <v>158</v>
      </c>
    </row>
    <row r="89" spans="1:23">
      <c r="A89" s="4" t="s">
        <v>554</v>
      </c>
      <c r="L89" s="6" t="n">
        <v>-20737</v>
      </c>
      <c r="M89" s="5" t="n">
        <v>-5388</v>
      </c>
    </row>
    <row r="90" spans="1:23">
      <c r="A90" s="4" t="s">
        <v>555</v>
      </c>
      <c r="L90" s="5" t="n">
        <v>-32752</v>
      </c>
      <c r="M90" s="5" t="n">
        <v>-14194</v>
      </c>
    </row>
    <row r="91" spans="1:23">
      <c r="A91" s="4" t="s">
        <v>556</v>
      </c>
      <c r="L91" s="5" t="n">
        <v>3307</v>
      </c>
      <c r="M91" s="5" t="n">
        <v>7162</v>
      </c>
    </row>
    <row r="92" spans="1:23">
      <c r="A92" s="4" t="s">
        <v>563</v>
      </c>
      <c r="D92" s="6" t="n">
        <v>5308</v>
      </c>
      <c r="H92" s="5" t="n">
        <v>29353</v>
      </c>
      <c r="L92" s="5" t="n">
        <v>5308</v>
      </c>
      <c r="M92" s="5" t="n">
        <v>29353</v>
      </c>
    </row>
    <row r="93" spans="1:23">
      <c r="A93" s="4" t="s">
        <v>564</v>
      </c>
      <c r="D93" s="6" t="n">
        <v>7600</v>
      </c>
      <c r="L93" s="5" t="n">
        <v>7600</v>
      </c>
    </row>
    <row r="94" spans="1:23">
      <c r="A94" s="4" t="s">
        <v>407</v>
      </c>
      <c r="L94" s="6" t="n">
        <v>11400</v>
      </c>
    </row>
    <row r="95" spans="1:23">
      <c r="A95" s="4" t="s">
        <v>582</v>
      </c>
    </row>
    <row r="96" spans="1:23">
      <c r="A96" s="3" t="s">
        <v>549</v>
      </c>
    </row>
    <row r="97" spans="1:23">
      <c r="A97" s="4" t="s">
        <v>562</v>
      </c>
      <c r="D97" s="5" t="n">
        <v>6</v>
      </c>
      <c r="L97" s="5" t="n">
        <v>6</v>
      </c>
    </row>
    <row r="98" spans="1:23">
      <c r="A98" s="4" t="s">
        <v>583</v>
      </c>
    </row>
    <row r="99" spans="1:23">
      <c r="A99" s="3" t="s">
        <v>549</v>
      </c>
    </row>
    <row r="100" spans="1:23">
      <c r="A100" s="4" t="s">
        <v>562</v>
      </c>
      <c r="D100" s="5" t="n">
        <v>0</v>
      </c>
      <c r="L100" s="5" t="n">
        <v>0</v>
      </c>
    </row>
    <row r="101" spans="1:23">
      <c r="A101" s="4" t="s">
        <v>584</v>
      </c>
    </row>
    <row r="102" spans="1:23">
      <c r="A102" s="3" t="s">
        <v>549</v>
      </c>
    </row>
    <row r="103" spans="1:23">
      <c r="A103" s="4" t="s">
        <v>562</v>
      </c>
      <c r="D103" s="5" t="n">
        <v>152</v>
      </c>
      <c r="L103" s="5" t="n">
        <v>152</v>
      </c>
    </row>
    <row r="104" spans="1:23">
      <c r="A104" s="4" t="s">
        <v>585</v>
      </c>
    </row>
    <row r="105" spans="1:23">
      <c r="A105" s="3" t="s">
        <v>549</v>
      </c>
    </row>
    <row r="106" spans="1:23">
      <c r="A106" s="4" t="s">
        <v>562</v>
      </c>
      <c r="D106" s="5" t="n">
        <v>0</v>
      </c>
      <c r="L106" s="5" t="n">
        <v>0</v>
      </c>
    </row>
    <row r="107" spans="1:23">
      <c r="A107" s="4" t="s">
        <v>586</v>
      </c>
    </row>
    <row r="108" spans="1:23">
      <c r="A108" s="3" t="s">
        <v>549</v>
      </c>
    </row>
    <row r="109" spans="1:23">
      <c r="A109" s="4" t="s">
        <v>552</v>
      </c>
      <c r="C109" s="4" t="s">
        <v>587</v>
      </c>
      <c r="D109" s="4" t="s">
        <v>587</v>
      </c>
      <c r="L109" s="4" t="s">
        <v>587</v>
      </c>
      <c r="N109" s="4" t="s">
        <v>587</v>
      </c>
    </row>
    <row r="110" spans="1:23">
      <c r="A110" s="4" t="s">
        <v>553</v>
      </c>
      <c r="C110" s="6" t="n">
        <v>1162613</v>
      </c>
      <c r="N110" s="6" t="n">
        <v>1162613</v>
      </c>
    </row>
    <row r="111" spans="1:23">
      <c r="A111" s="4" t="s">
        <v>561</v>
      </c>
      <c r="D111" s="6" t="n">
        <v>228820</v>
      </c>
      <c r="L111" s="6" t="n">
        <v>228820</v>
      </c>
    </row>
    <row r="112" spans="1:23">
      <c r="A112" s="4" t="s">
        <v>562</v>
      </c>
      <c r="D112" s="5" t="n">
        <v>74</v>
      </c>
      <c r="L112" s="5" t="n">
        <v>74</v>
      </c>
    </row>
    <row r="113" spans="1:23">
      <c r="A113" s="4" t="s">
        <v>554</v>
      </c>
      <c r="L113" s="6" t="n">
        <v>-5224</v>
      </c>
      <c r="M113" s="5" t="n">
        <v>-51871</v>
      </c>
    </row>
    <row r="114" spans="1:23">
      <c r="A114" s="4" t="s">
        <v>555</v>
      </c>
      <c r="L114" s="5" t="n">
        <v>-23193</v>
      </c>
      <c r="M114" s="5" t="n">
        <v>-67793</v>
      </c>
    </row>
    <row r="115" spans="1:23">
      <c r="A115" s="4" t="s">
        <v>556</v>
      </c>
      <c r="L115" s="5" t="n">
        <v>0</v>
      </c>
      <c r="M115" s="5" t="n">
        <v>0</v>
      </c>
    </row>
    <row r="116" spans="1:23">
      <c r="A116" s="4" t="s">
        <v>563</v>
      </c>
      <c r="D116" s="6" t="n">
        <v>167845</v>
      </c>
      <c r="H116" s="5" t="n">
        <v>164222</v>
      </c>
      <c r="L116" s="5" t="n">
        <v>167845</v>
      </c>
      <c r="M116" s="5" t="n">
        <v>164222</v>
      </c>
    </row>
    <row r="117" spans="1:23">
      <c r="A117" s="4" t="s">
        <v>564</v>
      </c>
      <c r="D117" s="6" t="n">
        <v>9800</v>
      </c>
      <c r="H117" s="5" t="n">
        <v>9300</v>
      </c>
      <c r="L117" s="5" t="n">
        <v>9800</v>
      </c>
      <c r="M117" s="5" t="n">
        <v>9300</v>
      </c>
    </row>
    <row r="118" spans="1:23">
      <c r="A118" s="4" t="s">
        <v>557</v>
      </c>
      <c r="B118" s="6" t="n">
        <v>18800</v>
      </c>
      <c r="C118" s="6" t="n">
        <v>201700</v>
      </c>
      <c r="L118" s="6" t="n">
        <v>8300</v>
      </c>
      <c r="O118" s="6" t="n">
        <v>228800</v>
      </c>
    </row>
    <row r="119" spans="1:23">
      <c r="A119" s="4" t="s">
        <v>588</v>
      </c>
    </row>
    <row r="120" spans="1:23">
      <c r="A120" s="3" t="s">
        <v>549</v>
      </c>
    </row>
    <row r="121" spans="1:23">
      <c r="A121" s="4" t="s">
        <v>562</v>
      </c>
      <c r="D121" s="5" t="n">
        <v>8</v>
      </c>
      <c r="L121" s="5" t="n">
        <v>8</v>
      </c>
    </row>
    <row r="122" spans="1:23">
      <c r="A122" s="4" t="s">
        <v>589</v>
      </c>
    </row>
    <row r="123" spans="1:23">
      <c r="A123" s="3" t="s">
        <v>549</v>
      </c>
    </row>
    <row r="124" spans="1:23">
      <c r="A124" s="4" t="s">
        <v>562</v>
      </c>
      <c r="D124" s="5" t="n">
        <v>0</v>
      </c>
      <c r="L124" s="5" t="n">
        <v>0</v>
      </c>
    </row>
    <row r="125" spans="1:23">
      <c r="A125" s="4" t="s">
        <v>590</v>
      </c>
    </row>
    <row r="126" spans="1:23">
      <c r="A126" s="3" t="s">
        <v>549</v>
      </c>
    </row>
    <row r="127" spans="1:23">
      <c r="A127" s="4" t="s">
        <v>562</v>
      </c>
      <c r="D127" s="5" t="n">
        <v>66</v>
      </c>
      <c r="L127" s="5" t="n">
        <v>66</v>
      </c>
    </row>
    <row r="128" spans="1:23">
      <c r="A128" s="4" t="s">
        <v>591</v>
      </c>
    </row>
    <row r="129" spans="1:23">
      <c r="A129" s="3" t="s">
        <v>549</v>
      </c>
    </row>
    <row r="130" spans="1:23">
      <c r="A130" s="4" t="s">
        <v>562</v>
      </c>
      <c r="D130" s="5" t="n">
        <v>0</v>
      </c>
      <c r="L130" s="5" t="n">
        <v>0</v>
      </c>
    </row>
    <row r="131" spans="1:23">
      <c r="A131" s="4" t="s">
        <v>498</v>
      </c>
    </row>
    <row r="132" spans="1:23">
      <c r="A132" s="3" t="s">
        <v>549</v>
      </c>
    </row>
    <row r="133" spans="1:23">
      <c r="A133" s="4" t="s">
        <v>554</v>
      </c>
      <c r="L133" s="6" t="n">
        <v>0</v>
      </c>
      <c r="M133" s="5" t="n">
        <v>1423</v>
      </c>
    </row>
    <row r="134" spans="1:23">
      <c r="A134" s="4" t="s">
        <v>555</v>
      </c>
      <c r="L134" s="5" t="n">
        <v>0</v>
      </c>
      <c r="M134" s="5" t="n">
        <v>-161</v>
      </c>
    </row>
    <row r="135" spans="1:23">
      <c r="A135" s="4" t="s">
        <v>556</v>
      </c>
      <c r="L135" s="5" t="n">
        <v>0</v>
      </c>
      <c r="M135" s="5" t="n">
        <v>591</v>
      </c>
    </row>
    <row r="136" spans="1:23">
      <c r="A136" s="4" t="s">
        <v>563</v>
      </c>
      <c r="D136" s="6" t="n">
        <v>0</v>
      </c>
      <c r="H136" s="5" t="n">
        <v>0</v>
      </c>
      <c r="L136" s="5" t="n">
        <v>0</v>
      </c>
      <c r="M136" s="5" t="n">
        <v>0</v>
      </c>
    </row>
    <row r="137" spans="1:23">
      <c r="A137" s="4" t="s">
        <v>499</v>
      </c>
      <c r="K137" s="4" t="s">
        <v>500</v>
      </c>
      <c r="T137" s="4" t="s">
        <v>504</v>
      </c>
    </row>
    <row r="138" spans="1:23">
      <c r="A138" s="4" t="s">
        <v>505</v>
      </c>
      <c r="K138" s="4" t="s">
        <v>489</v>
      </c>
    </row>
    <row r="139" spans="1:23">
      <c r="A139" s="4" t="s">
        <v>592</v>
      </c>
    </row>
    <row r="140" spans="1:23">
      <c r="A140" s="3" t="s">
        <v>549</v>
      </c>
    </row>
    <row r="141" spans="1:23">
      <c r="A141" s="4" t="s">
        <v>553</v>
      </c>
      <c r="D141" s="5" t="n">
        <v>6464160</v>
      </c>
      <c r="L141" s="5" t="n">
        <v>6464160</v>
      </c>
    </row>
    <row r="142" spans="1:23">
      <c r="A142" s="4" t="s">
        <v>561</v>
      </c>
      <c r="D142" s="6" t="n">
        <v>518509</v>
      </c>
      <c r="L142" s="6" t="n">
        <v>518509</v>
      </c>
    </row>
    <row r="143" spans="1:23">
      <c r="A143" s="4" t="s">
        <v>562</v>
      </c>
      <c r="D143" s="5" t="n">
        <v>576</v>
      </c>
      <c r="L143" s="5" t="n">
        <v>576</v>
      </c>
    </row>
    <row r="144" spans="1:23">
      <c r="A144" s="4" t="s">
        <v>554</v>
      </c>
      <c r="L144" s="6" t="n">
        <v>-35342</v>
      </c>
      <c r="M144" s="5" t="n">
        <v>-62175</v>
      </c>
    </row>
    <row r="145" spans="1:23">
      <c r="A145" s="4" t="s">
        <v>555</v>
      </c>
      <c r="L145" s="5" t="n">
        <v>-79423</v>
      </c>
      <c r="M145" s="5" t="n">
        <v>-107548</v>
      </c>
    </row>
    <row r="146" spans="1:23">
      <c r="A146" s="4" t="s">
        <v>556</v>
      </c>
      <c r="L146" s="5" t="n">
        <v>13466</v>
      </c>
      <c r="M146" s="5" t="n">
        <v>34778</v>
      </c>
    </row>
    <row r="147" spans="1:23">
      <c r="A147" s="4" t="s">
        <v>563</v>
      </c>
      <c r="D147" s="6" t="n">
        <v>325552</v>
      </c>
      <c r="H147" s="5" t="n">
        <v>360534</v>
      </c>
      <c r="L147" s="6" t="n">
        <v>325552</v>
      </c>
      <c r="M147" s="5" t="n">
        <v>360534</v>
      </c>
    </row>
    <row r="148" spans="1:23">
      <c r="A148" s="4" t="s">
        <v>593</v>
      </c>
    </row>
    <row r="149" spans="1:23">
      <c r="A149" s="3" t="s">
        <v>549</v>
      </c>
    </row>
    <row r="150" spans="1:23">
      <c r="A150" s="4" t="s">
        <v>562</v>
      </c>
      <c r="D150" s="5" t="n">
        <v>149</v>
      </c>
      <c r="L150" s="5" t="n">
        <v>149</v>
      </c>
    </row>
    <row r="151" spans="1:23">
      <c r="A151" s="4" t="s">
        <v>594</v>
      </c>
    </row>
    <row r="152" spans="1:23">
      <c r="A152" s="3" t="s">
        <v>549</v>
      </c>
    </row>
    <row r="153" spans="1:23">
      <c r="A153" s="4" t="s">
        <v>562</v>
      </c>
      <c r="D153" s="5" t="n">
        <v>108</v>
      </c>
      <c r="L153" s="5" t="n">
        <v>108</v>
      </c>
    </row>
    <row r="154" spans="1:23">
      <c r="A154" s="4" t="s">
        <v>595</v>
      </c>
    </row>
    <row r="155" spans="1:23">
      <c r="A155" s="3" t="s">
        <v>549</v>
      </c>
    </row>
    <row r="156" spans="1:23">
      <c r="A156" s="4" t="s">
        <v>562</v>
      </c>
      <c r="D156" s="5" t="n">
        <v>305</v>
      </c>
      <c r="L156" s="5" t="n">
        <v>305</v>
      </c>
    </row>
    <row r="157" spans="1:23">
      <c r="A157" s="4" t="s">
        <v>596</v>
      </c>
    </row>
    <row r="158" spans="1:23">
      <c r="A158" s="3" t="s">
        <v>549</v>
      </c>
    </row>
    <row r="159" spans="1:23">
      <c r="A159" s="4" t="s">
        <v>562</v>
      </c>
      <c r="D159" s="5" t="n">
        <v>14</v>
      </c>
      <c r="L159" s="5" t="n">
        <v>14</v>
      </c>
    </row>
    <row r="160" spans="1:23">
      <c r="A160" s="4" t="s">
        <v>597</v>
      </c>
    </row>
    <row r="161" spans="1:23">
      <c r="A161" s="3" t="s">
        <v>549</v>
      </c>
    </row>
    <row r="162" spans="1:23">
      <c r="A162" s="4" t="s">
        <v>552</v>
      </c>
      <c r="D162" s="4" t="s">
        <v>598</v>
      </c>
      <c r="L162" s="4" t="s">
        <v>598</v>
      </c>
    </row>
    <row r="163" spans="1:23">
      <c r="A163" s="4" t="s">
        <v>553</v>
      </c>
      <c r="Q163" s="6" t="n">
        <v>2</v>
      </c>
    </row>
    <row r="164" spans="1:23">
      <c r="A164" s="4" t="s">
        <v>561</v>
      </c>
      <c r="D164" s="6" t="n">
        <v>2</v>
      </c>
      <c r="L164" s="6" t="n">
        <v>2</v>
      </c>
    </row>
    <row r="165" spans="1:23">
      <c r="A165" s="4" t="s">
        <v>562</v>
      </c>
      <c r="D165" s="5" t="n">
        <v>0</v>
      </c>
      <c r="L165" s="5" t="n">
        <v>0</v>
      </c>
    </row>
    <row r="166" spans="1:23">
      <c r="A166" s="4" t="s">
        <v>554</v>
      </c>
      <c r="L166" s="6" t="n">
        <v>28</v>
      </c>
      <c r="M166" s="5" t="n">
        <v>0</v>
      </c>
    </row>
    <row r="167" spans="1:23">
      <c r="A167" s="4" t="s">
        <v>555</v>
      </c>
      <c r="L167" s="5" t="n">
        <v>0</v>
      </c>
      <c r="M167" s="5" t="n">
        <v>0</v>
      </c>
    </row>
    <row r="168" spans="1:23">
      <c r="A168" s="4" t="s">
        <v>556</v>
      </c>
      <c r="L168" s="5" t="n">
        <v>0</v>
      </c>
      <c r="M168" s="5" t="n">
        <v>0</v>
      </c>
    </row>
    <row r="169" spans="1:23">
      <c r="A169" s="4" t="s">
        <v>563</v>
      </c>
      <c r="D169" s="6" t="n">
        <v>30</v>
      </c>
      <c r="H169" s="6" t="n">
        <v>0</v>
      </c>
      <c r="L169" s="6" t="n">
        <v>30</v>
      </c>
      <c r="M169" s="6" t="n">
        <v>0</v>
      </c>
    </row>
    <row r="170" spans="1:23">
      <c r="A170" s="4" t="s">
        <v>599</v>
      </c>
    </row>
    <row r="171" spans="1:23">
      <c r="A171" s="3" t="s">
        <v>549</v>
      </c>
    </row>
    <row r="172" spans="1:23">
      <c r="A172" s="4" t="s">
        <v>562</v>
      </c>
      <c r="D172" s="5" t="n">
        <v>0</v>
      </c>
      <c r="L172" s="5" t="n">
        <v>0</v>
      </c>
    </row>
    <row r="173" spans="1:23">
      <c r="A173" s="4" t="s">
        <v>600</v>
      </c>
    </row>
    <row r="174" spans="1:23">
      <c r="A174" s="3" t="s">
        <v>549</v>
      </c>
    </row>
    <row r="175" spans="1:23">
      <c r="A175" s="4" t="s">
        <v>562</v>
      </c>
      <c r="D175" s="5" t="n">
        <v>0</v>
      </c>
      <c r="L175" s="5" t="n">
        <v>0</v>
      </c>
    </row>
    <row r="176" spans="1:23">
      <c r="A176" s="4" t="s">
        <v>601</v>
      </c>
    </row>
    <row r="177" spans="1:23">
      <c r="A177" s="3" t="s">
        <v>549</v>
      </c>
    </row>
    <row r="178" spans="1:23">
      <c r="A178" s="4" t="s">
        <v>562</v>
      </c>
      <c r="D178" s="5" t="n">
        <v>0</v>
      </c>
      <c r="L178" s="5" t="n">
        <v>0</v>
      </c>
    </row>
    <row r="179" spans="1:23">
      <c r="A179" s="4" t="s">
        <v>602</v>
      </c>
    </row>
    <row r="180" spans="1:23">
      <c r="A180" s="3" t="s">
        <v>549</v>
      </c>
    </row>
    <row r="181" spans="1:23">
      <c r="A181" s="4" t="s">
        <v>562</v>
      </c>
      <c r="D181" s="5" t="n">
        <v>0</v>
      </c>
      <c r="L181" s="5" t="n">
        <v>0</v>
      </c>
    </row>
    <row r="182" spans="1:23">
      <c r="A182" s="4" t="s">
        <v>603</v>
      </c>
    </row>
    <row r="183" spans="1:23">
      <c r="A183" s="3" t="s">
        <v>549</v>
      </c>
    </row>
    <row r="184" spans="1:23">
      <c r="A184" s="4" t="s">
        <v>553</v>
      </c>
      <c r="D184" s="6" t="n">
        <v>6464162</v>
      </c>
      <c r="L184" s="6" t="n">
        <v>6464162</v>
      </c>
    </row>
    <row r="185" spans="1:23">
      <c r="A185" s="4" t="s">
        <v>561</v>
      </c>
      <c r="D185" s="6" t="n">
        <v>518511</v>
      </c>
      <c r="L185" s="6" t="n">
        <v>518511</v>
      </c>
    </row>
    <row r="186" spans="1:23">
      <c r="A186" s="4" t="s">
        <v>604</v>
      </c>
      <c r="D186" s="5" t="n">
        <v>576</v>
      </c>
      <c r="L186" s="5" t="n">
        <v>576</v>
      </c>
    </row>
    <row r="187" spans="1:23">
      <c r="A187" s="4" t="s">
        <v>605</v>
      </c>
    </row>
    <row r="188" spans="1:23">
      <c r="A188" s="3" t="s">
        <v>549</v>
      </c>
    </row>
    <row r="189" spans="1:23">
      <c r="A189" s="4" t="s">
        <v>604</v>
      </c>
      <c r="D189" s="5" t="n">
        <v>149</v>
      </c>
      <c r="L189" s="5" t="n">
        <v>149</v>
      </c>
    </row>
    <row r="190" spans="1:23">
      <c r="A190" s="4" t="s">
        <v>606</v>
      </c>
    </row>
    <row r="191" spans="1:23">
      <c r="A191" s="3" t="s">
        <v>549</v>
      </c>
    </row>
    <row r="192" spans="1:23">
      <c r="A192" s="4" t="s">
        <v>604</v>
      </c>
      <c r="D192" s="5" t="n">
        <v>108</v>
      </c>
      <c r="L192" s="5" t="n">
        <v>108</v>
      </c>
    </row>
    <row r="193" spans="1:23">
      <c r="A193" s="4" t="s">
        <v>607</v>
      </c>
    </row>
    <row r="194" spans="1:23">
      <c r="A194" s="3" t="s">
        <v>549</v>
      </c>
    </row>
    <row r="195" spans="1:23">
      <c r="A195" s="4" t="s">
        <v>604</v>
      </c>
      <c r="D195" s="5" t="n">
        <v>305</v>
      </c>
      <c r="L195" s="5" t="n">
        <v>305</v>
      </c>
    </row>
    <row r="196" spans="1:23">
      <c r="A196" s="4" t="s">
        <v>608</v>
      </c>
    </row>
    <row r="197" spans="1:23">
      <c r="A197" s="3" t="s">
        <v>549</v>
      </c>
    </row>
    <row r="198" spans="1:23">
      <c r="A198" s="4" t="s">
        <v>604</v>
      </c>
      <c r="D198" s="5" t="n">
        <v>14</v>
      </c>
      <c r="L198" s="5" t="n">
        <v>14</v>
      </c>
    </row>
    <row r="199" spans="1:23">
      <c r="A199" s="4" t="s">
        <v>498</v>
      </c>
    </row>
    <row r="200" spans="1:23">
      <c r="A200" s="3" t="s">
        <v>549</v>
      </c>
    </row>
    <row r="201" spans="1:23">
      <c r="A201" s="4" t="s">
        <v>552</v>
      </c>
      <c r="Q201" s="4" t="s">
        <v>598</v>
      </c>
    </row>
    <row r="202" spans="1:23">
      <c r="A202" s="4" t="s">
        <v>499</v>
      </c>
      <c r="K202" s="4" t="s">
        <v>500</v>
      </c>
    </row>
    <row r="203" spans="1:23">
      <c r="A203" s="4" t="s">
        <v>505</v>
      </c>
      <c r="R203" s="4" t="s">
        <v>489</v>
      </c>
    </row>
    <row r="204" spans="1:23">
      <c r="A204" s="4" t="s">
        <v>609</v>
      </c>
    </row>
    <row r="205" spans="1:23">
      <c r="A205" s="3" t="s">
        <v>549</v>
      </c>
    </row>
    <row r="206" spans="1:23">
      <c r="A206" s="4" t="s">
        <v>610</v>
      </c>
      <c r="Q206" s="4" t="s">
        <v>611</v>
      </c>
    </row>
  </sheetData>
  <mergeCells count="4">
    <mergeCell ref="A1:A2"/>
    <mergeCell ref="B1:C1"/>
    <mergeCell ref="D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612</v>
      </c>
      <c r="B1" s="2" t="s">
        <v>388</v>
      </c>
      <c r="D1" s="2" t="s">
        <v>613</v>
      </c>
    </row>
    <row r="2" spans="1:4">
      <c r="B2" s="2" t="s">
        <v>614</v>
      </c>
      <c r="C2" s="2" t="s">
        <v>615</v>
      </c>
      <c r="D2" s="2" t="s">
        <v>543</v>
      </c>
    </row>
    <row r="3" spans="1:4">
      <c r="A3" s="3" t="s">
        <v>549</v>
      </c>
    </row>
    <row r="4" spans="1:4">
      <c r="A4" s="4" t="s">
        <v>616</v>
      </c>
      <c r="B4" s="9" t="n">
        <v>0.5</v>
      </c>
      <c r="D4" s="9" t="n">
        <v>13.5</v>
      </c>
    </row>
    <row r="5" spans="1:4">
      <c r="A5" s="4" t="s">
        <v>617</v>
      </c>
      <c r="D5" s="10" t="n">
        <v>1.2</v>
      </c>
    </row>
    <row r="6" spans="1:4">
      <c r="A6" s="4" t="s">
        <v>575</v>
      </c>
    </row>
    <row r="7" spans="1:4">
      <c r="A7" s="3" t="s">
        <v>549</v>
      </c>
    </row>
    <row r="8" spans="1:4">
      <c r="A8" s="4" t="s">
        <v>618</v>
      </c>
      <c r="B8" s="9" t="n">
        <v>782.5</v>
      </c>
      <c r="D8" s="9" t="n">
        <v>782.5</v>
      </c>
    </row>
    <row r="9" spans="1:4">
      <c r="A9" s="4" t="s">
        <v>578</v>
      </c>
    </row>
    <row r="10" spans="1:4">
      <c r="A10" s="3" t="s">
        <v>549</v>
      </c>
    </row>
    <row r="11" spans="1:4">
      <c r="A11" s="4" t="s">
        <v>619</v>
      </c>
      <c r="B11" s="5" t="n">
        <v>1</v>
      </c>
      <c r="C11" s="5"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2</v>
      </c>
    </row>
    <row r="3" spans="1:4">
      <c r="A3" s="3" t="s">
        <v>31</v>
      </c>
    </row>
    <row r="4" spans="1:4">
      <c r="A4" s="4" t="s">
        <v>34</v>
      </c>
      <c r="B4" s="6" t="n">
        <v>4879168</v>
      </c>
      <c r="C4" s="6" t="n">
        <v>4937341</v>
      </c>
    </row>
    <row r="5" spans="1:4">
      <c r="A5" s="4" t="s">
        <v>40</v>
      </c>
      <c r="B5" s="5" t="n">
        <v>1318504</v>
      </c>
      <c r="C5" s="5" t="n">
        <v>1457532</v>
      </c>
    </row>
    <row r="6" spans="1:4">
      <c r="A6" s="4" t="s">
        <v>41</v>
      </c>
      <c r="B6" s="5" t="n">
        <v>6197672</v>
      </c>
      <c r="C6" s="5" t="n">
        <v>6394873</v>
      </c>
    </row>
    <row r="7" spans="1:4">
      <c r="A7" s="3" t="s">
        <v>621</v>
      </c>
    </row>
    <row r="8" spans="1:4">
      <c r="A8" s="4" t="s">
        <v>51</v>
      </c>
      <c r="B8" s="5" t="n">
        <v>4547846</v>
      </c>
      <c r="C8" s="5" t="n">
        <v>4625584</v>
      </c>
    </row>
    <row r="9" spans="1:4">
      <c r="A9" s="4" t="s">
        <v>622</v>
      </c>
      <c r="B9" s="5" t="n">
        <v>1649826</v>
      </c>
      <c r="C9" s="5" t="n">
        <v>1769289</v>
      </c>
    </row>
    <row r="10" spans="1:4">
      <c r="A10" s="4" t="s">
        <v>63</v>
      </c>
      <c r="B10" s="5" t="n">
        <v>6197672</v>
      </c>
      <c r="C10" s="5" t="n">
        <v>6394873</v>
      </c>
    </row>
    <row r="11" spans="1:4">
      <c r="A11" s="3" t="s">
        <v>623</v>
      </c>
    </row>
    <row r="12" spans="1:4">
      <c r="A12" s="4" t="s">
        <v>624</v>
      </c>
      <c r="B12" s="5" t="n">
        <v>1457208</v>
      </c>
      <c r="C12" s="5" t="n">
        <v>1461890</v>
      </c>
      <c r="D12" s="6" t="n">
        <v>733166</v>
      </c>
    </row>
    <row r="13" spans="1:4">
      <c r="A13" s="4" t="s">
        <v>107</v>
      </c>
      <c r="B13" s="6" t="n">
        <v>-158445</v>
      </c>
      <c r="C13" s="6" t="n">
        <v>-243503</v>
      </c>
      <c r="D13" s="6" t="n">
        <v>-2073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563</v>
      </c>
      <c r="B4" s="6" t="n">
        <v>74650</v>
      </c>
      <c r="C4" s="6" t="n">
        <v>74558</v>
      </c>
    </row>
    <row r="5" spans="1:3">
      <c r="A5" s="4" t="s">
        <v>627</v>
      </c>
    </row>
    <row r="6" spans="1:3">
      <c r="A6" s="3" t="s">
        <v>626</v>
      </c>
    </row>
    <row r="7" spans="1:3">
      <c r="A7" s="4" t="s">
        <v>563</v>
      </c>
      <c r="C7" s="6" t="n">
        <v>74558</v>
      </c>
    </row>
    <row r="8" spans="1:3">
      <c r="A8" s="4" t="s">
        <v>628</v>
      </c>
    </row>
    <row r="9" spans="1:3">
      <c r="A9" s="3" t="s">
        <v>626</v>
      </c>
    </row>
    <row r="10" spans="1:3">
      <c r="A10" s="4" t="s">
        <v>629</v>
      </c>
      <c r="B10" s="4" t="s">
        <v>630</v>
      </c>
    </row>
    <row r="11" spans="1:3">
      <c r="A11" s="4" t="s">
        <v>631</v>
      </c>
      <c r="B11" s="4" t="s">
        <v>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3" t="s">
        <v>226</v>
      </c>
    </row>
    <row r="4" spans="1:2">
      <c r="A4" s="4" t="s">
        <v>634</v>
      </c>
      <c r="B4" s="4" t="s">
        <v>401</v>
      </c>
    </row>
    <row r="5" spans="1:2">
      <c r="A5" s="4" t="s">
        <v>635</v>
      </c>
      <c r="B5"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7"/>
    <col customWidth="1" max="2" min="2" width="16"/>
    <col customWidth="1" max="3" min="3" width="37"/>
    <col customWidth="1" max="4" min="4" width="13"/>
    <col customWidth="1" max="5" min="5" width="27"/>
    <col customWidth="1" max="6" min="6" width="40"/>
    <col customWidth="1" max="7" min="7" width="46"/>
    <col customWidth="1" max="8" min="8" width="26"/>
  </cols>
  <sheetData>
    <row r="1" spans="1:8">
      <c r="A1" s="1" t="s">
        <v>123</v>
      </c>
      <c r="B1" s="2" t="s">
        <v>124</v>
      </c>
      <c r="C1" s="2" t="s">
        <v>125</v>
      </c>
      <c r="D1" s="2" t="s">
        <v>126</v>
      </c>
      <c r="E1" s="2" t="s">
        <v>127</v>
      </c>
      <c r="F1" s="2" t="s">
        <v>128</v>
      </c>
      <c r="G1" s="2" t="s">
        <v>129</v>
      </c>
      <c r="H1" s="2" t="s">
        <v>130</v>
      </c>
    </row>
    <row r="2" spans="1:8">
      <c r="A2" s="4" t="s">
        <v>131</v>
      </c>
      <c r="D2" s="5" t="n">
        <v>97972000</v>
      </c>
    </row>
    <row r="3" spans="1:8">
      <c r="A3" s="4" t="s">
        <v>132</v>
      </c>
      <c r="B3" s="6" t="n">
        <v>831985</v>
      </c>
      <c r="C3" s="6" t="n">
        <v>830727</v>
      </c>
      <c r="D3" s="6" t="n">
        <v>980</v>
      </c>
      <c r="E3" s="6" t="n">
        <v>875205</v>
      </c>
      <c r="F3" s="6" t="n">
        <v>-45458</v>
      </c>
      <c r="G3" s="6" t="n">
        <v>0</v>
      </c>
      <c r="H3" s="6" t="n">
        <v>1258</v>
      </c>
    </row>
    <row r="4" spans="1:8">
      <c r="A4" s="3" t="s">
        <v>133</v>
      </c>
    </row>
    <row r="5" spans="1:8">
      <c r="A5" s="4" t="s">
        <v>134</v>
      </c>
      <c r="D5" s="5" t="n">
        <v>76761000</v>
      </c>
    </row>
    <row r="6" spans="1:8">
      <c r="A6" s="4" t="s">
        <v>135</v>
      </c>
      <c r="B6" s="5" t="n">
        <v>697491</v>
      </c>
      <c r="C6" s="5" t="n">
        <v>697491</v>
      </c>
      <c r="D6" s="6" t="n">
        <v>767</v>
      </c>
      <c r="E6" s="5" t="n">
        <v>696724</v>
      </c>
    </row>
    <row r="7" spans="1:8">
      <c r="A7" s="4" t="s">
        <v>136</v>
      </c>
      <c r="D7" s="5" t="n">
        <v>12000</v>
      </c>
    </row>
    <row r="8" spans="1:8">
      <c r="A8" s="4" t="s">
        <v>137</v>
      </c>
      <c r="B8" s="5" t="n">
        <v>115</v>
      </c>
      <c r="C8" s="5" t="n">
        <v>115</v>
      </c>
      <c r="E8" s="5" t="n">
        <v>115</v>
      </c>
    </row>
    <row r="9" spans="1:8">
      <c r="A9" s="4" t="s">
        <v>138</v>
      </c>
      <c r="B9" s="5" t="n">
        <v>4472</v>
      </c>
      <c r="H9" s="5" t="n">
        <v>4472</v>
      </c>
    </row>
    <row r="10" spans="1:8">
      <c r="A10" s="4" t="s">
        <v>139</v>
      </c>
      <c r="D10" s="5" t="n">
        <v>-407000</v>
      </c>
    </row>
    <row r="11" spans="1:8">
      <c r="A11" s="4" t="s">
        <v>140</v>
      </c>
      <c r="B11" s="5" t="n">
        <v>-3928</v>
      </c>
      <c r="C11" s="5" t="n">
        <v>-3928</v>
      </c>
      <c r="D11" s="6" t="n">
        <v>-4</v>
      </c>
      <c r="E11" s="5" t="n">
        <v>-3924</v>
      </c>
    </row>
    <row r="12" spans="1:8">
      <c r="A12" s="4" t="s">
        <v>141</v>
      </c>
      <c r="B12" s="5" t="n">
        <v>-88271</v>
      </c>
      <c r="C12" s="5" t="n">
        <v>-88271</v>
      </c>
      <c r="F12" s="5" t="n">
        <v>-88271</v>
      </c>
    </row>
    <row r="13" spans="1:8">
      <c r="A13" s="4" t="s">
        <v>142</v>
      </c>
      <c r="D13" s="5" t="n">
        <v>4799000</v>
      </c>
    </row>
    <row r="14" spans="1:8">
      <c r="A14" s="4" t="s">
        <v>143</v>
      </c>
      <c r="B14" s="5" t="n">
        <v>46380</v>
      </c>
      <c r="C14" s="5" t="n">
        <v>46380</v>
      </c>
      <c r="D14" s="6" t="n">
        <v>48</v>
      </c>
      <c r="E14" s="5" t="n">
        <v>46332</v>
      </c>
    </row>
    <row r="15" spans="1:8">
      <c r="A15" s="4" t="s">
        <v>117</v>
      </c>
      <c r="B15" s="5" t="n">
        <v>0</v>
      </c>
    </row>
    <row r="16" spans="1:8">
      <c r="A16" s="4" t="s">
        <v>107</v>
      </c>
      <c r="B16" s="5" t="n">
        <v>-82744</v>
      </c>
      <c r="C16" s="5" t="n">
        <v>-82370</v>
      </c>
      <c r="F16" s="5" t="n">
        <v>-82370</v>
      </c>
      <c r="H16" s="5" t="n">
        <v>-374</v>
      </c>
    </row>
    <row r="17" spans="1:8">
      <c r="A17" s="4" t="s">
        <v>144</v>
      </c>
      <c r="D17" s="5" t="n">
        <v>179137000</v>
      </c>
    </row>
    <row r="18" spans="1:8">
      <c r="A18" s="4" t="s">
        <v>145</v>
      </c>
      <c r="B18" s="5" t="n">
        <v>1405500</v>
      </c>
      <c r="C18" s="5" t="n">
        <v>1400144</v>
      </c>
      <c r="D18" s="6" t="n">
        <v>1791</v>
      </c>
      <c r="E18" s="5" t="n">
        <v>1614452</v>
      </c>
      <c r="F18" s="5" t="n">
        <v>-216099</v>
      </c>
      <c r="G18" s="5" t="n">
        <v>0</v>
      </c>
      <c r="H18" s="5" t="n">
        <v>5356</v>
      </c>
    </row>
    <row r="19" spans="1:8">
      <c r="A19" s="3" t="s">
        <v>133</v>
      </c>
    </row>
    <row r="20" spans="1:8">
      <c r="A20" s="4" t="s">
        <v>134</v>
      </c>
      <c r="D20" s="5" t="n">
        <v>81000</v>
      </c>
    </row>
    <row r="21" spans="1:8">
      <c r="A21" s="4" t="s">
        <v>135</v>
      </c>
      <c r="B21" s="5" t="n">
        <v>296</v>
      </c>
      <c r="C21" s="5" t="n">
        <v>296</v>
      </c>
      <c r="D21" s="6" t="n">
        <v>1</v>
      </c>
      <c r="E21" s="5" t="n">
        <v>295</v>
      </c>
    </row>
    <row r="22" spans="1:8">
      <c r="A22" s="4" t="s">
        <v>136</v>
      </c>
      <c r="D22" s="5" t="n">
        <v>14000</v>
      </c>
    </row>
    <row r="23" spans="1:8">
      <c r="A23" s="4" t="s">
        <v>137</v>
      </c>
      <c r="B23" s="5" t="n">
        <v>166</v>
      </c>
      <c r="C23" s="5" t="n">
        <v>166</v>
      </c>
      <c r="E23" s="5" t="n">
        <v>166</v>
      </c>
    </row>
    <row r="24" spans="1:8">
      <c r="A24" s="4" t="s">
        <v>138</v>
      </c>
      <c r="B24" s="5" t="n">
        <v>291</v>
      </c>
      <c r="H24" s="5" t="n">
        <v>291</v>
      </c>
    </row>
    <row r="25" spans="1:8">
      <c r="A25" s="4" t="s">
        <v>146</v>
      </c>
      <c r="B25" s="5" t="n">
        <v>-291</v>
      </c>
      <c r="H25" s="5" t="n">
        <v>-291</v>
      </c>
    </row>
    <row r="26" spans="1:8">
      <c r="A26" s="4" t="s">
        <v>139</v>
      </c>
      <c r="D26" s="5" t="n">
        <v>-1765000</v>
      </c>
    </row>
    <row r="27" spans="1:8">
      <c r="A27" s="4" t="s">
        <v>140</v>
      </c>
      <c r="B27" s="5" t="n">
        <v>-16138</v>
      </c>
      <c r="C27" s="5" t="n">
        <v>-16138</v>
      </c>
      <c r="D27" s="6" t="n">
        <v>-18</v>
      </c>
      <c r="E27" s="5" t="n">
        <v>-16120</v>
      </c>
    </row>
    <row r="28" spans="1:8">
      <c r="A28" s="4" t="s">
        <v>141</v>
      </c>
      <c r="B28" s="5" t="n">
        <v>-123142</v>
      </c>
      <c r="C28" s="5" t="n">
        <v>-123142</v>
      </c>
      <c r="F28" s="5" t="n">
        <v>-123142</v>
      </c>
    </row>
    <row r="29" spans="1:8">
      <c r="A29" s="4" t="s">
        <v>142</v>
      </c>
      <c r="D29" s="5" t="n">
        <v>7568000</v>
      </c>
    </row>
    <row r="30" spans="1:8">
      <c r="A30" s="4" t="s">
        <v>143</v>
      </c>
      <c r="B30" s="5" t="n">
        <v>67762</v>
      </c>
      <c r="C30" s="5" t="n">
        <v>67762</v>
      </c>
      <c r="D30" s="6" t="n">
        <v>76</v>
      </c>
      <c r="E30" s="5" t="n">
        <v>67686</v>
      </c>
    </row>
    <row r="31" spans="1:8">
      <c r="A31" s="4" t="s">
        <v>117</v>
      </c>
      <c r="B31" s="5" t="n">
        <v>-1188</v>
      </c>
      <c r="C31" s="5" t="n">
        <v>-1188</v>
      </c>
      <c r="G31" s="5" t="n">
        <v>-1188</v>
      </c>
    </row>
    <row r="32" spans="1:8">
      <c r="A32" s="4" t="s">
        <v>107</v>
      </c>
      <c r="B32" s="6" t="n">
        <v>-141282</v>
      </c>
      <c r="C32" s="5" t="n">
        <v>-141275</v>
      </c>
      <c r="F32" s="5" t="n">
        <v>-141275</v>
      </c>
      <c r="H32" s="5" t="n">
        <v>-7</v>
      </c>
    </row>
    <row r="33" spans="1:8">
      <c r="A33" s="4" t="s">
        <v>147</v>
      </c>
      <c r="B33" s="5" t="n">
        <v>185034967</v>
      </c>
      <c r="D33" s="5" t="n">
        <v>185035000</v>
      </c>
    </row>
    <row r="34" spans="1:8">
      <c r="A34" s="4" t="s">
        <v>148</v>
      </c>
      <c r="B34" s="6" t="n">
        <v>1191974</v>
      </c>
      <c r="C34" s="5" t="n">
        <v>1186625</v>
      </c>
      <c r="D34" s="6" t="n">
        <v>1850</v>
      </c>
      <c r="E34" s="5" t="n">
        <v>1666479</v>
      </c>
      <c r="F34" s="5" t="n">
        <v>-480516</v>
      </c>
      <c r="G34" s="5" t="n">
        <v>-1188</v>
      </c>
      <c r="H34" s="5" t="n">
        <v>5349</v>
      </c>
    </row>
    <row r="35" spans="1:8">
      <c r="A35" s="3" t="s">
        <v>133</v>
      </c>
    </row>
    <row r="36" spans="1:8">
      <c r="A36" s="4" t="s">
        <v>136</v>
      </c>
      <c r="D36" s="5" t="n">
        <v>20000</v>
      </c>
    </row>
    <row r="37" spans="1:8">
      <c r="A37" s="4" t="s">
        <v>137</v>
      </c>
      <c r="B37" s="5" t="n">
        <v>176</v>
      </c>
      <c r="C37" s="5" t="n">
        <v>176</v>
      </c>
      <c r="E37" s="5" t="n">
        <v>176</v>
      </c>
    </row>
    <row r="38" spans="1:8">
      <c r="A38" s="4" t="s">
        <v>138</v>
      </c>
      <c r="B38" s="5" t="n">
        <v>2988</v>
      </c>
      <c r="H38" s="5" t="n">
        <v>2988</v>
      </c>
    </row>
    <row r="39" spans="1:8">
      <c r="A39" s="4" t="s">
        <v>146</v>
      </c>
      <c r="B39" s="5" t="n">
        <v>-1839</v>
      </c>
      <c r="H39" s="5" t="n">
        <v>-1839</v>
      </c>
    </row>
    <row r="40" spans="1:8">
      <c r="A40" s="4" t="s">
        <v>139</v>
      </c>
      <c r="D40" s="5" t="n">
        <v>-5728000</v>
      </c>
    </row>
    <row r="41" spans="1:8">
      <c r="A41" s="4" t="s">
        <v>140</v>
      </c>
      <c r="B41" s="5" t="n">
        <v>-52770</v>
      </c>
      <c r="C41" s="5" t="n">
        <v>-52770</v>
      </c>
      <c r="D41" s="6" t="n">
        <v>-57</v>
      </c>
      <c r="E41" s="5" t="n">
        <v>-52713</v>
      </c>
    </row>
    <row r="42" spans="1:8">
      <c r="A42" s="4" t="s">
        <v>141</v>
      </c>
      <c r="B42" s="5" t="n">
        <v>-125803</v>
      </c>
      <c r="C42" s="5" t="n">
        <v>-125803</v>
      </c>
      <c r="F42" s="5" t="n">
        <v>-125803</v>
      </c>
    </row>
    <row r="43" spans="1:8">
      <c r="A43" s="4" t="s">
        <v>142</v>
      </c>
      <c r="D43" s="5" t="n">
        <v>7382000</v>
      </c>
    </row>
    <row r="44" spans="1:8">
      <c r="A44" s="4" t="s">
        <v>143</v>
      </c>
      <c r="B44" s="5" t="n">
        <v>67172</v>
      </c>
      <c r="C44" s="5" t="n">
        <v>67172</v>
      </c>
      <c r="D44" s="6" t="n">
        <v>74</v>
      </c>
      <c r="E44" s="5" t="n">
        <v>67098</v>
      </c>
    </row>
    <row r="45" spans="1:8">
      <c r="A45" s="4" t="s">
        <v>117</v>
      </c>
      <c r="B45" s="5" t="n">
        <v>872</v>
      </c>
      <c r="C45" s="5" t="n">
        <v>872</v>
      </c>
      <c r="G45" s="5" t="n">
        <v>872</v>
      </c>
    </row>
    <row r="46" spans="1:8">
      <c r="A46" s="4" t="s">
        <v>107</v>
      </c>
      <c r="B46" s="6" t="n">
        <v>-137971</v>
      </c>
      <c r="C46" s="5" t="n">
        <v>-137771</v>
      </c>
      <c r="F46" s="5" t="n">
        <v>-137771</v>
      </c>
      <c r="H46" s="5" t="n">
        <v>-200</v>
      </c>
    </row>
    <row r="47" spans="1:8">
      <c r="A47" s="4" t="s">
        <v>149</v>
      </c>
      <c r="B47" s="8" t="n">
        <v>186709303.15126</v>
      </c>
      <c r="D47" s="5" t="n">
        <v>186709000</v>
      </c>
    </row>
    <row r="48" spans="1:8">
      <c r="A48" s="4" t="s">
        <v>150</v>
      </c>
      <c r="B48" s="6" t="n">
        <v>944799</v>
      </c>
      <c r="C48" s="6" t="n">
        <v>938501</v>
      </c>
      <c r="D48" s="6" t="n">
        <v>1867</v>
      </c>
      <c r="E48" s="6" t="n">
        <v>1681040</v>
      </c>
      <c r="F48" s="6" t="n">
        <v>-744090</v>
      </c>
      <c r="G48" s="6" t="n">
        <v>-316</v>
      </c>
      <c r="H48" s="6" t="n">
        <v>6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6</v>
      </c>
      <c r="B1" s="2" t="s">
        <v>388</v>
      </c>
      <c r="C1" s="2" t="s">
        <v>1</v>
      </c>
    </row>
    <row r="2" spans="1:5">
      <c r="B2" s="2" t="s">
        <v>637</v>
      </c>
      <c r="C2" s="2" t="s">
        <v>392</v>
      </c>
      <c r="D2" s="2" t="s">
        <v>393</v>
      </c>
      <c r="E2" s="2" t="s">
        <v>394</v>
      </c>
    </row>
    <row r="3" spans="1:5">
      <c r="A3" s="3" t="s">
        <v>638</v>
      </c>
    </row>
    <row r="4" spans="1:5">
      <c r="A4" s="4" t="s">
        <v>109</v>
      </c>
      <c r="C4" s="6" t="n">
        <v>-137771</v>
      </c>
      <c r="D4" s="6" t="n">
        <v>-141275</v>
      </c>
      <c r="E4" s="6" t="n">
        <v>-82370</v>
      </c>
    </row>
    <row r="5" spans="1:5">
      <c r="A5" s="4" t="s">
        <v>635</v>
      </c>
      <c r="C5" s="4" t="s">
        <v>489</v>
      </c>
    </row>
    <row r="6" spans="1:5">
      <c r="A6" s="4" t="s">
        <v>639</v>
      </c>
    </row>
    <row r="7" spans="1:5">
      <c r="A7" s="3" t="s">
        <v>638</v>
      </c>
    </row>
    <row r="8" spans="1:5">
      <c r="A8" s="4" t="s">
        <v>640</v>
      </c>
      <c r="C8" s="6" t="n">
        <v>570400</v>
      </c>
    </row>
    <row r="9" spans="1:5">
      <c r="A9" s="4" t="s">
        <v>641</v>
      </c>
      <c r="C9" s="5" t="n">
        <v>512900</v>
      </c>
    </row>
    <row r="10" spans="1:5">
      <c r="A10" s="4" t="s">
        <v>642</v>
      </c>
      <c r="C10" s="5" t="n">
        <v>32300</v>
      </c>
      <c r="D10" s="5" t="n">
        <v>30800</v>
      </c>
    </row>
    <row r="11" spans="1:5">
      <c r="A11" s="4" t="s">
        <v>643</v>
      </c>
    </row>
    <row r="12" spans="1:5">
      <c r="A12" s="3" t="s">
        <v>638</v>
      </c>
    </row>
    <row r="13" spans="1:5">
      <c r="A13" s="4" t="s">
        <v>644</v>
      </c>
      <c r="B13" s="6" t="n">
        <v>575100</v>
      </c>
    </row>
    <row r="14" spans="1:5">
      <c r="A14" s="4" t="s">
        <v>645</v>
      </c>
      <c r="B14" s="5" t="n">
        <v>41</v>
      </c>
    </row>
    <row r="15" spans="1:5">
      <c r="A15" s="4" t="s">
        <v>646</v>
      </c>
      <c r="B15" s="4" t="s">
        <v>647</v>
      </c>
    </row>
    <row r="16" spans="1:5">
      <c r="A16" s="4" t="s">
        <v>109</v>
      </c>
      <c r="C16" s="6" t="n">
        <v>4026</v>
      </c>
      <c r="D16" s="6" t="n">
        <v>726</v>
      </c>
    </row>
    <row r="17" spans="1:5">
      <c r="A17" s="4" t="s">
        <v>648</v>
      </c>
    </row>
    <row r="18" spans="1:5">
      <c r="A18" s="3" t="s">
        <v>638</v>
      </c>
    </row>
    <row r="19" spans="1:5">
      <c r="A19" s="4" t="s">
        <v>644</v>
      </c>
      <c r="B19" s="6" t="n">
        <v>517600</v>
      </c>
    </row>
    <row r="20" spans="1:5">
      <c r="A20" s="4" t="s">
        <v>649</v>
      </c>
    </row>
    <row r="21" spans="1:5">
      <c r="A21" s="3" t="s">
        <v>638</v>
      </c>
    </row>
    <row r="22" spans="1:5">
      <c r="A22" s="4" t="s">
        <v>650</v>
      </c>
      <c r="B22" s="5" t="n">
        <v>57500</v>
      </c>
    </row>
    <row r="23" spans="1:5">
      <c r="A23" s="4" t="s">
        <v>651</v>
      </c>
      <c r="B23" s="6" t="n">
        <v>27000</v>
      </c>
    </row>
    <row r="24" spans="1:5">
      <c r="A24" s="4" t="s">
        <v>652</v>
      </c>
      <c r="B24" s="4" t="s">
        <v>653</v>
      </c>
    </row>
    <row r="25" spans="1:5">
      <c r="A25" s="4" t="s">
        <v>654</v>
      </c>
      <c r="B25" s="4" t="s">
        <v>655</v>
      </c>
    </row>
    <row r="26" spans="1:5">
      <c r="A26" s="4" t="s">
        <v>656</v>
      </c>
      <c r="B26" s="4" t="s">
        <v>65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37</v>
      </c>
    </row>
    <row r="3" spans="1:3">
      <c r="A3" s="3" t="s">
        <v>31</v>
      </c>
    </row>
    <row r="4" spans="1:3">
      <c r="A4" s="4" t="s">
        <v>31</v>
      </c>
      <c r="B4" s="6" t="n">
        <v>545048</v>
      </c>
      <c r="C4" s="6" t="n">
        <v>553707</v>
      </c>
    </row>
    <row r="5" spans="1:3">
      <c r="A5" s="4" t="s">
        <v>167</v>
      </c>
    </row>
    <row r="6" spans="1:3">
      <c r="A6" s="3" t="s">
        <v>31</v>
      </c>
    </row>
    <row r="7" spans="1:3">
      <c r="A7" s="4" t="s">
        <v>31</v>
      </c>
      <c r="B7" s="5" t="n">
        <v>2127</v>
      </c>
      <c r="C7" s="5" t="n">
        <v>2141</v>
      </c>
    </row>
    <row r="8" spans="1:3">
      <c r="A8" s="4" t="s">
        <v>41</v>
      </c>
    </row>
    <row r="9" spans="1:3">
      <c r="A9" s="3" t="s">
        <v>31</v>
      </c>
    </row>
    <row r="10" spans="1:3">
      <c r="A10" s="4" t="s">
        <v>31</v>
      </c>
      <c r="B10" s="5" t="n">
        <v>547175</v>
      </c>
      <c r="C10" s="5" t="n">
        <v>555848</v>
      </c>
    </row>
    <row r="11" spans="1:3">
      <c r="A11" s="4" t="s">
        <v>45</v>
      </c>
    </row>
    <row r="12" spans="1:3">
      <c r="A12" s="3" t="s">
        <v>43</v>
      </c>
    </row>
    <row r="13" spans="1:3">
      <c r="A13" s="4" t="s">
        <v>43</v>
      </c>
      <c r="B13" s="5" t="n">
        <v>512772</v>
      </c>
      <c r="C13" s="5" t="n">
        <v>522933</v>
      </c>
    </row>
    <row r="14" spans="1:3">
      <c r="A14" s="4" t="s">
        <v>49</v>
      </c>
    </row>
    <row r="15" spans="1:3">
      <c r="A15" s="3" t="s">
        <v>43</v>
      </c>
    </row>
    <row r="16" spans="1:3">
      <c r="A16" s="4" t="s">
        <v>43</v>
      </c>
      <c r="B16" s="5" t="n">
        <v>1918</v>
      </c>
      <c r="C16" s="5" t="n">
        <v>1934</v>
      </c>
    </row>
    <row r="17" spans="1:3">
      <c r="A17" s="4" t="s">
        <v>51</v>
      </c>
    </row>
    <row r="18" spans="1:3">
      <c r="A18" s="3" t="s">
        <v>43</v>
      </c>
    </row>
    <row r="19" spans="1:3">
      <c r="A19" s="4" t="s">
        <v>43</v>
      </c>
      <c r="B19" s="6" t="n">
        <v>514690</v>
      </c>
      <c r="C19" s="6" t="n">
        <v>5248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82</v>
      </c>
    </row>
    <row r="3" spans="1:4">
      <c r="A3" s="3" t="s">
        <v>660</v>
      </c>
    </row>
    <row r="4" spans="1:4">
      <c r="A4" s="4" t="s">
        <v>89</v>
      </c>
      <c r="B4" s="6" t="n">
        <v>-19510</v>
      </c>
      <c r="C4" s="6" t="n">
        <v>-3772</v>
      </c>
      <c r="D4" s="6" t="n">
        <v>0</v>
      </c>
    </row>
    <row r="5" spans="1:4">
      <c r="A5" s="4" t="s">
        <v>88</v>
      </c>
      <c r="B5" s="5" t="n">
        <v>14141</v>
      </c>
      <c r="C5" s="5" t="n">
        <v>18970</v>
      </c>
      <c r="D5" s="5" t="n">
        <v>17763</v>
      </c>
    </row>
    <row r="6" spans="1:4">
      <c r="A6" s="4" t="s">
        <v>93</v>
      </c>
      <c r="B6" s="5" t="n">
        <v>-3922</v>
      </c>
      <c r="C6" s="5" t="n">
        <v>-765</v>
      </c>
      <c r="D6" s="5" t="n">
        <v>0</v>
      </c>
    </row>
    <row r="7" spans="1:4">
      <c r="A7" s="4" t="s">
        <v>94</v>
      </c>
      <c r="B7" s="5" t="n">
        <v>9407</v>
      </c>
      <c r="C7" s="5" t="n">
        <v>2204</v>
      </c>
      <c r="D7" s="5" t="n">
        <v>5765</v>
      </c>
    </row>
    <row r="8" spans="1:4">
      <c r="A8" s="4" t="s">
        <v>101</v>
      </c>
      <c r="B8" s="5" t="n">
        <v>1503</v>
      </c>
      <c r="C8" s="5" t="n">
        <v>298</v>
      </c>
      <c r="D8" s="5" t="n">
        <v>0</v>
      </c>
    </row>
    <row r="9" spans="1:4">
      <c r="A9" s="4" t="s">
        <v>109</v>
      </c>
      <c r="B9" s="5" t="n">
        <v>-137771</v>
      </c>
      <c r="C9" s="5" t="n">
        <v>-141275</v>
      </c>
      <c r="D9" s="6" t="n">
        <v>-82370</v>
      </c>
    </row>
    <row r="10" spans="1:4">
      <c r="A10" s="4" t="s">
        <v>643</v>
      </c>
    </row>
    <row r="11" spans="1:4">
      <c r="A11" s="3" t="s">
        <v>660</v>
      </c>
    </row>
    <row r="12" spans="1:4">
      <c r="A12" s="4" t="s">
        <v>661</v>
      </c>
      <c r="B12" s="5" t="n">
        <v>25955</v>
      </c>
      <c r="C12" s="5" t="n">
        <v>5022</v>
      </c>
    </row>
    <row r="13" spans="1:4">
      <c r="A13" s="4" t="s">
        <v>89</v>
      </c>
      <c r="B13" s="5" t="n">
        <v>-19510</v>
      </c>
      <c r="C13" s="5" t="n">
        <v>-3772</v>
      </c>
    </row>
    <row r="14" spans="1:4">
      <c r="A14" s="4" t="s">
        <v>88</v>
      </c>
      <c r="B14" s="5" t="n">
        <v>6445</v>
      </c>
      <c r="C14" s="5" t="n">
        <v>1250</v>
      </c>
    </row>
    <row r="15" spans="1:4">
      <c r="A15" s="4" t="s">
        <v>93</v>
      </c>
      <c r="B15" s="5" t="n">
        <v>-3922</v>
      </c>
      <c r="C15" s="5" t="n">
        <v>-765</v>
      </c>
    </row>
    <row r="16" spans="1:4">
      <c r="A16" s="4" t="s">
        <v>94</v>
      </c>
      <c r="B16" s="5" t="n">
        <v>0</v>
      </c>
      <c r="C16" s="5" t="n">
        <v>57</v>
      </c>
    </row>
    <row r="17" spans="1:4">
      <c r="A17" s="4" t="s">
        <v>101</v>
      </c>
      <c r="B17" s="5" t="n">
        <v>1503</v>
      </c>
      <c r="C17" s="5" t="n">
        <v>298</v>
      </c>
    </row>
    <row r="18" spans="1:4">
      <c r="A18" s="4" t="s">
        <v>109</v>
      </c>
      <c r="B18" s="6" t="n">
        <v>4026</v>
      </c>
      <c r="C18" s="6" t="n">
        <v>7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4"/>
    <col customWidth="1" max="5" min="5" width="21"/>
  </cols>
  <sheetData>
    <row r="1" spans="1:5">
      <c r="A1" s="1" t="s">
        <v>662</v>
      </c>
      <c r="B1" s="2" t="s">
        <v>388</v>
      </c>
      <c r="D1" s="2" t="s">
        <v>1</v>
      </c>
    </row>
    <row r="2" spans="1:5">
      <c r="B2" s="2" t="s">
        <v>663</v>
      </c>
      <c r="C2" s="2" t="s">
        <v>664</v>
      </c>
      <c r="D2" s="2" t="s">
        <v>665</v>
      </c>
      <c r="E2" s="2" t="s">
        <v>393</v>
      </c>
    </row>
    <row r="3" spans="1:5">
      <c r="A3" s="3" t="s">
        <v>666</v>
      </c>
    </row>
    <row r="4" spans="1:5">
      <c r="A4" s="4" t="s">
        <v>563</v>
      </c>
      <c r="D4" s="6" t="n">
        <v>1520133</v>
      </c>
    </row>
    <row r="5" spans="1:5">
      <c r="A5" s="4" t="s">
        <v>667</v>
      </c>
    </row>
    <row r="6" spans="1:5">
      <c r="A6" s="3" t="s">
        <v>666</v>
      </c>
    </row>
    <row r="7" spans="1:5">
      <c r="A7" s="4" t="s">
        <v>668</v>
      </c>
      <c r="D7" s="5" t="n">
        <v>15</v>
      </c>
    </row>
    <row r="8" spans="1:5">
      <c r="A8" s="4" t="s">
        <v>498</v>
      </c>
    </row>
    <row r="9" spans="1:5">
      <c r="A9" s="3" t="s">
        <v>666</v>
      </c>
    </row>
    <row r="10" spans="1:5">
      <c r="A10" s="4" t="s">
        <v>668</v>
      </c>
      <c r="D10" s="5" t="n">
        <v>32</v>
      </c>
    </row>
    <row r="11" spans="1:5">
      <c r="A11" s="4" t="s">
        <v>464</v>
      </c>
    </row>
    <row r="12" spans="1:5">
      <c r="A12" s="3" t="s">
        <v>666</v>
      </c>
    </row>
    <row r="13" spans="1:5">
      <c r="A13" s="4" t="s">
        <v>467</v>
      </c>
      <c r="C13" s="5" t="n">
        <v>5</v>
      </c>
    </row>
    <row r="14" spans="1:5">
      <c r="A14" s="4" t="s">
        <v>477</v>
      </c>
    </row>
    <row r="15" spans="1:5">
      <c r="A15" s="3" t="s">
        <v>666</v>
      </c>
    </row>
    <row r="16" spans="1:5">
      <c r="A16" s="4" t="s">
        <v>472</v>
      </c>
      <c r="C16" s="4" t="s">
        <v>398</v>
      </c>
    </row>
    <row r="17" spans="1:5">
      <c r="A17" s="4" t="s">
        <v>485</v>
      </c>
    </row>
    <row r="18" spans="1:5">
      <c r="A18" s="3" t="s">
        <v>666</v>
      </c>
    </row>
    <row r="19" spans="1:5">
      <c r="A19" s="4" t="s">
        <v>472</v>
      </c>
      <c r="D19" s="4" t="s">
        <v>398</v>
      </c>
    </row>
    <row r="20" spans="1:5">
      <c r="A20" s="4" t="s">
        <v>467</v>
      </c>
      <c r="B20" s="5" t="n">
        <v>7</v>
      </c>
    </row>
    <row r="21" spans="1:5">
      <c r="A21" s="4" t="s">
        <v>669</v>
      </c>
    </row>
    <row r="22" spans="1:5">
      <c r="A22" s="3" t="s">
        <v>666</v>
      </c>
    </row>
    <row r="23" spans="1:5">
      <c r="A23" s="4" t="s">
        <v>670</v>
      </c>
      <c r="D23" s="6" t="n">
        <v>1520133</v>
      </c>
      <c r="E23" s="6" t="n">
        <v>1236221</v>
      </c>
    </row>
    <row r="24" spans="1:5">
      <c r="A24" s="4" t="s">
        <v>563</v>
      </c>
      <c r="D24" s="6" t="n">
        <v>1487480</v>
      </c>
      <c r="E24" s="5" t="n">
        <v>1200982</v>
      </c>
    </row>
    <row r="25" spans="1:5">
      <c r="A25" s="4" t="s">
        <v>671</v>
      </c>
    </row>
    <row r="26" spans="1:5">
      <c r="A26" s="3" t="s">
        <v>666</v>
      </c>
    </row>
    <row r="27" spans="1:5">
      <c r="A27" s="4" t="s">
        <v>467</v>
      </c>
      <c r="D27" s="5" t="n">
        <v>4</v>
      </c>
    </row>
    <row r="28" spans="1:5">
      <c r="A28" s="4" t="s">
        <v>668</v>
      </c>
      <c r="D28" s="5" t="n">
        <v>4</v>
      </c>
    </row>
    <row r="29" spans="1:5">
      <c r="A29" s="4" t="s">
        <v>672</v>
      </c>
    </row>
    <row r="30" spans="1:5">
      <c r="A30" s="3" t="s">
        <v>666</v>
      </c>
    </row>
    <row r="31" spans="1:5">
      <c r="A31" s="4" t="s">
        <v>467</v>
      </c>
      <c r="D31" s="5" t="n">
        <v>32</v>
      </c>
    </row>
    <row r="32" spans="1:5">
      <c r="A32" s="4" t="s">
        <v>673</v>
      </c>
    </row>
    <row r="33" spans="1:5">
      <c r="A33" s="3" t="s">
        <v>666</v>
      </c>
    </row>
    <row r="34" spans="1:5">
      <c r="A34" s="4" t="s">
        <v>467</v>
      </c>
      <c r="D34" s="5" t="n">
        <v>5</v>
      </c>
    </row>
    <row r="35" spans="1:5">
      <c r="A35" s="4" t="s">
        <v>668</v>
      </c>
      <c r="D35" s="5" t="n">
        <v>5</v>
      </c>
    </row>
    <row r="36" spans="1:5">
      <c r="A36" s="4" t="s">
        <v>674</v>
      </c>
    </row>
    <row r="37" spans="1:5">
      <c r="A37" s="3" t="s">
        <v>666</v>
      </c>
    </row>
    <row r="38" spans="1:5">
      <c r="A38" s="4" t="s">
        <v>467</v>
      </c>
      <c r="D38" s="5" t="n">
        <v>7</v>
      </c>
    </row>
    <row r="39" spans="1:5">
      <c r="A39" s="4" t="s">
        <v>668</v>
      </c>
      <c r="D39" s="5" t="n">
        <v>7</v>
      </c>
    </row>
    <row r="40" spans="1:5">
      <c r="A40" s="4" t="s">
        <v>675</v>
      </c>
    </row>
    <row r="41" spans="1:5">
      <c r="A41" s="3" t="s">
        <v>666</v>
      </c>
    </row>
    <row r="42" spans="1:5">
      <c r="A42" s="4" t="s">
        <v>670</v>
      </c>
      <c r="D42" s="6" t="n">
        <v>1504278</v>
      </c>
      <c r="E42" s="5" t="n">
        <v>1236221</v>
      </c>
    </row>
    <row r="43" spans="1:5">
      <c r="A43" s="4" t="s">
        <v>563</v>
      </c>
      <c r="D43" s="5" t="n">
        <v>1471625</v>
      </c>
      <c r="E43" s="5" t="n">
        <v>1200982</v>
      </c>
    </row>
    <row r="44" spans="1:5">
      <c r="A44" s="4" t="s">
        <v>676</v>
      </c>
    </row>
    <row r="45" spans="1:5">
      <c r="A45" s="3" t="s">
        <v>666</v>
      </c>
    </row>
    <row r="46" spans="1:5">
      <c r="A46" s="4" t="s">
        <v>670</v>
      </c>
      <c r="D46" s="5" t="n">
        <v>23417</v>
      </c>
      <c r="E46" s="5" t="n">
        <v>24000</v>
      </c>
    </row>
    <row r="47" spans="1:5">
      <c r="A47" s="4" t="s">
        <v>563</v>
      </c>
      <c r="D47" s="6" t="n">
        <v>23030</v>
      </c>
      <c r="E47" s="5" t="n">
        <v>23528</v>
      </c>
    </row>
    <row r="48" spans="1:5">
      <c r="A48" s="4" t="s">
        <v>677</v>
      </c>
      <c r="D48" s="5" t="n">
        <v>4</v>
      </c>
    </row>
    <row r="49" spans="1:5">
      <c r="A49" s="4" t="s">
        <v>678</v>
      </c>
      <c r="D49" s="6" t="n">
        <v>7100</v>
      </c>
    </row>
    <row r="50" spans="1:5">
      <c r="A50" s="4" t="s">
        <v>679</v>
      </c>
    </row>
    <row r="51" spans="1:5">
      <c r="A51" s="3" t="s">
        <v>666</v>
      </c>
    </row>
    <row r="52" spans="1:5">
      <c r="A52" s="4" t="s">
        <v>670</v>
      </c>
      <c r="D52" s="6" t="n">
        <v>30000</v>
      </c>
    </row>
    <row r="53" spans="1:5">
      <c r="A53" s="4" t="s">
        <v>680</v>
      </c>
    </row>
    <row r="54" spans="1:5">
      <c r="A54" s="3" t="s">
        <v>666</v>
      </c>
    </row>
    <row r="55" spans="1:5">
      <c r="A55" s="4" t="s">
        <v>681</v>
      </c>
      <c r="D55" s="4" t="s">
        <v>682</v>
      </c>
    </row>
    <row r="56" spans="1:5">
      <c r="A56" s="4" t="s">
        <v>683</v>
      </c>
    </row>
    <row r="57" spans="1:5">
      <c r="A57" s="3" t="s">
        <v>666</v>
      </c>
    </row>
    <row r="58" spans="1:5">
      <c r="A58" s="4" t="s">
        <v>472</v>
      </c>
      <c r="D58" s="4" t="s">
        <v>684</v>
      </c>
    </row>
    <row r="59" spans="1:5">
      <c r="A59" s="4" t="s">
        <v>670</v>
      </c>
      <c r="D59" s="6" t="n">
        <v>92407</v>
      </c>
      <c r="E59" s="5" t="n">
        <v>93750</v>
      </c>
    </row>
    <row r="60" spans="1:5">
      <c r="A60" s="4" t="s">
        <v>563</v>
      </c>
      <c r="D60" s="6" t="n">
        <v>90913</v>
      </c>
      <c r="E60" s="5" t="n">
        <v>91992</v>
      </c>
    </row>
    <row r="61" spans="1:5">
      <c r="A61" s="4" t="s">
        <v>685</v>
      </c>
    </row>
    <row r="62" spans="1:5">
      <c r="A62" s="3" t="s">
        <v>666</v>
      </c>
    </row>
    <row r="63" spans="1:5">
      <c r="A63" s="4" t="s">
        <v>472</v>
      </c>
      <c r="D63" s="4" t="s">
        <v>686</v>
      </c>
    </row>
    <row r="64" spans="1:5">
      <c r="A64" s="4" t="s">
        <v>670</v>
      </c>
      <c r="D64" s="6" t="n">
        <v>410000</v>
      </c>
      <c r="E64" s="5" t="n">
        <v>410000</v>
      </c>
    </row>
    <row r="65" spans="1:5">
      <c r="A65" s="4" t="s">
        <v>563</v>
      </c>
      <c r="D65" s="6" t="n">
        <v>406207</v>
      </c>
      <c r="E65" s="5" t="n">
        <v>405564</v>
      </c>
    </row>
    <row r="66" spans="1:5">
      <c r="A66" s="4" t="s">
        <v>687</v>
      </c>
    </row>
    <row r="67" spans="1:5">
      <c r="A67" s="3" t="s">
        <v>666</v>
      </c>
    </row>
    <row r="68" spans="1:5">
      <c r="A68" s="4" t="s">
        <v>472</v>
      </c>
      <c r="D68" s="4" t="s">
        <v>688</v>
      </c>
    </row>
    <row r="69" spans="1:5">
      <c r="A69" s="4" t="s">
        <v>670</v>
      </c>
      <c r="D69" s="6" t="n">
        <v>75401</v>
      </c>
      <c r="E69" s="5" t="n">
        <v>0</v>
      </c>
    </row>
    <row r="70" spans="1:5">
      <c r="A70" s="4" t="s">
        <v>563</v>
      </c>
      <c r="D70" s="6" t="n">
        <v>74776</v>
      </c>
      <c r="E70" s="5" t="n">
        <v>0</v>
      </c>
    </row>
    <row r="71" spans="1:5">
      <c r="A71" s="4" t="s">
        <v>668</v>
      </c>
      <c r="D71" s="5" t="n">
        <v>7</v>
      </c>
    </row>
    <row r="72" spans="1:5">
      <c r="A72" s="4" t="s">
        <v>689</v>
      </c>
    </row>
    <row r="73" spans="1:5">
      <c r="A73" s="3" t="s">
        <v>666</v>
      </c>
    </row>
    <row r="74" spans="1:5">
      <c r="A74" s="4" t="s">
        <v>472</v>
      </c>
      <c r="D74" s="4" t="s">
        <v>690</v>
      </c>
    </row>
    <row r="75" spans="1:5">
      <c r="A75" s="4" t="s">
        <v>670</v>
      </c>
      <c r="D75" s="6" t="n">
        <v>648211</v>
      </c>
      <c r="E75" s="5" t="n">
        <v>648211</v>
      </c>
    </row>
    <row r="76" spans="1:5">
      <c r="A76" s="4" t="s">
        <v>563</v>
      </c>
      <c r="D76" s="6" t="n">
        <v>624656</v>
      </c>
      <c r="E76" s="5" t="n">
        <v>620617</v>
      </c>
    </row>
    <row r="77" spans="1:5">
      <c r="A77" s="4" t="s">
        <v>691</v>
      </c>
    </row>
    <row r="78" spans="1:5">
      <c r="A78" s="3" t="s">
        <v>666</v>
      </c>
    </row>
    <row r="79" spans="1:5">
      <c r="A79" s="4" t="s">
        <v>472</v>
      </c>
      <c r="D79" s="4" t="s">
        <v>473</v>
      </c>
    </row>
    <row r="80" spans="1:5">
      <c r="A80" s="4" t="s">
        <v>670</v>
      </c>
      <c r="D80" s="6" t="n">
        <v>72466</v>
      </c>
      <c r="E80" s="5" t="n">
        <v>0</v>
      </c>
    </row>
    <row r="81" spans="1:5">
      <c r="A81" s="4" t="s">
        <v>563</v>
      </c>
      <c r="D81" s="5" t="n">
        <v>71771</v>
      </c>
      <c r="E81" s="5" t="n">
        <v>0</v>
      </c>
    </row>
    <row r="82" spans="1:5">
      <c r="A82" s="4" t="s">
        <v>692</v>
      </c>
    </row>
    <row r="83" spans="1:5">
      <c r="A83" s="3" t="s">
        <v>666</v>
      </c>
    </row>
    <row r="84" spans="1:5">
      <c r="A84" s="4" t="s">
        <v>670</v>
      </c>
      <c r="D84" s="5" t="n">
        <v>21193</v>
      </c>
      <c r="E84" s="5" t="n">
        <v>21500</v>
      </c>
    </row>
    <row r="85" spans="1:5">
      <c r="A85" s="4" t="s">
        <v>563</v>
      </c>
      <c r="D85" s="6" t="n">
        <v>21053</v>
      </c>
      <c r="E85" s="5" t="n">
        <v>21309</v>
      </c>
    </row>
    <row r="86" spans="1:5">
      <c r="A86" s="4" t="s">
        <v>693</v>
      </c>
    </row>
    <row r="87" spans="1:5">
      <c r="A87" s="3" t="s">
        <v>666</v>
      </c>
    </row>
    <row r="88" spans="1:5">
      <c r="A88" s="4" t="s">
        <v>681</v>
      </c>
      <c r="D88" s="4" t="s">
        <v>694</v>
      </c>
    </row>
    <row r="89" spans="1:5">
      <c r="A89" s="4" t="s">
        <v>695</v>
      </c>
    </row>
    <row r="90" spans="1:5">
      <c r="A90" s="3" t="s">
        <v>666</v>
      </c>
    </row>
    <row r="91" spans="1:5">
      <c r="A91" s="4" t="s">
        <v>670</v>
      </c>
      <c r="D91" s="6" t="n">
        <v>19755</v>
      </c>
      <c r="E91" s="5" t="n">
        <v>20000</v>
      </c>
    </row>
    <row r="92" spans="1:5">
      <c r="A92" s="4" t="s">
        <v>563</v>
      </c>
      <c r="D92" s="6" t="n">
        <v>19630</v>
      </c>
      <c r="E92" s="5" t="n">
        <v>19830</v>
      </c>
    </row>
    <row r="93" spans="1:5">
      <c r="A93" s="4" t="s">
        <v>696</v>
      </c>
    </row>
    <row r="94" spans="1:5">
      <c r="A94" s="3" t="s">
        <v>666</v>
      </c>
    </row>
    <row r="95" spans="1:5">
      <c r="A95" s="4" t="s">
        <v>681</v>
      </c>
      <c r="D95" s="4" t="s">
        <v>697</v>
      </c>
    </row>
    <row r="96" spans="1:5">
      <c r="A96" s="4" t="s">
        <v>698</v>
      </c>
    </row>
    <row r="97" spans="1:5">
      <c r="A97" s="3" t="s">
        <v>666</v>
      </c>
    </row>
    <row r="98" spans="1:5">
      <c r="A98" s="4" t="s">
        <v>670</v>
      </c>
      <c r="D98" s="6" t="n">
        <v>18760</v>
      </c>
      <c r="E98" s="5" t="n">
        <v>18760</v>
      </c>
    </row>
    <row r="99" spans="1:5">
      <c r="A99" s="4" t="s">
        <v>563</v>
      </c>
      <c r="D99" s="6" t="n">
        <v>18216</v>
      </c>
      <c r="E99" s="5" t="n">
        <v>18142</v>
      </c>
    </row>
    <row r="100" spans="1:5">
      <c r="A100" s="4" t="s">
        <v>699</v>
      </c>
    </row>
    <row r="101" spans="1:5">
      <c r="A101" s="3" t="s">
        <v>666</v>
      </c>
    </row>
    <row r="102" spans="1:5">
      <c r="A102" s="4" t="s">
        <v>681</v>
      </c>
      <c r="D102" s="4" t="s">
        <v>700</v>
      </c>
    </row>
    <row r="103" spans="1:5">
      <c r="A103" s="4" t="s">
        <v>701</v>
      </c>
    </row>
    <row r="104" spans="1:5">
      <c r="A104" s="3" t="s">
        <v>666</v>
      </c>
    </row>
    <row r="105" spans="1:5">
      <c r="A105" s="4" t="s">
        <v>472</v>
      </c>
      <c r="D105" s="4" t="s">
        <v>702</v>
      </c>
    </row>
    <row r="106" spans="1:5">
      <c r="A106" s="4" t="s">
        <v>670</v>
      </c>
      <c r="D106" s="6" t="n">
        <v>21444</v>
      </c>
      <c r="E106" s="5" t="n">
        <v>0</v>
      </c>
    </row>
    <row r="107" spans="1:5">
      <c r="A107" s="4" t="s">
        <v>563</v>
      </c>
      <c r="D107" s="5" t="n">
        <v>21312</v>
      </c>
      <c r="E107" s="5" t="n">
        <v>0</v>
      </c>
    </row>
    <row r="108" spans="1:5">
      <c r="A108" s="4" t="s">
        <v>703</v>
      </c>
    </row>
    <row r="109" spans="1:5">
      <c r="A109" s="3" t="s">
        <v>666</v>
      </c>
    </row>
    <row r="110" spans="1:5">
      <c r="A110" s="4" t="s">
        <v>670</v>
      </c>
      <c r="D110" s="5" t="n">
        <v>101224</v>
      </c>
      <c r="E110" s="5" t="n">
        <v>0</v>
      </c>
    </row>
    <row r="111" spans="1:5">
      <c r="A111" s="4" t="s">
        <v>563</v>
      </c>
      <c r="D111" s="6" t="n">
        <v>100061</v>
      </c>
      <c r="E111" s="5" t="n">
        <v>0</v>
      </c>
    </row>
    <row r="112" spans="1:5">
      <c r="A112" s="4" t="s">
        <v>704</v>
      </c>
    </row>
    <row r="113" spans="1:5">
      <c r="A113" s="3" t="s">
        <v>666</v>
      </c>
    </row>
    <row r="114" spans="1:5">
      <c r="A114" s="4" t="s">
        <v>681</v>
      </c>
      <c r="D114" s="4" t="s">
        <v>705</v>
      </c>
    </row>
    <row r="115" spans="1:5">
      <c r="A115" s="4" t="s">
        <v>706</v>
      </c>
    </row>
    <row r="116" spans="1:5">
      <c r="A116" s="3" t="s">
        <v>666</v>
      </c>
    </row>
    <row r="117" spans="1:5">
      <c r="A117" s="4" t="s">
        <v>670</v>
      </c>
      <c r="D117" s="6" t="n">
        <v>160900</v>
      </c>
    </row>
    <row r="118" spans="1:5">
      <c r="A118" s="4" t="s">
        <v>707</v>
      </c>
    </row>
    <row r="119" spans="1:5">
      <c r="A119" s="3" t="s">
        <v>666</v>
      </c>
    </row>
    <row r="120" spans="1:5">
      <c r="A120" s="4" t="s">
        <v>670</v>
      </c>
      <c r="D120" s="5" t="n">
        <v>23400</v>
      </c>
    </row>
    <row r="121" spans="1:5">
      <c r="A121" s="4" t="s">
        <v>708</v>
      </c>
    </row>
    <row r="122" spans="1:5">
      <c r="A122" s="3" t="s">
        <v>666</v>
      </c>
    </row>
    <row r="123" spans="1:5">
      <c r="A123" s="4" t="s">
        <v>670</v>
      </c>
      <c r="D123" s="5" t="n">
        <v>15855</v>
      </c>
      <c r="E123" s="5" t="n">
        <v>0</v>
      </c>
    </row>
    <row r="124" spans="1:5">
      <c r="A124" s="4" t="s">
        <v>563</v>
      </c>
      <c r="D124" s="6" t="n">
        <v>15855</v>
      </c>
      <c r="E124" s="5" t="n">
        <v>0</v>
      </c>
    </row>
    <row r="125" spans="1:5">
      <c r="A125" s="4" t="s">
        <v>709</v>
      </c>
    </row>
    <row r="126" spans="1:5">
      <c r="A126" s="3" t="s">
        <v>666</v>
      </c>
    </row>
    <row r="127" spans="1:5">
      <c r="A127" s="4" t="s">
        <v>472</v>
      </c>
      <c r="D127" s="4" t="s">
        <v>398</v>
      </c>
    </row>
    <row r="128" spans="1:5">
      <c r="A128" s="4" t="s">
        <v>670</v>
      </c>
      <c r="D128" s="6" t="n">
        <v>3500</v>
      </c>
      <c r="E128" s="5" t="n">
        <v>0</v>
      </c>
    </row>
    <row r="129" spans="1:5">
      <c r="A129" s="4" t="s">
        <v>563</v>
      </c>
      <c r="D129" s="6" t="n">
        <v>3500</v>
      </c>
      <c r="E129" s="5" t="n">
        <v>0</v>
      </c>
    </row>
    <row r="130" spans="1:5">
      <c r="A130" s="4" t="s">
        <v>710</v>
      </c>
    </row>
    <row r="131" spans="1:5">
      <c r="A131" s="3" t="s">
        <v>666</v>
      </c>
    </row>
    <row r="132" spans="1:5">
      <c r="A132" s="4" t="s">
        <v>472</v>
      </c>
      <c r="D132" s="4" t="s">
        <v>398</v>
      </c>
    </row>
    <row r="133" spans="1:5">
      <c r="A133" s="4" t="s">
        <v>670</v>
      </c>
      <c r="D133" s="6" t="n">
        <v>12355</v>
      </c>
      <c r="E133" s="5" t="n">
        <v>0</v>
      </c>
    </row>
    <row r="134" spans="1:5">
      <c r="A134" s="4" t="s">
        <v>563</v>
      </c>
      <c r="D134" s="6" t="n">
        <v>12355</v>
      </c>
      <c r="E13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11</v>
      </c>
      <c r="B1" s="2" t="s">
        <v>392</v>
      </c>
    </row>
    <row r="2" spans="1:2">
      <c r="A2" s="3" t="s">
        <v>231</v>
      </c>
    </row>
    <row r="3" spans="1:2">
      <c r="A3" s="5" t="n">
        <v>2018</v>
      </c>
      <c r="B3" s="6" t="n">
        <v>10849</v>
      </c>
    </row>
    <row r="4" spans="1:2">
      <c r="A4" s="5" t="n">
        <v>2019</v>
      </c>
      <c r="B4" s="5" t="n">
        <v>58147</v>
      </c>
    </row>
    <row r="5" spans="1:2">
      <c r="A5" s="5" t="n">
        <v>2020</v>
      </c>
      <c r="B5" s="5" t="n">
        <v>24044</v>
      </c>
    </row>
    <row r="6" spans="1:2">
      <c r="A6" s="5" t="n">
        <v>2021</v>
      </c>
      <c r="B6" s="5" t="n">
        <v>63338</v>
      </c>
    </row>
    <row r="7" spans="1:2">
      <c r="A7" s="5" t="n">
        <v>2022</v>
      </c>
      <c r="B7" s="5" t="n">
        <v>475305</v>
      </c>
    </row>
    <row r="8" spans="1:2">
      <c r="A8" s="4" t="s">
        <v>431</v>
      </c>
      <c r="B8" s="5" t="n">
        <v>888450</v>
      </c>
    </row>
    <row r="9" spans="1:2">
      <c r="A9" s="4" t="s">
        <v>124</v>
      </c>
      <c r="B9" s="6" t="n">
        <v>15201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5"/>
  </cols>
  <sheetData>
    <row r="1" spans="1:5">
      <c r="A1" s="1" t="s">
        <v>712</v>
      </c>
      <c r="B1" s="2" t="s">
        <v>388</v>
      </c>
      <c r="D1" s="2" t="s">
        <v>1</v>
      </c>
    </row>
    <row r="2" spans="1:5">
      <c r="B2" s="2" t="s">
        <v>2</v>
      </c>
      <c r="C2" s="2" t="s">
        <v>713</v>
      </c>
      <c r="D2" s="2" t="s">
        <v>2</v>
      </c>
      <c r="E2" s="2" t="s">
        <v>714</v>
      </c>
    </row>
    <row r="3" spans="1:5">
      <c r="A3" s="4" t="s">
        <v>715</v>
      </c>
    </row>
    <row r="4" spans="1:5">
      <c r="A4" s="3" t="s">
        <v>716</v>
      </c>
    </row>
    <row r="5" spans="1:5">
      <c r="A5" s="4" t="s">
        <v>717</v>
      </c>
      <c r="D5" s="6" t="n">
        <v>25000000</v>
      </c>
    </row>
    <row r="6" spans="1:5">
      <c r="A6" s="4" t="s">
        <v>718</v>
      </c>
      <c r="C6" s="6" t="n">
        <v>15000000</v>
      </c>
      <c r="E6" s="6" t="n">
        <v>35000000</v>
      </c>
    </row>
    <row r="7" spans="1:5">
      <c r="A7" s="4" t="s">
        <v>719</v>
      </c>
      <c r="C7" s="4" t="s">
        <v>720</v>
      </c>
    </row>
    <row r="8" spans="1:5">
      <c r="A8" s="4" t="s">
        <v>721</v>
      </c>
      <c r="C8" s="4" t="s">
        <v>722</v>
      </c>
    </row>
    <row r="9" spans="1:5">
      <c r="A9" s="4" t="s">
        <v>723</v>
      </c>
      <c r="D9" s="5" t="n">
        <v>25000000</v>
      </c>
    </row>
    <row r="10" spans="1:5">
      <c r="A10" s="4" t="s">
        <v>724</v>
      </c>
    </row>
    <row r="11" spans="1:5">
      <c r="A11" s="3" t="s">
        <v>716</v>
      </c>
    </row>
    <row r="12" spans="1:5">
      <c r="A12" s="4" t="s">
        <v>718</v>
      </c>
      <c r="B12" s="6" t="n">
        <v>25000000</v>
      </c>
      <c r="D12" s="6" t="n">
        <v>25000000</v>
      </c>
    </row>
    <row r="13" spans="1:5">
      <c r="A13" s="4" t="s">
        <v>725</v>
      </c>
      <c r="D13" s="4" t="s">
        <v>726</v>
      </c>
    </row>
    <row r="14" spans="1:5">
      <c r="A14" s="4" t="s">
        <v>727</v>
      </c>
    </row>
    <row r="15" spans="1:5">
      <c r="A15" s="3" t="s">
        <v>716</v>
      </c>
    </row>
    <row r="16" spans="1:5">
      <c r="A16" s="4" t="s">
        <v>472</v>
      </c>
      <c r="C16" s="4" t="s">
        <v>682</v>
      </c>
    </row>
    <row r="17" spans="1:5">
      <c r="A17" s="4" t="s">
        <v>728</v>
      </c>
    </row>
    <row r="18" spans="1:5">
      <c r="A18" s="3" t="s">
        <v>716</v>
      </c>
    </row>
    <row r="19" spans="1:5">
      <c r="A19" s="4" t="s">
        <v>472</v>
      </c>
      <c r="B19" s="4" t="s">
        <v>729</v>
      </c>
    </row>
    <row r="20" spans="1:5">
      <c r="A20" s="4" t="s">
        <v>730</v>
      </c>
    </row>
    <row r="21" spans="1:5">
      <c r="A21" s="3" t="s">
        <v>716</v>
      </c>
    </row>
    <row r="22" spans="1:5">
      <c r="A22" s="4" t="s">
        <v>472</v>
      </c>
      <c r="B22" s="4" t="s">
        <v>6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1</v>
      </c>
      <c r="B1" s="2" t="s">
        <v>388</v>
      </c>
      <c r="D1" s="2" t="s">
        <v>1</v>
      </c>
    </row>
    <row r="2" spans="1:6">
      <c r="B2" s="2" t="s">
        <v>2</v>
      </c>
      <c r="C2" s="2" t="s">
        <v>732</v>
      </c>
      <c r="D2" s="2" t="s">
        <v>2</v>
      </c>
      <c r="E2" s="2" t="s">
        <v>30</v>
      </c>
      <c r="F2" s="2" t="s">
        <v>82</v>
      </c>
    </row>
    <row r="3" spans="1:6">
      <c r="A3" s="3" t="s">
        <v>733</v>
      </c>
    </row>
    <row r="4" spans="1:6">
      <c r="A4" s="4" t="s">
        <v>46</v>
      </c>
      <c r="B4" s="6" t="n">
        <v>1046</v>
      </c>
      <c r="D4" s="6" t="n">
        <v>1046</v>
      </c>
      <c r="E4" s="6" t="n">
        <v>219</v>
      </c>
    </row>
    <row r="5" spans="1:6">
      <c r="A5" s="4" t="s">
        <v>384</v>
      </c>
    </row>
    <row r="6" spans="1:6">
      <c r="A6" s="3" t="s">
        <v>733</v>
      </c>
    </row>
    <row r="7" spans="1:6">
      <c r="A7" s="4" t="s">
        <v>734</v>
      </c>
      <c r="C7" s="4" t="s">
        <v>720</v>
      </c>
    </row>
    <row r="8" spans="1:6">
      <c r="A8" s="4" t="s">
        <v>46</v>
      </c>
      <c r="E8" s="5" t="n">
        <v>219</v>
      </c>
      <c r="F8" s="6" t="n">
        <v>443</v>
      </c>
    </row>
    <row r="9" spans="1:6">
      <c r="A9" s="4" t="s">
        <v>735</v>
      </c>
    </row>
    <row r="10" spans="1:6">
      <c r="A10" s="3" t="s">
        <v>733</v>
      </c>
    </row>
    <row r="11" spans="1:6">
      <c r="A11" s="4" t="s">
        <v>736</v>
      </c>
      <c r="B11" s="4" t="s">
        <v>737</v>
      </c>
      <c r="D11" s="4" t="s">
        <v>738</v>
      </c>
    </row>
    <row r="12" spans="1:6">
      <c r="A12" s="4" t="s">
        <v>739</v>
      </c>
      <c r="B12" s="4" t="s">
        <v>740</v>
      </c>
      <c r="D12" s="4" t="s">
        <v>741</v>
      </c>
    </row>
    <row r="13" spans="1:6">
      <c r="A13" s="4" t="s">
        <v>46</v>
      </c>
      <c r="B13" s="6" t="n">
        <v>2500</v>
      </c>
      <c r="D13" s="6" t="n">
        <v>2500</v>
      </c>
      <c r="E13" s="6" t="n">
        <v>12</v>
      </c>
      <c r="F13" s="6"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388</v>
      </c>
      <c r="C1" s="2" t="s">
        <v>1</v>
      </c>
    </row>
    <row r="2" spans="1:3">
      <c r="B2" s="2" t="s">
        <v>2</v>
      </c>
      <c r="C2" s="2" t="s">
        <v>2</v>
      </c>
    </row>
    <row r="3" spans="1:3">
      <c r="A3" s="4" t="s">
        <v>743</v>
      </c>
    </row>
    <row r="4" spans="1:3">
      <c r="A4" s="3" t="s">
        <v>733</v>
      </c>
    </row>
    <row r="5" spans="1:3">
      <c r="A5" s="4" t="s">
        <v>736</v>
      </c>
      <c r="B5" s="4" t="s">
        <v>737</v>
      </c>
      <c r="C5" s="4" t="s">
        <v>738</v>
      </c>
    </row>
    <row r="6" spans="1:3">
      <c r="A6" s="4" t="s">
        <v>739</v>
      </c>
      <c r="B6" s="4" t="s">
        <v>740</v>
      </c>
      <c r="C6" s="4" t="s">
        <v>741</v>
      </c>
    </row>
    <row r="7" spans="1:3">
      <c r="A7" s="4" t="s">
        <v>744</v>
      </c>
    </row>
    <row r="8" spans="1:3">
      <c r="A8" s="3" t="s">
        <v>733</v>
      </c>
    </row>
    <row r="9" spans="1:3">
      <c r="A9" s="4" t="s">
        <v>745</v>
      </c>
      <c r="C9" s="4" t="s">
        <v>746</v>
      </c>
    </row>
    <row r="10" spans="1:3">
      <c r="A10" s="4" t="s">
        <v>747</v>
      </c>
      <c r="C10" s="4" t="s">
        <v>748</v>
      </c>
    </row>
    <row r="11" spans="1:3">
      <c r="A11" s="4" t="s">
        <v>749</v>
      </c>
    </row>
    <row r="12" spans="1:3">
      <c r="A12" s="3" t="s">
        <v>733</v>
      </c>
    </row>
    <row r="13" spans="1:3">
      <c r="A13" s="4" t="s">
        <v>739</v>
      </c>
      <c r="C13" s="4" t="s">
        <v>741</v>
      </c>
    </row>
    <row r="14" spans="1:3">
      <c r="A14" s="4" t="s">
        <v>750</v>
      </c>
      <c r="C14" s="4" t="s">
        <v>751</v>
      </c>
    </row>
    <row r="15" spans="1:3">
      <c r="A15" s="4" t="s">
        <v>752</v>
      </c>
    </row>
    <row r="16" spans="1:3">
      <c r="A16" s="3" t="s">
        <v>733</v>
      </c>
    </row>
    <row r="17" spans="1:3">
      <c r="A17" s="4" t="s">
        <v>753</v>
      </c>
      <c r="C17" s="4" t="s">
        <v>754</v>
      </c>
    </row>
    <row r="18" spans="1:3">
      <c r="A18" s="4" t="s">
        <v>755</v>
      </c>
      <c r="C18" s="4" t="s">
        <v>741</v>
      </c>
    </row>
    <row r="19" spans="1:3">
      <c r="A19" s="4" t="s">
        <v>756</v>
      </c>
      <c r="C19" s="4" t="s">
        <v>7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757</v>
      </c>
      <c r="B1" s="2" t="s">
        <v>1</v>
      </c>
    </row>
    <row r="2" spans="1:2">
      <c r="B2" s="2" t="s">
        <v>758</v>
      </c>
    </row>
    <row r="3" spans="1:2">
      <c r="A3" s="4" t="s">
        <v>759</v>
      </c>
    </row>
    <row r="4" spans="1:2">
      <c r="A4" s="3" t="s">
        <v>733</v>
      </c>
    </row>
    <row r="5" spans="1:2">
      <c r="A5" s="4" t="s">
        <v>760</v>
      </c>
      <c r="B5" s="6" t="n">
        <v>0</v>
      </c>
    </row>
    <row r="6" spans="1:2">
      <c r="A6" s="4" t="s">
        <v>761</v>
      </c>
      <c r="B6" s="5" t="n">
        <v>4</v>
      </c>
    </row>
    <row r="7" spans="1:2">
      <c r="A7" s="4" t="s">
        <v>762</v>
      </c>
      <c r="B7" s="4" t="s">
        <v>763</v>
      </c>
    </row>
    <row r="8" spans="1:2">
      <c r="A8" s="4" t="s">
        <v>764</v>
      </c>
    </row>
    <row r="9" spans="1:2">
      <c r="A9" s="3" t="s">
        <v>733</v>
      </c>
    </row>
    <row r="10" spans="1:2">
      <c r="A10" s="4" t="s">
        <v>765</v>
      </c>
      <c r="B10" s="4" t="s">
        <v>754</v>
      </c>
    </row>
    <row r="11" spans="1:2">
      <c r="A11" s="4" t="s">
        <v>766</v>
      </c>
      <c r="B11" s="4" t="s">
        <v>767</v>
      </c>
    </row>
    <row r="12" spans="1:2">
      <c r="A12" s="4" t="s">
        <v>768</v>
      </c>
    </row>
    <row r="13" spans="1:2">
      <c r="A13" s="3" t="s">
        <v>733</v>
      </c>
    </row>
    <row r="14" spans="1:2">
      <c r="A14" s="4" t="s">
        <v>769</v>
      </c>
      <c r="B14" s="6" t="n">
        <v>1700000000</v>
      </c>
    </row>
    <row r="15" spans="1:2">
      <c r="A15" s="4" t="s">
        <v>770</v>
      </c>
      <c r="B15" s="4" t="s">
        <v>741</v>
      </c>
    </row>
    <row r="16" spans="1:2">
      <c r="A16" s="4" t="s">
        <v>771</v>
      </c>
    </row>
    <row r="17" spans="1:2">
      <c r="A17" s="3" t="s">
        <v>733</v>
      </c>
    </row>
    <row r="18" spans="1:2">
      <c r="A18" s="4" t="s">
        <v>772</v>
      </c>
      <c r="B18" s="4" t="s">
        <v>746</v>
      </c>
    </row>
    <row r="19" spans="1:2">
      <c r="A19" s="4" t="s">
        <v>773</v>
      </c>
      <c r="B19" s="6" t="n">
        <v>22500000</v>
      </c>
    </row>
    <row r="20" spans="1:2">
      <c r="A20" s="4" t="s">
        <v>774</v>
      </c>
      <c r="B20" s="4" t="s">
        <v>7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392</v>
      </c>
    </row>
    <row r="3" spans="1:2">
      <c r="A3" s="3" t="s">
        <v>733</v>
      </c>
    </row>
    <row r="4" spans="1:2">
      <c r="A4" s="4" t="s">
        <v>776</v>
      </c>
      <c r="B4" s="4" t="s">
        <v>777</v>
      </c>
    </row>
    <row r="5" spans="1:2">
      <c r="A5" s="4" t="s">
        <v>778</v>
      </c>
      <c r="B5" s="4" t="s">
        <v>492</v>
      </c>
    </row>
    <row r="6" spans="1:2">
      <c r="A6" s="4" t="s">
        <v>779</v>
      </c>
      <c r="B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2</v>
      </c>
    </row>
    <row r="3" spans="1:4">
      <c r="A3" s="3" t="s">
        <v>152</v>
      </c>
    </row>
    <row r="4" spans="1:4">
      <c r="A4" s="4" t="s">
        <v>107</v>
      </c>
      <c r="B4" s="6" t="n">
        <v>-137971000</v>
      </c>
      <c r="C4" s="6" t="n">
        <v>-141282000</v>
      </c>
      <c r="D4" s="6" t="n">
        <v>-82744000</v>
      </c>
    </row>
    <row r="5" spans="1:4">
      <c r="A5" s="3" t="s">
        <v>153</v>
      </c>
    </row>
    <row r="6" spans="1:4">
      <c r="A6" s="4" t="s">
        <v>154</v>
      </c>
      <c r="B6" s="5" t="n">
        <v>35314000</v>
      </c>
      <c r="C6" s="5" t="n">
        <v>62175000</v>
      </c>
      <c r="D6" s="5" t="n">
        <v>49046000</v>
      </c>
    </row>
    <row r="7" spans="1:4">
      <c r="A7" s="4" t="s">
        <v>97</v>
      </c>
      <c r="B7" s="5" t="n">
        <v>105459000</v>
      </c>
      <c r="C7" s="5" t="n">
        <v>81786000</v>
      </c>
      <c r="D7" s="5" t="n">
        <v>27038000</v>
      </c>
    </row>
    <row r="8" spans="1:4">
      <c r="A8" s="4" t="s">
        <v>98</v>
      </c>
      <c r="B8" s="5" t="n">
        <v>5000000</v>
      </c>
      <c r="C8" s="5" t="n">
        <v>0</v>
      </c>
      <c r="D8" s="5" t="n">
        <v>0</v>
      </c>
    </row>
    <row r="9" spans="1:4">
      <c r="A9" s="4" t="s">
        <v>155</v>
      </c>
      <c r="B9" s="5" t="n">
        <v>2703000</v>
      </c>
      <c r="C9" s="5" t="n">
        <v>2339000</v>
      </c>
      <c r="D9" s="5" t="n">
        <v>0</v>
      </c>
    </row>
    <row r="10" spans="1:4">
      <c r="A10" s="4" t="s">
        <v>156</v>
      </c>
      <c r="B10" s="5" t="n">
        <v>-1673000</v>
      </c>
      <c r="C10" s="5" t="n">
        <v>-1780000</v>
      </c>
      <c r="D10" s="5" t="n">
        <v>-3413000</v>
      </c>
    </row>
    <row r="11" spans="1:4">
      <c r="A11" s="4" t="s">
        <v>157</v>
      </c>
      <c r="B11" s="5" t="n">
        <v>-92000</v>
      </c>
      <c r="C11" s="5" t="n">
        <v>-35000</v>
      </c>
      <c r="D11" s="5" t="n">
        <v>107000</v>
      </c>
    </row>
    <row r="12" spans="1:4">
      <c r="A12" s="4" t="s">
        <v>158</v>
      </c>
      <c r="B12" s="5" t="n">
        <v>1586000</v>
      </c>
      <c r="C12" s="5" t="n">
        <v>1813000</v>
      </c>
      <c r="D12" s="5" t="n">
        <v>1552000</v>
      </c>
    </row>
    <row r="13" spans="1:4">
      <c r="A13" s="4" t="s">
        <v>159</v>
      </c>
      <c r="B13" s="5" t="n">
        <v>176000</v>
      </c>
      <c r="C13" s="5" t="n">
        <v>166000</v>
      </c>
      <c r="D13" s="5" t="n">
        <v>115000</v>
      </c>
    </row>
    <row r="14" spans="1:4">
      <c r="A14" s="4" t="s">
        <v>160</v>
      </c>
      <c r="B14" s="5" t="n">
        <v>-6000</v>
      </c>
      <c r="C14" s="5" t="n">
        <v>7019000</v>
      </c>
      <c r="D14" s="5" t="n">
        <v>-5611000</v>
      </c>
    </row>
    <row r="15" spans="1:4">
      <c r="A15" s="4" t="s">
        <v>161</v>
      </c>
      <c r="B15" s="5" t="n">
        <v>-116000</v>
      </c>
      <c r="C15" s="5" t="n">
        <v>-600000</v>
      </c>
      <c r="D15" s="5" t="n">
        <v>721000</v>
      </c>
    </row>
    <row r="16" spans="1:4">
      <c r="A16" s="4" t="s">
        <v>162</v>
      </c>
      <c r="B16" s="5" t="n">
        <v>0</v>
      </c>
      <c r="C16" s="5" t="n">
        <v>-6408000</v>
      </c>
      <c r="D16" s="5" t="n">
        <v>0</v>
      </c>
    </row>
    <row r="17" spans="1:4">
      <c r="A17" s="4" t="s">
        <v>163</v>
      </c>
      <c r="B17" s="5" t="n">
        <v>-1503000</v>
      </c>
      <c r="C17" s="5" t="n">
        <v>-298000</v>
      </c>
      <c r="D17" s="5" t="n">
        <v>0</v>
      </c>
    </row>
    <row r="18" spans="1:4">
      <c r="A18" s="4" t="s">
        <v>164</v>
      </c>
      <c r="B18" s="5" t="n">
        <v>1314000</v>
      </c>
      <c r="C18" s="5" t="n">
        <v>153000</v>
      </c>
      <c r="D18" s="5" t="n">
        <v>0</v>
      </c>
    </row>
    <row r="19" spans="1:4">
      <c r="A19" s="4" t="s">
        <v>165</v>
      </c>
      <c r="B19" s="5" t="n">
        <v>0</v>
      </c>
      <c r="C19" s="5" t="n">
        <v>267000</v>
      </c>
      <c r="D19" s="5" t="n">
        <v>249000</v>
      </c>
    </row>
    <row r="20" spans="1:4">
      <c r="A20" s="3" t="s">
        <v>166</v>
      </c>
    </row>
    <row r="21" spans="1:4">
      <c r="A21" s="4" t="s">
        <v>33</v>
      </c>
      <c r="B21" s="5" t="n">
        <v>-2271000</v>
      </c>
      <c r="C21" s="5" t="n">
        <v>-1404000</v>
      </c>
      <c r="D21" s="5" t="n">
        <v>-969000</v>
      </c>
    </row>
    <row r="22" spans="1:4">
      <c r="A22" s="4" t="s">
        <v>167</v>
      </c>
      <c r="B22" s="5" t="n">
        <v>-5545000</v>
      </c>
      <c r="C22" s="5" t="n">
        <v>-1777000</v>
      </c>
      <c r="D22" s="5" t="n">
        <v>-2250000</v>
      </c>
    </row>
    <row r="23" spans="1:4">
      <c r="A23" s="4" t="s">
        <v>40</v>
      </c>
      <c r="B23" s="5" t="n">
        <v>-3975000</v>
      </c>
      <c r="C23" s="5" t="n">
        <v>-1463000</v>
      </c>
      <c r="D23" s="5" t="n">
        <v>612000</v>
      </c>
    </row>
    <row r="24" spans="1:4">
      <c r="A24" s="4" t="s">
        <v>46</v>
      </c>
      <c r="B24" s="5" t="n">
        <v>827000</v>
      </c>
      <c r="C24" s="5" t="n">
        <v>-224000</v>
      </c>
      <c r="D24" s="5" t="n">
        <v>-730000</v>
      </c>
    </row>
    <row r="25" spans="1:4">
      <c r="A25" s="4" t="s">
        <v>47</v>
      </c>
      <c r="B25" s="5" t="n">
        <v>608000</v>
      </c>
      <c r="C25" s="5" t="n">
        <v>792000</v>
      </c>
      <c r="D25" s="5" t="n">
        <v>-175000</v>
      </c>
    </row>
    <row r="26" spans="1:4">
      <c r="A26" s="4" t="s">
        <v>49</v>
      </c>
      <c r="B26" s="5" t="n">
        <v>8375000</v>
      </c>
      <c r="C26" s="5" t="n">
        <v>3550000</v>
      </c>
      <c r="D26" s="5" t="n">
        <v>7403000</v>
      </c>
    </row>
    <row r="27" spans="1:4">
      <c r="A27" s="4" t="s">
        <v>50</v>
      </c>
      <c r="B27" s="5" t="n">
        <v>-352000</v>
      </c>
      <c r="C27" s="5" t="n">
        <v>-817000</v>
      </c>
      <c r="D27" s="5" t="n">
        <v>486000</v>
      </c>
    </row>
    <row r="28" spans="1:4">
      <c r="A28" s="4" t="s">
        <v>168</v>
      </c>
      <c r="B28" s="5" t="n">
        <v>7858000</v>
      </c>
      <c r="C28" s="5" t="n">
        <v>3972000</v>
      </c>
      <c r="D28" s="5" t="n">
        <v>-8563000</v>
      </c>
    </row>
    <row r="29" spans="1:4">
      <c r="A29" s="3" t="s">
        <v>169</v>
      </c>
    </row>
    <row r="30" spans="1:4">
      <c r="A30" s="4" t="s">
        <v>170</v>
      </c>
      <c r="B30" s="5" t="n">
        <v>-278959000</v>
      </c>
      <c r="C30" s="5" t="n">
        <v>-142941000</v>
      </c>
      <c r="D30" s="5" t="n">
        <v>-579973000</v>
      </c>
    </row>
    <row r="31" spans="1:4">
      <c r="A31" s="4" t="s">
        <v>171</v>
      </c>
      <c r="B31" s="5" t="n">
        <v>-20176000</v>
      </c>
      <c r="C31" s="5" t="n">
        <v>-29428000</v>
      </c>
      <c r="D31" s="5" t="n">
        <v>-11889000</v>
      </c>
    </row>
    <row r="32" spans="1:4">
      <c r="A32" s="4" t="s">
        <v>172</v>
      </c>
      <c r="B32" s="5" t="n">
        <v>-19057000</v>
      </c>
      <c r="C32" s="5" t="n">
        <v>0</v>
      </c>
      <c r="D32" s="5" t="n">
        <v>-51238000</v>
      </c>
    </row>
    <row r="33" spans="1:4">
      <c r="A33" s="4" t="s">
        <v>173</v>
      </c>
      <c r="B33" s="5" t="n">
        <v>0</v>
      </c>
      <c r="C33" s="5" t="n">
        <v>0</v>
      </c>
      <c r="D33" s="5" t="n">
        <v>-74438000</v>
      </c>
    </row>
    <row r="34" spans="1:4">
      <c r="A34" s="4" t="s">
        <v>174</v>
      </c>
      <c r="B34" s="5" t="n">
        <v>0</v>
      </c>
      <c r="C34" s="5" t="n">
        <v>0</v>
      </c>
      <c r="D34" s="5" t="n">
        <v>188000</v>
      </c>
    </row>
    <row r="35" spans="1:4">
      <c r="A35" s="4" t="s">
        <v>175</v>
      </c>
      <c r="B35" s="5" t="n">
        <v>0</v>
      </c>
      <c r="C35" s="5" t="n">
        <v>118411000</v>
      </c>
      <c r="D35" s="5" t="n">
        <v>27476000</v>
      </c>
    </row>
    <row r="36" spans="1:4">
      <c r="A36" s="4" t="s">
        <v>176</v>
      </c>
      <c r="B36" s="5" t="n">
        <v>-12956000</v>
      </c>
      <c r="C36" s="5" t="n">
        <v>-20731000</v>
      </c>
      <c r="D36" s="5" t="n">
        <v>-394015000</v>
      </c>
    </row>
    <row r="37" spans="1:4">
      <c r="A37" s="4" t="s">
        <v>177</v>
      </c>
      <c r="B37" s="5" t="n">
        <v>13466000</v>
      </c>
      <c r="C37" s="5" t="n">
        <v>34511000</v>
      </c>
      <c r="D37" s="5" t="n">
        <v>25732000</v>
      </c>
    </row>
    <row r="38" spans="1:4">
      <c r="A38" s="4" t="s">
        <v>178</v>
      </c>
      <c r="B38" s="5" t="n">
        <v>0</v>
      </c>
      <c r="C38" s="5" t="n">
        <v>-30475000</v>
      </c>
      <c r="D38" s="5" t="n">
        <v>0</v>
      </c>
    </row>
    <row r="39" spans="1:4">
      <c r="A39" s="4" t="s">
        <v>179</v>
      </c>
      <c r="B39" s="5" t="n">
        <v>-2937000</v>
      </c>
      <c r="C39" s="5" t="n">
        <v>-2802000</v>
      </c>
      <c r="D39" s="5" t="n">
        <v>-5930000</v>
      </c>
    </row>
    <row r="40" spans="1:4">
      <c r="A40" s="4" t="s">
        <v>40</v>
      </c>
      <c r="B40" s="5" t="n">
        <v>3288000</v>
      </c>
      <c r="C40" s="5" t="n">
        <v>-876000</v>
      </c>
      <c r="D40" s="5" t="n">
        <v>-5246000</v>
      </c>
    </row>
    <row r="41" spans="1:4">
      <c r="A41" s="4" t="s">
        <v>180</v>
      </c>
      <c r="B41" s="5" t="n">
        <v>-317331000</v>
      </c>
      <c r="C41" s="5" t="n">
        <v>-74331000</v>
      </c>
      <c r="D41" s="5" t="n">
        <v>-1069333000</v>
      </c>
    </row>
    <row r="42" spans="1:4">
      <c r="A42" s="3" t="s">
        <v>181</v>
      </c>
    </row>
    <row r="43" spans="1:4">
      <c r="A43" s="4" t="s">
        <v>182</v>
      </c>
      <c r="B43" s="5" t="n">
        <v>249091000</v>
      </c>
      <c r="C43" s="5" t="n">
        <v>18760000</v>
      </c>
      <c r="D43" s="5" t="n">
        <v>503750000</v>
      </c>
    </row>
    <row r="44" spans="1:4">
      <c r="A44" s="4" t="s">
        <v>183</v>
      </c>
      <c r="B44" s="5" t="n">
        <v>-2719000</v>
      </c>
      <c r="C44" s="5" t="n">
        <v>-10500000</v>
      </c>
      <c r="D44" s="5" t="n">
        <v>0</v>
      </c>
    </row>
    <row r="45" spans="1:4">
      <c r="A45" s="4" t="s">
        <v>184</v>
      </c>
      <c r="B45" s="5" t="n">
        <v>25000000</v>
      </c>
      <c r="C45" s="5" t="n">
        <v>0</v>
      </c>
      <c r="D45" s="5" t="n">
        <v>0</v>
      </c>
    </row>
    <row r="46" spans="1:4">
      <c r="A46" s="4" t="s">
        <v>185</v>
      </c>
      <c r="B46" s="5" t="n">
        <v>-25000000</v>
      </c>
      <c r="C46" s="5" t="n">
        <v>0</v>
      </c>
      <c r="D46" s="5" t="n">
        <v>0</v>
      </c>
    </row>
    <row r="47" spans="1:4">
      <c r="A47" s="4" t="s">
        <v>186</v>
      </c>
      <c r="B47" s="5" t="n">
        <v>-3384000</v>
      </c>
      <c r="C47" s="5" t="n">
        <v>-694000</v>
      </c>
      <c r="D47" s="5" t="n">
        <v>-8328000</v>
      </c>
    </row>
    <row r="48" spans="1:4">
      <c r="A48" s="4" t="s">
        <v>179</v>
      </c>
      <c r="B48" s="5" t="n">
        <v>3556000</v>
      </c>
      <c r="C48" s="5" t="n">
        <v>2202000</v>
      </c>
      <c r="D48" s="5" t="n">
        <v>-170000</v>
      </c>
    </row>
    <row r="49" spans="1:4">
      <c r="A49" s="4" t="s">
        <v>135</v>
      </c>
      <c r="B49" s="5" t="n">
        <v>0</v>
      </c>
      <c r="C49" s="5" t="n">
        <v>405000</v>
      </c>
      <c r="D49" s="5" t="n">
        <v>702743000</v>
      </c>
    </row>
    <row r="50" spans="1:4">
      <c r="A50" s="4" t="s">
        <v>187</v>
      </c>
      <c r="B50" s="5" t="n">
        <v>0</v>
      </c>
      <c r="C50" s="5" t="n">
        <v>0</v>
      </c>
      <c r="D50" s="5" t="n">
        <v>2597000</v>
      </c>
    </row>
    <row r="51" spans="1:4">
      <c r="A51" s="4" t="s">
        <v>140</v>
      </c>
      <c r="B51" s="5" t="n">
        <v>-52770000</v>
      </c>
      <c r="C51" s="5" t="n">
        <v>-16138000</v>
      </c>
      <c r="D51" s="5" t="n">
        <v>-3928000</v>
      </c>
    </row>
    <row r="52" spans="1:4">
      <c r="A52" s="4" t="s">
        <v>188</v>
      </c>
      <c r="B52" s="5" t="n">
        <v>-125678000</v>
      </c>
      <c r="C52" s="5" t="n">
        <v>-122565000</v>
      </c>
      <c r="D52" s="5" t="n">
        <v>-83063000</v>
      </c>
    </row>
    <row r="53" spans="1:4">
      <c r="A53" s="4" t="s">
        <v>143</v>
      </c>
      <c r="B53" s="5" t="n">
        <v>67172000</v>
      </c>
      <c r="C53" s="5" t="n">
        <v>67762000</v>
      </c>
      <c r="D53" s="5" t="n">
        <v>46380000</v>
      </c>
    </row>
    <row r="54" spans="1:4">
      <c r="A54" s="4" t="s">
        <v>189</v>
      </c>
      <c r="B54" s="5" t="n">
        <v>2988000</v>
      </c>
      <c r="C54" s="5" t="n">
        <v>291000</v>
      </c>
      <c r="D54" s="5" t="n">
        <v>4472000</v>
      </c>
    </row>
    <row r="55" spans="1:4">
      <c r="A55" s="4" t="s">
        <v>190</v>
      </c>
      <c r="B55" s="5" t="n">
        <v>-1839000</v>
      </c>
      <c r="C55" s="5" t="n">
        <v>-291000</v>
      </c>
      <c r="D55" s="5" t="n">
        <v>0</v>
      </c>
    </row>
    <row r="56" spans="1:4">
      <c r="A56" s="4" t="s">
        <v>191</v>
      </c>
      <c r="B56" s="5" t="n">
        <v>136417000</v>
      </c>
      <c r="C56" s="5" t="n">
        <v>-60768000</v>
      </c>
      <c r="D56" s="5" t="n">
        <v>1164453000</v>
      </c>
    </row>
    <row r="57" spans="1:4">
      <c r="A57" s="4" t="s">
        <v>192</v>
      </c>
      <c r="B57" s="5" t="n">
        <v>-173056000</v>
      </c>
      <c r="C57" s="5" t="n">
        <v>-131127000</v>
      </c>
      <c r="D57" s="5" t="n">
        <v>86557000</v>
      </c>
    </row>
    <row r="58" spans="1:4">
      <c r="A58" s="4" t="s">
        <v>193</v>
      </c>
      <c r="B58" s="5" t="n">
        <v>223102000</v>
      </c>
      <c r="C58" s="5" t="n">
        <v>354229000</v>
      </c>
      <c r="D58" s="5" t="n">
        <v>267672000</v>
      </c>
    </row>
    <row r="59" spans="1:4">
      <c r="A59" s="4" t="s">
        <v>194</v>
      </c>
      <c r="B59" s="5" t="n">
        <v>50046000</v>
      </c>
      <c r="C59" s="5" t="n">
        <v>223102000</v>
      </c>
      <c r="D59" s="5" t="n">
        <v>354229000</v>
      </c>
    </row>
    <row r="60" spans="1:4">
      <c r="A60" s="3" t="s">
        <v>195</v>
      </c>
    </row>
    <row r="61" spans="1:4">
      <c r="A61" s="4" t="s">
        <v>196</v>
      </c>
      <c r="B61" s="5" t="n">
        <v>55830000</v>
      </c>
      <c r="C61" s="5" t="n">
        <v>45898000</v>
      </c>
      <c r="D61" s="5" t="n">
        <v>13930000</v>
      </c>
    </row>
    <row r="62" spans="1:4">
      <c r="A62" s="4" t="s">
        <v>197</v>
      </c>
      <c r="B62" s="5" t="n">
        <v>54000</v>
      </c>
      <c r="C62" s="5" t="n">
        <v>81000</v>
      </c>
      <c r="D62" s="5" t="n">
        <v>916000</v>
      </c>
    </row>
    <row r="63" spans="1:4">
      <c r="A63" s="3" t="s">
        <v>198</v>
      </c>
    </row>
    <row r="64" spans="1:4">
      <c r="A64" s="4" t="s">
        <v>199</v>
      </c>
      <c r="B64" s="5" t="n">
        <v>10704000</v>
      </c>
      <c r="C64" s="5" t="n">
        <v>10579000</v>
      </c>
      <c r="D64" s="5" t="n">
        <v>10002000</v>
      </c>
    </row>
    <row r="65" spans="1:4">
      <c r="A65" s="4" t="s">
        <v>200</v>
      </c>
      <c r="B65" s="5" t="n">
        <v>21685000</v>
      </c>
      <c r="C65" s="5" t="n">
        <v>648211000</v>
      </c>
      <c r="D65" s="5" t="n">
        <v>0</v>
      </c>
    </row>
    <row r="66" spans="1:4">
      <c r="A66" s="4" t="s">
        <v>201</v>
      </c>
      <c r="B66" s="5" t="n">
        <v>10162000</v>
      </c>
      <c r="C66" s="5" t="n">
        <v>0</v>
      </c>
      <c r="D66" s="5" t="n">
        <v>0</v>
      </c>
    </row>
    <row r="67" spans="1:4">
      <c r="A67" s="4" t="s">
        <v>202</v>
      </c>
      <c r="B67" s="5" t="n">
        <v>15855000</v>
      </c>
      <c r="C67" s="5" t="n">
        <v>0</v>
      </c>
      <c r="D67" s="5" t="n">
        <v>0</v>
      </c>
    </row>
    <row r="68" spans="1:4">
      <c r="A68" s="4" t="s">
        <v>203</v>
      </c>
      <c r="B68" s="5" t="n">
        <v>1800000</v>
      </c>
      <c r="C68" s="5" t="n">
        <v>0</v>
      </c>
      <c r="D68" s="5" t="n">
        <v>0</v>
      </c>
    </row>
    <row r="69" spans="1:4">
      <c r="A69" s="4" t="s">
        <v>204</v>
      </c>
      <c r="B69" s="5" t="n">
        <v>0</v>
      </c>
      <c r="C69" s="5" t="n">
        <v>522933000</v>
      </c>
      <c r="D69" s="5" t="n">
        <v>0</v>
      </c>
    </row>
    <row r="70" spans="1:4">
      <c r="A70" s="4" t="s">
        <v>205</v>
      </c>
      <c r="B70" s="5" t="n">
        <v>0</v>
      </c>
      <c r="C70" s="5" t="n">
        <v>103005000</v>
      </c>
      <c r="D70" s="5" t="n">
        <v>0</v>
      </c>
    </row>
    <row r="71" spans="1:4">
      <c r="A71" s="4" t="s">
        <v>206</v>
      </c>
      <c r="C71" s="5" t="n">
        <v>143070000</v>
      </c>
      <c r="D71" s="5" t="n">
        <v>17860000</v>
      </c>
    </row>
    <row r="72" spans="1:4">
      <c r="A72" s="4" t="s">
        <v>207</v>
      </c>
      <c r="B72" s="5" t="n">
        <v>0</v>
      </c>
      <c r="C72" s="5" t="n">
        <v>293000</v>
      </c>
      <c r="D72" s="5" t="n">
        <v>139000</v>
      </c>
    </row>
    <row r="73" spans="1:4">
      <c r="A73" s="4" t="s">
        <v>208</v>
      </c>
      <c r="B73" s="5" t="n">
        <v>0</v>
      </c>
      <c r="C73" s="5" t="n">
        <v>0</v>
      </c>
      <c r="D73" s="5" t="n">
        <v>8765000</v>
      </c>
    </row>
    <row r="74" spans="1:4">
      <c r="A74" s="4" t="s">
        <v>50</v>
      </c>
      <c r="B74" s="5" t="n">
        <v>0</v>
      </c>
      <c r="C74" s="5" t="n">
        <v>0</v>
      </c>
      <c r="D74" s="5" t="n">
        <v>2532000</v>
      </c>
    </row>
    <row r="75" spans="1:4">
      <c r="A75" s="4" t="s">
        <v>209</v>
      </c>
      <c r="B75" s="5" t="n">
        <v>0</v>
      </c>
      <c r="C75" s="5" t="n">
        <v>0</v>
      </c>
      <c r="D75" s="5" t="n">
        <v>1003000</v>
      </c>
    </row>
    <row r="76" spans="1:4">
      <c r="A76" s="4" t="s">
        <v>210</v>
      </c>
      <c r="B76" s="5" t="n">
        <v>0</v>
      </c>
      <c r="C76" s="5" t="n">
        <v>0</v>
      </c>
      <c r="D76" s="5" t="n">
        <v>378000</v>
      </c>
    </row>
    <row r="77" spans="1:4">
      <c r="A77" s="4" t="s">
        <v>211</v>
      </c>
      <c r="B77" s="5" t="n">
        <v>0</v>
      </c>
      <c r="C77" s="5" t="n">
        <v>0</v>
      </c>
      <c r="D77" s="5" t="n">
        <v>111000</v>
      </c>
    </row>
    <row r="78" spans="1:4">
      <c r="A78" s="4" t="s">
        <v>212</v>
      </c>
      <c r="B78" s="6" t="n">
        <v>0</v>
      </c>
      <c r="C78" s="6" t="n">
        <v>0</v>
      </c>
      <c r="D78" s="6" t="n">
        <v>4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780</v>
      </c>
      <c r="B1" s="2" t="s">
        <v>1</v>
      </c>
      <c r="D1" s="2" t="s">
        <v>781</v>
      </c>
      <c r="E1" s="2" t="s">
        <v>782</v>
      </c>
    </row>
    <row r="2" spans="1:5">
      <c r="B2" s="2" t="s">
        <v>2</v>
      </c>
      <c r="C2" s="2" t="s">
        <v>30</v>
      </c>
      <c r="D2" s="2" t="s">
        <v>30</v>
      </c>
      <c r="E2" s="2" t="s">
        <v>2</v>
      </c>
    </row>
    <row r="3" spans="1:5">
      <c r="A3" s="3" t="s">
        <v>783</v>
      </c>
    </row>
    <row r="4" spans="1:5">
      <c r="A4" s="4" t="s">
        <v>784</v>
      </c>
      <c r="B4" s="6" t="n">
        <v>219</v>
      </c>
    </row>
    <row r="5" spans="1:5">
      <c r="A5" s="4" t="s">
        <v>785</v>
      </c>
      <c r="B5" s="5" t="n">
        <v>53716</v>
      </c>
    </row>
    <row r="6" spans="1:5">
      <c r="A6" s="4" t="s">
        <v>786</v>
      </c>
      <c r="B6" s="5" t="n">
        <v>-52889</v>
      </c>
    </row>
    <row r="7" spans="1:5">
      <c r="A7" s="4" t="s">
        <v>787</v>
      </c>
      <c r="B7" s="5" t="n">
        <v>1046</v>
      </c>
      <c r="C7" s="6" t="n">
        <v>219</v>
      </c>
      <c r="D7" s="6" t="n">
        <v>219</v>
      </c>
      <c r="E7" s="6" t="n">
        <v>1046</v>
      </c>
    </row>
    <row r="8" spans="1:5">
      <c r="A8" s="4" t="s">
        <v>384</v>
      </c>
    </row>
    <row r="9" spans="1:5">
      <c r="A9" s="3" t="s">
        <v>783</v>
      </c>
    </row>
    <row r="10" spans="1:5">
      <c r="A10" s="4" t="s">
        <v>784</v>
      </c>
      <c r="B10" s="5" t="n">
        <v>219</v>
      </c>
      <c r="C10" s="5" t="n">
        <v>443</v>
      </c>
    </row>
    <row r="11" spans="1:5">
      <c r="A11" s="4" t="s">
        <v>785</v>
      </c>
      <c r="C11" s="5" t="n">
        <v>70982</v>
      </c>
    </row>
    <row r="12" spans="1:5">
      <c r="A12" s="4" t="s">
        <v>786</v>
      </c>
      <c r="C12" s="5" t="n">
        <v>-71206</v>
      </c>
    </row>
    <row r="13" spans="1:5">
      <c r="A13" s="4" t="s">
        <v>787</v>
      </c>
      <c r="C13" s="5" t="n">
        <v>219</v>
      </c>
      <c r="D13" s="5" t="n">
        <v>219</v>
      </c>
    </row>
    <row r="14" spans="1:5">
      <c r="A14" s="4" t="s">
        <v>788</v>
      </c>
    </row>
    <row r="15" spans="1:5">
      <c r="A15" s="3" t="s">
        <v>783</v>
      </c>
    </row>
    <row r="16" spans="1:5">
      <c r="A16" s="4" t="s">
        <v>784</v>
      </c>
      <c r="B16" s="5" t="n">
        <v>12</v>
      </c>
      <c r="C16" s="5" t="n">
        <v>22</v>
      </c>
    </row>
    <row r="17" spans="1:5">
      <c r="A17" s="4" t="s">
        <v>785</v>
      </c>
      <c r="C17" s="5" t="n">
        <v>32712</v>
      </c>
    </row>
    <row r="18" spans="1:5">
      <c r="A18" s="4" t="s">
        <v>786</v>
      </c>
      <c r="C18" s="5" t="n">
        <v>-32722</v>
      </c>
    </row>
    <row r="19" spans="1:5">
      <c r="A19" s="4" t="s">
        <v>787</v>
      </c>
      <c r="B19" s="5" t="n">
        <v>2500</v>
      </c>
      <c r="C19" s="5" t="n">
        <v>12</v>
      </c>
      <c r="D19" s="5" t="n">
        <v>12</v>
      </c>
      <c r="E19" s="5" t="n">
        <v>2500</v>
      </c>
    </row>
    <row r="20" spans="1:5">
      <c r="A20" s="4" t="s">
        <v>789</v>
      </c>
    </row>
    <row r="21" spans="1:5">
      <c r="A21" s="3" t="s">
        <v>783</v>
      </c>
    </row>
    <row r="22" spans="1:5">
      <c r="A22" s="4" t="s">
        <v>784</v>
      </c>
      <c r="B22" s="5" t="n">
        <v>12</v>
      </c>
    </row>
    <row r="23" spans="1:5">
      <c r="A23" s="4" t="s">
        <v>785</v>
      </c>
      <c r="B23" s="5" t="n">
        <v>34302</v>
      </c>
    </row>
    <row r="24" spans="1:5">
      <c r="A24" s="4" t="s">
        <v>786</v>
      </c>
      <c r="B24" s="5" t="n">
        <v>-34314</v>
      </c>
    </row>
    <row r="25" spans="1:5">
      <c r="A25" s="4" t="s">
        <v>787</v>
      </c>
      <c r="B25" s="5" t="n">
        <v>0</v>
      </c>
      <c r="C25" s="5" t="n">
        <v>12</v>
      </c>
      <c r="D25" s="5" t="n">
        <v>12</v>
      </c>
      <c r="E25" s="5" t="n">
        <v>0</v>
      </c>
    </row>
    <row r="26" spans="1:5">
      <c r="A26" s="4" t="s">
        <v>790</v>
      </c>
    </row>
    <row r="27" spans="1:5">
      <c r="A27" s="3" t="s">
        <v>783</v>
      </c>
    </row>
    <row r="28" spans="1:5">
      <c r="A28" s="4" t="s">
        <v>784</v>
      </c>
      <c r="B28" s="5" t="n">
        <v>66</v>
      </c>
      <c r="C28" s="5" t="n">
        <v>378</v>
      </c>
    </row>
    <row r="29" spans="1:5">
      <c r="A29" s="4" t="s">
        <v>785</v>
      </c>
      <c r="C29" s="5" t="n">
        <v>13924</v>
      </c>
    </row>
    <row r="30" spans="1:5">
      <c r="A30" s="4" t="s">
        <v>786</v>
      </c>
      <c r="C30" s="5" t="n">
        <v>-14236</v>
      </c>
    </row>
    <row r="31" spans="1:5">
      <c r="A31" s="4" t="s">
        <v>787</v>
      </c>
      <c r="C31" s="5" t="n">
        <v>66</v>
      </c>
      <c r="D31" s="5" t="n">
        <v>66</v>
      </c>
    </row>
    <row r="32" spans="1:5">
      <c r="A32" s="4" t="s">
        <v>791</v>
      </c>
    </row>
    <row r="33" spans="1:5">
      <c r="A33" s="3" t="s">
        <v>783</v>
      </c>
    </row>
    <row r="34" spans="1:5">
      <c r="A34" s="4" t="s">
        <v>784</v>
      </c>
      <c r="B34" s="5" t="n">
        <v>66</v>
      </c>
    </row>
    <row r="35" spans="1:5">
      <c r="A35" s="4" t="s">
        <v>785</v>
      </c>
      <c r="B35" s="5" t="n">
        <v>8206</v>
      </c>
    </row>
    <row r="36" spans="1:5">
      <c r="A36" s="4" t="s">
        <v>786</v>
      </c>
      <c r="B36" s="5" t="n">
        <v>-8264</v>
      </c>
    </row>
    <row r="37" spans="1:5">
      <c r="A37" s="4" t="s">
        <v>787</v>
      </c>
      <c r="B37" s="5" t="n">
        <v>8</v>
      </c>
      <c r="C37" s="5" t="n">
        <v>66</v>
      </c>
      <c r="D37" s="5" t="n">
        <v>66</v>
      </c>
      <c r="E37" s="5" t="n">
        <v>8</v>
      </c>
    </row>
    <row r="38" spans="1:5">
      <c r="A38" s="4" t="s">
        <v>792</v>
      </c>
    </row>
    <row r="39" spans="1:5">
      <c r="A39" s="3" t="s">
        <v>783</v>
      </c>
    </row>
    <row r="40" spans="1:5">
      <c r="A40" s="4" t="s">
        <v>784</v>
      </c>
      <c r="B40" s="5" t="n">
        <v>0</v>
      </c>
      <c r="C40" s="5" t="n">
        <v>0</v>
      </c>
    </row>
    <row r="41" spans="1:5">
      <c r="A41" s="4" t="s">
        <v>785</v>
      </c>
      <c r="C41" s="5" t="n">
        <v>146</v>
      </c>
    </row>
    <row r="42" spans="1:5">
      <c r="A42" s="4" t="s">
        <v>786</v>
      </c>
      <c r="C42" s="5" t="n">
        <v>-146</v>
      </c>
    </row>
    <row r="43" spans="1:5">
      <c r="A43" s="4" t="s">
        <v>787</v>
      </c>
      <c r="B43" s="5" t="n">
        <v>0</v>
      </c>
      <c r="C43" s="5" t="n">
        <v>0</v>
      </c>
      <c r="D43" s="5" t="n">
        <v>0</v>
      </c>
      <c r="E43" s="5" t="n">
        <v>0</v>
      </c>
    </row>
    <row r="44" spans="1:5">
      <c r="A44" s="4" t="s">
        <v>793</v>
      </c>
    </row>
    <row r="45" spans="1:5">
      <c r="A45" s="3" t="s">
        <v>783</v>
      </c>
    </row>
    <row r="46" spans="1:5">
      <c r="A46" s="4" t="s">
        <v>784</v>
      </c>
      <c r="B46" s="5" t="n">
        <v>141</v>
      </c>
      <c r="C46" s="5" t="n">
        <v>4</v>
      </c>
    </row>
    <row r="47" spans="1:5">
      <c r="A47" s="4" t="s">
        <v>785</v>
      </c>
      <c r="C47" s="5" t="n">
        <v>23670</v>
      </c>
    </row>
    <row r="48" spans="1:5">
      <c r="A48" s="4" t="s">
        <v>786</v>
      </c>
      <c r="C48" s="5" t="n">
        <v>-23533</v>
      </c>
    </row>
    <row r="49" spans="1:5">
      <c r="A49" s="4" t="s">
        <v>787</v>
      </c>
      <c r="C49" s="5" t="n">
        <v>141</v>
      </c>
      <c r="D49" s="5" t="n">
        <v>141</v>
      </c>
    </row>
    <row r="50" spans="1:5">
      <c r="A50" s="4" t="s">
        <v>794</v>
      </c>
    </row>
    <row r="51" spans="1:5">
      <c r="A51" s="3" t="s">
        <v>783</v>
      </c>
    </row>
    <row r="52" spans="1:5">
      <c r="A52" s="4" t="s">
        <v>784</v>
      </c>
      <c r="B52" s="5" t="n">
        <v>141</v>
      </c>
    </row>
    <row r="53" spans="1:5">
      <c r="A53" s="4" t="s">
        <v>785</v>
      </c>
      <c r="B53" s="5" t="n">
        <v>11208</v>
      </c>
    </row>
    <row r="54" spans="1:5">
      <c r="A54" s="4" t="s">
        <v>786</v>
      </c>
      <c r="B54" s="5" t="n">
        <v>-10311</v>
      </c>
    </row>
    <row r="55" spans="1:5">
      <c r="A55" s="4" t="s">
        <v>787</v>
      </c>
      <c r="B55" s="5" t="n">
        <v>1038</v>
      </c>
      <c r="C55" s="5" t="n">
        <v>141</v>
      </c>
      <c r="D55" s="5" t="n">
        <v>141</v>
      </c>
      <c r="E55" s="5" t="n">
        <v>1038</v>
      </c>
    </row>
    <row r="56" spans="1:5">
      <c r="A56" s="4" t="s">
        <v>795</v>
      </c>
    </row>
    <row r="57" spans="1:5">
      <c r="A57" s="3" t="s">
        <v>783</v>
      </c>
    </row>
    <row r="58" spans="1:5">
      <c r="A58" s="4" t="s">
        <v>784</v>
      </c>
      <c r="B58" s="5" t="n">
        <v>0</v>
      </c>
      <c r="C58" s="5" t="n">
        <v>39</v>
      </c>
    </row>
    <row r="59" spans="1:5">
      <c r="A59" s="4" t="s">
        <v>785</v>
      </c>
      <c r="C59" s="5" t="n">
        <v>447</v>
      </c>
    </row>
    <row r="60" spans="1:5">
      <c r="A60" s="4" t="s">
        <v>786</v>
      </c>
      <c r="C60" s="5" t="n">
        <v>-486</v>
      </c>
    </row>
    <row r="61" spans="1:5">
      <c r="A61" s="4" t="s">
        <v>787</v>
      </c>
      <c r="C61" s="5" t="n">
        <v>0</v>
      </c>
      <c r="D61" s="5" t="n">
        <v>0</v>
      </c>
    </row>
    <row r="62" spans="1:5">
      <c r="A62" s="4" t="s">
        <v>796</v>
      </c>
    </row>
    <row r="63" spans="1:5">
      <c r="A63" s="3" t="s">
        <v>783</v>
      </c>
    </row>
    <row r="64" spans="1:5">
      <c r="A64" s="4" t="s">
        <v>784</v>
      </c>
      <c r="B64" s="5" t="n">
        <v>0</v>
      </c>
      <c r="C64" s="5" t="n">
        <v>0</v>
      </c>
    </row>
    <row r="65" spans="1:5">
      <c r="A65" s="4" t="s">
        <v>785</v>
      </c>
      <c r="C65" s="5" t="n">
        <v>58</v>
      </c>
    </row>
    <row r="66" spans="1:5">
      <c r="A66" s="4" t="s">
        <v>786</v>
      </c>
      <c r="C66" s="5" t="n">
        <v>-58</v>
      </c>
    </row>
    <row r="67" spans="1:5">
      <c r="A67" s="4" t="s">
        <v>787</v>
      </c>
      <c r="C67" s="5" t="n">
        <v>0</v>
      </c>
      <c r="D67" s="5" t="n">
        <v>0</v>
      </c>
    </row>
    <row r="68" spans="1:5">
      <c r="A68" s="4" t="s">
        <v>797</v>
      </c>
    </row>
    <row r="69" spans="1:5">
      <c r="A69" s="3" t="s">
        <v>783</v>
      </c>
    </row>
    <row r="70" spans="1:5">
      <c r="A70" s="4" t="s">
        <v>784</v>
      </c>
      <c r="B70" s="6" t="n">
        <v>0</v>
      </c>
      <c r="C70" s="5" t="n">
        <v>0</v>
      </c>
    </row>
    <row r="71" spans="1:5">
      <c r="A71" s="4" t="s">
        <v>785</v>
      </c>
      <c r="C71" s="5" t="n">
        <v>25</v>
      </c>
    </row>
    <row r="72" spans="1:5">
      <c r="A72" s="4" t="s">
        <v>786</v>
      </c>
      <c r="C72" s="5" t="n">
        <v>-25</v>
      </c>
    </row>
    <row r="73" spans="1:5">
      <c r="A73" s="4" t="s">
        <v>787</v>
      </c>
      <c r="C73" s="6" t="n">
        <v>0</v>
      </c>
      <c r="D73" s="5" t="n">
        <v>0</v>
      </c>
    </row>
    <row r="74" spans="1:5">
      <c r="A74" s="4" t="s">
        <v>798</v>
      </c>
    </row>
    <row r="75" spans="1:5">
      <c r="A75" s="3" t="s">
        <v>783</v>
      </c>
    </row>
    <row r="76" spans="1:5">
      <c r="A76" s="4" t="s">
        <v>799</v>
      </c>
      <c r="D76" s="6" t="n">
        <v>300</v>
      </c>
      <c r="E76" s="6" t="n">
        <v>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800</v>
      </c>
      <c r="B1" s="2" t="s">
        <v>388</v>
      </c>
      <c r="D1" s="2" t="s">
        <v>1</v>
      </c>
      <c r="G1" s="2" t="s">
        <v>535</v>
      </c>
    </row>
    <row r="2" spans="1:9">
      <c r="B2" s="2" t="s">
        <v>732</v>
      </c>
      <c r="C2" s="2" t="s">
        <v>82</v>
      </c>
      <c r="D2" s="2" t="s">
        <v>2</v>
      </c>
      <c r="E2" s="2" t="s">
        <v>30</v>
      </c>
      <c r="F2" s="2" t="s">
        <v>82</v>
      </c>
      <c r="G2" s="2" t="s">
        <v>801</v>
      </c>
      <c r="H2" s="2" t="s">
        <v>544</v>
      </c>
      <c r="I2" s="2" t="s">
        <v>802</v>
      </c>
    </row>
    <row r="3" spans="1:9">
      <c r="A3" s="3" t="s">
        <v>733</v>
      </c>
    </row>
    <row r="4" spans="1:9">
      <c r="A4" s="4" t="s">
        <v>483</v>
      </c>
      <c r="H4" s="4" t="s">
        <v>484</v>
      </c>
    </row>
    <row r="5" spans="1:9">
      <c r="A5" s="4" t="s">
        <v>803</v>
      </c>
      <c r="D5" s="6" t="n">
        <v>1852428</v>
      </c>
      <c r="E5" s="6" t="n">
        <v>1571980</v>
      </c>
    </row>
    <row r="6" spans="1:9">
      <c r="A6" s="4" t="s">
        <v>557</v>
      </c>
      <c r="D6" s="6" t="n">
        <v>12956</v>
      </c>
      <c r="E6" s="6" t="n">
        <v>20731</v>
      </c>
      <c r="F6" s="6" t="n">
        <v>394015</v>
      </c>
    </row>
    <row r="7" spans="1:9">
      <c r="A7" s="4" t="s">
        <v>804</v>
      </c>
    </row>
    <row r="8" spans="1:9">
      <c r="A8" s="3" t="s">
        <v>733</v>
      </c>
    </row>
    <row r="9" spans="1:9">
      <c r="A9" s="4" t="s">
        <v>483</v>
      </c>
      <c r="I9" s="4" t="s">
        <v>805</v>
      </c>
    </row>
    <row r="10" spans="1:9">
      <c r="A10" s="4" t="s">
        <v>806</v>
      </c>
    </row>
    <row r="11" spans="1:9">
      <c r="A11" s="3" t="s">
        <v>733</v>
      </c>
    </row>
    <row r="12" spans="1:9">
      <c r="A12" s="4" t="s">
        <v>483</v>
      </c>
      <c r="I12" s="4" t="s">
        <v>807</v>
      </c>
    </row>
    <row r="13" spans="1:9">
      <c r="A13" s="4" t="s">
        <v>808</v>
      </c>
    </row>
    <row r="14" spans="1:9">
      <c r="A14" s="3" t="s">
        <v>733</v>
      </c>
    </row>
    <row r="15" spans="1:9">
      <c r="A15" s="4" t="s">
        <v>483</v>
      </c>
      <c r="C15" s="4" t="s">
        <v>587</v>
      </c>
      <c r="D15" s="4" t="s">
        <v>587</v>
      </c>
      <c r="F15" s="4" t="s">
        <v>587</v>
      </c>
    </row>
    <row r="16" spans="1:9">
      <c r="A16" s="4" t="s">
        <v>803</v>
      </c>
      <c r="C16" s="6" t="n">
        <v>1200000</v>
      </c>
      <c r="F16" s="6" t="n">
        <v>1200000</v>
      </c>
    </row>
    <row r="17" spans="1:9">
      <c r="A17" s="4" t="s">
        <v>557</v>
      </c>
      <c r="B17" s="6" t="n">
        <v>18800</v>
      </c>
      <c r="C17" s="6" t="n">
        <v>201700</v>
      </c>
      <c r="D17" s="6" t="n">
        <v>8300</v>
      </c>
      <c r="G17" s="6" t="n">
        <v>2288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09</v>
      </c>
      <c r="B1" s="2" t="s">
        <v>2</v>
      </c>
      <c r="C1" s="2" t="s">
        <v>544</v>
      </c>
      <c r="D1" s="2" t="s">
        <v>802</v>
      </c>
      <c r="E1" s="2" t="s">
        <v>810</v>
      </c>
    </row>
    <row r="2" spans="1:5">
      <c r="A2" s="3" t="s">
        <v>733</v>
      </c>
    </row>
    <row r="3" spans="1:5">
      <c r="A3" s="4" t="s">
        <v>483</v>
      </c>
      <c r="C3" s="4" t="s">
        <v>484</v>
      </c>
    </row>
    <row r="4" spans="1:5">
      <c r="A4" s="4" t="s">
        <v>559</v>
      </c>
    </row>
    <row r="5" spans="1:5">
      <c r="A5" s="3" t="s">
        <v>733</v>
      </c>
    </row>
    <row r="6" spans="1:5">
      <c r="A6" s="4" t="s">
        <v>483</v>
      </c>
      <c r="B6" s="4" t="s">
        <v>560</v>
      </c>
    </row>
    <row r="7" spans="1:5">
      <c r="A7" s="4" t="s">
        <v>561</v>
      </c>
      <c r="B7" s="6" t="n">
        <v>23400</v>
      </c>
    </row>
    <row r="8" spans="1:5">
      <c r="A8" s="4" t="s">
        <v>575</v>
      </c>
    </row>
    <row r="9" spans="1:5">
      <c r="A9" s="3" t="s">
        <v>733</v>
      </c>
    </row>
    <row r="10" spans="1:5">
      <c r="A10" s="4" t="s">
        <v>483</v>
      </c>
      <c r="B10" s="4" t="s">
        <v>576</v>
      </c>
    </row>
    <row r="11" spans="1:5">
      <c r="A11" s="4" t="s">
        <v>561</v>
      </c>
      <c r="B11" s="6" t="n">
        <v>206143</v>
      </c>
    </row>
    <row r="12" spans="1:5">
      <c r="A12" s="4" t="s">
        <v>811</v>
      </c>
    </row>
    <row r="13" spans="1:5">
      <c r="A13" s="3" t="s">
        <v>733</v>
      </c>
    </row>
    <row r="14" spans="1:5">
      <c r="A14" s="4" t="s">
        <v>483</v>
      </c>
      <c r="B14" s="4" t="s">
        <v>560</v>
      </c>
    </row>
    <row r="15" spans="1:5">
      <c r="A15" s="4" t="s">
        <v>561</v>
      </c>
      <c r="B15" s="6" t="n">
        <v>13143</v>
      </c>
      <c r="E15" s="6" t="n">
        <v>59097</v>
      </c>
    </row>
    <row r="16" spans="1:5">
      <c r="A16" s="4" t="s">
        <v>812</v>
      </c>
    </row>
    <row r="17" spans="1:5">
      <c r="A17" s="3" t="s">
        <v>733</v>
      </c>
    </row>
    <row r="18" spans="1:5">
      <c r="A18" s="4" t="s">
        <v>483</v>
      </c>
      <c r="B18" s="4" t="s">
        <v>576</v>
      </c>
    </row>
    <row r="19" spans="1:5">
      <c r="A19" s="4" t="s">
        <v>561</v>
      </c>
      <c r="B19" s="6" t="n">
        <v>134219</v>
      </c>
      <c r="D19" s="6" t="n">
        <v>463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388</v>
      </c>
    </row>
    <row r="2" spans="1:3">
      <c r="B2" s="2" t="s">
        <v>814</v>
      </c>
      <c r="C2" s="2" t="s">
        <v>2</v>
      </c>
    </row>
    <row r="3" spans="1:3">
      <c r="A3" s="3" t="s">
        <v>733</v>
      </c>
    </row>
    <row r="4" spans="1:3">
      <c r="A4" s="4" t="s">
        <v>395</v>
      </c>
      <c r="C4" s="6" t="n">
        <v>325600000</v>
      </c>
    </row>
    <row r="5" spans="1:3">
      <c r="A5" s="4" t="s">
        <v>627</v>
      </c>
    </row>
    <row r="6" spans="1:3">
      <c r="A6" s="3" t="s">
        <v>733</v>
      </c>
    </row>
    <row r="7" spans="1:3">
      <c r="A7" s="4" t="s">
        <v>395</v>
      </c>
      <c r="B7" s="6" t="n">
        <v>75000000</v>
      </c>
    </row>
    <row r="8" spans="1:3">
      <c r="A8" s="4" t="s">
        <v>815</v>
      </c>
    </row>
    <row r="9" spans="1:3">
      <c r="A9" s="3" t="s">
        <v>733</v>
      </c>
    </row>
    <row r="10" spans="1:3">
      <c r="A10" s="4" t="s">
        <v>816</v>
      </c>
      <c r="B10" s="4" t="s">
        <v>6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817</v>
      </c>
      <c r="B1" s="2" t="s">
        <v>388</v>
      </c>
      <c r="C1" s="2" t="s">
        <v>1</v>
      </c>
    </row>
    <row r="2" spans="1:4">
      <c r="B2" s="2" t="s">
        <v>713</v>
      </c>
      <c r="C2" s="2" t="s">
        <v>2</v>
      </c>
      <c r="D2" s="2" t="s">
        <v>714</v>
      </c>
    </row>
    <row r="3" spans="1:4">
      <c r="A3" s="3" t="s">
        <v>733</v>
      </c>
    </row>
    <row r="4" spans="1:4">
      <c r="A4" s="4" t="s">
        <v>718</v>
      </c>
      <c r="B4" s="6" t="n">
        <v>15000000</v>
      </c>
      <c r="D4" s="6" t="n">
        <v>35000000</v>
      </c>
    </row>
    <row r="5" spans="1:4">
      <c r="A5" s="4" t="s">
        <v>719</v>
      </c>
      <c r="B5" s="4" t="s">
        <v>720</v>
      </c>
    </row>
    <row r="6" spans="1:4">
      <c r="A6" s="4" t="s">
        <v>721</v>
      </c>
      <c r="B6" s="4" t="s">
        <v>722</v>
      </c>
    </row>
    <row r="7" spans="1:4">
      <c r="A7" s="4" t="s">
        <v>723</v>
      </c>
      <c r="C7" s="6" t="n">
        <v>25000000</v>
      </c>
    </row>
    <row r="8" spans="1:4">
      <c r="A8" s="4" t="s">
        <v>818</v>
      </c>
    </row>
    <row r="9" spans="1:4">
      <c r="A9" s="3" t="s">
        <v>733</v>
      </c>
    </row>
    <row r="10" spans="1:4">
      <c r="A10" s="4" t="s">
        <v>472</v>
      </c>
      <c r="B10" s="4" t="s">
        <v>6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19</v>
      </c>
      <c r="B1" s="2" t="s">
        <v>802</v>
      </c>
      <c r="C1" s="2" t="s">
        <v>4</v>
      </c>
      <c r="D1" s="2" t="s">
        <v>2</v>
      </c>
      <c r="E1" s="2" t="s">
        <v>30</v>
      </c>
      <c r="F1" s="2" t="s">
        <v>82</v>
      </c>
    </row>
    <row r="2" spans="1:6">
      <c r="A2" s="3" t="s">
        <v>820</v>
      </c>
    </row>
    <row r="3" spans="1:6">
      <c r="A3" s="4" t="s">
        <v>821</v>
      </c>
      <c r="C3" s="5" t="n">
        <v>19779</v>
      </c>
    </row>
    <row r="4" spans="1:6">
      <c r="A4" s="4" t="s">
        <v>822</v>
      </c>
      <c r="D4" s="9" t="n">
        <v>0.2</v>
      </c>
      <c r="E4" s="9" t="n">
        <v>0.2</v>
      </c>
      <c r="F4" s="9" t="n">
        <v>0.1</v>
      </c>
    </row>
    <row r="5" spans="1:6">
      <c r="A5" s="4" t="s">
        <v>823</v>
      </c>
    </row>
    <row r="6" spans="1:6">
      <c r="A6" s="3" t="s">
        <v>820</v>
      </c>
    </row>
    <row r="7" spans="1:6">
      <c r="A7" s="4" t="s">
        <v>824</v>
      </c>
      <c r="B7" s="4" t="s">
        <v>825</v>
      </c>
      <c r="D7" s="4" t="s">
        <v>826</v>
      </c>
    </row>
    <row r="8" spans="1:6">
      <c r="A8" s="4" t="s">
        <v>827</v>
      </c>
      <c r="D8" s="5" t="n">
        <v>19248</v>
      </c>
      <c r="E8" s="11" t="n">
        <v>18994.9275</v>
      </c>
    </row>
    <row r="9" spans="1:6">
      <c r="A9" s="4" t="s">
        <v>828</v>
      </c>
    </row>
    <row r="10" spans="1:6">
      <c r="A10" s="3" t="s">
        <v>820</v>
      </c>
    </row>
    <row r="11" spans="1:6">
      <c r="A11" s="4" t="s">
        <v>821</v>
      </c>
      <c r="D11" s="12" t="n">
        <v>75448.71000000001</v>
      </c>
    </row>
    <row r="12" spans="1:6">
      <c r="A12" s="4" t="s">
        <v>829</v>
      </c>
      <c r="D12" s="9" t="n">
        <v>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831</v>
      </c>
      <c r="C1" s="2" t="s">
        <v>30</v>
      </c>
      <c r="D1" s="2" t="s">
        <v>82</v>
      </c>
      <c r="E1" s="2" t="s">
        <v>2</v>
      </c>
    </row>
    <row r="2" spans="1:5">
      <c r="A2" s="3" t="s">
        <v>369</v>
      </c>
    </row>
    <row r="3" spans="1:5">
      <c r="A3" s="4" t="s">
        <v>832</v>
      </c>
      <c r="B3" s="10" t="n">
        <v>108.6</v>
      </c>
    </row>
    <row r="4" spans="1:5">
      <c r="A4" s="4" t="s">
        <v>833</v>
      </c>
      <c r="C4" s="6" t="n">
        <v>296</v>
      </c>
      <c r="D4" s="6" t="n">
        <v>697491</v>
      </c>
    </row>
    <row r="5" spans="1:5">
      <c r="A5" s="4" t="s">
        <v>126</v>
      </c>
    </row>
    <row r="6" spans="1:5">
      <c r="A6" s="3" t="s">
        <v>369</v>
      </c>
    </row>
    <row r="7" spans="1:5">
      <c r="A7" s="4" t="s">
        <v>832</v>
      </c>
      <c r="E7" s="10" t="n">
        <v>173.4</v>
      </c>
    </row>
    <row r="8" spans="1:5">
      <c r="A8" s="4" t="s">
        <v>833</v>
      </c>
      <c r="E8" s="6" t="n">
        <v>1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4</v>
      </c>
      <c r="B1" s="2" t="s">
        <v>831</v>
      </c>
      <c r="C1" s="2" t="s">
        <v>2</v>
      </c>
      <c r="D1" s="2" t="s">
        <v>30</v>
      </c>
      <c r="E1" s="2" t="s">
        <v>82</v>
      </c>
      <c r="F1" s="2" t="s">
        <v>2</v>
      </c>
      <c r="G1" s="2" t="s">
        <v>4</v>
      </c>
      <c r="H1" s="2" t="s">
        <v>732</v>
      </c>
      <c r="I1" s="2" t="s">
        <v>835</v>
      </c>
    </row>
    <row r="2" spans="1:9">
      <c r="A2" s="3" t="s">
        <v>369</v>
      </c>
    </row>
    <row r="3" spans="1:9">
      <c r="A3" s="4" t="s">
        <v>836</v>
      </c>
      <c r="H3" s="7" t="n">
        <v>9.1</v>
      </c>
    </row>
    <row r="4" spans="1:9">
      <c r="A4" s="4" t="s">
        <v>832</v>
      </c>
      <c r="B4" s="10" t="n">
        <v>108.6</v>
      </c>
    </row>
    <row r="5" spans="1:9">
      <c r="A5" s="4" t="s">
        <v>833</v>
      </c>
      <c r="D5" s="6" t="n">
        <v>296</v>
      </c>
      <c r="E5" s="6" t="n">
        <v>697491</v>
      </c>
    </row>
    <row r="6" spans="1:9">
      <c r="A6" s="4" t="s">
        <v>126</v>
      </c>
    </row>
    <row r="7" spans="1:9">
      <c r="A7" s="3" t="s">
        <v>369</v>
      </c>
    </row>
    <row r="8" spans="1:9">
      <c r="A8" s="4" t="s">
        <v>832</v>
      </c>
      <c r="F8" s="10" t="n">
        <v>173.4</v>
      </c>
    </row>
    <row r="9" spans="1:9">
      <c r="A9" s="4" t="s">
        <v>833</v>
      </c>
      <c r="F9" s="6" t="n">
        <v>1700000</v>
      </c>
    </row>
    <row r="10" spans="1:9">
      <c r="A10" s="4" t="s">
        <v>379</v>
      </c>
    </row>
    <row r="11" spans="1:9">
      <c r="A11" s="3" t="s">
        <v>369</v>
      </c>
    </row>
    <row r="12" spans="1:9">
      <c r="A12" s="4" t="s">
        <v>836</v>
      </c>
      <c r="E12" s="7" t="n">
        <v>8.630000000000001</v>
      </c>
    </row>
    <row r="13" spans="1:9">
      <c r="A13" s="4" t="s">
        <v>837</v>
      </c>
      <c r="C13" s="4" t="s">
        <v>838</v>
      </c>
    </row>
    <row r="14" spans="1:9">
      <c r="A14" s="4" t="s">
        <v>839</v>
      </c>
      <c r="G14" s="7" t="n">
        <v>8.5</v>
      </c>
    </row>
    <row r="15" spans="1:9">
      <c r="A15" s="4" t="s">
        <v>840</v>
      </c>
    </row>
    <row r="16" spans="1:9">
      <c r="A16" s="3" t="s">
        <v>369</v>
      </c>
    </row>
    <row r="17" spans="1:9">
      <c r="A17" s="4" t="s">
        <v>832</v>
      </c>
      <c r="C17" s="10" t="n">
        <v>7.4</v>
      </c>
      <c r="D17" s="10" t="n">
        <v>7.6</v>
      </c>
      <c r="F17" s="10" t="n">
        <v>21.1</v>
      </c>
    </row>
    <row r="18" spans="1:9">
      <c r="A18" s="4" t="s">
        <v>833</v>
      </c>
      <c r="C18" s="6" t="n">
        <v>67200</v>
      </c>
      <c r="D18" s="6" t="n">
        <v>67800</v>
      </c>
      <c r="F18" s="6" t="n">
        <v>194000</v>
      </c>
    </row>
    <row r="19" spans="1:9">
      <c r="A19" s="4" t="s">
        <v>841</v>
      </c>
    </row>
    <row r="20" spans="1:9">
      <c r="A20" s="3" t="s">
        <v>369</v>
      </c>
    </row>
    <row r="21" spans="1:9">
      <c r="A21" s="4" t="s">
        <v>836</v>
      </c>
      <c r="I21" s="7" t="n">
        <v>10.2</v>
      </c>
    </row>
    <row r="22" spans="1:9">
      <c r="A22" s="4" t="s">
        <v>842</v>
      </c>
      <c r="I22" s="4" t="s">
        <v>843</v>
      </c>
    </row>
    <row r="23" spans="1:9">
      <c r="A23" s="4" t="s">
        <v>844</v>
      </c>
    </row>
    <row r="24" spans="1:9">
      <c r="A24" s="3" t="s">
        <v>369</v>
      </c>
    </row>
    <row r="25" spans="1:9">
      <c r="A25" s="4" t="s">
        <v>836</v>
      </c>
      <c r="I25" s="7" t="n">
        <v>9.69</v>
      </c>
    </row>
    <row r="26" spans="1:9">
      <c r="A26" s="4" t="s">
        <v>845</v>
      </c>
    </row>
    <row r="27" spans="1:9">
      <c r="A27" s="3" t="s">
        <v>369</v>
      </c>
    </row>
    <row r="28" spans="1:9">
      <c r="A28" s="4" t="s">
        <v>836</v>
      </c>
      <c r="I28" s="7" t="n">
        <v>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s>
  <sheetData>
    <row r="1" spans="1:4">
      <c r="A1" s="1" t="s">
        <v>846</v>
      </c>
      <c r="B1" s="2" t="s">
        <v>389</v>
      </c>
      <c r="D1" s="2" t="s">
        <v>1</v>
      </c>
    </row>
    <row r="2" spans="1:4">
      <c r="B2" s="2" t="s">
        <v>847</v>
      </c>
      <c r="C2" s="2" t="s">
        <v>2</v>
      </c>
      <c r="D2" s="2" t="s">
        <v>2</v>
      </c>
    </row>
    <row r="3" spans="1:4">
      <c r="A3" s="3" t="s">
        <v>369</v>
      </c>
    </row>
    <row r="4" spans="1:4">
      <c r="A4" s="4" t="s">
        <v>848</v>
      </c>
      <c r="C4" s="13" t="n">
        <v>0.000924658</v>
      </c>
      <c r="D4" s="14" t="n">
        <v>0.00184932</v>
      </c>
    </row>
    <row r="5" spans="1:4">
      <c r="A5" s="4" t="s">
        <v>849</v>
      </c>
      <c r="D5" s="15" t="n">
        <v>0.675</v>
      </c>
    </row>
    <row r="6" spans="1:4">
      <c r="A6" s="4" t="s">
        <v>850</v>
      </c>
    </row>
    <row r="7" spans="1:4">
      <c r="A7" s="3" t="s">
        <v>369</v>
      </c>
    </row>
    <row r="8" spans="1:4">
      <c r="A8" s="4" t="s">
        <v>849</v>
      </c>
      <c r="B8" s="16" t="n">
        <v>0.33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1</v>
      </c>
      <c r="B1" s="2" t="s">
        <v>389</v>
      </c>
      <c r="N1" s="2" t="s">
        <v>1</v>
      </c>
    </row>
    <row r="2" spans="1:16">
      <c r="B2" s="2" t="s">
        <v>2</v>
      </c>
      <c r="C2" s="2" t="s">
        <v>852</v>
      </c>
      <c r="D2" s="2" t="s">
        <v>4</v>
      </c>
      <c r="E2" s="2" t="s">
        <v>853</v>
      </c>
      <c r="F2" s="2" t="s">
        <v>30</v>
      </c>
      <c r="G2" s="2" t="s">
        <v>854</v>
      </c>
      <c r="H2" s="2" t="s">
        <v>732</v>
      </c>
      <c r="I2" s="2" t="s">
        <v>855</v>
      </c>
      <c r="J2" s="2" t="s">
        <v>82</v>
      </c>
      <c r="K2" s="2" t="s">
        <v>856</v>
      </c>
      <c r="L2" s="2" t="s">
        <v>857</v>
      </c>
      <c r="M2" s="2" t="s">
        <v>858</v>
      </c>
      <c r="N2" s="2" t="s">
        <v>2</v>
      </c>
      <c r="O2" s="2" t="s">
        <v>30</v>
      </c>
      <c r="P2" s="2" t="s">
        <v>82</v>
      </c>
    </row>
    <row r="3" spans="1:16">
      <c r="A3" s="3" t="s">
        <v>859</v>
      </c>
    </row>
    <row r="4" spans="1:16">
      <c r="A4" s="4" t="s">
        <v>860</v>
      </c>
      <c r="B4" s="6" t="n">
        <v>15082</v>
      </c>
      <c r="C4" s="6" t="n">
        <v>14899</v>
      </c>
      <c r="D4" s="6" t="n">
        <v>14557</v>
      </c>
      <c r="E4" s="6" t="n">
        <v>14228</v>
      </c>
      <c r="F4" s="6" t="n">
        <v>14261</v>
      </c>
      <c r="G4" s="6" t="n">
        <v>13974</v>
      </c>
      <c r="H4" s="6" t="n">
        <v>13580</v>
      </c>
      <c r="I4" s="6" t="n">
        <v>13408</v>
      </c>
      <c r="J4" s="6" t="n">
        <v>12035</v>
      </c>
      <c r="K4" s="6" t="n">
        <v>10142</v>
      </c>
      <c r="L4" s="6" t="n">
        <v>8772</v>
      </c>
      <c r="M4" s="6" t="n">
        <v>8023</v>
      </c>
      <c r="N4" s="6" t="n">
        <v>58766</v>
      </c>
      <c r="O4" s="6" t="n">
        <v>55223</v>
      </c>
      <c r="P4" s="6" t="n">
        <v>38972</v>
      </c>
    </row>
    <row r="5" spans="1:16">
      <c r="A5" s="4" t="s">
        <v>861</v>
      </c>
      <c r="B5" s="5" t="n">
        <v>16691</v>
      </c>
      <c r="C5" s="5" t="n">
        <v>16873</v>
      </c>
      <c r="D5" s="5" t="n">
        <v>16804</v>
      </c>
      <c r="E5" s="5" t="n">
        <v>16669</v>
      </c>
      <c r="F5" s="5" t="n">
        <v>17057</v>
      </c>
      <c r="G5" s="5" t="n">
        <v>17120</v>
      </c>
      <c r="H5" s="5" t="n">
        <v>16915</v>
      </c>
      <c r="I5" s="5" t="n">
        <v>16827</v>
      </c>
      <c r="J5" s="5" t="n">
        <v>15297</v>
      </c>
      <c r="K5" s="5" t="n">
        <v>12791</v>
      </c>
      <c r="L5" s="5" t="n">
        <v>11068</v>
      </c>
      <c r="M5" s="5" t="n">
        <v>10143</v>
      </c>
      <c r="N5" s="5" t="n">
        <v>67037</v>
      </c>
      <c r="O5" s="5" t="n">
        <v>67919</v>
      </c>
      <c r="P5" s="5" t="n">
        <v>49299</v>
      </c>
    </row>
    <row r="6" spans="1:16">
      <c r="A6" s="4" t="s">
        <v>124</v>
      </c>
      <c r="B6" s="6" t="n">
        <v>31773</v>
      </c>
      <c r="C6" s="6" t="n">
        <v>31772</v>
      </c>
      <c r="D6" s="6" t="n">
        <v>31361</v>
      </c>
      <c r="E6" s="6" t="n">
        <v>30897</v>
      </c>
      <c r="F6" s="6" t="n">
        <v>31318</v>
      </c>
      <c r="G6" s="6" t="n">
        <v>31094</v>
      </c>
      <c r="H6" s="6" t="n">
        <v>30495</v>
      </c>
      <c r="I6" s="6" t="n">
        <v>30235</v>
      </c>
      <c r="J6" s="6" t="n">
        <v>27332</v>
      </c>
      <c r="K6" s="6" t="n">
        <v>22933</v>
      </c>
      <c r="L6" s="6" t="n">
        <v>19840</v>
      </c>
      <c r="M6" s="6" t="n">
        <v>18166</v>
      </c>
      <c r="N6" s="6" t="n">
        <v>125803</v>
      </c>
      <c r="O6" s="6" t="n">
        <v>123142</v>
      </c>
      <c r="P6" s="6" t="n">
        <v>88271</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240</v>
      </c>
    </row>
    <row r="4" spans="1:3">
      <c r="A4" s="4" t="s">
        <v>863</v>
      </c>
      <c r="B4" s="4" t="s">
        <v>720</v>
      </c>
    </row>
    <row r="5" spans="1:3">
      <c r="A5" s="4" t="s">
        <v>864</v>
      </c>
      <c r="B5" s="10" t="n">
        <v>5.7</v>
      </c>
      <c r="C5" s="10" t="n">
        <v>1.8</v>
      </c>
    </row>
    <row r="6" spans="1:3">
      <c r="A6" s="4" t="s">
        <v>865</v>
      </c>
      <c r="B6" s="6" t="n">
        <v>52800000</v>
      </c>
      <c r="C6" s="6" t="n">
        <v>16100000</v>
      </c>
    </row>
    <row r="7" spans="1:3">
      <c r="A7" s="4" t="s">
        <v>866</v>
      </c>
      <c r="B7" s="7" t="n">
        <v>9.210000000000001</v>
      </c>
      <c r="C7" s="7" t="n">
        <v>9.15</v>
      </c>
    </row>
    <row r="8" spans="1:3">
      <c r="A8" s="4" t="s">
        <v>867</v>
      </c>
      <c r="B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8</v>
      </c>
      <c r="B1" s="2" t="s">
        <v>1</v>
      </c>
    </row>
    <row r="2" spans="1:4">
      <c r="B2" s="2" t="s">
        <v>2</v>
      </c>
      <c r="C2" s="2" t="s">
        <v>30</v>
      </c>
      <c r="D2" s="2" t="s">
        <v>82</v>
      </c>
    </row>
    <row r="3" spans="1:4">
      <c r="A3" s="3" t="s">
        <v>242</v>
      </c>
    </row>
    <row r="4" spans="1:4">
      <c r="A4" s="4" t="s">
        <v>121</v>
      </c>
      <c r="B4" s="6" t="n">
        <v>200</v>
      </c>
      <c r="C4" s="6" t="n">
        <v>7</v>
      </c>
      <c r="D4" s="6" t="n">
        <v>3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870</v>
      </c>
    </row>
    <row r="3" spans="1:3">
      <c r="A3" s="4" t="s">
        <v>37</v>
      </c>
      <c r="B3" s="6" t="n">
        <v>545048</v>
      </c>
      <c r="C3" s="6" t="n">
        <v>553707</v>
      </c>
    </row>
    <row r="4" spans="1:3">
      <c r="A4" s="3" t="s">
        <v>871</v>
      </c>
    </row>
    <row r="5" spans="1:3">
      <c r="A5" s="4" t="s">
        <v>45</v>
      </c>
      <c r="B5" s="5" t="n">
        <v>512772</v>
      </c>
      <c r="C5" s="5" t="n">
        <v>522933</v>
      </c>
    </row>
    <row r="6" spans="1:3">
      <c r="A6" s="4" t="s">
        <v>872</v>
      </c>
    </row>
    <row r="7" spans="1:3">
      <c r="A7" s="3" t="s">
        <v>870</v>
      </c>
    </row>
    <row r="8" spans="1:3">
      <c r="A8" s="4" t="s">
        <v>37</v>
      </c>
      <c r="B8" s="5" t="n">
        <v>545048</v>
      </c>
      <c r="C8" s="5" t="n">
        <v>553707</v>
      </c>
    </row>
    <row r="9" spans="1:3">
      <c r="A9" s="3" t="s">
        <v>871</v>
      </c>
    </row>
    <row r="10" spans="1:3">
      <c r="A10" s="4" t="s">
        <v>45</v>
      </c>
      <c r="B10" s="5" t="n">
        <v>512771</v>
      </c>
      <c r="C10" s="5" t="n">
        <v>522933</v>
      </c>
    </row>
    <row r="11" spans="1:3">
      <c r="A11" s="4" t="s">
        <v>873</v>
      </c>
    </row>
    <row r="12" spans="1:3">
      <c r="A12" s="3" t="s">
        <v>870</v>
      </c>
    </row>
    <row r="13" spans="1:3">
      <c r="A13" s="4" t="s">
        <v>37</v>
      </c>
      <c r="B13" s="5" t="n">
        <v>0</v>
      </c>
      <c r="C13" s="5" t="n">
        <v>0</v>
      </c>
    </row>
    <row r="14" spans="1:3">
      <c r="A14" s="3" t="s">
        <v>871</v>
      </c>
    </row>
    <row r="15" spans="1:3">
      <c r="A15" s="4" t="s">
        <v>45</v>
      </c>
      <c r="B15" s="5" t="n">
        <v>0</v>
      </c>
      <c r="C15" s="5" t="n">
        <v>0</v>
      </c>
    </row>
    <row r="16" spans="1:3">
      <c r="A16" s="4" t="s">
        <v>874</v>
      </c>
    </row>
    <row r="17" spans="1:3">
      <c r="A17" s="3" t="s">
        <v>870</v>
      </c>
    </row>
    <row r="18" spans="1:3">
      <c r="A18" s="4" t="s">
        <v>37</v>
      </c>
      <c r="B18" s="5" t="n">
        <v>0</v>
      </c>
      <c r="C18" s="5" t="n">
        <v>0</v>
      </c>
    </row>
    <row r="19" spans="1:3">
      <c r="A19" s="3" t="s">
        <v>871</v>
      </c>
    </row>
    <row r="20" spans="1:3">
      <c r="A20" s="4" t="s">
        <v>45</v>
      </c>
      <c r="B20" s="5" t="n">
        <v>512771</v>
      </c>
      <c r="C20" s="5" t="n">
        <v>0</v>
      </c>
    </row>
    <row r="21" spans="1:3">
      <c r="A21" s="4" t="s">
        <v>875</v>
      </c>
    </row>
    <row r="22" spans="1:3">
      <c r="A22" s="3" t="s">
        <v>870</v>
      </c>
    </row>
    <row r="23" spans="1:3">
      <c r="A23" s="4" t="s">
        <v>37</v>
      </c>
      <c r="B23" s="5" t="n">
        <v>545048</v>
      </c>
      <c r="C23" s="5" t="n">
        <v>553707</v>
      </c>
    </row>
    <row r="24" spans="1:3">
      <c r="A24" s="3" t="s">
        <v>871</v>
      </c>
    </row>
    <row r="25" spans="1:3">
      <c r="A25" s="4" t="s">
        <v>45</v>
      </c>
      <c r="B25" s="6" t="n">
        <v>0</v>
      </c>
      <c r="C25" s="6" t="n">
        <v>5229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76</v>
      </c>
      <c r="B1" s="2" t="s">
        <v>1</v>
      </c>
    </row>
    <row r="2" spans="1:4">
      <c r="B2" s="2" t="s">
        <v>2</v>
      </c>
      <c r="C2" s="2" t="s">
        <v>30</v>
      </c>
      <c r="D2" s="2" t="s">
        <v>82</v>
      </c>
    </row>
    <row r="3" spans="1:4">
      <c r="A3" s="3" t="s">
        <v>877</v>
      </c>
    </row>
    <row r="4" spans="1:4">
      <c r="A4" s="4" t="s">
        <v>878</v>
      </c>
      <c r="B4" s="6" t="n">
        <v>0</v>
      </c>
    </row>
    <row r="5" spans="1:4">
      <c r="A5" s="4" t="s">
        <v>879</v>
      </c>
      <c r="B5" s="6" t="n">
        <v>0</v>
      </c>
    </row>
    <row r="6" spans="1:4">
      <c r="A6" s="4" t="s">
        <v>880</v>
      </c>
      <c r="B6" s="4" t="s">
        <v>657</v>
      </c>
      <c r="C6" s="4" t="s">
        <v>657</v>
      </c>
    </row>
    <row r="7" spans="1:4">
      <c r="A7" s="4" t="s">
        <v>881</v>
      </c>
      <c r="B7" s="4" t="s">
        <v>882</v>
      </c>
      <c r="C7" s="4" t="s">
        <v>883</v>
      </c>
    </row>
    <row r="8" spans="1:4">
      <c r="A8" s="4" t="s">
        <v>884</v>
      </c>
      <c r="B8" s="6" t="n">
        <v>1503000</v>
      </c>
      <c r="C8" s="6" t="n">
        <v>298000</v>
      </c>
      <c r="D8" s="6" t="n">
        <v>0</v>
      </c>
    </row>
    <row r="9" spans="1:4">
      <c r="A9" s="4" t="s">
        <v>885</v>
      </c>
    </row>
    <row r="10" spans="1:4">
      <c r="A10" s="3" t="s">
        <v>877</v>
      </c>
    </row>
    <row r="11" spans="1:4">
      <c r="A11" s="4" t="s">
        <v>884</v>
      </c>
      <c r="B11" s="5" t="n">
        <v>-4600000</v>
      </c>
    </row>
    <row r="12" spans="1:4">
      <c r="A12" s="4" t="s">
        <v>886</v>
      </c>
    </row>
    <row r="13" spans="1:4">
      <c r="A13" s="3" t="s">
        <v>877</v>
      </c>
    </row>
    <row r="14" spans="1:4">
      <c r="A14" s="4" t="s">
        <v>884</v>
      </c>
      <c r="B14" s="6" t="n">
        <v>61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6" t="n">
        <v>553707</v>
      </c>
      <c r="C4" s="6" t="n">
        <v>0</v>
      </c>
    </row>
    <row r="5" spans="1:3">
      <c r="A5" s="4" t="s">
        <v>890</v>
      </c>
      <c r="B5" s="5" t="n">
        <v>0</v>
      </c>
      <c r="C5" s="5" t="n">
        <v>580418</v>
      </c>
    </row>
    <row r="6" spans="1:3">
      <c r="A6" s="4" t="s">
        <v>891</v>
      </c>
      <c r="B6" s="5" t="n">
        <v>-4058</v>
      </c>
      <c r="C6" s="5" t="n">
        <v>-654</v>
      </c>
    </row>
    <row r="7" spans="1:3">
      <c r="A7" s="4" t="s">
        <v>892</v>
      </c>
      <c r="B7" s="5" t="n">
        <v>-4601</v>
      </c>
      <c r="C7" s="5" t="n">
        <v>-26057</v>
      </c>
    </row>
    <row r="8" spans="1:3">
      <c r="A8" s="4" t="s">
        <v>893</v>
      </c>
      <c r="B8" s="6" t="n">
        <v>545048</v>
      </c>
      <c r="C8" s="6" t="n">
        <v>5537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3" t="s">
        <v>895</v>
      </c>
    </row>
    <row r="4" spans="1:3">
      <c r="A4" s="4" t="s">
        <v>889</v>
      </c>
      <c r="B4" s="6" t="n">
        <v>522933</v>
      </c>
      <c r="C4" s="6" t="n">
        <v>0</v>
      </c>
    </row>
    <row r="5" spans="1:3">
      <c r="A5" s="4" t="s">
        <v>890</v>
      </c>
      <c r="B5" s="5" t="n">
        <v>0</v>
      </c>
      <c r="C5" s="5" t="n">
        <v>549942</v>
      </c>
    </row>
    <row r="6" spans="1:3">
      <c r="A6" s="4" t="s">
        <v>896</v>
      </c>
      <c r="B6" s="5" t="n">
        <v>-522933</v>
      </c>
      <c r="C6" s="5" t="n">
        <v>0</v>
      </c>
    </row>
    <row r="7" spans="1:3">
      <c r="A7" s="4" t="s">
        <v>891</v>
      </c>
      <c r="B7" s="5" t="n">
        <v>0</v>
      </c>
      <c r="C7" s="5" t="n">
        <v>-654</v>
      </c>
    </row>
    <row r="8" spans="1:3">
      <c r="A8" s="4" t="s">
        <v>897</v>
      </c>
      <c r="B8" s="5" t="n">
        <v>0</v>
      </c>
      <c r="C8" s="5" t="n">
        <v>-26355</v>
      </c>
    </row>
    <row r="9" spans="1:3">
      <c r="A9" s="4" t="s">
        <v>893</v>
      </c>
      <c r="B9" s="6" t="n">
        <v>0</v>
      </c>
      <c r="C9" s="6" t="n">
        <v>5229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0</v>
      </c>
      <c r="D1" s="2" t="s">
        <v>82</v>
      </c>
    </row>
    <row r="2" spans="1:4">
      <c r="A2" s="3" t="s">
        <v>870</v>
      </c>
    </row>
    <row r="3" spans="1:4">
      <c r="A3" s="4" t="s">
        <v>563</v>
      </c>
      <c r="B3" s="6" t="n">
        <v>74650</v>
      </c>
      <c r="C3" s="6" t="n">
        <v>74558</v>
      </c>
    </row>
    <row r="4" spans="1:4">
      <c r="A4" s="4" t="s">
        <v>244</v>
      </c>
      <c r="B4" s="5" t="n">
        <v>545048</v>
      </c>
      <c r="C4" s="5" t="n">
        <v>553707</v>
      </c>
      <c r="D4" s="6" t="n">
        <v>0</v>
      </c>
    </row>
    <row r="5" spans="1:4">
      <c r="A5" s="3" t="s">
        <v>871</v>
      </c>
    </row>
    <row r="6" spans="1:4">
      <c r="A6" s="4" t="s">
        <v>563</v>
      </c>
      <c r="B6" s="5" t="n">
        <v>1487480</v>
      </c>
      <c r="C6" s="5" t="n">
        <v>1200982</v>
      </c>
    </row>
    <row r="7" spans="1:4">
      <c r="A7" s="4" t="s">
        <v>36</v>
      </c>
    </row>
    <row r="8" spans="1:4">
      <c r="A8" s="3" t="s">
        <v>870</v>
      </c>
    </row>
    <row r="9" spans="1:4">
      <c r="A9" s="4" t="s">
        <v>670</v>
      </c>
      <c r="B9" s="5" t="n">
        <v>75000</v>
      </c>
      <c r="C9" s="5" t="n">
        <v>75000</v>
      </c>
    </row>
    <row r="10" spans="1:4">
      <c r="A10" s="4" t="s">
        <v>563</v>
      </c>
      <c r="B10" s="5" t="n">
        <v>74650</v>
      </c>
      <c r="C10" s="5" t="n">
        <v>74558</v>
      </c>
    </row>
    <row r="11" spans="1:4">
      <c r="A11" s="4" t="s">
        <v>244</v>
      </c>
      <c r="B11" s="5" t="n">
        <v>75000</v>
      </c>
      <c r="C11" s="5" t="n">
        <v>72278</v>
      </c>
    </row>
    <row r="12" spans="1:4">
      <c r="A12" s="4" t="s">
        <v>44</v>
      </c>
    </row>
    <row r="13" spans="1:4">
      <c r="A13" s="3" t="s">
        <v>871</v>
      </c>
    </row>
    <row r="14" spans="1:4">
      <c r="A14" s="4" t="s">
        <v>670</v>
      </c>
      <c r="B14" s="5" t="n">
        <v>1520133</v>
      </c>
      <c r="C14" s="5" t="n">
        <v>1236221</v>
      </c>
    </row>
    <row r="15" spans="1:4">
      <c r="A15" s="4" t="s">
        <v>563</v>
      </c>
      <c r="B15" s="5" t="n">
        <v>1487480</v>
      </c>
      <c r="C15" s="5" t="n">
        <v>1200982</v>
      </c>
    </row>
    <row r="16" spans="1:4">
      <c r="A16" s="4" t="s">
        <v>244</v>
      </c>
      <c r="B16" s="6" t="n">
        <v>1480407</v>
      </c>
      <c r="C16" s="6" t="n">
        <v>11474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89</v>
      </c>
      <c r="J1" s="2" t="s">
        <v>1</v>
      </c>
    </row>
    <row r="2" spans="1:12">
      <c r="B2" s="2" t="s">
        <v>2</v>
      </c>
      <c r="C2" s="2" t="s">
        <v>852</v>
      </c>
      <c r="D2" s="2" t="s">
        <v>4</v>
      </c>
      <c r="E2" s="2" t="s">
        <v>853</v>
      </c>
      <c r="F2" s="2" t="s">
        <v>30</v>
      </c>
      <c r="G2" s="2" t="s">
        <v>854</v>
      </c>
      <c r="H2" s="2" t="s">
        <v>732</v>
      </c>
      <c r="I2" s="2" t="s">
        <v>855</v>
      </c>
      <c r="J2" s="2" t="s">
        <v>2</v>
      </c>
      <c r="K2" s="2" t="s">
        <v>30</v>
      </c>
      <c r="L2" s="2" t="s">
        <v>82</v>
      </c>
    </row>
    <row r="3" spans="1:12">
      <c r="A3" s="3" t="s">
        <v>248</v>
      </c>
    </row>
    <row r="4" spans="1:12">
      <c r="A4" s="4" t="s">
        <v>83</v>
      </c>
      <c r="B4" s="6" t="n">
        <v>76335</v>
      </c>
      <c r="C4" s="6" t="n">
        <v>74401</v>
      </c>
      <c r="D4" s="6" t="n">
        <v>68594</v>
      </c>
      <c r="E4" s="6" t="n">
        <v>66445</v>
      </c>
      <c r="F4" s="6" t="n">
        <v>64659</v>
      </c>
      <c r="G4" s="6" t="n">
        <v>65173</v>
      </c>
      <c r="H4" s="6" t="n">
        <v>63024</v>
      </c>
      <c r="I4" s="6" t="n">
        <v>43752</v>
      </c>
      <c r="J4" s="6" t="n">
        <v>285775</v>
      </c>
      <c r="K4" s="6" t="n">
        <v>236608</v>
      </c>
      <c r="L4" s="6" t="n">
        <v>93453</v>
      </c>
    </row>
    <row r="5" spans="1:12">
      <c r="A5" s="4" t="s">
        <v>88</v>
      </c>
      <c r="B5" s="5" t="n">
        <v>3545</v>
      </c>
      <c r="C5" s="5" t="n">
        <v>3557</v>
      </c>
      <c r="D5" s="5" t="n">
        <v>3538</v>
      </c>
      <c r="E5" s="5" t="n">
        <v>3501</v>
      </c>
      <c r="F5" s="5" t="n">
        <v>3858</v>
      </c>
      <c r="G5" s="5" t="n">
        <v>5072</v>
      </c>
      <c r="H5" s="5" t="n">
        <v>5005</v>
      </c>
      <c r="I5" s="5" t="n">
        <v>5035</v>
      </c>
    </row>
    <row r="6" spans="1:12">
      <c r="A6" s="4" t="s">
        <v>90</v>
      </c>
      <c r="B6" s="5" t="n">
        <v>121088</v>
      </c>
      <c r="C6" s="5" t="n">
        <v>104257</v>
      </c>
      <c r="D6" s="5" t="n">
        <v>87070</v>
      </c>
      <c r="E6" s="5" t="n">
        <v>91734</v>
      </c>
      <c r="F6" s="5" t="n">
        <v>111379</v>
      </c>
      <c r="G6" s="5" t="n">
        <v>72181</v>
      </c>
      <c r="H6" s="5" t="n">
        <v>78878</v>
      </c>
      <c r="I6" s="5" t="n">
        <v>72449</v>
      </c>
      <c r="J6" s="5" t="n">
        <v>404149</v>
      </c>
      <c r="K6" s="5" t="n">
        <v>334887</v>
      </c>
      <c r="L6" s="5" t="n">
        <v>149791</v>
      </c>
    </row>
    <row r="7" spans="1:12">
      <c r="A7" s="4" t="s">
        <v>105</v>
      </c>
      <c r="B7" s="5" t="n">
        <v>-4080</v>
      </c>
      <c r="C7" s="5" t="n">
        <v>-18557</v>
      </c>
      <c r="D7" s="5" t="n">
        <v>-7055</v>
      </c>
      <c r="E7" s="5" t="n">
        <v>-5622</v>
      </c>
      <c r="F7" s="5" t="n">
        <v>-15102</v>
      </c>
      <c r="G7" s="5" t="n">
        <v>-15604</v>
      </c>
      <c r="H7" s="5" t="n">
        <v>-17432</v>
      </c>
      <c r="I7" s="5" t="n">
        <v>-14037</v>
      </c>
      <c r="J7" s="5" t="n">
        <v>-35314</v>
      </c>
      <c r="K7" s="5" t="n">
        <v>-62175</v>
      </c>
      <c r="L7" s="5" t="n">
        <v>-49046</v>
      </c>
    </row>
    <row r="8" spans="1:12">
      <c r="A8" s="4" t="s">
        <v>107</v>
      </c>
      <c r="B8" s="5" t="n">
        <v>-44882</v>
      </c>
      <c r="C8" s="5" t="n">
        <v>-44487</v>
      </c>
      <c r="D8" s="5" t="n">
        <v>-21560</v>
      </c>
      <c r="E8" s="5" t="n">
        <v>-27042</v>
      </c>
      <c r="F8" s="5" t="n">
        <v>-57493</v>
      </c>
      <c r="G8" s="5" t="n">
        <v>-17504</v>
      </c>
      <c r="H8" s="5" t="n">
        <v>-27903</v>
      </c>
      <c r="I8" s="5" t="n">
        <v>-38382</v>
      </c>
      <c r="J8" s="6" t="n">
        <v>-137971</v>
      </c>
      <c r="K8" s="6" t="n">
        <v>-141282</v>
      </c>
      <c r="L8" s="6" t="n">
        <v>-82744</v>
      </c>
    </row>
    <row r="9" spans="1:12">
      <c r="A9" s="4" t="s">
        <v>109</v>
      </c>
      <c r="B9" s="6" t="n">
        <v>-44709</v>
      </c>
      <c r="C9" s="6" t="n">
        <v>-44390</v>
      </c>
      <c r="D9" s="6" t="n">
        <v>-21593</v>
      </c>
      <c r="E9" s="6" t="n">
        <v>-27079</v>
      </c>
      <c r="F9" s="6" t="n">
        <v>-57541</v>
      </c>
      <c r="G9" s="6" t="n">
        <v>-17568</v>
      </c>
      <c r="H9" s="6" t="n">
        <v>-27869</v>
      </c>
      <c r="I9" s="6" t="n">
        <v>-38297</v>
      </c>
    </row>
    <row r="10" spans="1:12">
      <c r="A10" s="4" t="s">
        <v>110</v>
      </c>
      <c r="B10" s="7" t="n">
        <v>-0.23</v>
      </c>
      <c r="C10" s="7" t="n">
        <v>-0.24</v>
      </c>
      <c r="D10" s="7" t="n">
        <v>-0.12</v>
      </c>
      <c r="E10" s="7" t="n">
        <v>-0.15</v>
      </c>
      <c r="F10" s="7" t="n">
        <v>-0.31</v>
      </c>
      <c r="G10" s="7" t="n">
        <v>-0.1</v>
      </c>
      <c r="H10" s="7" t="n">
        <v>-0.15</v>
      </c>
      <c r="I10" s="7" t="n">
        <v>-0.21</v>
      </c>
      <c r="J10" s="7" t="n">
        <v>-0.74</v>
      </c>
      <c r="K10" s="7" t="n">
        <v>-0.77</v>
      </c>
      <c r="L10" s="7" t="n">
        <v>-0.6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00</v>
      </c>
      <c r="B1" s="2" t="s">
        <v>1</v>
      </c>
    </row>
    <row r="2" spans="1:2">
      <c r="B2" s="2" t="s">
        <v>901</v>
      </c>
    </row>
    <row r="3" spans="1:2">
      <c r="A3" s="3" t="s">
        <v>251</v>
      </c>
    </row>
    <row r="4" spans="1:2">
      <c r="A4" s="4" t="s">
        <v>902</v>
      </c>
      <c r="B4"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903</v>
      </c>
      <c r="B1" s="2" t="s">
        <v>389</v>
      </c>
      <c r="J1" s="2" t="s">
        <v>1</v>
      </c>
    </row>
    <row r="2" spans="1:12">
      <c r="B2" s="2" t="s">
        <v>481</v>
      </c>
      <c r="C2" s="2" t="s">
        <v>538</v>
      </c>
      <c r="D2" s="2" t="s">
        <v>539</v>
      </c>
      <c r="E2" s="2" t="s">
        <v>540</v>
      </c>
      <c r="F2" s="2" t="s">
        <v>393</v>
      </c>
      <c r="G2" s="2" t="s">
        <v>541</v>
      </c>
      <c r="H2" s="2" t="s">
        <v>536</v>
      </c>
      <c r="I2" s="2" t="s">
        <v>391</v>
      </c>
      <c r="J2" s="2" t="s">
        <v>481</v>
      </c>
      <c r="K2" s="2" t="s">
        <v>393</v>
      </c>
      <c r="L2" s="2" t="s">
        <v>394</v>
      </c>
    </row>
    <row r="3" spans="1:12">
      <c r="A3" s="3" t="s">
        <v>904</v>
      </c>
    </row>
    <row r="4" spans="1:12">
      <c r="A4" s="4" t="s">
        <v>482</v>
      </c>
      <c r="B4" s="5" t="n">
        <v>78000</v>
      </c>
      <c r="J4" s="5" t="n">
        <v>78000</v>
      </c>
    </row>
    <row r="5" spans="1:12">
      <c r="A5" s="4" t="s">
        <v>463</v>
      </c>
      <c r="B5" s="5" t="n">
        <v>10984000</v>
      </c>
      <c r="J5" s="5" t="n">
        <v>10984000</v>
      </c>
    </row>
    <row r="6" spans="1:12">
      <c r="A6" s="4" t="s">
        <v>905</v>
      </c>
      <c r="B6" s="6" t="n">
        <v>76335</v>
      </c>
      <c r="C6" s="6" t="n">
        <v>74401</v>
      </c>
      <c r="D6" s="6" t="n">
        <v>68594</v>
      </c>
      <c r="E6" s="6" t="n">
        <v>66445</v>
      </c>
      <c r="F6" s="6" t="n">
        <v>64659</v>
      </c>
      <c r="G6" s="6" t="n">
        <v>65173</v>
      </c>
      <c r="H6" s="6" t="n">
        <v>63024</v>
      </c>
      <c r="I6" s="6" t="n">
        <v>43752</v>
      </c>
      <c r="J6" s="6" t="n">
        <v>285775</v>
      </c>
      <c r="K6" s="6" t="n">
        <v>236608</v>
      </c>
      <c r="L6" s="6" t="n">
        <v>93453</v>
      </c>
    </row>
    <row r="7" spans="1:12">
      <c r="A7" s="4" t="s">
        <v>906</v>
      </c>
    </row>
    <row r="8" spans="1:12">
      <c r="A8" s="3" t="s">
        <v>904</v>
      </c>
    </row>
    <row r="9" spans="1:12">
      <c r="A9" s="4" t="s">
        <v>907</v>
      </c>
      <c r="J9" s="4" t="s">
        <v>489</v>
      </c>
    </row>
    <row r="10" spans="1:12">
      <c r="A10" s="4" t="s">
        <v>491</v>
      </c>
    </row>
    <row r="11" spans="1:12">
      <c r="A11" s="3" t="s">
        <v>904</v>
      </c>
    </row>
    <row r="12" spans="1:12">
      <c r="A12" s="4" t="s">
        <v>482</v>
      </c>
      <c r="B12" s="5" t="n">
        <v>30000</v>
      </c>
      <c r="J12" s="5" t="n">
        <v>30000</v>
      </c>
    </row>
    <row r="13" spans="1:12">
      <c r="A13" s="4" t="s">
        <v>463</v>
      </c>
      <c r="B13" s="5" t="n">
        <v>5568000</v>
      </c>
      <c r="J13" s="5" t="n">
        <v>5568000</v>
      </c>
    </row>
    <row r="14" spans="1:12">
      <c r="A14" s="4" t="s">
        <v>905</v>
      </c>
      <c r="J14" s="6" t="n">
        <v>140218</v>
      </c>
    </row>
    <row r="15" spans="1:12">
      <c r="A15" s="4" t="s">
        <v>908</v>
      </c>
    </row>
    <row r="16" spans="1:12">
      <c r="A16" s="3" t="s">
        <v>904</v>
      </c>
    </row>
    <row r="17" spans="1:12">
      <c r="A17" s="4" t="s">
        <v>907</v>
      </c>
      <c r="J17" s="4" t="s">
        <v>909</v>
      </c>
    </row>
    <row r="18" spans="1:12">
      <c r="A18" s="4" t="s">
        <v>910</v>
      </c>
    </row>
    <row r="19" spans="1:12">
      <c r="A19" s="3" t="s">
        <v>904</v>
      </c>
    </row>
    <row r="20" spans="1:12">
      <c r="A20" s="4" t="s">
        <v>482</v>
      </c>
      <c r="B20" s="5" t="n">
        <v>32000</v>
      </c>
      <c r="J20" s="5" t="n">
        <v>32000</v>
      </c>
    </row>
    <row r="21" spans="1:12">
      <c r="A21" s="4" t="s">
        <v>463</v>
      </c>
      <c r="B21" s="5" t="n">
        <v>4000000</v>
      </c>
      <c r="J21" s="5" t="n">
        <v>4000000</v>
      </c>
    </row>
    <row r="22" spans="1:12">
      <c r="A22" s="4" t="s">
        <v>905</v>
      </c>
      <c r="J22" s="6" t="n">
        <v>113634</v>
      </c>
    </row>
    <row r="23" spans="1:12">
      <c r="A23" s="4" t="s">
        <v>911</v>
      </c>
    </row>
    <row r="24" spans="1:12">
      <c r="A24" s="3" t="s">
        <v>904</v>
      </c>
    </row>
    <row r="25" spans="1:12">
      <c r="A25" s="4" t="s">
        <v>907</v>
      </c>
      <c r="J25" s="4" t="s">
        <v>912</v>
      </c>
    </row>
    <row r="26" spans="1:12">
      <c r="A26" s="4" t="s">
        <v>464</v>
      </c>
    </row>
    <row r="27" spans="1:12">
      <c r="A27" s="3" t="s">
        <v>904</v>
      </c>
    </row>
    <row r="28" spans="1:12">
      <c r="A28" s="4" t="s">
        <v>482</v>
      </c>
      <c r="B28" s="5" t="n">
        <v>5000</v>
      </c>
      <c r="J28" s="5" t="n">
        <v>5000</v>
      </c>
    </row>
    <row r="29" spans="1:12">
      <c r="A29" s="4" t="s">
        <v>463</v>
      </c>
      <c r="B29" s="5" t="n">
        <v>453000</v>
      </c>
      <c r="J29" s="5" t="n">
        <v>453000</v>
      </c>
    </row>
    <row r="30" spans="1:12">
      <c r="A30" s="4" t="s">
        <v>905</v>
      </c>
      <c r="J30" s="6" t="n">
        <v>13432</v>
      </c>
    </row>
    <row r="31" spans="1:12">
      <c r="A31" s="4" t="s">
        <v>913</v>
      </c>
    </row>
    <row r="32" spans="1:12">
      <c r="A32" s="3" t="s">
        <v>904</v>
      </c>
    </row>
    <row r="33" spans="1:12">
      <c r="A33" s="4" t="s">
        <v>907</v>
      </c>
      <c r="J33" s="4" t="s">
        <v>914</v>
      </c>
    </row>
    <row r="34" spans="1:12">
      <c r="A34" s="4" t="s">
        <v>915</v>
      </c>
    </row>
    <row r="35" spans="1:12">
      <c r="A35" s="3" t="s">
        <v>904</v>
      </c>
    </row>
    <row r="36" spans="1:12">
      <c r="A36" s="4" t="s">
        <v>482</v>
      </c>
      <c r="B36" s="5" t="n">
        <v>4000</v>
      </c>
      <c r="J36" s="5" t="n">
        <v>4000</v>
      </c>
    </row>
    <row r="37" spans="1:12">
      <c r="A37" s="4" t="s">
        <v>463</v>
      </c>
      <c r="B37" s="5" t="n">
        <v>572000</v>
      </c>
      <c r="J37" s="5" t="n">
        <v>572000</v>
      </c>
    </row>
    <row r="38" spans="1:12">
      <c r="A38" s="4" t="s">
        <v>905</v>
      </c>
      <c r="J38" s="6" t="n">
        <v>10615</v>
      </c>
    </row>
    <row r="39" spans="1:12">
      <c r="A39" s="4" t="s">
        <v>916</v>
      </c>
    </row>
    <row r="40" spans="1:12">
      <c r="A40" s="3" t="s">
        <v>904</v>
      </c>
    </row>
    <row r="41" spans="1:12">
      <c r="A41" s="4" t="s">
        <v>907</v>
      </c>
      <c r="J41" s="4" t="s">
        <v>917</v>
      </c>
    </row>
    <row r="42" spans="1:12">
      <c r="A42" s="4" t="s">
        <v>918</v>
      </c>
    </row>
    <row r="43" spans="1:12">
      <c r="A43" s="3" t="s">
        <v>904</v>
      </c>
    </row>
    <row r="44" spans="1:12">
      <c r="A44" s="4" t="s">
        <v>482</v>
      </c>
      <c r="B44" s="5" t="n">
        <v>3000</v>
      </c>
      <c r="J44" s="5" t="n">
        <v>3000</v>
      </c>
    </row>
    <row r="45" spans="1:12">
      <c r="A45" s="4" t="s">
        <v>463</v>
      </c>
      <c r="B45" s="5" t="n">
        <v>162000</v>
      </c>
      <c r="J45" s="5" t="n">
        <v>162000</v>
      </c>
    </row>
    <row r="46" spans="1:12">
      <c r="A46" s="4" t="s">
        <v>905</v>
      </c>
      <c r="J46" s="6" t="n">
        <v>5124</v>
      </c>
    </row>
    <row r="47" spans="1:12">
      <c r="A47" s="4" t="s">
        <v>919</v>
      </c>
    </row>
    <row r="48" spans="1:12">
      <c r="A48" s="3" t="s">
        <v>904</v>
      </c>
    </row>
    <row r="49" spans="1:12">
      <c r="A49" s="4" t="s">
        <v>907</v>
      </c>
      <c r="J49" s="4" t="s">
        <v>920</v>
      </c>
    </row>
    <row r="50" spans="1:12">
      <c r="A50" s="4" t="s">
        <v>921</v>
      </c>
    </row>
    <row r="51" spans="1:12">
      <c r="A51" s="3" t="s">
        <v>904</v>
      </c>
    </row>
    <row r="52" spans="1:12">
      <c r="A52" s="4" t="s">
        <v>482</v>
      </c>
      <c r="B52" s="5" t="n">
        <v>2000</v>
      </c>
      <c r="J52" s="5" t="n">
        <v>2000</v>
      </c>
    </row>
    <row r="53" spans="1:12">
      <c r="A53" s="4" t="s">
        <v>463</v>
      </c>
      <c r="B53" s="5" t="n">
        <v>114000</v>
      </c>
      <c r="J53" s="5" t="n">
        <v>114000</v>
      </c>
    </row>
    <row r="54" spans="1:12">
      <c r="A54" s="4" t="s">
        <v>905</v>
      </c>
      <c r="J54" s="6" t="n">
        <v>1172</v>
      </c>
    </row>
    <row r="55" spans="1:12">
      <c r="A55" s="4" t="s">
        <v>922</v>
      </c>
    </row>
    <row r="56" spans="1:12">
      <c r="A56" s="3" t="s">
        <v>904</v>
      </c>
    </row>
    <row r="57" spans="1:12">
      <c r="A57" s="4" t="s">
        <v>907</v>
      </c>
      <c r="J57" s="4" t="s">
        <v>923</v>
      </c>
    </row>
    <row r="58" spans="1:12">
      <c r="A58" s="4" t="s">
        <v>924</v>
      </c>
    </row>
    <row r="59" spans="1:12">
      <c r="A59" s="3" t="s">
        <v>904</v>
      </c>
    </row>
    <row r="60" spans="1:12">
      <c r="A60" s="4" t="s">
        <v>482</v>
      </c>
      <c r="B60" s="5" t="n">
        <v>2000</v>
      </c>
      <c r="J60" s="5" t="n">
        <v>2000</v>
      </c>
    </row>
    <row r="61" spans="1:12">
      <c r="A61" s="4" t="s">
        <v>463</v>
      </c>
      <c r="B61" s="5" t="n">
        <v>115000</v>
      </c>
      <c r="J61" s="5" t="n">
        <v>115000</v>
      </c>
    </row>
    <row r="62" spans="1:12">
      <c r="A62" s="4" t="s">
        <v>905</v>
      </c>
      <c r="J62" s="6" t="n">
        <v>934</v>
      </c>
    </row>
    <row r="63" spans="1:12">
      <c r="A63" s="4" t="s">
        <v>925</v>
      </c>
    </row>
    <row r="64" spans="1:12">
      <c r="A64" s="3" t="s">
        <v>904</v>
      </c>
    </row>
    <row r="65" spans="1:12">
      <c r="A65" s="4" t="s">
        <v>907</v>
      </c>
      <c r="J65" s="4" t="s">
        <v>926</v>
      </c>
    </row>
    <row r="66" spans="1:12">
      <c r="A66" s="4" t="s">
        <v>927</v>
      </c>
    </row>
    <row r="67" spans="1:12">
      <c r="A67" s="3" t="s">
        <v>904</v>
      </c>
    </row>
    <row r="68" spans="1:12">
      <c r="A68" s="4" t="s">
        <v>482</v>
      </c>
      <c r="B68" s="5" t="n">
        <v>0</v>
      </c>
      <c r="J68" s="5" t="n">
        <v>0</v>
      </c>
    </row>
    <row r="69" spans="1:12">
      <c r="A69" s="4" t="s">
        <v>463</v>
      </c>
      <c r="B69" s="5" t="n">
        <v>0</v>
      </c>
      <c r="J69" s="5" t="n">
        <v>0</v>
      </c>
    </row>
    <row r="70" spans="1:12">
      <c r="A70" s="4" t="s">
        <v>905</v>
      </c>
      <c r="J70" s="6" t="n">
        <v>646</v>
      </c>
    </row>
    <row r="71" spans="1:12">
      <c r="A71" s="4" t="s">
        <v>928</v>
      </c>
    </row>
    <row r="72" spans="1:12">
      <c r="A72" s="3" t="s">
        <v>904</v>
      </c>
    </row>
    <row r="73" spans="1:12">
      <c r="A73" s="4" t="s">
        <v>907</v>
      </c>
      <c r="J73" s="4" t="s">
        <v>9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89</v>
      </c>
      <c r="J1" s="2" t="s">
        <v>1</v>
      </c>
    </row>
    <row r="2" spans="1:12">
      <c r="B2" s="2" t="s">
        <v>2</v>
      </c>
      <c r="C2" s="2" t="s">
        <v>852</v>
      </c>
      <c r="D2" s="2" t="s">
        <v>4</v>
      </c>
      <c r="E2" s="2" t="s">
        <v>853</v>
      </c>
      <c r="F2" s="2" t="s">
        <v>30</v>
      </c>
      <c r="G2" s="2" t="s">
        <v>854</v>
      </c>
      <c r="H2" s="2" t="s">
        <v>732</v>
      </c>
      <c r="I2" s="2" t="s">
        <v>855</v>
      </c>
      <c r="J2" s="2" t="s">
        <v>2</v>
      </c>
      <c r="K2" s="2" t="s">
        <v>30</v>
      </c>
      <c r="L2" s="2" t="s">
        <v>82</v>
      </c>
    </row>
    <row r="3" spans="1:12">
      <c r="A3" s="3" t="s">
        <v>931</v>
      </c>
    </row>
    <row r="4" spans="1:12">
      <c r="A4" s="4" t="s">
        <v>932</v>
      </c>
      <c r="J4" s="6" t="n">
        <v>282880000</v>
      </c>
      <c r="K4" s="6" t="n">
        <v>235023000</v>
      </c>
      <c r="L4" s="6" t="n">
        <v>91512000</v>
      </c>
    </row>
    <row r="5" spans="1:12">
      <c r="A5" s="4" t="s">
        <v>933</v>
      </c>
      <c r="J5" s="5" t="n">
        <v>14141000</v>
      </c>
      <c r="K5" s="5" t="n">
        <v>18970000</v>
      </c>
      <c r="L5" s="5" t="n">
        <v>17763000</v>
      </c>
    </row>
    <row r="6" spans="1:12">
      <c r="A6" s="4" t="s">
        <v>86</v>
      </c>
      <c r="J6" s="5" t="n">
        <v>2895000</v>
      </c>
      <c r="K6" s="5" t="n">
        <v>1585000</v>
      </c>
      <c r="L6" s="5" t="n">
        <v>1941000</v>
      </c>
    </row>
    <row r="7" spans="1:12">
      <c r="A7" s="4" t="s">
        <v>934</v>
      </c>
      <c r="J7" s="5" t="n">
        <v>-163837000</v>
      </c>
      <c r="K7" s="5" t="n">
        <v>-129954000</v>
      </c>
      <c r="L7" s="5" t="n">
        <v>-45773000</v>
      </c>
    </row>
    <row r="8" spans="1:12">
      <c r="A8" s="4" t="s">
        <v>92</v>
      </c>
      <c r="J8" s="5" t="n">
        <v>-61082000</v>
      </c>
      <c r="K8" s="5" t="n">
        <v>-50243000</v>
      </c>
      <c r="L8" s="5" t="n">
        <v>-17617000</v>
      </c>
    </row>
    <row r="9" spans="1:12">
      <c r="A9" s="4" t="s">
        <v>93</v>
      </c>
      <c r="J9" s="5" t="n">
        <v>-3922000</v>
      </c>
      <c r="K9" s="5" t="n">
        <v>-765000</v>
      </c>
      <c r="L9" s="5" t="n">
        <v>0</v>
      </c>
    </row>
    <row r="10" spans="1:12">
      <c r="A10" s="4" t="s">
        <v>94</v>
      </c>
      <c r="J10" s="5" t="n">
        <v>-9407000</v>
      </c>
      <c r="K10" s="5" t="n">
        <v>-2204000</v>
      </c>
      <c r="L10" s="5" t="n">
        <v>-5765000</v>
      </c>
    </row>
    <row r="11" spans="1:12">
      <c r="A11" s="4" t="s">
        <v>95</v>
      </c>
      <c r="J11" s="5" t="n">
        <v>-41954000</v>
      </c>
      <c r="K11" s="5" t="n">
        <v>-45092000</v>
      </c>
      <c r="L11" s="5" t="n">
        <v>-33385000</v>
      </c>
    </row>
    <row r="12" spans="1:12">
      <c r="A12" s="4" t="s">
        <v>96</v>
      </c>
      <c r="J12" s="5" t="n">
        <v>-13488000</v>
      </c>
      <c r="K12" s="5" t="n">
        <v>-24843000</v>
      </c>
      <c r="L12" s="5" t="n">
        <v>-20213000</v>
      </c>
    </row>
    <row r="13" spans="1:12">
      <c r="A13" s="4" t="s">
        <v>97</v>
      </c>
      <c r="J13" s="5" t="n">
        <v>-105459000</v>
      </c>
      <c r="K13" s="5" t="n">
        <v>-81786000</v>
      </c>
      <c r="L13" s="5" t="n">
        <v>-27038000</v>
      </c>
    </row>
    <row r="14" spans="1:12">
      <c r="A14" s="4" t="s">
        <v>98</v>
      </c>
      <c r="J14" s="5" t="n">
        <v>-5000000</v>
      </c>
      <c r="K14" s="5" t="n">
        <v>0</v>
      </c>
      <c r="L14" s="5" t="n">
        <v>0</v>
      </c>
    </row>
    <row r="15" spans="1:12">
      <c r="A15" s="4" t="s">
        <v>101</v>
      </c>
      <c r="J15" s="5" t="n">
        <v>1503000</v>
      </c>
      <c r="K15" s="5" t="n">
        <v>298000</v>
      </c>
      <c r="L15" s="5" t="n">
        <v>0</v>
      </c>
    </row>
    <row r="16" spans="1:12">
      <c r="A16" s="4" t="s">
        <v>102</v>
      </c>
      <c r="J16" s="5" t="n">
        <v>116000</v>
      </c>
      <c r="K16" s="5" t="n">
        <v>600000</v>
      </c>
      <c r="L16" s="5" t="n">
        <v>-721000</v>
      </c>
    </row>
    <row r="17" spans="1:12">
      <c r="A17" s="4" t="s">
        <v>103</v>
      </c>
      <c r="J17" s="5" t="n">
        <v>0</v>
      </c>
      <c r="K17" s="5" t="n">
        <v>6408000</v>
      </c>
      <c r="L17" s="5" t="n">
        <v>0</v>
      </c>
    </row>
    <row r="18" spans="1:12">
      <c r="A18" s="4" t="s">
        <v>104</v>
      </c>
      <c r="J18" s="5" t="n">
        <v>-102614000</v>
      </c>
      <c r="K18" s="5" t="n">
        <v>-72003000</v>
      </c>
      <c r="L18" s="5" t="n">
        <v>-39296000</v>
      </c>
    </row>
    <row r="19" spans="1:12">
      <c r="A19" s="4" t="s">
        <v>105</v>
      </c>
      <c r="B19" s="6" t="n">
        <v>-4080000</v>
      </c>
      <c r="C19" s="6" t="n">
        <v>-18557000</v>
      </c>
      <c r="D19" s="6" t="n">
        <v>-7055000</v>
      </c>
      <c r="E19" s="6" t="n">
        <v>-5622000</v>
      </c>
      <c r="F19" s="6" t="n">
        <v>-15102000</v>
      </c>
      <c r="G19" s="6" t="n">
        <v>-15604000</v>
      </c>
      <c r="H19" s="6" t="n">
        <v>-17432000</v>
      </c>
      <c r="I19" s="6" t="n">
        <v>-14037000</v>
      </c>
      <c r="J19" s="5" t="n">
        <v>-35314000</v>
      </c>
      <c r="K19" s="5" t="n">
        <v>-62175000</v>
      </c>
      <c r="L19" s="5" t="n">
        <v>-49046000</v>
      </c>
    </row>
    <row r="20" spans="1:12">
      <c r="A20" s="4" t="s">
        <v>106</v>
      </c>
      <c r="J20" s="5" t="n">
        <v>-43000</v>
      </c>
      <c r="K20" s="5" t="n">
        <v>-7104000</v>
      </c>
      <c r="L20" s="5" t="n">
        <v>5598000</v>
      </c>
    </row>
    <row r="21" spans="1:12">
      <c r="A21" s="4" t="s">
        <v>107</v>
      </c>
      <c r="B21" s="6" t="n">
        <v>-44882000</v>
      </c>
      <c r="C21" s="6" t="n">
        <v>-44487000</v>
      </c>
      <c r="D21" s="6" t="n">
        <v>-21560000</v>
      </c>
      <c r="E21" s="6" t="n">
        <v>-27042000</v>
      </c>
      <c r="F21" s="6" t="n">
        <v>-57493000</v>
      </c>
      <c r="G21" s="6" t="n">
        <v>-17504000</v>
      </c>
      <c r="H21" s="6" t="n">
        <v>-27903000</v>
      </c>
      <c r="I21" s="6" t="n">
        <v>-38382000</v>
      </c>
      <c r="J21" s="5" t="n">
        <v>-137971000</v>
      </c>
      <c r="K21" s="5" t="n">
        <v>-141282000</v>
      </c>
      <c r="L21" s="5" t="n">
        <v>-82744000</v>
      </c>
    </row>
    <row r="22" spans="1:12">
      <c r="A22" s="4" t="s">
        <v>935</v>
      </c>
      <c r="J22" s="5" t="n">
        <v>92000</v>
      </c>
      <c r="K22" s="5" t="n">
        <v>35000</v>
      </c>
      <c r="L22" s="5" t="n">
        <v>-107000</v>
      </c>
    </row>
    <row r="23" spans="1:12">
      <c r="A23" s="4" t="s">
        <v>936</v>
      </c>
    </row>
    <row r="24" spans="1:12">
      <c r="A24" s="3" t="s">
        <v>931</v>
      </c>
    </row>
    <row r="25" spans="1:12">
      <c r="A25" s="4" t="s">
        <v>932</v>
      </c>
      <c r="J25" s="5" t="n">
        <v>282880000</v>
      </c>
      <c r="K25" s="5" t="n">
        <v>235023000</v>
      </c>
    </row>
    <row r="26" spans="1:12">
      <c r="A26" s="4" t="s">
        <v>933</v>
      </c>
      <c r="J26" s="5" t="n">
        <v>10219000</v>
      </c>
      <c r="K26" s="5" t="n">
        <v>18205000</v>
      </c>
    </row>
    <row r="27" spans="1:12">
      <c r="A27" s="4" t="s">
        <v>86</v>
      </c>
      <c r="J27" s="5" t="n">
        <v>2895000</v>
      </c>
      <c r="K27" s="5" t="n">
        <v>1585000</v>
      </c>
    </row>
    <row r="28" spans="1:12">
      <c r="A28" s="4" t="s">
        <v>934</v>
      </c>
      <c r="J28" s="5" t="n">
        <v>-163837000</v>
      </c>
      <c r="K28" s="5" t="n">
        <v>-129954000</v>
      </c>
    </row>
    <row r="29" spans="1:12">
      <c r="A29" s="4" t="s">
        <v>92</v>
      </c>
      <c r="J29" s="5" t="n">
        <v>-61082000</v>
      </c>
      <c r="K29" s="5" t="n">
        <v>-50243000</v>
      </c>
    </row>
    <row r="30" spans="1:12">
      <c r="A30" s="4" t="s">
        <v>93</v>
      </c>
      <c r="J30" s="5" t="n">
        <v>0</v>
      </c>
      <c r="K30" s="5" t="n">
        <v>0</v>
      </c>
    </row>
    <row r="31" spans="1:12">
      <c r="A31" s="4" t="s">
        <v>94</v>
      </c>
      <c r="J31" s="5" t="n">
        <v>-9407000</v>
      </c>
      <c r="K31" s="5" t="n">
        <v>-2204000</v>
      </c>
    </row>
    <row r="32" spans="1:12">
      <c r="A32" s="4" t="s">
        <v>95</v>
      </c>
      <c r="J32" s="5" t="n">
        <v>-41954000</v>
      </c>
      <c r="K32" s="5" t="n">
        <v>-45092000</v>
      </c>
    </row>
    <row r="33" spans="1:12">
      <c r="A33" s="4" t="s">
        <v>96</v>
      </c>
      <c r="J33" s="5" t="n">
        <v>-13488000</v>
      </c>
      <c r="K33" s="5" t="n">
        <v>-24843000</v>
      </c>
    </row>
    <row r="34" spans="1:12">
      <c r="A34" s="4" t="s">
        <v>97</v>
      </c>
      <c r="J34" s="5" t="n">
        <v>-105459000</v>
      </c>
      <c r="K34" s="5" t="n">
        <v>-81786000</v>
      </c>
    </row>
    <row r="35" spans="1:12">
      <c r="A35" s="4" t="s">
        <v>98</v>
      </c>
      <c r="J35" s="5" t="n">
        <v>-5000000</v>
      </c>
    </row>
    <row r="36" spans="1:12">
      <c r="A36" s="4" t="s">
        <v>101</v>
      </c>
      <c r="J36" s="5" t="n">
        <v>1503000</v>
      </c>
      <c r="K36" s="5" t="n">
        <v>298000</v>
      </c>
    </row>
    <row r="37" spans="1:12">
      <c r="A37" s="4" t="s">
        <v>102</v>
      </c>
      <c r="J37" s="5" t="n">
        <v>116000</v>
      </c>
      <c r="K37" s="5" t="n">
        <v>600000</v>
      </c>
    </row>
    <row r="38" spans="1:12">
      <c r="A38" s="4" t="s">
        <v>103</v>
      </c>
      <c r="K38" s="5" t="n">
        <v>6408000</v>
      </c>
    </row>
    <row r="39" spans="1:12">
      <c r="A39" s="4" t="s">
        <v>104</v>
      </c>
      <c r="J39" s="5" t="n">
        <v>-102614000</v>
      </c>
      <c r="K39" s="5" t="n">
        <v>-72003000</v>
      </c>
    </row>
    <row r="40" spans="1:12">
      <c r="A40" s="4" t="s">
        <v>105</v>
      </c>
      <c r="J40" s="5" t="n">
        <v>-35314000</v>
      </c>
      <c r="K40" s="5" t="n">
        <v>-62175000</v>
      </c>
    </row>
    <row r="41" spans="1:12">
      <c r="A41" s="4" t="s">
        <v>106</v>
      </c>
      <c r="J41" s="5" t="n">
        <v>-43000</v>
      </c>
      <c r="K41" s="5" t="n">
        <v>-7104000</v>
      </c>
    </row>
    <row r="42" spans="1:12">
      <c r="A42" s="4" t="s">
        <v>107</v>
      </c>
      <c r="J42" s="5" t="n">
        <v>-137971000</v>
      </c>
      <c r="K42" s="5" t="n">
        <v>-141282000</v>
      </c>
    </row>
    <row r="43" spans="1:12">
      <c r="A43" s="4" t="s">
        <v>937</v>
      </c>
    </row>
    <row r="44" spans="1:12">
      <c r="A44" s="3" t="s">
        <v>931</v>
      </c>
    </row>
    <row r="45" spans="1:12">
      <c r="A45" s="4" t="s">
        <v>932</v>
      </c>
      <c r="J45" s="5" t="n">
        <v>282880000</v>
      </c>
      <c r="K45" s="5" t="n">
        <v>235023000</v>
      </c>
      <c r="L45" s="5" t="n">
        <v>91512000</v>
      </c>
    </row>
    <row r="46" spans="1:12">
      <c r="A46" s="4" t="s">
        <v>933</v>
      </c>
      <c r="J46" s="5" t="n">
        <v>-1000</v>
      </c>
      <c r="K46" s="5" t="n">
        <v>0</v>
      </c>
      <c r="L46" s="5" t="n">
        <v>0</v>
      </c>
    </row>
    <row r="47" spans="1:12">
      <c r="A47" s="4" t="s">
        <v>86</v>
      </c>
      <c r="J47" s="5" t="n">
        <v>2249000</v>
      </c>
      <c r="K47" s="5" t="n">
        <v>1466000</v>
      </c>
      <c r="L47" s="5" t="n">
        <v>810000</v>
      </c>
    </row>
    <row r="48" spans="1:12">
      <c r="A48" s="4" t="s">
        <v>934</v>
      </c>
      <c r="J48" s="5" t="n">
        <v>-163837000</v>
      </c>
      <c r="K48" s="5" t="n">
        <v>-129954000</v>
      </c>
      <c r="L48" s="5" t="n">
        <v>-45773000</v>
      </c>
    </row>
    <row r="49" spans="1:12">
      <c r="A49" s="4" t="s">
        <v>92</v>
      </c>
      <c r="J49" s="5" t="n">
        <v>-61008000</v>
      </c>
      <c r="K49" s="5" t="n">
        <v>-50243000</v>
      </c>
      <c r="L49" s="5" t="n">
        <v>-16964000</v>
      </c>
    </row>
    <row r="50" spans="1:12">
      <c r="A50" s="4" t="s">
        <v>93</v>
      </c>
      <c r="J50" s="5" t="n">
        <v>0</v>
      </c>
      <c r="K50" s="5" t="n">
        <v>0</v>
      </c>
    </row>
    <row r="51" spans="1:12">
      <c r="A51" s="4" t="s">
        <v>94</v>
      </c>
      <c r="J51" s="5" t="n">
        <v>-9407000</v>
      </c>
      <c r="K51" s="5" t="n">
        <v>-2147000</v>
      </c>
      <c r="L51" s="5" t="n">
        <v>-5765000</v>
      </c>
    </row>
    <row r="52" spans="1:12">
      <c r="A52" s="4" t="s">
        <v>95</v>
      </c>
      <c r="J52" s="5" t="n">
        <v>0</v>
      </c>
      <c r="K52" s="5" t="n">
        <v>0</v>
      </c>
      <c r="L52" s="5" t="n">
        <v>0</v>
      </c>
    </row>
    <row r="53" spans="1:12">
      <c r="A53" s="4" t="s">
        <v>96</v>
      </c>
      <c r="J53" s="5" t="n">
        <v>-948000</v>
      </c>
      <c r="K53" s="5" t="n">
        <v>-775000</v>
      </c>
      <c r="L53" s="5" t="n">
        <v>-345000</v>
      </c>
    </row>
    <row r="54" spans="1:12">
      <c r="A54" s="4" t="s">
        <v>97</v>
      </c>
      <c r="J54" s="5" t="n">
        <v>-105459000</v>
      </c>
      <c r="K54" s="5" t="n">
        <v>-81786000</v>
      </c>
      <c r="L54" s="5" t="n">
        <v>-27038000</v>
      </c>
    </row>
    <row r="55" spans="1:12">
      <c r="A55" s="4" t="s">
        <v>98</v>
      </c>
      <c r="J55" s="5" t="n">
        <v>-5000000</v>
      </c>
    </row>
    <row r="56" spans="1:12">
      <c r="A56" s="4" t="s">
        <v>101</v>
      </c>
      <c r="J56" s="5" t="n">
        <v>0</v>
      </c>
      <c r="K56" s="5" t="n">
        <v>0</v>
      </c>
    </row>
    <row r="57" spans="1:12">
      <c r="A57" s="4" t="s">
        <v>102</v>
      </c>
      <c r="J57" s="5" t="n">
        <v>116000</v>
      </c>
      <c r="K57" s="5" t="n">
        <v>600000</v>
      </c>
      <c r="L57" s="5" t="n">
        <v>222000</v>
      </c>
    </row>
    <row r="58" spans="1:12">
      <c r="A58" s="4" t="s">
        <v>103</v>
      </c>
      <c r="K58" s="5" t="n">
        <v>6408000</v>
      </c>
    </row>
    <row r="59" spans="1:12">
      <c r="A59" s="4" t="s">
        <v>104</v>
      </c>
      <c r="J59" s="5" t="n">
        <v>-60415000</v>
      </c>
      <c r="K59" s="5" t="n">
        <v>-21408000</v>
      </c>
      <c r="L59" s="5" t="n">
        <v>-3341000</v>
      </c>
    </row>
    <row r="60" spans="1:12">
      <c r="A60" s="4" t="s">
        <v>105</v>
      </c>
      <c r="J60" s="5" t="n">
        <v>-35314000</v>
      </c>
      <c r="K60" s="5" t="n">
        <v>-62175000</v>
      </c>
      <c r="L60" s="5" t="n">
        <v>-49046000</v>
      </c>
    </row>
    <row r="61" spans="1:12">
      <c r="A61" s="4" t="s">
        <v>106</v>
      </c>
      <c r="J61" s="5" t="n">
        <v>-43000</v>
      </c>
      <c r="K61" s="5" t="n">
        <v>-7104000</v>
      </c>
      <c r="L61" s="5" t="n">
        <v>5598000</v>
      </c>
    </row>
    <row r="62" spans="1:12">
      <c r="A62" s="4" t="s">
        <v>107</v>
      </c>
      <c r="J62" s="5" t="n">
        <v>-95772000</v>
      </c>
      <c r="K62" s="5" t="n">
        <v>-90687000</v>
      </c>
      <c r="L62" s="5" t="n">
        <v>-46789000</v>
      </c>
    </row>
    <row r="63" spans="1:12">
      <c r="A63" s="4" t="s">
        <v>938</v>
      </c>
    </row>
    <row r="64" spans="1:12">
      <c r="A64" s="3" t="s">
        <v>931</v>
      </c>
    </row>
    <row r="65" spans="1:12">
      <c r="A65" s="4" t="s">
        <v>932</v>
      </c>
      <c r="J65" s="5" t="n">
        <v>0</v>
      </c>
      <c r="K65" s="5" t="n">
        <v>0</v>
      </c>
      <c r="L65" s="5" t="n">
        <v>0</v>
      </c>
    </row>
    <row r="66" spans="1:12">
      <c r="A66" s="4" t="s">
        <v>933</v>
      </c>
      <c r="J66" s="5" t="n">
        <v>7695000</v>
      </c>
      <c r="K66" s="5" t="n">
        <v>17720000</v>
      </c>
      <c r="L66" s="5" t="n">
        <v>17763000</v>
      </c>
    </row>
    <row r="67" spans="1:12">
      <c r="A67" s="4" t="s">
        <v>86</v>
      </c>
      <c r="J67" s="5" t="n">
        <v>0</v>
      </c>
      <c r="K67" s="5" t="n">
        <v>0</v>
      </c>
      <c r="L67" s="5" t="n">
        <v>1131000</v>
      </c>
    </row>
    <row r="68" spans="1:12">
      <c r="A68" s="4" t="s">
        <v>934</v>
      </c>
      <c r="J68" s="5" t="n">
        <v>0</v>
      </c>
      <c r="K68" s="5" t="n">
        <v>0</v>
      </c>
      <c r="L68" s="5" t="n">
        <v>0</v>
      </c>
    </row>
    <row r="69" spans="1:12">
      <c r="A69" s="4" t="s">
        <v>92</v>
      </c>
      <c r="J69" s="5" t="n">
        <v>0</v>
      </c>
      <c r="K69" s="5" t="n">
        <v>0</v>
      </c>
      <c r="L69" s="5" t="n">
        <v>0</v>
      </c>
    </row>
    <row r="70" spans="1:12">
      <c r="A70" s="4" t="s">
        <v>93</v>
      </c>
      <c r="J70" s="5" t="n">
        <v>0</v>
      </c>
      <c r="K70" s="5" t="n">
        <v>0</v>
      </c>
    </row>
    <row r="71" spans="1:12">
      <c r="A71" s="4" t="s">
        <v>94</v>
      </c>
      <c r="J71" s="5" t="n">
        <v>0</v>
      </c>
      <c r="K71" s="5" t="n">
        <v>0</v>
      </c>
      <c r="L71" s="5" t="n">
        <v>0</v>
      </c>
    </row>
    <row r="72" spans="1:12">
      <c r="A72" s="4" t="s">
        <v>95</v>
      </c>
      <c r="J72" s="5" t="n">
        <v>0</v>
      </c>
      <c r="K72" s="5" t="n">
        <v>0</v>
      </c>
      <c r="L72" s="5" t="n">
        <v>0</v>
      </c>
    </row>
    <row r="73" spans="1:12">
      <c r="A73" s="4" t="s">
        <v>96</v>
      </c>
      <c r="J73" s="5" t="n">
        <v>-49000</v>
      </c>
      <c r="K73" s="5" t="n">
        <v>-84000</v>
      </c>
      <c r="L73" s="5" t="n">
        <v>-88000</v>
      </c>
    </row>
    <row r="74" spans="1:12">
      <c r="A74" s="4" t="s">
        <v>97</v>
      </c>
      <c r="J74" s="5" t="n">
        <v>0</v>
      </c>
      <c r="K74" s="5" t="n">
        <v>0</v>
      </c>
      <c r="L74" s="5" t="n">
        <v>0</v>
      </c>
    </row>
    <row r="75" spans="1:12">
      <c r="A75" s="4" t="s">
        <v>98</v>
      </c>
      <c r="J75" s="5" t="n">
        <v>0</v>
      </c>
    </row>
    <row r="76" spans="1:12">
      <c r="A76" s="4" t="s">
        <v>101</v>
      </c>
      <c r="J76" s="5" t="n">
        <v>0</v>
      </c>
      <c r="K76" s="5" t="n">
        <v>0</v>
      </c>
    </row>
    <row r="77" spans="1:12">
      <c r="A77" s="4" t="s">
        <v>102</v>
      </c>
      <c r="J77" s="5" t="n">
        <v>0</v>
      </c>
      <c r="K77" s="5" t="n">
        <v>0</v>
      </c>
      <c r="L77" s="5" t="n">
        <v>0</v>
      </c>
    </row>
    <row r="78" spans="1:12">
      <c r="A78" s="4" t="s">
        <v>103</v>
      </c>
      <c r="K78" s="5" t="n">
        <v>0</v>
      </c>
    </row>
    <row r="79" spans="1:12">
      <c r="A79" s="4" t="s">
        <v>104</v>
      </c>
      <c r="J79" s="5" t="n">
        <v>7646000</v>
      </c>
      <c r="K79" s="5" t="n">
        <v>17636000</v>
      </c>
      <c r="L79" s="5" t="n">
        <v>18806000</v>
      </c>
    </row>
    <row r="80" spans="1:12">
      <c r="A80" s="4" t="s">
        <v>105</v>
      </c>
      <c r="J80" s="5" t="n">
        <v>0</v>
      </c>
      <c r="K80" s="5" t="n">
        <v>0</v>
      </c>
      <c r="L80" s="5" t="n">
        <v>0</v>
      </c>
    </row>
    <row r="81" spans="1:12">
      <c r="A81" s="4" t="s">
        <v>106</v>
      </c>
      <c r="J81" s="5" t="n">
        <v>0</v>
      </c>
      <c r="K81" s="5" t="n">
        <v>0</v>
      </c>
      <c r="L81" s="5" t="n">
        <v>0</v>
      </c>
    </row>
    <row r="82" spans="1:12">
      <c r="A82" s="4" t="s">
        <v>107</v>
      </c>
      <c r="J82" s="5" t="n">
        <v>7646000</v>
      </c>
      <c r="K82" s="5" t="n">
        <v>17636000</v>
      </c>
      <c r="L82" s="5" t="n">
        <v>18806000</v>
      </c>
    </row>
    <row r="83" spans="1:12">
      <c r="A83" s="4" t="s">
        <v>939</v>
      </c>
    </row>
    <row r="84" spans="1:12">
      <c r="A84" s="3" t="s">
        <v>931</v>
      </c>
    </row>
    <row r="85" spans="1:12">
      <c r="A85" s="4" t="s">
        <v>932</v>
      </c>
      <c r="J85" s="5" t="n">
        <v>0</v>
      </c>
      <c r="K85" s="5" t="n">
        <v>0</v>
      </c>
    </row>
    <row r="86" spans="1:12">
      <c r="A86" s="4" t="s">
        <v>933</v>
      </c>
      <c r="J86" s="5" t="n">
        <v>4054000</v>
      </c>
      <c r="K86" s="5" t="n">
        <v>813000</v>
      </c>
    </row>
    <row r="87" spans="1:12">
      <c r="A87" s="4" t="s">
        <v>86</v>
      </c>
      <c r="J87" s="5" t="n">
        <v>0</v>
      </c>
      <c r="K87" s="5" t="n">
        <v>0</v>
      </c>
    </row>
    <row r="88" spans="1:12">
      <c r="A88" s="4" t="s">
        <v>934</v>
      </c>
      <c r="J88" s="5" t="n">
        <v>0</v>
      </c>
      <c r="K88" s="5" t="n">
        <v>0</v>
      </c>
    </row>
    <row r="89" spans="1:12">
      <c r="A89" s="4" t="s">
        <v>92</v>
      </c>
      <c r="J89" s="5" t="n">
        <v>0</v>
      </c>
      <c r="K89" s="5" t="n">
        <v>0</v>
      </c>
    </row>
    <row r="90" spans="1:12">
      <c r="A90" s="4" t="s">
        <v>93</v>
      </c>
      <c r="J90" s="5" t="n">
        <v>0</v>
      </c>
      <c r="K90" s="5" t="n">
        <v>0</v>
      </c>
    </row>
    <row r="91" spans="1:12">
      <c r="A91" s="4" t="s">
        <v>94</v>
      </c>
      <c r="J91" s="5" t="n">
        <v>0</v>
      </c>
      <c r="K91" s="5" t="n">
        <v>-57000</v>
      </c>
    </row>
    <row r="92" spans="1:12">
      <c r="A92" s="4" t="s">
        <v>95</v>
      </c>
      <c r="J92" s="5" t="n">
        <v>0</v>
      </c>
      <c r="K92" s="5" t="n">
        <v>0</v>
      </c>
    </row>
    <row r="93" spans="1:12">
      <c r="A93" s="4" t="s">
        <v>96</v>
      </c>
      <c r="J93" s="5" t="n">
        <v>0</v>
      </c>
      <c r="K93" s="5" t="n">
        <v>0</v>
      </c>
    </row>
    <row r="94" spans="1:12">
      <c r="A94" s="4" t="s">
        <v>97</v>
      </c>
      <c r="J94" s="5" t="n">
        <v>0</v>
      </c>
      <c r="K94" s="5" t="n">
        <v>0</v>
      </c>
    </row>
    <row r="95" spans="1:12">
      <c r="A95" s="4" t="s">
        <v>98</v>
      </c>
      <c r="J95" s="5" t="n">
        <v>0</v>
      </c>
    </row>
    <row r="96" spans="1:12">
      <c r="A96" s="4" t="s">
        <v>101</v>
      </c>
      <c r="J96" s="5" t="n">
        <v>-28000</v>
      </c>
      <c r="K96" s="5" t="n">
        <v>-30000</v>
      </c>
    </row>
    <row r="97" spans="1:12">
      <c r="A97" s="4" t="s">
        <v>102</v>
      </c>
      <c r="J97" s="5" t="n">
        <v>0</v>
      </c>
      <c r="K97" s="5" t="n">
        <v>0</v>
      </c>
    </row>
    <row r="98" spans="1:12">
      <c r="A98" s="4" t="s">
        <v>103</v>
      </c>
      <c r="K98" s="5" t="n">
        <v>0</v>
      </c>
    </row>
    <row r="99" spans="1:12">
      <c r="A99" s="4" t="s">
        <v>104</v>
      </c>
      <c r="J99" s="5" t="n">
        <v>4026000</v>
      </c>
      <c r="K99" s="5" t="n">
        <v>726000</v>
      </c>
    </row>
    <row r="100" spans="1:12">
      <c r="A100" s="4" t="s">
        <v>105</v>
      </c>
      <c r="J100" s="5" t="n">
        <v>0</v>
      </c>
      <c r="K100" s="5" t="n">
        <v>0</v>
      </c>
    </row>
    <row r="101" spans="1:12">
      <c r="A101" s="4" t="s">
        <v>106</v>
      </c>
      <c r="J101" s="5" t="n">
        <v>0</v>
      </c>
      <c r="K101" s="5" t="n">
        <v>0</v>
      </c>
    </row>
    <row r="102" spans="1:12">
      <c r="A102" s="4" t="s">
        <v>107</v>
      </c>
      <c r="J102" s="5" t="n">
        <v>4026000</v>
      </c>
      <c r="K102" s="5" t="n">
        <v>726000</v>
      </c>
    </row>
    <row r="103" spans="1:12">
      <c r="A103" s="4" t="s">
        <v>940</v>
      </c>
    </row>
    <row r="104" spans="1:12">
      <c r="A104" s="3" t="s">
        <v>931</v>
      </c>
    </row>
    <row r="105" spans="1:12">
      <c r="A105" s="4" t="s">
        <v>932</v>
      </c>
      <c r="J105" s="5" t="n">
        <v>0</v>
      </c>
      <c r="K105" s="5" t="n">
        <v>0</v>
      </c>
      <c r="L105" s="5" t="n">
        <v>0</v>
      </c>
    </row>
    <row r="106" spans="1:12">
      <c r="A106" s="4" t="s">
        <v>933</v>
      </c>
      <c r="J106" s="5" t="n">
        <v>-1529000</v>
      </c>
      <c r="K106" s="5" t="n">
        <v>-328000</v>
      </c>
      <c r="L106" s="5" t="n">
        <v>0</v>
      </c>
    </row>
    <row r="107" spans="1:12">
      <c r="A107" s="4" t="s">
        <v>86</v>
      </c>
      <c r="J107" s="5" t="n">
        <v>646000</v>
      </c>
      <c r="K107" s="5" t="n">
        <v>119000</v>
      </c>
      <c r="L107" s="5" t="n">
        <v>0</v>
      </c>
    </row>
    <row r="108" spans="1:12">
      <c r="A108" s="4" t="s">
        <v>934</v>
      </c>
      <c r="J108" s="5" t="n">
        <v>0</v>
      </c>
      <c r="K108" s="5" t="n">
        <v>0</v>
      </c>
      <c r="L108" s="5" t="n">
        <v>0</v>
      </c>
    </row>
    <row r="109" spans="1:12">
      <c r="A109" s="4" t="s">
        <v>92</v>
      </c>
      <c r="J109" s="5" t="n">
        <v>-74000</v>
      </c>
      <c r="K109" s="5" t="n">
        <v>0</v>
      </c>
      <c r="L109" s="5" t="n">
        <v>-653000</v>
      </c>
    </row>
    <row r="110" spans="1:12">
      <c r="A110" s="4" t="s">
        <v>93</v>
      </c>
      <c r="J110" s="5" t="n">
        <v>0</v>
      </c>
      <c r="K110" s="5" t="n">
        <v>0</v>
      </c>
    </row>
    <row r="111" spans="1:12">
      <c r="A111" s="4" t="s">
        <v>94</v>
      </c>
      <c r="J111" s="5" t="n">
        <v>0</v>
      </c>
      <c r="K111" s="5" t="n">
        <v>0</v>
      </c>
      <c r="L111" s="5" t="n">
        <v>0</v>
      </c>
    </row>
    <row r="112" spans="1:12">
      <c r="A112" s="4" t="s">
        <v>95</v>
      </c>
      <c r="J112" s="5" t="n">
        <v>-41954000</v>
      </c>
      <c r="K112" s="5" t="n">
        <v>-45092000</v>
      </c>
      <c r="L112" s="5" t="n">
        <v>-33385000</v>
      </c>
    </row>
    <row r="113" spans="1:12">
      <c r="A113" s="4" t="s">
        <v>96</v>
      </c>
      <c r="J113" s="5" t="n">
        <v>-12491000</v>
      </c>
      <c r="K113" s="5" t="n">
        <v>-23984000</v>
      </c>
      <c r="L113" s="5" t="n">
        <v>-19780000</v>
      </c>
    </row>
    <row r="114" spans="1:12">
      <c r="A114" s="4" t="s">
        <v>97</v>
      </c>
      <c r="J114" s="5" t="n">
        <v>0</v>
      </c>
      <c r="K114" s="5" t="n">
        <v>0</v>
      </c>
      <c r="L114" s="5" t="n">
        <v>0</v>
      </c>
    </row>
    <row r="115" spans="1:12">
      <c r="A115" s="4" t="s">
        <v>98</v>
      </c>
      <c r="J115" s="5" t="n">
        <v>0</v>
      </c>
    </row>
    <row r="116" spans="1:12">
      <c r="A116" s="4" t="s">
        <v>101</v>
      </c>
      <c r="J116" s="5" t="n">
        <v>1531000</v>
      </c>
      <c r="K116" s="5" t="n">
        <v>328000</v>
      </c>
    </row>
    <row r="117" spans="1:12">
      <c r="A117" s="4" t="s">
        <v>102</v>
      </c>
      <c r="J117" s="5" t="n">
        <v>0</v>
      </c>
      <c r="K117" s="5" t="n">
        <v>0</v>
      </c>
      <c r="L117" s="5" t="n">
        <v>-943000</v>
      </c>
    </row>
    <row r="118" spans="1:12">
      <c r="A118" s="4" t="s">
        <v>103</v>
      </c>
      <c r="K118" s="5" t="n">
        <v>0</v>
      </c>
    </row>
    <row r="119" spans="1:12">
      <c r="A119" s="4" t="s">
        <v>104</v>
      </c>
      <c r="J119" s="5" t="n">
        <v>-53871000</v>
      </c>
      <c r="K119" s="5" t="n">
        <v>-68957000</v>
      </c>
      <c r="L119" s="5" t="n">
        <v>-54761000</v>
      </c>
    </row>
    <row r="120" spans="1:12">
      <c r="A120" s="4" t="s">
        <v>105</v>
      </c>
      <c r="J120" s="5" t="n">
        <v>0</v>
      </c>
      <c r="K120" s="5" t="n">
        <v>0</v>
      </c>
      <c r="L120" s="5" t="n">
        <v>0</v>
      </c>
    </row>
    <row r="121" spans="1:12">
      <c r="A121" s="4" t="s">
        <v>106</v>
      </c>
      <c r="J121" s="5" t="n">
        <v>0</v>
      </c>
      <c r="K121" s="5" t="n">
        <v>0</v>
      </c>
      <c r="L121" s="5" t="n">
        <v>0</v>
      </c>
    </row>
    <row r="122" spans="1:12">
      <c r="A122" s="4" t="s">
        <v>107</v>
      </c>
      <c r="J122" s="5" t="n">
        <v>-53871000</v>
      </c>
      <c r="K122" s="5" t="n">
        <v>-68957000</v>
      </c>
      <c r="L122" s="6" t="n">
        <v>-54761000</v>
      </c>
    </row>
    <row r="123" spans="1:12">
      <c r="A123" s="4" t="s">
        <v>941</v>
      </c>
    </row>
    <row r="124" spans="1:12">
      <c r="A124" s="3" t="s">
        <v>931</v>
      </c>
    </row>
    <row r="125" spans="1:12">
      <c r="A125" s="4" t="s">
        <v>932</v>
      </c>
      <c r="J125" s="5" t="n">
        <v>0</v>
      </c>
      <c r="K125" s="5" t="n">
        <v>0</v>
      </c>
    </row>
    <row r="126" spans="1:12">
      <c r="A126" s="4" t="s">
        <v>933</v>
      </c>
      <c r="J126" s="5" t="n">
        <v>3922000</v>
      </c>
      <c r="K126" s="5" t="n">
        <v>765000</v>
      </c>
    </row>
    <row r="127" spans="1:12">
      <c r="A127" s="4" t="s">
        <v>86</v>
      </c>
      <c r="J127" s="5" t="n">
        <v>0</v>
      </c>
      <c r="K127" s="5" t="n">
        <v>0</v>
      </c>
    </row>
    <row r="128" spans="1:12">
      <c r="A128" s="4" t="s">
        <v>934</v>
      </c>
      <c r="J128" s="5" t="n">
        <v>0</v>
      </c>
      <c r="K128" s="5" t="n">
        <v>0</v>
      </c>
    </row>
    <row r="129" spans="1:12">
      <c r="A129" s="4" t="s">
        <v>92</v>
      </c>
      <c r="J129" s="5" t="n">
        <v>0</v>
      </c>
      <c r="K129" s="5" t="n">
        <v>0</v>
      </c>
    </row>
    <row r="130" spans="1:12">
      <c r="A130" s="4" t="s">
        <v>93</v>
      </c>
      <c r="J130" s="5" t="n">
        <v>-3922000</v>
      </c>
      <c r="K130" s="5" t="n">
        <v>-765000</v>
      </c>
    </row>
    <row r="131" spans="1:12">
      <c r="A131" s="4" t="s">
        <v>94</v>
      </c>
      <c r="J131" s="5" t="n">
        <v>0</v>
      </c>
      <c r="K131" s="5" t="n">
        <v>0</v>
      </c>
    </row>
    <row r="132" spans="1:12">
      <c r="A132" s="4" t="s">
        <v>95</v>
      </c>
      <c r="J132" s="5" t="n">
        <v>0</v>
      </c>
      <c r="K132" s="5" t="n">
        <v>0</v>
      </c>
    </row>
    <row r="133" spans="1:12">
      <c r="A133" s="4" t="s">
        <v>96</v>
      </c>
      <c r="J133" s="5" t="n">
        <v>0</v>
      </c>
      <c r="K133" s="5" t="n">
        <v>0</v>
      </c>
    </row>
    <row r="134" spans="1:12">
      <c r="A134" s="4" t="s">
        <v>97</v>
      </c>
      <c r="J134" s="5" t="n">
        <v>0</v>
      </c>
      <c r="K134" s="5" t="n">
        <v>0</v>
      </c>
    </row>
    <row r="135" spans="1:12">
      <c r="A135" s="4" t="s">
        <v>98</v>
      </c>
      <c r="J135" s="5" t="n">
        <v>0</v>
      </c>
    </row>
    <row r="136" spans="1:12">
      <c r="A136" s="4" t="s">
        <v>101</v>
      </c>
      <c r="J136" s="5" t="n">
        <v>0</v>
      </c>
      <c r="K136" s="5" t="n">
        <v>0</v>
      </c>
    </row>
    <row r="137" spans="1:12">
      <c r="A137" s="4" t="s">
        <v>102</v>
      </c>
      <c r="J137" s="5" t="n">
        <v>0</v>
      </c>
      <c r="K137" s="5" t="n">
        <v>0</v>
      </c>
    </row>
    <row r="138" spans="1:12">
      <c r="A138" s="4" t="s">
        <v>103</v>
      </c>
      <c r="K138" s="5" t="n">
        <v>0</v>
      </c>
    </row>
    <row r="139" spans="1:12">
      <c r="A139" s="4" t="s">
        <v>104</v>
      </c>
      <c r="J139" s="5" t="n">
        <v>0</v>
      </c>
      <c r="K139" s="5" t="n">
        <v>0</v>
      </c>
    </row>
    <row r="140" spans="1:12">
      <c r="A140" s="4" t="s">
        <v>105</v>
      </c>
      <c r="J140" s="5" t="n">
        <v>0</v>
      </c>
      <c r="K140" s="5" t="n">
        <v>0</v>
      </c>
    </row>
    <row r="141" spans="1:12">
      <c r="A141" s="4" t="s">
        <v>106</v>
      </c>
      <c r="J141" s="5" t="n">
        <v>0</v>
      </c>
      <c r="K141" s="5" t="n">
        <v>0</v>
      </c>
    </row>
    <row r="142" spans="1:12">
      <c r="A142" s="4" t="s">
        <v>107</v>
      </c>
      <c r="J142" s="5" t="n">
        <v>0</v>
      </c>
      <c r="K142" s="5" t="n">
        <v>0</v>
      </c>
    </row>
    <row r="143" spans="1:12">
      <c r="A143" s="4" t="s">
        <v>935</v>
      </c>
      <c r="J143" s="6" t="n">
        <v>1500000</v>
      </c>
      <c r="K143" s="6" t="n">
        <v>3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2</v>
      </c>
      <c r="C1" s="2" t="s">
        <v>2</v>
      </c>
      <c r="D1" s="2" t="s">
        <v>30</v>
      </c>
    </row>
    <row r="2" spans="1:4">
      <c r="A2" s="3" t="s">
        <v>931</v>
      </c>
    </row>
    <row r="3" spans="1:4">
      <c r="A3" s="4" t="s">
        <v>31</v>
      </c>
      <c r="B3" s="4" t="s">
        <v>42</v>
      </c>
      <c r="C3" s="6" t="n">
        <v>2998753</v>
      </c>
      <c r="D3" s="6" t="n">
        <v>2958209</v>
      </c>
    </row>
    <row r="4" spans="1:4">
      <c r="A4" s="4" t="s">
        <v>943</v>
      </c>
      <c r="C4" s="5" t="n">
        <v>325582</v>
      </c>
      <c r="D4" s="5" t="n">
        <v>360534</v>
      </c>
    </row>
    <row r="5" spans="1:4">
      <c r="A5" s="4" t="s">
        <v>936</v>
      </c>
    </row>
    <row r="6" spans="1:4">
      <c r="A6" s="3" t="s">
        <v>931</v>
      </c>
    </row>
    <row r="7" spans="1:4">
      <c r="A7" s="4" t="s">
        <v>31</v>
      </c>
      <c r="C7" s="5" t="n">
        <v>2451578</v>
      </c>
      <c r="D7" s="5" t="n">
        <v>2402361</v>
      </c>
    </row>
    <row r="8" spans="1:4">
      <c r="A8" s="4" t="s">
        <v>937</v>
      </c>
    </row>
    <row r="9" spans="1:4">
      <c r="A9" s="3" t="s">
        <v>931</v>
      </c>
    </row>
    <row r="10" spans="1:4">
      <c r="A10" s="4" t="s">
        <v>31</v>
      </c>
      <c r="C10" s="5" t="n">
        <v>2339873</v>
      </c>
      <c r="D10" s="5" t="n">
        <v>2118877</v>
      </c>
    </row>
    <row r="11" spans="1:4">
      <c r="A11" s="4" t="s">
        <v>943</v>
      </c>
      <c r="C11" s="5" t="n">
        <v>325600</v>
      </c>
      <c r="D11" s="5" t="n">
        <v>360500</v>
      </c>
    </row>
    <row r="12" spans="1:4">
      <c r="A12" s="4" t="s">
        <v>938</v>
      </c>
    </row>
    <row r="13" spans="1:4">
      <c r="A13" s="3" t="s">
        <v>931</v>
      </c>
    </row>
    <row r="14" spans="1:4">
      <c r="A14" s="4" t="s">
        <v>31</v>
      </c>
      <c r="C14" s="5" t="n">
        <v>75296</v>
      </c>
      <c r="D14" s="5" t="n">
        <v>75204</v>
      </c>
    </row>
    <row r="15" spans="1:4">
      <c r="A15" s="4" t="s">
        <v>939</v>
      </c>
    </row>
    <row r="16" spans="1:4">
      <c r="A16" s="3" t="s">
        <v>931</v>
      </c>
    </row>
    <row r="17" spans="1:4">
      <c r="A17" s="4" t="s">
        <v>31</v>
      </c>
      <c r="C17" s="5" t="n">
        <v>32484</v>
      </c>
      <c r="D17" s="5" t="n">
        <v>30981</v>
      </c>
    </row>
    <row r="18" spans="1:4">
      <c r="A18" s="4" t="s">
        <v>940</v>
      </c>
    </row>
    <row r="19" spans="1:4">
      <c r="A19" s="3" t="s">
        <v>931</v>
      </c>
    </row>
    <row r="20" spans="1:4">
      <c r="A20" s="4" t="s">
        <v>31</v>
      </c>
      <c r="C20" s="5" t="n">
        <v>3925</v>
      </c>
      <c r="D20" s="5" t="n">
        <v>177299</v>
      </c>
    </row>
    <row r="21" spans="1:4">
      <c r="A21" s="4" t="s">
        <v>941</v>
      </c>
    </row>
    <row r="22" spans="1:4">
      <c r="A22" s="3" t="s">
        <v>931</v>
      </c>
    </row>
    <row r="23" spans="1:4">
      <c r="A23" s="4" t="s">
        <v>31</v>
      </c>
      <c r="C23" s="6" t="n">
        <v>547175</v>
      </c>
      <c r="D23" s="6" t="n">
        <v>555848</v>
      </c>
    </row>
    <row r="24" spans="1:4"/>
    <row r="25" spans="1:4">
      <c r="A25" s="4" t="s">
        <v>42</v>
      </c>
      <c r="B25" s="4" t="s">
        <v>70</v>
      </c>
    </row>
  </sheetData>
  <mergeCells count="3">
    <mergeCell ref="A1:B1"/>
    <mergeCell ref="A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4"/>
  </cols>
  <sheetData>
    <row r="1" spans="1:7">
      <c r="A1" s="1" t="s">
        <v>944</v>
      </c>
      <c r="B1" s="2" t="s">
        <v>945</v>
      </c>
      <c r="C1" s="2" t="s">
        <v>3</v>
      </c>
      <c r="D1" s="2" t="s">
        <v>2</v>
      </c>
      <c r="E1" s="2" t="s">
        <v>2</v>
      </c>
      <c r="F1" s="2" t="s">
        <v>30</v>
      </c>
      <c r="G1" s="2" t="s">
        <v>82</v>
      </c>
    </row>
    <row r="2" spans="1:7">
      <c r="A2" s="3" t="s">
        <v>946</v>
      </c>
    </row>
    <row r="3" spans="1:7">
      <c r="A3" s="4" t="s">
        <v>143</v>
      </c>
      <c r="E3" s="6" t="n">
        <v>67172</v>
      </c>
      <c r="F3" s="6" t="n">
        <v>67762</v>
      </c>
      <c r="G3" s="6" t="n">
        <v>46380</v>
      </c>
    </row>
    <row r="4" spans="1:7">
      <c r="A4" s="4" t="s">
        <v>947</v>
      </c>
      <c r="D4" s="13" t="n">
        <v>0.000924658</v>
      </c>
      <c r="E4" s="14" t="n">
        <v>0.00184932</v>
      </c>
    </row>
    <row r="5" spans="1:7">
      <c r="A5" s="4" t="s">
        <v>378</v>
      </c>
    </row>
    <row r="6" spans="1:7">
      <c r="A6" s="3" t="s">
        <v>946</v>
      </c>
    </row>
    <row r="7" spans="1:7">
      <c r="A7" s="4" t="s">
        <v>832</v>
      </c>
      <c r="C7" s="10" t="n">
        <v>1.3</v>
      </c>
    </row>
    <row r="8" spans="1:7">
      <c r="A8" s="4" t="s">
        <v>143</v>
      </c>
      <c r="C8" s="6" t="n">
        <v>10800</v>
      </c>
    </row>
    <row r="9" spans="1:7">
      <c r="A9" s="4" t="s">
        <v>947</v>
      </c>
      <c r="B9" s="13" t="n">
        <v>0.0009246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s>
  <sheetData>
    <row r="1" spans="1:4">
      <c r="A1" s="1" t="s">
        <v>948</v>
      </c>
      <c r="B1" s="2" t="s">
        <v>945</v>
      </c>
      <c r="C1" s="2" t="s">
        <v>2</v>
      </c>
      <c r="D1" s="2" t="s">
        <v>2</v>
      </c>
    </row>
    <row r="2" spans="1:4">
      <c r="A2" s="3" t="s">
        <v>946</v>
      </c>
    </row>
    <row r="3" spans="1:4">
      <c r="A3" s="4" t="s">
        <v>848</v>
      </c>
      <c r="C3" s="13" t="n">
        <v>0.000924658</v>
      </c>
      <c r="D3" s="14" t="n">
        <v>0.00184932</v>
      </c>
    </row>
    <row r="4" spans="1:4">
      <c r="A4" s="4" t="s">
        <v>378</v>
      </c>
    </row>
    <row r="5" spans="1:4">
      <c r="A5" s="3" t="s">
        <v>946</v>
      </c>
    </row>
    <row r="6" spans="1:4">
      <c r="A6" s="4" t="s">
        <v>848</v>
      </c>
      <c r="B6" s="13" t="n">
        <v>0.0009246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949</v>
      </c>
      <c r="B1" s="2" t="s">
        <v>1</v>
      </c>
      <c r="D1" s="2" t="s">
        <v>950</v>
      </c>
    </row>
    <row r="2" spans="1:5">
      <c r="B2" s="2" t="s">
        <v>2</v>
      </c>
      <c r="C2" s="2" t="s">
        <v>30</v>
      </c>
      <c r="D2" s="2" t="s">
        <v>3</v>
      </c>
      <c r="E2" s="2" t="s">
        <v>951</v>
      </c>
    </row>
    <row r="3" spans="1:5">
      <c r="A3" s="3" t="s">
        <v>946</v>
      </c>
    </row>
    <row r="4" spans="1:5">
      <c r="A4" s="4" t="s">
        <v>864</v>
      </c>
      <c r="B4" s="10" t="n">
        <v>5.7</v>
      </c>
      <c r="C4" s="10" t="n">
        <v>1.8</v>
      </c>
    </row>
    <row r="5" spans="1:5">
      <c r="A5" s="4" t="s">
        <v>865</v>
      </c>
      <c r="B5" s="6" t="n">
        <v>52800000</v>
      </c>
      <c r="C5" s="6" t="n">
        <v>16100000</v>
      </c>
    </row>
    <row r="6" spans="1:5">
      <c r="A6" s="4" t="s">
        <v>952</v>
      </c>
      <c r="B6" s="7" t="n">
        <v>9.210000000000001</v>
      </c>
      <c r="C6" s="7" t="n">
        <v>9.15</v>
      </c>
    </row>
    <row r="7" spans="1:5">
      <c r="A7" s="4" t="s">
        <v>867</v>
      </c>
      <c r="B7" s="6" t="n">
        <v>0</v>
      </c>
    </row>
    <row r="8" spans="1:5">
      <c r="A8" s="4" t="s">
        <v>378</v>
      </c>
    </row>
    <row r="9" spans="1:5">
      <c r="A9" s="3" t="s">
        <v>946</v>
      </c>
    </row>
    <row r="10" spans="1:5">
      <c r="A10" s="4" t="s">
        <v>864</v>
      </c>
      <c r="D10" s="5" t="n">
        <v>1</v>
      </c>
    </row>
    <row r="11" spans="1:5">
      <c r="A11" s="4" t="s">
        <v>865</v>
      </c>
      <c r="D11" s="6" t="n">
        <v>8200000</v>
      </c>
    </row>
    <row r="12" spans="1:5">
      <c r="A12" s="4" t="s">
        <v>952</v>
      </c>
      <c r="D12" s="7" t="n">
        <v>7.82</v>
      </c>
    </row>
    <row r="13" spans="1:5">
      <c r="A13" s="4" t="s">
        <v>867</v>
      </c>
      <c r="E13" s="6" t="n">
        <v>121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388</v>
      </c>
    </row>
    <row r="2" spans="1:2">
      <c r="B2" s="2" t="s">
        <v>954</v>
      </c>
    </row>
    <row r="3" spans="1:2">
      <c r="A3" s="3" t="s">
        <v>946</v>
      </c>
    </row>
    <row r="4" spans="1:2">
      <c r="A4" s="4" t="s">
        <v>955</v>
      </c>
      <c r="B4" s="9" t="n">
        <v>35.8</v>
      </c>
    </row>
    <row r="5" spans="1:2">
      <c r="A5" s="4" t="s">
        <v>956</v>
      </c>
      <c r="B5" s="9" t="n">
        <v>3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7</v>
      </c>
      <c r="B1" s="2" t="s">
        <v>1</v>
      </c>
    </row>
    <row r="2" spans="1:5">
      <c r="B2" s="2" t="s">
        <v>2</v>
      </c>
      <c r="C2" s="2" t="s">
        <v>30</v>
      </c>
      <c r="D2" s="2" t="s">
        <v>82</v>
      </c>
      <c r="E2" s="2" t="s">
        <v>802</v>
      </c>
    </row>
    <row r="3" spans="1:5">
      <c r="A3" s="3" t="s">
        <v>958</v>
      </c>
    </row>
    <row r="4" spans="1:5">
      <c r="A4" s="4" t="s">
        <v>959</v>
      </c>
      <c r="B4" s="6" t="n">
        <v>1520133</v>
      </c>
    </row>
    <row r="5" spans="1:5">
      <c r="A5" s="4" t="s">
        <v>960</v>
      </c>
      <c r="B5" s="5" t="n">
        <v>242021</v>
      </c>
    </row>
    <row r="6" spans="1:5">
      <c r="A6" s="4" t="s">
        <v>961</v>
      </c>
      <c r="B6" s="5" t="n">
        <v>1663993</v>
      </c>
    </row>
    <row r="7" spans="1:5">
      <c r="A7" s="4" t="s">
        <v>962</v>
      </c>
      <c r="B7" s="5" t="n">
        <v>60338</v>
      </c>
    </row>
    <row r="8" spans="1:5">
      <c r="A8" s="4" t="s">
        <v>963</v>
      </c>
      <c r="B8" s="5" t="n">
        <v>239580</v>
      </c>
    </row>
    <row r="9" spans="1:5">
      <c r="A9" s="4" t="s">
        <v>964</v>
      </c>
      <c r="B9" s="5" t="n">
        <v>1726772</v>
      </c>
    </row>
    <row r="10" spans="1:5">
      <c r="A10" s="4" t="s">
        <v>965</v>
      </c>
      <c r="B10" s="5" t="n">
        <v>1966352</v>
      </c>
      <c r="C10" s="6" t="n">
        <v>1632153</v>
      </c>
      <c r="D10" s="6" t="n">
        <v>851639</v>
      </c>
    </row>
    <row r="11" spans="1:5">
      <c r="A11" s="4" t="s">
        <v>966</v>
      </c>
      <c r="B11" s="5" t="n">
        <v>113924</v>
      </c>
      <c r="C11" s="6" t="n">
        <v>60173</v>
      </c>
      <c r="D11" s="6" t="n">
        <v>19386</v>
      </c>
      <c r="E11" s="6" t="n">
        <v>4417</v>
      </c>
    </row>
    <row r="12" spans="1:5">
      <c r="A12" s="4" t="s">
        <v>124</v>
      </c>
      <c r="B12" s="5" t="n">
        <v>1852428</v>
      </c>
    </row>
    <row r="13" spans="1:5">
      <c r="A13" s="4" t="s">
        <v>967</v>
      </c>
      <c r="B13" s="5" t="n">
        <v>2000000</v>
      </c>
    </row>
    <row r="14" spans="1:5">
      <c r="A14" s="4" t="s">
        <v>968</v>
      </c>
    </row>
    <row r="15" spans="1:5">
      <c r="A15" s="3" t="s">
        <v>958</v>
      </c>
    </row>
    <row r="16" spans="1:5">
      <c r="A16" s="4" t="s">
        <v>959</v>
      </c>
      <c r="B16" s="5" t="n">
        <v>6117</v>
      </c>
    </row>
    <row r="17" spans="1:5">
      <c r="A17" s="4" t="s">
        <v>960</v>
      </c>
      <c r="B17" s="5" t="n">
        <v>600</v>
      </c>
    </row>
    <row r="18" spans="1:5">
      <c r="A18" s="4" t="s">
        <v>961</v>
      </c>
      <c r="B18" s="5" t="n">
        <v>9900</v>
      </c>
    </row>
    <row r="19" spans="1:5">
      <c r="A19" s="4" t="s">
        <v>962</v>
      </c>
      <c r="B19" s="5" t="n">
        <v>-4583</v>
      </c>
    </row>
    <row r="20" spans="1:5">
      <c r="A20" s="4" t="s">
        <v>963</v>
      </c>
      <c r="B20" s="5" t="n">
        <v>600</v>
      </c>
    </row>
    <row r="21" spans="1:5">
      <c r="A21" s="4" t="s">
        <v>964</v>
      </c>
      <c r="B21" s="5" t="n">
        <v>5317</v>
      </c>
    </row>
    <row r="22" spans="1:5">
      <c r="A22" s="4" t="s">
        <v>965</v>
      </c>
      <c r="B22" s="5" t="n">
        <v>5917</v>
      </c>
    </row>
    <row r="23" spans="1:5">
      <c r="A23" s="4" t="s">
        <v>966</v>
      </c>
      <c r="B23" s="5" t="n">
        <v>1199</v>
      </c>
    </row>
    <row r="24" spans="1:5">
      <c r="A24" s="4" t="s">
        <v>124</v>
      </c>
      <c r="B24" s="6" t="n">
        <v>4718</v>
      </c>
    </row>
    <row r="25" spans="1:5">
      <c r="A25" s="4" t="s">
        <v>969</v>
      </c>
      <c r="B25" s="4" t="s">
        <v>970</v>
      </c>
    </row>
    <row r="26" spans="1:5">
      <c r="A26" s="4" t="s">
        <v>971</v>
      </c>
    </row>
    <row r="27" spans="1:5">
      <c r="A27" s="3" t="s">
        <v>958</v>
      </c>
    </row>
    <row r="28" spans="1:5">
      <c r="A28" s="4" t="s">
        <v>959</v>
      </c>
      <c r="B28" s="6" t="n">
        <v>2039</v>
      </c>
    </row>
    <row r="29" spans="1:5">
      <c r="A29" s="4" t="s">
        <v>960</v>
      </c>
      <c r="B29" s="5" t="n">
        <v>400</v>
      </c>
    </row>
    <row r="30" spans="1:5">
      <c r="A30" s="4" t="s">
        <v>961</v>
      </c>
      <c r="B30" s="5" t="n">
        <v>2600</v>
      </c>
    </row>
    <row r="31" spans="1:5">
      <c r="A31" s="4" t="s">
        <v>962</v>
      </c>
      <c r="B31" s="5" t="n">
        <v>0</v>
      </c>
    </row>
    <row r="32" spans="1:5">
      <c r="A32" s="4" t="s">
        <v>963</v>
      </c>
      <c r="B32" s="5" t="n">
        <v>400</v>
      </c>
    </row>
    <row r="33" spans="1:5">
      <c r="A33" s="4" t="s">
        <v>964</v>
      </c>
      <c r="B33" s="5" t="n">
        <v>2600</v>
      </c>
    </row>
    <row r="34" spans="1:5">
      <c r="A34" s="4" t="s">
        <v>965</v>
      </c>
      <c r="B34" s="5" t="n">
        <v>3000</v>
      </c>
    </row>
    <row r="35" spans="1:5">
      <c r="A35" s="4" t="s">
        <v>966</v>
      </c>
      <c r="B35" s="5" t="n">
        <v>287</v>
      </c>
    </row>
    <row r="36" spans="1:5">
      <c r="A36" s="4" t="s">
        <v>124</v>
      </c>
      <c r="B36" s="6" t="n">
        <v>2713</v>
      </c>
    </row>
    <row r="37" spans="1:5">
      <c r="A37" s="4" t="s">
        <v>969</v>
      </c>
      <c r="B37" s="4" t="s">
        <v>970</v>
      </c>
    </row>
    <row r="38" spans="1:5">
      <c r="A38" s="4" t="s">
        <v>972</v>
      </c>
    </row>
    <row r="39" spans="1:5">
      <c r="A39" s="3" t="s">
        <v>958</v>
      </c>
    </row>
    <row r="40" spans="1:5">
      <c r="A40" s="4" t="s">
        <v>959</v>
      </c>
      <c r="B40" s="6" t="n">
        <v>6858</v>
      </c>
    </row>
    <row r="41" spans="1:5">
      <c r="A41" s="4" t="s">
        <v>960</v>
      </c>
      <c r="B41" s="5" t="n">
        <v>825</v>
      </c>
    </row>
    <row r="42" spans="1:5">
      <c r="A42" s="4" t="s">
        <v>961</v>
      </c>
      <c r="B42" s="5" t="n">
        <v>9175</v>
      </c>
    </row>
    <row r="43" spans="1:5">
      <c r="A43" s="4" t="s">
        <v>962</v>
      </c>
      <c r="B43" s="5" t="n">
        <v>401</v>
      </c>
    </row>
    <row r="44" spans="1:5">
      <c r="A44" s="4" t="s">
        <v>963</v>
      </c>
      <c r="B44" s="5" t="n">
        <v>825</v>
      </c>
    </row>
    <row r="45" spans="1:5">
      <c r="A45" s="4" t="s">
        <v>964</v>
      </c>
      <c r="B45" s="5" t="n">
        <v>9576</v>
      </c>
    </row>
    <row r="46" spans="1:5">
      <c r="A46" s="4" t="s">
        <v>965</v>
      </c>
      <c r="B46" s="5" t="n">
        <v>10401</v>
      </c>
    </row>
    <row r="47" spans="1:5">
      <c r="A47" s="4" t="s">
        <v>966</v>
      </c>
      <c r="B47" s="5" t="n">
        <v>1002</v>
      </c>
    </row>
    <row r="48" spans="1:5">
      <c r="A48" s="4" t="s">
        <v>124</v>
      </c>
      <c r="B48" s="6" t="n">
        <v>9399</v>
      </c>
    </row>
    <row r="49" spans="1:5">
      <c r="A49" s="4" t="s">
        <v>969</v>
      </c>
      <c r="B49" s="4" t="s">
        <v>970</v>
      </c>
    </row>
    <row r="50" spans="1:5">
      <c r="A50" s="4" t="s">
        <v>973</v>
      </c>
    </row>
    <row r="51" spans="1:5">
      <c r="A51" s="3" t="s">
        <v>958</v>
      </c>
    </row>
    <row r="52" spans="1:5">
      <c r="A52" s="4" t="s">
        <v>959</v>
      </c>
      <c r="B52" s="6" t="n">
        <v>8403</v>
      </c>
    </row>
    <row r="53" spans="1:5">
      <c r="A53" s="4" t="s">
        <v>960</v>
      </c>
      <c r="B53" s="5" t="n">
        <v>300</v>
      </c>
    </row>
    <row r="54" spans="1:5">
      <c r="A54" s="4" t="s">
        <v>961</v>
      </c>
      <c r="B54" s="5" t="n">
        <v>12200</v>
      </c>
    </row>
    <row r="55" spans="1:5">
      <c r="A55" s="4" t="s">
        <v>962</v>
      </c>
      <c r="B55" s="5" t="n">
        <v>113</v>
      </c>
    </row>
    <row r="56" spans="1:5">
      <c r="A56" s="4" t="s">
        <v>963</v>
      </c>
      <c r="B56" s="5" t="n">
        <v>300</v>
      </c>
    </row>
    <row r="57" spans="1:5">
      <c r="A57" s="4" t="s">
        <v>964</v>
      </c>
      <c r="B57" s="5" t="n">
        <v>12313</v>
      </c>
    </row>
    <row r="58" spans="1:5">
      <c r="A58" s="4" t="s">
        <v>965</v>
      </c>
      <c r="B58" s="5" t="n">
        <v>12613</v>
      </c>
    </row>
    <row r="59" spans="1:5">
      <c r="A59" s="4" t="s">
        <v>966</v>
      </c>
      <c r="B59" s="5" t="n">
        <v>1300</v>
      </c>
    </row>
    <row r="60" spans="1:5">
      <c r="A60" s="4" t="s">
        <v>124</v>
      </c>
      <c r="B60" s="6" t="n">
        <v>11313</v>
      </c>
    </row>
    <row r="61" spans="1:5">
      <c r="A61" s="4" t="s">
        <v>969</v>
      </c>
      <c r="B61" s="4" t="s">
        <v>970</v>
      </c>
    </row>
    <row r="62" spans="1:5">
      <c r="A62" s="4" t="s">
        <v>974</v>
      </c>
    </row>
    <row r="63" spans="1:5">
      <c r="A63" s="3" t="s">
        <v>958</v>
      </c>
    </row>
    <row r="64" spans="1:5">
      <c r="A64" s="4" t="s">
        <v>959</v>
      </c>
      <c r="B64" s="6" t="n">
        <v>24589</v>
      </c>
    </row>
    <row r="65" spans="1:5">
      <c r="A65" s="4" t="s">
        <v>960</v>
      </c>
      <c r="B65" s="5" t="n">
        <v>4258</v>
      </c>
    </row>
    <row r="66" spans="1:5">
      <c r="A66" s="4" t="s">
        <v>961</v>
      </c>
      <c r="B66" s="5" t="n">
        <v>27805</v>
      </c>
    </row>
    <row r="67" spans="1:5">
      <c r="A67" s="4" t="s">
        <v>962</v>
      </c>
      <c r="B67" s="5" t="n">
        <v>160</v>
      </c>
    </row>
    <row r="68" spans="1:5">
      <c r="A68" s="4" t="s">
        <v>963</v>
      </c>
      <c r="B68" s="5" t="n">
        <v>4258</v>
      </c>
    </row>
    <row r="69" spans="1:5">
      <c r="A69" s="4" t="s">
        <v>964</v>
      </c>
      <c r="B69" s="5" t="n">
        <v>27965</v>
      </c>
    </row>
    <row r="70" spans="1:5">
      <c r="A70" s="4" t="s">
        <v>965</v>
      </c>
      <c r="B70" s="5" t="n">
        <v>32223</v>
      </c>
    </row>
    <row r="71" spans="1:5">
      <c r="A71" s="4" t="s">
        <v>966</v>
      </c>
      <c r="B71" s="5" t="n">
        <v>2638</v>
      </c>
    </row>
    <row r="72" spans="1:5">
      <c r="A72" s="4" t="s">
        <v>124</v>
      </c>
      <c r="B72" s="6" t="n">
        <v>29585</v>
      </c>
    </row>
    <row r="73" spans="1:5">
      <c r="A73" s="4" t="s">
        <v>969</v>
      </c>
      <c r="B73" s="4" t="s">
        <v>970</v>
      </c>
    </row>
    <row r="74" spans="1:5">
      <c r="A74" s="4" t="s">
        <v>975</v>
      </c>
    </row>
    <row r="75" spans="1:5">
      <c r="A75" s="3" t="s">
        <v>958</v>
      </c>
    </row>
    <row r="76" spans="1:5">
      <c r="A76" s="4" t="s">
        <v>959</v>
      </c>
      <c r="B76" s="6" t="n">
        <v>14918</v>
      </c>
    </row>
    <row r="77" spans="1:5">
      <c r="A77" s="4" t="s">
        <v>960</v>
      </c>
      <c r="B77" s="5" t="n">
        <v>2086</v>
      </c>
    </row>
    <row r="78" spans="1:5">
      <c r="A78" s="4" t="s">
        <v>961</v>
      </c>
      <c r="B78" s="5" t="n">
        <v>18495</v>
      </c>
    </row>
    <row r="79" spans="1:5">
      <c r="A79" s="4" t="s">
        <v>962</v>
      </c>
      <c r="B79" s="5" t="n">
        <v>1351</v>
      </c>
    </row>
    <row r="80" spans="1:5">
      <c r="A80" s="4" t="s">
        <v>963</v>
      </c>
      <c r="B80" s="5" t="n">
        <v>2086</v>
      </c>
    </row>
    <row r="81" spans="1:5">
      <c r="A81" s="4" t="s">
        <v>964</v>
      </c>
      <c r="B81" s="5" t="n">
        <v>19846</v>
      </c>
    </row>
    <row r="82" spans="1:5">
      <c r="A82" s="4" t="s">
        <v>965</v>
      </c>
      <c r="B82" s="5" t="n">
        <v>21932</v>
      </c>
    </row>
    <row r="83" spans="1:5">
      <c r="A83" s="4" t="s">
        <v>966</v>
      </c>
      <c r="B83" s="5" t="n">
        <v>1922</v>
      </c>
    </row>
    <row r="84" spans="1:5">
      <c r="A84" s="4" t="s">
        <v>124</v>
      </c>
      <c r="B84" s="6" t="n">
        <v>20010</v>
      </c>
    </row>
    <row r="85" spans="1:5">
      <c r="A85" s="4" t="s">
        <v>969</v>
      </c>
      <c r="B85" s="4" t="s">
        <v>970</v>
      </c>
    </row>
    <row r="86" spans="1:5">
      <c r="A86" s="4" t="s">
        <v>976</v>
      </c>
    </row>
    <row r="87" spans="1:5">
      <c r="A87" s="3" t="s">
        <v>958</v>
      </c>
    </row>
    <row r="88" spans="1:5">
      <c r="A88" s="4" t="s">
        <v>959</v>
      </c>
      <c r="B88" s="6" t="n">
        <v>36658</v>
      </c>
    </row>
    <row r="89" spans="1:5">
      <c r="A89" s="4" t="s">
        <v>960</v>
      </c>
      <c r="B89" s="5" t="n">
        <v>8437</v>
      </c>
    </row>
    <row r="90" spans="1:5">
      <c r="A90" s="4" t="s">
        <v>961</v>
      </c>
      <c r="B90" s="5" t="n">
        <v>37198</v>
      </c>
    </row>
    <row r="91" spans="1:5">
      <c r="A91" s="4" t="s">
        <v>962</v>
      </c>
      <c r="B91" s="5" t="n">
        <v>218</v>
      </c>
    </row>
    <row r="92" spans="1:5">
      <c r="A92" s="4" t="s">
        <v>963</v>
      </c>
      <c r="B92" s="5" t="n">
        <v>8437</v>
      </c>
    </row>
    <row r="93" spans="1:5">
      <c r="A93" s="4" t="s">
        <v>964</v>
      </c>
      <c r="B93" s="5" t="n">
        <v>37416</v>
      </c>
    </row>
    <row r="94" spans="1:5">
      <c r="A94" s="4" t="s">
        <v>965</v>
      </c>
      <c r="B94" s="5" t="n">
        <v>45853</v>
      </c>
    </row>
    <row r="95" spans="1:5">
      <c r="A95" s="4" t="s">
        <v>966</v>
      </c>
      <c r="B95" s="5" t="n">
        <v>3593</v>
      </c>
    </row>
    <row r="96" spans="1:5">
      <c r="A96" s="4" t="s">
        <v>124</v>
      </c>
      <c r="B96" s="6" t="n">
        <v>42260</v>
      </c>
    </row>
    <row r="97" spans="1:5">
      <c r="A97" s="4" t="s">
        <v>969</v>
      </c>
      <c r="B97" s="4" t="s">
        <v>970</v>
      </c>
    </row>
    <row r="98" spans="1:5">
      <c r="A98" s="4" t="s">
        <v>977</v>
      </c>
    </row>
    <row r="99" spans="1:5">
      <c r="A99" s="3" t="s">
        <v>958</v>
      </c>
    </row>
    <row r="100" spans="1:5">
      <c r="A100" s="4" t="s">
        <v>959</v>
      </c>
      <c r="B100" s="6" t="n">
        <v>16242</v>
      </c>
    </row>
    <row r="101" spans="1:5">
      <c r="A101" s="4" t="s">
        <v>960</v>
      </c>
      <c r="B101" s="5" t="n">
        <v>2506</v>
      </c>
    </row>
    <row r="102" spans="1:5">
      <c r="A102" s="4" t="s">
        <v>961</v>
      </c>
      <c r="B102" s="5" t="n">
        <v>19163</v>
      </c>
    </row>
    <row r="103" spans="1:5">
      <c r="A103" s="4" t="s">
        <v>962</v>
      </c>
      <c r="B103" s="5" t="n">
        <v>174</v>
      </c>
    </row>
    <row r="104" spans="1:5">
      <c r="A104" s="4" t="s">
        <v>963</v>
      </c>
      <c r="B104" s="5" t="n">
        <v>2506</v>
      </c>
    </row>
    <row r="105" spans="1:5">
      <c r="A105" s="4" t="s">
        <v>964</v>
      </c>
      <c r="B105" s="5" t="n">
        <v>19337</v>
      </c>
    </row>
    <row r="106" spans="1:5">
      <c r="A106" s="4" t="s">
        <v>965</v>
      </c>
      <c r="B106" s="5" t="n">
        <v>21843</v>
      </c>
    </row>
    <row r="107" spans="1:5">
      <c r="A107" s="4" t="s">
        <v>966</v>
      </c>
      <c r="B107" s="5" t="n">
        <v>1792</v>
      </c>
    </row>
    <row r="108" spans="1:5">
      <c r="A108" s="4" t="s">
        <v>124</v>
      </c>
      <c r="B108" s="6" t="n">
        <v>20051</v>
      </c>
    </row>
    <row r="109" spans="1:5">
      <c r="A109" s="4" t="s">
        <v>969</v>
      </c>
      <c r="B109" s="4" t="s">
        <v>970</v>
      </c>
    </row>
    <row r="110" spans="1:5">
      <c r="A110" s="4" t="s">
        <v>978</v>
      </c>
    </row>
    <row r="111" spans="1:5">
      <c r="A111" s="3" t="s">
        <v>958</v>
      </c>
    </row>
    <row r="112" spans="1:5">
      <c r="A112" s="4" t="s">
        <v>959</v>
      </c>
      <c r="B112" s="6" t="n">
        <v>30900</v>
      </c>
    </row>
    <row r="113" spans="1:5">
      <c r="A113" s="4" t="s">
        <v>960</v>
      </c>
      <c r="B113" s="5" t="n">
        <v>13801</v>
      </c>
    </row>
    <row r="114" spans="1:5">
      <c r="A114" s="4" t="s">
        <v>961</v>
      </c>
      <c r="B114" s="5" t="n">
        <v>18208</v>
      </c>
    </row>
    <row r="115" spans="1:5">
      <c r="A115" s="4" t="s">
        <v>962</v>
      </c>
      <c r="B115" s="5" t="n">
        <v>2799</v>
      </c>
    </row>
    <row r="116" spans="1:5">
      <c r="A116" s="4" t="s">
        <v>963</v>
      </c>
      <c r="B116" s="5" t="n">
        <v>13801</v>
      </c>
    </row>
    <row r="117" spans="1:5">
      <c r="A117" s="4" t="s">
        <v>964</v>
      </c>
      <c r="B117" s="5" t="n">
        <v>21007</v>
      </c>
    </row>
    <row r="118" spans="1:5">
      <c r="A118" s="4" t="s">
        <v>965</v>
      </c>
      <c r="B118" s="5" t="n">
        <v>34808</v>
      </c>
    </row>
    <row r="119" spans="1:5">
      <c r="A119" s="4" t="s">
        <v>966</v>
      </c>
      <c r="B119" s="5" t="n">
        <v>1830</v>
      </c>
    </row>
    <row r="120" spans="1:5">
      <c r="A120" s="4" t="s">
        <v>124</v>
      </c>
      <c r="B120" s="6" t="n">
        <v>32978</v>
      </c>
    </row>
    <row r="121" spans="1:5">
      <c r="A121" s="4" t="s">
        <v>969</v>
      </c>
      <c r="B121" s="4" t="s">
        <v>970</v>
      </c>
    </row>
    <row r="122" spans="1:5">
      <c r="A122" s="4" t="s">
        <v>979</v>
      </c>
    </row>
    <row r="123" spans="1:5">
      <c r="A123" s="3" t="s">
        <v>958</v>
      </c>
    </row>
    <row r="124" spans="1:5">
      <c r="A124" s="4" t="s">
        <v>959</v>
      </c>
      <c r="B124" s="6" t="n">
        <v>32757</v>
      </c>
    </row>
    <row r="125" spans="1:5">
      <c r="A125" s="4" t="s">
        <v>960</v>
      </c>
      <c r="B125" s="5" t="n">
        <v>6286</v>
      </c>
    </row>
    <row r="126" spans="1:5">
      <c r="A126" s="4" t="s">
        <v>961</v>
      </c>
      <c r="B126" s="5" t="n">
        <v>41199</v>
      </c>
    </row>
    <row r="127" spans="1:5">
      <c r="A127" s="4" t="s">
        <v>962</v>
      </c>
      <c r="B127" s="5" t="n">
        <v>372</v>
      </c>
    </row>
    <row r="128" spans="1:5">
      <c r="A128" s="4" t="s">
        <v>963</v>
      </c>
      <c r="B128" s="5" t="n">
        <v>6286</v>
      </c>
    </row>
    <row r="129" spans="1:5">
      <c r="A129" s="4" t="s">
        <v>964</v>
      </c>
      <c r="B129" s="5" t="n">
        <v>41571</v>
      </c>
    </row>
    <row r="130" spans="1:5">
      <c r="A130" s="4" t="s">
        <v>965</v>
      </c>
      <c r="B130" s="5" t="n">
        <v>47857</v>
      </c>
    </row>
    <row r="131" spans="1:5">
      <c r="A131" s="4" t="s">
        <v>966</v>
      </c>
      <c r="B131" s="5" t="n">
        <v>3053</v>
      </c>
    </row>
    <row r="132" spans="1:5">
      <c r="A132" s="4" t="s">
        <v>124</v>
      </c>
      <c r="B132" s="6" t="n">
        <v>44804</v>
      </c>
    </row>
    <row r="133" spans="1:5">
      <c r="A133" s="4" t="s">
        <v>969</v>
      </c>
      <c r="B133" s="4" t="s">
        <v>970</v>
      </c>
    </row>
    <row r="134" spans="1:5">
      <c r="A134" s="4" t="s">
        <v>980</v>
      </c>
    </row>
    <row r="135" spans="1:5">
      <c r="A135" s="3" t="s">
        <v>958</v>
      </c>
    </row>
    <row r="136" spans="1:5">
      <c r="A136" s="4" t="s">
        <v>959</v>
      </c>
      <c r="B136" s="6" t="n">
        <v>34800</v>
      </c>
    </row>
    <row r="137" spans="1:5">
      <c r="A137" s="4" t="s">
        <v>960</v>
      </c>
      <c r="B137" s="5" t="n">
        <v>4521</v>
      </c>
    </row>
    <row r="138" spans="1:5">
      <c r="A138" s="4" t="s">
        <v>961</v>
      </c>
      <c r="B138" s="5" t="n">
        <v>30870</v>
      </c>
    </row>
    <row r="139" spans="1:5">
      <c r="A139" s="4" t="s">
        <v>962</v>
      </c>
      <c r="B139" s="5" t="n">
        <v>1490</v>
      </c>
    </row>
    <row r="140" spans="1:5">
      <c r="A140" s="4" t="s">
        <v>963</v>
      </c>
      <c r="B140" s="5" t="n">
        <v>4521</v>
      </c>
    </row>
    <row r="141" spans="1:5">
      <c r="A141" s="4" t="s">
        <v>964</v>
      </c>
      <c r="B141" s="5" t="n">
        <v>32360</v>
      </c>
    </row>
    <row r="142" spans="1:5">
      <c r="A142" s="4" t="s">
        <v>965</v>
      </c>
      <c r="B142" s="5" t="n">
        <v>36881</v>
      </c>
    </row>
    <row r="143" spans="1:5">
      <c r="A143" s="4" t="s">
        <v>966</v>
      </c>
      <c r="B143" s="5" t="n">
        <v>2663</v>
      </c>
    </row>
    <row r="144" spans="1:5">
      <c r="A144" s="4" t="s">
        <v>124</v>
      </c>
      <c r="B144" s="6" t="n">
        <v>34218</v>
      </c>
    </row>
    <row r="145" spans="1:5">
      <c r="A145" s="4" t="s">
        <v>969</v>
      </c>
      <c r="B145" s="4" t="s">
        <v>970</v>
      </c>
    </row>
    <row r="146" spans="1:5">
      <c r="A146" s="4" t="s">
        <v>981</v>
      </c>
    </row>
    <row r="147" spans="1:5">
      <c r="A147" s="3" t="s">
        <v>958</v>
      </c>
    </row>
    <row r="148" spans="1:5">
      <c r="A148" s="4" t="s">
        <v>959</v>
      </c>
      <c r="B148" s="6" t="n">
        <v>3000</v>
      </c>
    </row>
    <row r="149" spans="1:5">
      <c r="A149" s="4" t="s">
        <v>960</v>
      </c>
      <c r="B149" s="5" t="n">
        <v>3104</v>
      </c>
    </row>
    <row r="150" spans="1:5">
      <c r="A150" s="4" t="s">
        <v>961</v>
      </c>
      <c r="B150" s="5" t="n">
        <v>6119</v>
      </c>
    </row>
    <row r="151" spans="1:5">
      <c r="A151" s="4" t="s">
        <v>962</v>
      </c>
      <c r="B151" s="5" t="n">
        <v>824</v>
      </c>
    </row>
    <row r="152" spans="1:5">
      <c r="A152" s="4" t="s">
        <v>963</v>
      </c>
      <c r="B152" s="5" t="n">
        <v>3104</v>
      </c>
    </row>
    <row r="153" spans="1:5">
      <c r="A153" s="4" t="s">
        <v>964</v>
      </c>
      <c r="B153" s="5" t="n">
        <v>6943</v>
      </c>
    </row>
    <row r="154" spans="1:5">
      <c r="A154" s="4" t="s">
        <v>965</v>
      </c>
      <c r="B154" s="5" t="n">
        <v>10047</v>
      </c>
    </row>
    <row r="155" spans="1:5">
      <c r="A155" s="4" t="s">
        <v>966</v>
      </c>
      <c r="B155" s="5" t="n">
        <v>1004</v>
      </c>
    </row>
    <row r="156" spans="1:5">
      <c r="A156" s="4" t="s">
        <v>124</v>
      </c>
      <c r="B156" s="6" t="n">
        <v>9043</v>
      </c>
    </row>
    <row r="157" spans="1:5">
      <c r="A157" s="4" t="s">
        <v>969</v>
      </c>
      <c r="B157" s="4" t="s">
        <v>970</v>
      </c>
    </row>
    <row r="158" spans="1:5">
      <c r="A158" s="4" t="s">
        <v>982</v>
      </c>
    </row>
    <row r="159" spans="1:5">
      <c r="A159" s="3" t="s">
        <v>958</v>
      </c>
    </row>
    <row r="160" spans="1:5">
      <c r="A160" s="4" t="s">
        <v>959</v>
      </c>
      <c r="B160" s="6" t="n">
        <v>20619</v>
      </c>
    </row>
    <row r="161" spans="1:5">
      <c r="A161" s="4" t="s">
        <v>960</v>
      </c>
      <c r="B161" s="5" t="n">
        <v>5365</v>
      </c>
    </row>
    <row r="162" spans="1:5">
      <c r="A162" s="4" t="s">
        <v>961</v>
      </c>
      <c r="B162" s="5" t="n">
        <v>38889</v>
      </c>
    </row>
    <row r="163" spans="1:5">
      <c r="A163" s="4" t="s">
        <v>962</v>
      </c>
      <c r="B163" s="5" t="n">
        <v>1311</v>
      </c>
    </row>
    <row r="164" spans="1:5">
      <c r="A164" s="4" t="s">
        <v>963</v>
      </c>
      <c r="B164" s="5" t="n">
        <v>5365</v>
      </c>
    </row>
    <row r="165" spans="1:5">
      <c r="A165" s="4" t="s">
        <v>964</v>
      </c>
      <c r="B165" s="5" t="n">
        <v>40200</v>
      </c>
    </row>
    <row r="166" spans="1:5">
      <c r="A166" s="4" t="s">
        <v>965</v>
      </c>
      <c r="B166" s="5" t="n">
        <v>45565</v>
      </c>
    </row>
    <row r="167" spans="1:5">
      <c r="A167" s="4" t="s">
        <v>966</v>
      </c>
      <c r="B167" s="5" t="n">
        <v>3265</v>
      </c>
    </row>
    <row r="168" spans="1:5">
      <c r="A168" s="4" t="s">
        <v>124</v>
      </c>
      <c r="B168" s="6" t="n">
        <v>42300</v>
      </c>
    </row>
    <row r="169" spans="1:5">
      <c r="A169" s="4" t="s">
        <v>969</v>
      </c>
      <c r="B169" s="4" t="s">
        <v>970</v>
      </c>
    </row>
    <row r="170" spans="1:5">
      <c r="A170" s="4" t="s">
        <v>983</v>
      </c>
    </row>
    <row r="171" spans="1:5">
      <c r="A171" s="3" t="s">
        <v>958</v>
      </c>
    </row>
    <row r="172" spans="1:5">
      <c r="A172" s="4" t="s">
        <v>959</v>
      </c>
      <c r="B172" s="6" t="n">
        <v>74584</v>
      </c>
    </row>
    <row r="173" spans="1:5">
      <c r="A173" s="4" t="s">
        <v>960</v>
      </c>
      <c r="B173" s="5" t="n">
        <v>12845</v>
      </c>
    </row>
    <row r="174" spans="1:5">
      <c r="A174" s="4" t="s">
        <v>961</v>
      </c>
      <c r="B174" s="5" t="n">
        <v>64403</v>
      </c>
    </row>
    <row r="175" spans="1:5">
      <c r="A175" s="4" t="s">
        <v>962</v>
      </c>
      <c r="B175" s="5" t="n">
        <v>2576</v>
      </c>
    </row>
    <row r="176" spans="1:5">
      <c r="A176" s="4" t="s">
        <v>963</v>
      </c>
      <c r="B176" s="5" t="n">
        <v>12845</v>
      </c>
    </row>
    <row r="177" spans="1:5">
      <c r="A177" s="4" t="s">
        <v>964</v>
      </c>
      <c r="B177" s="5" t="n">
        <v>66979</v>
      </c>
    </row>
    <row r="178" spans="1:5">
      <c r="A178" s="4" t="s">
        <v>965</v>
      </c>
      <c r="B178" s="5" t="n">
        <v>79824</v>
      </c>
    </row>
    <row r="179" spans="1:5">
      <c r="A179" s="4" t="s">
        <v>966</v>
      </c>
      <c r="B179" s="5" t="n">
        <v>5181</v>
      </c>
    </row>
    <row r="180" spans="1:5">
      <c r="A180" s="4" t="s">
        <v>124</v>
      </c>
      <c r="B180" s="6" t="n">
        <v>74643</v>
      </c>
    </row>
    <row r="181" spans="1:5">
      <c r="A181" s="4" t="s">
        <v>969</v>
      </c>
      <c r="B181" s="4" t="s">
        <v>970</v>
      </c>
    </row>
    <row r="182" spans="1:5">
      <c r="A182" s="4" t="s">
        <v>984</v>
      </c>
    </row>
    <row r="183" spans="1:5">
      <c r="A183" s="3" t="s">
        <v>958</v>
      </c>
    </row>
    <row r="184" spans="1:5">
      <c r="A184" s="4" t="s">
        <v>959</v>
      </c>
      <c r="B184" s="6" t="n">
        <v>0</v>
      </c>
    </row>
    <row r="185" spans="1:5">
      <c r="A185" s="4" t="s">
        <v>960</v>
      </c>
      <c r="B185" s="5" t="n">
        <v>900</v>
      </c>
    </row>
    <row r="186" spans="1:5">
      <c r="A186" s="4" t="s">
        <v>961</v>
      </c>
      <c r="B186" s="5" t="n">
        <v>7100</v>
      </c>
    </row>
    <row r="187" spans="1:5">
      <c r="A187" s="4" t="s">
        <v>962</v>
      </c>
      <c r="B187" s="5" t="n">
        <v>176</v>
      </c>
    </row>
    <row r="188" spans="1:5">
      <c r="A188" s="4" t="s">
        <v>963</v>
      </c>
      <c r="B188" s="5" t="n">
        <v>900</v>
      </c>
    </row>
    <row r="189" spans="1:5">
      <c r="A189" s="4" t="s">
        <v>964</v>
      </c>
      <c r="B189" s="5" t="n">
        <v>7276</v>
      </c>
    </row>
    <row r="190" spans="1:5">
      <c r="A190" s="4" t="s">
        <v>965</v>
      </c>
      <c r="B190" s="5" t="n">
        <v>8176</v>
      </c>
    </row>
    <row r="191" spans="1:5">
      <c r="A191" s="4" t="s">
        <v>966</v>
      </c>
      <c r="B191" s="5" t="n">
        <v>825</v>
      </c>
    </row>
    <row r="192" spans="1:5">
      <c r="A192" s="4" t="s">
        <v>124</v>
      </c>
      <c r="B192" s="6" t="n">
        <v>7351</v>
      </c>
    </row>
    <row r="193" spans="1:5">
      <c r="A193" s="4" t="s">
        <v>969</v>
      </c>
      <c r="B193" s="4" t="s">
        <v>970</v>
      </c>
    </row>
    <row r="194" spans="1:5">
      <c r="A194" s="4" t="s">
        <v>985</v>
      </c>
    </row>
    <row r="195" spans="1:5">
      <c r="A195" s="3" t="s">
        <v>958</v>
      </c>
    </row>
    <row r="196" spans="1:5">
      <c r="A196" s="4" t="s">
        <v>959</v>
      </c>
      <c r="B196" s="6" t="n">
        <v>0</v>
      </c>
    </row>
    <row r="197" spans="1:5">
      <c r="A197" s="4" t="s">
        <v>960</v>
      </c>
      <c r="B197" s="5" t="n">
        <v>430</v>
      </c>
    </row>
    <row r="198" spans="1:5">
      <c r="A198" s="4" t="s">
        <v>961</v>
      </c>
      <c r="B198" s="5" t="n">
        <v>6570</v>
      </c>
    </row>
    <row r="199" spans="1:5">
      <c r="A199" s="4" t="s">
        <v>962</v>
      </c>
      <c r="B199" s="5" t="n">
        <v>143</v>
      </c>
    </row>
    <row r="200" spans="1:5">
      <c r="A200" s="4" t="s">
        <v>963</v>
      </c>
      <c r="B200" s="5" t="n">
        <v>430</v>
      </c>
    </row>
    <row r="201" spans="1:5">
      <c r="A201" s="4" t="s">
        <v>964</v>
      </c>
      <c r="B201" s="5" t="n">
        <v>6713</v>
      </c>
    </row>
    <row r="202" spans="1:5">
      <c r="A202" s="4" t="s">
        <v>965</v>
      </c>
      <c r="B202" s="5" t="n">
        <v>7143</v>
      </c>
    </row>
    <row r="203" spans="1:5">
      <c r="A203" s="4" t="s">
        <v>966</v>
      </c>
      <c r="B203" s="5" t="n">
        <v>745</v>
      </c>
    </row>
    <row r="204" spans="1:5">
      <c r="A204" s="4" t="s">
        <v>124</v>
      </c>
      <c r="B204" s="6" t="n">
        <v>6398</v>
      </c>
    </row>
    <row r="205" spans="1:5">
      <c r="A205" s="4" t="s">
        <v>969</v>
      </c>
      <c r="B205" s="4" t="s">
        <v>970</v>
      </c>
    </row>
    <row r="206" spans="1:5">
      <c r="A206" s="4" t="s">
        <v>986</v>
      </c>
    </row>
    <row r="207" spans="1:5">
      <c r="A207" s="3" t="s">
        <v>958</v>
      </c>
    </row>
    <row r="208" spans="1:5">
      <c r="A208" s="4" t="s">
        <v>959</v>
      </c>
      <c r="B208" s="6" t="n">
        <v>18760</v>
      </c>
    </row>
    <row r="209" spans="1:5">
      <c r="A209" s="4" t="s">
        <v>960</v>
      </c>
      <c r="B209" s="5" t="n">
        <v>1160</v>
      </c>
    </row>
    <row r="210" spans="1:5">
      <c r="A210" s="4" t="s">
        <v>961</v>
      </c>
      <c r="B210" s="5" t="n">
        <v>14440</v>
      </c>
    </row>
    <row r="211" spans="1:5">
      <c r="A211" s="4" t="s">
        <v>962</v>
      </c>
      <c r="B211" s="5" t="n">
        <v>1252</v>
      </c>
    </row>
    <row r="212" spans="1:5">
      <c r="A212" s="4" t="s">
        <v>963</v>
      </c>
      <c r="B212" s="5" t="n">
        <v>1160</v>
      </c>
    </row>
    <row r="213" spans="1:5">
      <c r="A213" s="4" t="s">
        <v>964</v>
      </c>
      <c r="B213" s="5" t="n">
        <v>15692</v>
      </c>
    </row>
    <row r="214" spans="1:5">
      <c r="A214" s="4" t="s">
        <v>965</v>
      </c>
      <c r="B214" s="5" t="n">
        <v>16852</v>
      </c>
    </row>
    <row r="215" spans="1:5">
      <c r="A215" s="4" t="s">
        <v>966</v>
      </c>
      <c r="B215" s="5" t="n">
        <v>2081</v>
      </c>
    </row>
    <row r="216" spans="1:5">
      <c r="A216" s="4" t="s">
        <v>124</v>
      </c>
      <c r="B216" s="6" t="n">
        <v>14771</v>
      </c>
    </row>
    <row r="217" spans="1:5">
      <c r="A217" s="4" t="s">
        <v>969</v>
      </c>
      <c r="B217" s="4" t="s">
        <v>970</v>
      </c>
    </row>
    <row r="218" spans="1:5">
      <c r="A218" s="4" t="s">
        <v>987</v>
      </c>
    </row>
    <row r="219" spans="1:5">
      <c r="A219" s="3" t="s">
        <v>958</v>
      </c>
    </row>
    <row r="220" spans="1:5">
      <c r="A220" s="4" t="s">
        <v>959</v>
      </c>
      <c r="B220" s="6" t="n">
        <v>21193</v>
      </c>
    </row>
    <row r="221" spans="1:5">
      <c r="A221" s="4" t="s">
        <v>960</v>
      </c>
      <c r="B221" s="5" t="n">
        <v>4300</v>
      </c>
    </row>
    <row r="222" spans="1:5">
      <c r="A222" s="4" t="s">
        <v>961</v>
      </c>
      <c r="B222" s="5" t="n">
        <v>27200</v>
      </c>
    </row>
    <row r="223" spans="1:5">
      <c r="A223" s="4" t="s">
        <v>962</v>
      </c>
      <c r="B223" s="5" t="n">
        <v>8140</v>
      </c>
    </row>
    <row r="224" spans="1:5">
      <c r="A224" s="4" t="s">
        <v>963</v>
      </c>
      <c r="B224" s="5" t="n">
        <v>4300</v>
      </c>
    </row>
    <row r="225" spans="1:5">
      <c r="A225" s="4" t="s">
        <v>964</v>
      </c>
      <c r="B225" s="5" t="n">
        <v>35340</v>
      </c>
    </row>
    <row r="226" spans="1:5">
      <c r="A226" s="4" t="s">
        <v>965</v>
      </c>
      <c r="B226" s="5" t="n">
        <v>39640</v>
      </c>
    </row>
    <row r="227" spans="1:5">
      <c r="A227" s="4" t="s">
        <v>966</v>
      </c>
      <c r="B227" s="5" t="n">
        <v>3686</v>
      </c>
    </row>
    <row r="228" spans="1:5">
      <c r="A228" s="4" t="s">
        <v>124</v>
      </c>
      <c r="B228" s="6" t="n">
        <v>35954</v>
      </c>
    </row>
    <row r="229" spans="1:5">
      <c r="A229" s="4" t="s">
        <v>969</v>
      </c>
      <c r="B229" s="4" t="s">
        <v>970</v>
      </c>
    </row>
    <row r="230" spans="1:5">
      <c r="A230" s="4" t="s">
        <v>988</v>
      </c>
    </row>
    <row r="231" spans="1:5">
      <c r="A231" s="3" t="s">
        <v>958</v>
      </c>
    </row>
    <row r="232" spans="1:5">
      <c r="A232" s="4" t="s">
        <v>959</v>
      </c>
      <c r="B232" s="6" t="n">
        <v>19755</v>
      </c>
    </row>
    <row r="233" spans="1:5">
      <c r="A233" s="4" t="s">
        <v>960</v>
      </c>
      <c r="B233" s="5" t="n">
        <v>3100</v>
      </c>
    </row>
    <row r="234" spans="1:5">
      <c r="A234" s="4" t="s">
        <v>961</v>
      </c>
      <c r="B234" s="5" t="n">
        <v>35874</v>
      </c>
    </row>
    <row r="235" spans="1:5">
      <c r="A235" s="4" t="s">
        <v>962</v>
      </c>
      <c r="B235" s="5" t="n">
        <v>1307</v>
      </c>
    </row>
    <row r="236" spans="1:5">
      <c r="A236" s="4" t="s">
        <v>963</v>
      </c>
      <c r="B236" s="5" t="n">
        <v>3100</v>
      </c>
    </row>
    <row r="237" spans="1:5">
      <c r="A237" s="4" t="s">
        <v>964</v>
      </c>
      <c r="B237" s="5" t="n">
        <v>37181</v>
      </c>
    </row>
    <row r="238" spans="1:5">
      <c r="A238" s="4" t="s">
        <v>965</v>
      </c>
      <c r="B238" s="5" t="n">
        <v>40281</v>
      </c>
    </row>
    <row r="239" spans="1:5">
      <c r="A239" s="4" t="s">
        <v>966</v>
      </c>
      <c r="B239" s="5" t="n">
        <v>3931</v>
      </c>
    </row>
    <row r="240" spans="1:5">
      <c r="A240" s="4" t="s">
        <v>124</v>
      </c>
      <c r="B240" s="6" t="n">
        <v>36350</v>
      </c>
    </row>
    <row r="241" spans="1:5">
      <c r="A241" s="4" t="s">
        <v>969</v>
      </c>
      <c r="B241" s="4" t="s">
        <v>970</v>
      </c>
    </row>
    <row r="242" spans="1:5">
      <c r="A242" s="4" t="s">
        <v>989</v>
      </c>
    </row>
    <row r="243" spans="1:5">
      <c r="A243" s="3" t="s">
        <v>958</v>
      </c>
    </row>
    <row r="244" spans="1:5">
      <c r="A244" s="4" t="s">
        <v>959</v>
      </c>
      <c r="B244" s="6" t="n">
        <v>45225</v>
      </c>
    </row>
    <row r="245" spans="1:5">
      <c r="A245" s="4" t="s">
        <v>960</v>
      </c>
      <c r="B245" s="5" t="n">
        <v>7950</v>
      </c>
    </row>
    <row r="246" spans="1:5">
      <c r="A246" s="4" t="s">
        <v>961</v>
      </c>
      <c r="B246" s="5" t="n">
        <v>41124</v>
      </c>
    </row>
    <row r="247" spans="1:5">
      <c r="A247" s="4" t="s">
        <v>962</v>
      </c>
      <c r="B247" s="5" t="n">
        <v>1248</v>
      </c>
    </row>
    <row r="248" spans="1:5">
      <c r="A248" s="4" t="s">
        <v>963</v>
      </c>
      <c r="B248" s="5" t="n">
        <v>7950</v>
      </c>
    </row>
    <row r="249" spans="1:5">
      <c r="A249" s="4" t="s">
        <v>964</v>
      </c>
      <c r="B249" s="5" t="n">
        <v>42372</v>
      </c>
    </row>
    <row r="250" spans="1:5">
      <c r="A250" s="4" t="s">
        <v>965</v>
      </c>
      <c r="B250" s="5" t="n">
        <v>50322</v>
      </c>
    </row>
    <row r="251" spans="1:5">
      <c r="A251" s="4" t="s">
        <v>966</v>
      </c>
      <c r="B251" s="5" t="n">
        <v>3252</v>
      </c>
    </row>
    <row r="252" spans="1:5">
      <c r="A252" s="4" t="s">
        <v>124</v>
      </c>
      <c r="B252" s="6" t="n">
        <v>47070</v>
      </c>
    </row>
    <row r="253" spans="1:5">
      <c r="A253" s="4" t="s">
        <v>969</v>
      </c>
      <c r="B253" s="4" t="s">
        <v>970</v>
      </c>
    </row>
    <row r="254" spans="1:5">
      <c r="A254" s="4" t="s">
        <v>985</v>
      </c>
    </row>
    <row r="255" spans="1:5">
      <c r="A255" s="3" t="s">
        <v>958</v>
      </c>
    </row>
    <row r="256" spans="1:5">
      <c r="A256" s="4" t="s">
        <v>959</v>
      </c>
      <c r="B256" s="6" t="n">
        <v>27630</v>
      </c>
    </row>
    <row r="257" spans="1:5">
      <c r="A257" s="4" t="s">
        <v>960</v>
      </c>
      <c r="B257" s="5" t="n">
        <v>6580</v>
      </c>
    </row>
    <row r="258" spans="1:5">
      <c r="A258" s="4" t="s">
        <v>961</v>
      </c>
      <c r="B258" s="5" t="n">
        <v>28210</v>
      </c>
    </row>
    <row r="259" spans="1:5">
      <c r="A259" s="4" t="s">
        <v>962</v>
      </c>
      <c r="B259" s="5" t="n">
        <v>1349</v>
      </c>
    </row>
    <row r="260" spans="1:5">
      <c r="A260" s="4" t="s">
        <v>963</v>
      </c>
      <c r="B260" s="5" t="n">
        <v>6580</v>
      </c>
    </row>
    <row r="261" spans="1:5">
      <c r="A261" s="4" t="s">
        <v>964</v>
      </c>
      <c r="B261" s="5" t="n">
        <v>29559</v>
      </c>
    </row>
    <row r="262" spans="1:5">
      <c r="A262" s="4" t="s">
        <v>965</v>
      </c>
      <c r="B262" s="5" t="n">
        <v>36139</v>
      </c>
    </row>
    <row r="263" spans="1:5">
      <c r="A263" s="4" t="s">
        <v>966</v>
      </c>
      <c r="B263" s="5" t="n">
        <v>2335</v>
      </c>
    </row>
    <row r="264" spans="1:5">
      <c r="A264" s="4" t="s">
        <v>124</v>
      </c>
      <c r="B264" s="6" t="n">
        <v>33804</v>
      </c>
    </row>
    <row r="265" spans="1:5">
      <c r="A265" s="4" t="s">
        <v>969</v>
      </c>
      <c r="B265" s="4" t="s">
        <v>970</v>
      </c>
    </row>
    <row r="266" spans="1:5">
      <c r="A266" s="4" t="s">
        <v>987</v>
      </c>
    </row>
    <row r="267" spans="1:5">
      <c r="A267" s="3" t="s">
        <v>958</v>
      </c>
    </row>
    <row r="268" spans="1:5">
      <c r="A268" s="4" t="s">
        <v>959</v>
      </c>
      <c r="B268" s="6" t="n">
        <v>15600</v>
      </c>
    </row>
    <row r="269" spans="1:5">
      <c r="A269" s="4" t="s">
        <v>960</v>
      </c>
      <c r="B269" s="5" t="n">
        <v>1280</v>
      </c>
    </row>
    <row r="270" spans="1:5">
      <c r="A270" s="4" t="s">
        <v>961</v>
      </c>
      <c r="B270" s="5" t="n">
        <v>17090</v>
      </c>
    </row>
    <row r="271" spans="1:5">
      <c r="A271" s="4" t="s">
        <v>962</v>
      </c>
      <c r="B271" s="5" t="n">
        <v>664</v>
      </c>
    </row>
    <row r="272" spans="1:5">
      <c r="A272" s="4" t="s">
        <v>963</v>
      </c>
      <c r="B272" s="5" t="n">
        <v>1280</v>
      </c>
    </row>
    <row r="273" spans="1:5">
      <c r="A273" s="4" t="s">
        <v>964</v>
      </c>
      <c r="B273" s="5" t="n">
        <v>17754</v>
      </c>
    </row>
    <row r="274" spans="1:5">
      <c r="A274" s="4" t="s">
        <v>965</v>
      </c>
      <c r="B274" s="5" t="n">
        <v>19034</v>
      </c>
    </row>
    <row r="275" spans="1:5">
      <c r="A275" s="4" t="s">
        <v>966</v>
      </c>
      <c r="B275" s="5" t="n">
        <v>1534</v>
      </c>
    </row>
    <row r="276" spans="1:5">
      <c r="A276" s="4" t="s">
        <v>124</v>
      </c>
      <c r="B276" s="6" t="n">
        <v>17500</v>
      </c>
    </row>
    <row r="277" spans="1:5">
      <c r="A277" s="4" t="s">
        <v>969</v>
      </c>
      <c r="B277" s="4" t="s">
        <v>970</v>
      </c>
    </row>
    <row r="278" spans="1:5">
      <c r="A278" s="4" t="s">
        <v>990</v>
      </c>
    </row>
    <row r="279" spans="1:5">
      <c r="A279" s="3" t="s">
        <v>958</v>
      </c>
    </row>
    <row r="280" spans="1:5">
      <c r="A280" s="4" t="s">
        <v>959</v>
      </c>
      <c r="B280" s="6" t="n">
        <v>24825</v>
      </c>
    </row>
    <row r="281" spans="1:5">
      <c r="A281" s="4" t="s">
        <v>960</v>
      </c>
      <c r="B281" s="5" t="n">
        <v>6610</v>
      </c>
    </row>
    <row r="282" spans="1:5">
      <c r="A282" s="4" t="s">
        <v>961</v>
      </c>
      <c r="B282" s="5" t="n">
        <v>20854</v>
      </c>
    </row>
    <row r="283" spans="1:5">
      <c r="A283" s="4" t="s">
        <v>962</v>
      </c>
      <c r="B283" s="5" t="n">
        <v>2705</v>
      </c>
    </row>
    <row r="284" spans="1:5">
      <c r="A284" s="4" t="s">
        <v>963</v>
      </c>
      <c r="B284" s="5" t="n">
        <v>6610</v>
      </c>
    </row>
    <row r="285" spans="1:5">
      <c r="A285" s="4" t="s">
        <v>964</v>
      </c>
      <c r="B285" s="5" t="n">
        <v>23559</v>
      </c>
    </row>
    <row r="286" spans="1:5">
      <c r="A286" s="4" t="s">
        <v>965</v>
      </c>
      <c r="B286" s="5" t="n">
        <v>30169</v>
      </c>
    </row>
    <row r="287" spans="1:5">
      <c r="A287" s="4" t="s">
        <v>966</v>
      </c>
      <c r="B287" s="5" t="n">
        <v>2066</v>
      </c>
    </row>
    <row r="288" spans="1:5">
      <c r="A288" s="4" t="s">
        <v>124</v>
      </c>
      <c r="B288" s="6" t="n">
        <v>28103</v>
      </c>
    </row>
    <row r="289" spans="1:5">
      <c r="A289" s="4" t="s">
        <v>969</v>
      </c>
      <c r="B289" s="4" t="s">
        <v>970</v>
      </c>
    </row>
    <row r="290" spans="1:5">
      <c r="A290" s="4" t="s">
        <v>991</v>
      </c>
    </row>
    <row r="291" spans="1:5">
      <c r="A291" s="3" t="s">
        <v>958</v>
      </c>
    </row>
    <row r="292" spans="1:5">
      <c r="A292" s="4" t="s">
        <v>959</v>
      </c>
      <c r="B292" s="6" t="n">
        <v>9000</v>
      </c>
    </row>
    <row r="293" spans="1:5">
      <c r="A293" s="4" t="s">
        <v>960</v>
      </c>
      <c r="B293" s="5" t="n">
        <v>2240</v>
      </c>
    </row>
    <row r="294" spans="1:5">
      <c r="A294" s="4" t="s">
        <v>961</v>
      </c>
      <c r="B294" s="5" t="n">
        <v>11924</v>
      </c>
    </row>
    <row r="295" spans="1:5">
      <c r="A295" s="4" t="s">
        <v>962</v>
      </c>
      <c r="B295" s="5" t="n">
        <v>1055</v>
      </c>
    </row>
    <row r="296" spans="1:5">
      <c r="A296" s="4" t="s">
        <v>963</v>
      </c>
      <c r="B296" s="5" t="n">
        <v>2240</v>
      </c>
    </row>
    <row r="297" spans="1:5">
      <c r="A297" s="4" t="s">
        <v>964</v>
      </c>
      <c r="B297" s="5" t="n">
        <v>12979</v>
      </c>
    </row>
    <row r="298" spans="1:5">
      <c r="A298" s="4" t="s">
        <v>965</v>
      </c>
      <c r="B298" s="5" t="n">
        <v>15219</v>
      </c>
    </row>
    <row r="299" spans="1:5">
      <c r="A299" s="4" t="s">
        <v>966</v>
      </c>
      <c r="B299" s="5" t="n">
        <v>1436</v>
      </c>
    </row>
    <row r="300" spans="1:5">
      <c r="A300" s="4" t="s">
        <v>124</v>
      </c>
      <c r="B300" s="6" t="n">
        <v>13783</v>
      </c>
    </row>
    <row r="301" spans="1:5">
      <c r="A301" s="4" t="s">
        <v>969</v>
      </c>
      <c r="B301" s="4" t="s">
        <v>970</v>
      </c>
    </row>
    <row r="302" spans="1:5">
      <c r="A302" s="4" t="s">
        <v>992</v>
      </c>
    </row>
    <row r="303" spans="1:5">
      <c r="A303" s="3" t="s">
        <v>958</v>
      </c>
    </row>
    <row r="304" spans="1:5">
      <c r="A304" s="4" t="s">
        <v>959</v>
      </c>
      <c r="B304" s="6" t="n">
        <v>40746</v>
      </c>
    </row>
    <row r="305" spans="1:5">
      <c r="A305" s="4" t="s">
        <v>960</v>
      </c>
      <c r="B305" s="5" t="n">
        <v>8920</v>
      </c>
    </row>
    <row r="306" spans="1:5">
      <c r="A306" s="4" t="s">
        <v>961</v>
      </c>
      <c r="B306" s="5" t="n">
        <v>44137</v>
      </c>
    </row>
    <row r="307" spans="1:5">
      <c r="A307" s="4" t="s">
        <v>962</v>
      </c>
      <c r="B307" s="5" t="n">
        <v>3786</v>
      </c>
    </row>
    <row r="308" spans="1:5">
      <c r="A308" s="4" t="s">
        <v>963</v>
      </c>
      <c r="B308" s="5" t="n">
        <v>8920</v>
      </c>
    </row>
    <row r="309" spans="1:5">
      <c r="A309" s="4" t="s">
        <v>964</v>
      </c>
      <c r="B309" s="5" t="n">
        <v>47923</v>
      </c>
    </row>
    <row r="310" spans="1:5">
      <c r="A310" s="4" t="s">
        <v>965</v>
      </c>
      <c r="B310" s="5" t="n">
        <v>56843</v>
      </c>
    </row>
    <row r="311" spans="1:5">
      <c r="A311" s="4" t="s">
        <v>966</v>
      </c>
      <c r="B311" s="5" t="n">
        <v>3823</v>
      </c>
    </row>
    <row r="312" spans="1:5">
      <c r="A312" s="4" t="s">
        <v>124</v>
      </c>
      <c r="B312" s="6" t="n">
        <v>53020</v>
      </c>
    </row>
    <row r="313" spans="1:5">
      <c r="A313" s="4" t="s">
        <v>969</v>
      </c>
      <c r="B313" s="4" t="s">
        <v>970</v>
      </c>
    </row>
    <row r="314" spans="1:5">
      <c r="A314" s="4" t="s">
        <v>993</v>
      </c>
    </row>
    <row r="315" spans="1:5">
      <c r="A315" s="3" t="s">
        <v>958</v>
      </c>
    </row>
    <row r="316" spans="1:5">
      <c r="A316" s="4" t="s">
        <v>959</v>
      </c>
      <c r="B316" s="6" t="n">
        <v>22575</v>
      </c>
    </row>
    <row r="317" spans="1:5">
      <c r="A317" s="4" t="s">
        <v>960</v>
      </c>
      <c r="B317" s="5" t="n">
        <v>2400</v>
      </c>
    </row>
    <row r="318" spans="1:5">
      <c r="A318" s="4" t="s">
        <v>961</v>
      </c>
      <c r="B318" s="5" t="n">
        <v>17800</v>
      </c>
    </row>
    <row r="319" spans="1:5">
      <c r="A319" s="4" t="s">
        <v>962</v>
      </c>
      <c r="B319" s="5" t="n">
        <v>1878</v>
      </c>
    </row>
    <row r="320" spans="1:5">
      <c r="A320" s="4" t="s">
        <v>963</v>
      </c>
      <c r="B320" s="5" t="n">
        <v>2400</v>
      </c>
    </row>
    <row r="321" spans="1:5">
      <c r="A321" s="4" t="s">
        <v>964</v>
      </c>
      <c r="B321" s="5" t="n">
        <v>19678</v>
      </c>
    </row>
    <row r="322" spans="1:5">
      <c r="A322" s="4" t="s">
        <v>965</v>
      </c>
      <c r="B322" s="5" t="n">
        <v>22078</v>
      </c>
    </row>
    <row r="323" spans="1:5">
      <c r="A323" s="4" t="s">
        <v>966</v>
      </c>
      <c r="B323" s="5" t="n">
        <v>1654</v>
      </c>
    </row>
    <row r="324" spans="1:5">
      <c r="A324" s="4" t="s">
        <v>124</v>
      </c>
      <c r="B324" s="6" t="n">
        <v>20424</v>
      </c>
    </row>
    <row r="325" spans="1:5">
      <c r="A325" s="4" t="s">
        <v>969</v>
      </c>
      <c r="B325" s="4" t="s">
        <v>970</v>
      </c>
    </row>
    <row r="326" spans="1:5">
      <c r="A326" s="4" t="s">
        <v>994</v>
      </c>
    </row>
    <row r="327" spans="1:5">
      <c r="A327" s="3" t="s">
        <v>958</v>
      </c>
    </row>
    <row r="328" spans="1:5">
      <c r="A328" s="4" t="s">
        <v>959</v>
      </c>
      <c r="B328" s="6" t="n">
        <v>36915</v>
      </c>
    </row>
    <row r="329" spans="1:5">
      <c r="A329" s="4" t="s">
        <v>960</v>
      </c>
      <c r="B329" s="5" t="n">
        <v>4870</v>
      </c>
    </row>
    <row r="330" spans="1:5">
      <c r="A330" s="4" t="s">
        <v>961</v>
      </c>
      <c r="B330" s="5" t="n">
        <v>26980</v>
      </c>
    </row>
    <row r="331" spans="1:5">
      <c r="A331" s="4" t="s">
        <v>962</v>
      </c>
      <c r="B331" s="5" t="n">
        <v>551</v>
      </c>
    </row>
    <row r="332" spans="1:5">
      <c r="A332" s="4" t="s">
        <v>963</v>
      </c>
      <c r="B332" s="5" t="n">
        <v>4870</v>
      </c>
    </row>
    <row r="333" spans="1:5">
      <c r="A333" s="4" t="s">
        <v>964</v>
      </c>
      <c r="B333" s="5" t="n">
        <v>27531</v>
      </c>
    </row>
    <row r="334" spans="1:5">
      <c r="A334" s="4" t="s">
        <v>965</v>
      </c>
      <c r="B334" s="5" t="n">
        <v>32401</v>
      </c>
    </row>
    <row r="335" spans="1:5">
      <c r="A335" s="4" t="s">
        <v>966</v>
      </c>
      <c r="B335" s="5" t="n">
        <v>2102</v>
      </c>
    </row>
    <row r="336" spans="1:5">
      <c r="A336" s="4" t="s">
        <v>124</v>
      </c>
      <c r="B336" s="6" t="n">
        <v>30299</v>
      </c>
    </row>
    <row r="337" spans="1:5">
      <c r="A337" s="4" t="s">
        <v>969</v>
      </c>
      <c r="B337" s="4" t="s">
        <v>970</v>
      </c>
    </row>
    <row r="338" spans="1:5">
      <c r="A338" s="4" t="s">
        <v>995</v>
      </c>
    </row>
    <row r="339" spans="1:5">
      <c r="A339" s="3" t="s">
        <v>958</v>
      </c>
    </row>
    <row r="340" spans="1:5">
      <c r="A340" s="4" t="s">
        <v>959</v>
      </c>
      <c r="B340" s="6" t="n">
        <v>66225</v>
      </c>
    </row>
    <row r="341" spans="1:5">
      <c r="A341" s="4" t="s">
        <v>960</v>
      </c>
      <c r="B341" s="5" t="n">
        <v>7370</v>
      </c>
    </row>
    <row r="342" spans="1:5">
      <c r="A342" s="4" t="s">
        <v>961</v>
      </c>
      <c r="B342" s="5" t="n">
        <v>60719</v>
      </c>
    </row>
    <row r="343" spans="1:5">
      <c r="A343" s="4" t="s">
        <v>962</v>
      </c>
      <c r="B343" s="5" t="n">
        <v>2333</v>
      </c>
    </row>
    <row r="344" spans="1:5">
      <c r="A344" s="4" t="s">
        <v>963</v>
      </c>
      <c r="B344" s="5" t="n">
        <v>7370</v>
      </c>
    </row>
    <row r="345" spans="1:5">
      <c r="A345" s="4" t="s">
        <v>964</v>
      </c>
      <c r="B345" s="5" t="n">
        <v>63052</v>
      </c>
    </row>
    <row r="346" spans="1:5">
      <c r="A346" s="4" t="s">
        <v>965</v>
      </c>
      <c r="B346" s="5" t="n">
        <v>70422</v>
      </c>
    </row>
    <row r="347" spans="1:5">
      <c r="A347" s="4" t="s">
        <v>966</v>
      </c>
      <c r="B347" s="5" t="n">
        <v>4905</v>
      </c>
    </row>
    <row r="348" spans="1:5">
      <c r="A348" s="4" t="s">
        <v>124</v>
      </c>
      <c r="B348" s="6" t="n">
        <v>65517</v>
      </c>
    </row>
    <row r="349" spans="1:5">
      <c r="A349" s="4" t="s">
        <v>969</v>
      </c>
      <c r="B349" s="4" t="s">
        <v>970</v>
      </c>
    </row>
    <row r="350" spans="1:5">
      <c r="A350" s="4" t="s">
        <v>996</v>
      </c>
    </row>
    <row r="351" spans="1:5">
      <c r="A351" s="3" t="s">
        <v>958</v>
      </c>
    </row>
    <row r="352" spans="1:5">
      <c r="A352" s="4" t="s">
        <v>959</v>
      </c>
      <c r="B352" s="6" t="n">
        <v>21850</v>
      </c>
    </row>
    <row r="353" spans="1:5">
      <c r="A353" s="4" t="s">
        <v>960</v>
      </c>
      <c r="B353" s="5" t="n">
        <v>1168</v>
      </c>
    </row>
    <row r="354" spans="1:5">
      <c r="A354" s="4" t="s">
        <v>961</v>
      </c>
      <c r="B354" s="5" t="n">
        <v>24625</v>
      </c>
    </row>
    <row r="355" spans="1:5">
      <c r="A355" s="4" t="s">
        <v>962</v>
      </c>
      <c r="B355" s="5" t="n">
        <v>194</v>
      </c>
    </row>
    <row r="356" spans="1:5">
      <c r="A356" s="4" t="s">
        <v>963</v>
      </c>
      <c r="B356" s="5" t="n">
        <v>1168</v>
      </c>
    </row>
    <row r="357" spans="1:5">
      <c r="A357" s="4" t="s">
        <v>964</v>
      </c>
      <c r="B357" s="5" t="n">
        <v>24819</v>
      </c>
    </row>
    <row r="358" spans="1:5">
      <c r="A358" s="4" t="s">
        <v>965</v>
      </c>
      <c r="B358" s="5" t="n">
        <v>25987</v>
      </c>
    </row>
    <row r="359" spans="1:5">
      <c r="A359" s="4" t="s">
        <v>966</v>
      </c>
      <c r="B359" s="5" t="n">
        <v>1485</v>
      </c>
    </row>
    <row r="360" spans="1:5">
      <c r="A360" s="4" t="s">
        <v>124</v>
      </c>
      <c r="B360" s="6" t="n">
        <v>24502</v>
      </c>
    </row>
    <row r="361" spans="1:5">
      <c r="A361" s="4" t="s">
        <v>969</v>
      </c>
      <c r="B361" s="4" t="s">
        <v>970</v>
      </c>
    </row>
    <row r="362" spans="1:5">
      <c r="A362" s="4" t="s">
        <v>997</v>
      </c>
    </row>
    <row r="363" spans="1:5">
      <c r="A363" s="3" t="s">
        <v>958</v>
      </c>
    </row>
    <row r="364" spans="1:5">
      <c r="A364" s="4" t="s">
        <v>959</v>
      </c>
      <c r="B364" s="6" t="n">
        <v>24685</v>
      </c>
    </row>
    <row r="365" spans="1:5">
      <c r="A365" s="4" t="s">
        <v>960</v>
      </c>
      <c r="B365" s="5" t="n">
        <v>1694</v>
      </c>
    </row>
    <row r="366" spans="1:5">
      <c r="A366" s="4" t="s">
        <v>961</v>
      </c>
      <c r="B366" s="5" t="n">
        <v>18438</v>
      </c>
    </row>
    <row r="367" spans="1:5">
      <c r="A367" s="4" t="s">
        <v>962</v>
      </c>
      <c r="B367" s="5" t="n">
        <v>315</v>
      </c>
    </row>
    <row r="368" spans="1:5">
      <c r="A368" s="4" t="s">
        <v>963</v>
      </c>
      <c r="B368" s="5" t="n">
        <v>1694</v>
      </c>
    </row>
    <row r="369" spans="1:5">
      <c r="A369" s="4" t="s">
        <v>964</v>
      </c>
      <c r="B369" s="5" t="n">
        <v>18753</v>
      </c>
    </row>
    <row r="370" spans="1:5">
      <c r="A370" s="4" t="s">
        <v>965</v>
      </c>
      <c r="B370" s="5" t="n">
        <v>20447</v>
      </c>
    </row>
    <row r="371" spans="1:5">
      <c r="A371" s="4" t="s">
        <v>966</v>
      </c>
      <c r="B371" s="5" t="n">
        <v>1201</v>
      </c>
    </row>
    <row r="372" spans="1:5">
      <c r="A372" s="4" t="s">
        <v>124</v>
      </c>
      <c r="B372" s="6" t="n">
        <v>19246</v>
      </c>
    </row>
    <row r="373" spans="1:5">
      <c r="A373" s="4" t="s">
        <v>969</v>
      </c>
      <c r="B373" s="4" t="s">
        <v>970</v>
      </c>
    </row>
    <row r="374" spans="1:5">
      <c r="A374" s="4" t="s">
        <v>998</v>
      </c>
    </row>
    <row r="375" spans="1:5">
      <c r="A375" s="3" t="s">
        <v>958</v>
      </c>
    </row>
    <row r="376" spans="1:5">
      <c r="A376" s="4" t="s">
        <v>959</v>
      </c>
      <c r="B376" s="6" t="n">
        <v>27180</v>
      </c>
    </row>
    <row r="377" spans="1:5">
      <c r="A377" s="4" t="s">
        <v>960</v>
      </c>
      <c r="B377" s="5" t="n">
        <v>4020</v>
      </c>
    </row>
    <row r="378" spans="1:5">
      <c r="A378" s="4" t="s">
        <v>961</v>
      </c>
      <c r="B378" s="5" t="n">
        <v>19417</v>
      </c>
    </row>
    <row r="379" spans="1:5">
      <c r="A379" s="4" t="s">
        <v>962</v>
      </c>
      <c r="B379" s="5" t="n">
        <v>520</v>
      </c>
    </row>
    <row r="380" spans="1:5">
      <c r="A380" s="4" t="s">
        <v>963</v>
      </c>
      <c r="B380" s="5" t="n">
        <v>4020</v>
      </c>
    </row>
    <row r="381" spans="1:5">
      <c r="A381" s="4" t="s">
        <v>964</v>
      </c>
      <c r="B381" s="5" t="n">
        <v>19937</v>
      </c>
    </row>
    <row r="382" spans="1:5">
      <c r="A382" s="4" t="s">
        <v>965</v>
      </c>
      <c r="B382" s="5" t="n">
        <v>23957</v>
      </c>
    </row>
    <row r="383" spans="1:5">
      <c r="A383" s="4" t="s">
        <v>966</v>
      </c>
      <c r="B383" s="5" t="n">
        <v>1252</v>
      </c>
    </row>
    <row r="384" spans="1:5">
      <c r="A384" s="4" t="s">
        <v>124</v>
      </c>
      <c r="B384" s="6" t="n">
        <v>22705</v>
      </c>
    </row>
    <row r="385" spans="1:5">
      <c r="A385" s="4" t="s">
        <v>969</v>
      </c>
      <c r="B385" s="4" t="s">
        <v>970</v>
      </c>
    </row>
    <row r="386" spans="1:5">
      <c r="A386" s="4" t="s">
        <v>999</v>
      </c>
    </row>
    <row r="387" spans="1:5">
      <c r="A387" s="3" t="s">
        <v>958</v>
      </c>
    </row>
    <row r="388" spans="1:5">
      <c r="A388" s="4" t="s">
        <v>959</v>
      </c>
      <c r="B388" s="6" t="n">
        <v>17249</v>
      </c>
    </row>
    <row r="389" spans="1:5">
      <c r="A389" s="4" t="s">
        <v>960</v>
      </c>
      <c r="B389" s="5" t="n">
        <v>1831</v>
      </c>
    </row>
    <row r="390" spans="1:5">
      <c r="A390" s="4" t="s">
        <v>961</v>
      </c>
      <c r="B390" s="5" t="n">
        <v>21006</v>
      </c>
    </row>
    <row r="391" spans="1:5">
      <c r="A391" s="4" t="s">
        <v>962</v>
      </c>
      <c r="B391" s="5" t="n">
        <v>313</v>
      </c>
    </row>
    <row r="392" spans="1:5">
      <c r="A392" s="4" t="s">
        <v>963</v>
      </c>
      <c r="B392" s="5" t="n">
        <v>1831</v>
      </c>
    </row>
    <row r="393" spans="1:5">
      <c r="A393" s="4" t="s">
        <v>964</v>
      </c>
      <c r="B393" s="5" t="n">
        <v>21319</v>
      </c>
    </row>
    <row r="394" spans="1:5">
      <c r="A394" s="4" t="s">
        <v>965</v>
      </c>
      <c r="B394" s="5" t="n">
        <v>23150</v>
      </c>
    </row>
    <row r="395" spans="1:5">
      <c r="A395" s="4" t="s">
        <v>966</v>
      </c>
      <c r="B395" s="5" t="n">
        <v>1321</v>
      </c>
    </row>
    <row r="396" spans="1:5">
      <c r="A396" s="4" t="s">
        <v>124</v>
      </c>
      <c r="B396" s="6" t="n">
        <v>21829</v>
      </c>
    </row>
    <row r="397" spans="1:5">
      <c r="A397" s="4" t="s">
        <v>969</v>
      </c>
      <c r="B397" s="4" t="s">
        <v>970</v>
      </c>
    </row>
    <row r="398" spans="1:5">
      <c r="A398" s="4" t="s">
        <v>1000</v>
      </c>
    </row>
    <row r="399" spans="1:5">
      <c r="A399" s="3" t="s">
        <v>958</v>
      </c>
    </row>
    <row r="400" spans="1:5">
      <c r="A400" s="4" t="s">
        <v>959</v>
      </c>
      <c r="B400" s="6" t="n">
        <v>21998</v>
      </c>
    </row>
    <row r="401" spans="1:5">
      <c r="A401" s="4" t="s">
        <v>960</v>
      </c>
      <c r="B401" s="5" t="n">
        <v>2463</v>
      </c>
    </row>
    <row r="402" spans="1:5">
      <c r="A402" s="4" t="s">
        <v>961</v>
      </c>
      <c r="B402" s="5" t="n">
        <v>23205</v>
      </c>
    </row>
    <row r="403" spans="1:5">
      <c r="A403" s="4" t="s">
        <v>962</v>
      </c>
      <c r="B403" s="5" t="n">
        <v>442</v>
      </c>
    </row>
    <row r="404" spans="1:5">
      <c r="A404" s="4" t="s">
        <v>963</v>
      </c>
      <c r="B404" s="5" t="n">
        <v>2463</v>
      </c>
    </row>
    <row r="405" spans="1:5">
      <c r="A405" s="4" t="s">
        <v>964</v>
      </c>
      <c r="B405" s="5" t="n">
        <v>23647</v>
      </c>
    </row>
    <row r="406" spans="1:5">
      <c r="A406" s="4" t="s">
        <v>965</v>
      </c>
      <c r="B406" s="5" t="n">
        <v>26110</v>
      </c>
    </row>
    <row r="407" spans="1:5">
      <c r="A407" s="4" t="s">
        <v>966</v>
      </c>
      <c r="B407" s="5" t="n">
        <v>1479</v>
      </c>
    </row>
    <row r="408" spans="1:5">
      <c r="A408" s="4" t="s">
        <v>124</v>
      </c>
      <c r="B408" s="6" t="n">
        <v>24631</v>
      </c>
    </row>
    <row r="409" spans="1:5">
      <c r="A409" s="4" t="s">
        <v>969</v>
      </c>
      <c r="B409" s="4" t="s">
        <v>970</v>
      </c>
    </row>
    <row r="410" spans="1:5">
      <c r="A410" s="4" t="s">
        <v>1001</v>
      </c>
    </row>
    <row r="411" spans="1:5">
      <c r="A411" s="3" t="s">
        <v>958</v>
      </c>
    </row>
    <row r="412" spans="1:5">
      <c r="A412" s="4" t="s">
        <v>959</v>
      </c>
      <c r="B412" s="6" t="n">
        <v>24426</v>
      </c>
    </row>
    <row r="413" spans="1:5">
      <c r="A413" s="4" t="s">
        <v>960</v>
      </c>
      <c r="B413" s="5" t="n">
        <v>2242</v>
      </c>
    </row>
    <row r="414" spans="1:5">
      <c r="A414" s="4" t="s">
        <v>961</v>
      </c>
      <c r="B414" s="5" t="n">
        <v>18807</v>
      </c>
    </row>
    <row r="415" spans="1:5">
      <c r="A415" s="4" t="s">
        <v>962</v>
      </c>
      <c r="B415" s="5" t="n">
        <v>550</v>
      </c>
    </row>
    <row r="416" spans="1:5">
      <c r="A416" s="4" t="s">
        <v>963</v>
      </c>
      <c r="B416" s="5" t="n">
        <v>2242</v>
      </c>
    </row>
    <row r="417" spans="1:5">
      <c r="A417" s="4" t="s">
        <v>964</v>
      </c>
      <c r="B417" s="5" t="n">
        <v>19357</v>
      </c>
    </row>
    <row r="418" spans="1:5">
      <c r="A418" s="4" t="s">
        <v>965</v>
      </c>
      <c r="B418" s="5" t="n">
        <v>21599</v>
      </c>
    </row>
    <row r="419" spans="1:5">
      <c r="A419" s="4" t="s">
        <v>966</v>
      </c>
      <c r="B419" s="5" t="n">
        <v>1228</v>
      </c>
    </row>
    <row r="420" spans="1:5">
      <c r="A420" s="4" t="s">
        <v>124</v>
      </c>
      <c r="B420" s="6" t="n">
        <v>20371</v>
      </c>
    </row>
    <row r="421" spans="1:5">
      <c r="A421" s="4" t="s">
        <v>969</v>
      </c>
      <c r="B421" s="4" t="s">
        <v>970</v>
      </c>
    </row>
    <row r="422" spans="1:5">
      <c r="A422" s="4" t="s">
        <v>1002</v>
      </c>
    </row>
    <row r="423" spans="1:5">
      <c r="A423" s="3" t="s">
        <v>958</v>
      </c>
    </row>
    <row r="424" spans="1:5">
      <c r="A424" s="4" t="s">
        <v>959</v>
      </c>
      <c r="B424" s="6" t="n">
        <v>19223</v>
      </c>
    </row>
    <row r="425" spans="1:5">
      <c r="A425" s="4" t="s">
        <v>960</v>
      </c>
      <c r="B425" s="5" t="n">
        <v>1821</v>
      </c>
    </row>
    <row r="426" spans="1:5">
      <c r="A426" s="4" t="s">
        <v>961</v>
      </c>
      <c r="B426" s="5" t="n">
        <v>21721</v>
      </c>
    </row>
    <row r="427" spans="1:5">
      <c r="A427" s="4" t="s">
        <v>962</v>
      </c>
      <c r="B427" s="5" t="n">
        <v>117</v>
      </c>
    </row>
    <row r="428" spans="1:5">
      <c r="A428" s="4" t="s">
        <v>963</v>
      </c>
      <c r="B428" s="5" t="n">
        <v>1821</v>
      </c>
    </row>
    <row r="429" spans="1:5">
      <c r="A429" s="4" t="s">
        <v>964</v>
      </c>
      <c r="B429" s="5" t="n">
        <v>21838</v>
      </c>
    </row>
    <row r="430" spans="1:5">
      <c r="A430" s="4" t="s">
        <v>965</v>
      </c>
      <c r="B430" s="5" t="n">
        <v>23659</v>
      </c>
    </row>
    <row r="431" spans="1:5">
      <c r="A431" s="4" t="s">
        <v>966</v>
      </c>
      <c r="B431" s="5" t="n">
        <v>1320</v>
      </c>
    </row>
    <row r="432" spans="1:5">
      <c r="A432" s="4" t="s">
        <v>124</v>
      </c>
      <c r="B432" s="6" t="n">
        <v>22339</v>
      </c>
    </row>
    <row r="433" spans="1:5">
      <c r="A433" s="4" t="s">
        <v>969</v>
      </c>
      <c r="B433" s="4" t="s">
        <v>970</v>
      </c>
    </row>
    <row r="434" spans="1:5">
      <c r="A434" s="4" t="s">
        <v>1003</v>
      </c>
    </row>
    <row r="435" spans="1:5">
      <c r="A435" s="3" t="s">
        <v>958</v>
      </c>
    </row>
    <row r="436" spans="1:5">
      <c r="A436" s="4" t="s">
        <v>959</v>
      </c>
      <c r="B436" s="6" t="n">
        <v>23258</v>
      </c>
    </row>
    <row r="437" spans="1:5">
      <c r="A437" s="4" t="s">
        <v>960</v>
      </c>
      <c r="B437" s="5" t="n">
        <v>1621</v>
      </c>
    </row>
    <row r="438" spans="1:5">
      <c r="A438" s="4" t="s">
        <v>961</v>
      </c>
      <c r="B438" s="5" t="n">
        <v>23521</v>
      </c>
    </row>
    <row r="439" spans="1:5">
      <c r="A439" s="4" t="s">
        <v>962</v>
      </c>
      <c r="B439" s="5" t="n">
        <v>243</v>
      </c>
    </row>
    <row r="440" spans="1:5">
      <c r="A440" s="4" t="s">
        <v>963</v>
      </c>
      <c r="B440" s="5" t="n">
        <v>1621</v>
      </c>
    </row>
    <row r="441" spans="1:5">
      <c r="A441" s="4" t="s">
        <v>964</v>
      </c>
      <c r="B441" s="5" t="n">
        <v>23764</v>
      </c>
    </row>
    <row r="442" spans="1:5">
      <c r="A442" s="4" t="s">
        <v>965</v>
      </c>
      <c r="B442" s="5" t="n">
        <v>25385</v>
      </c>
    </row>
    <row r="443" spans="1:5">
      <c r="A443" s="4" t="s">
        <v>966</v>
      </c>
      <c r="B443" s="5" t="n">
        <v>1440</v>
      </c>
    </row>
    <row r="444" spans="1:5">
      <c r="A444" s="4" t="s">
        <v>124</v>
      </c>
      <c r="B444" s="6" t="n">
        <v>23945</v>
      </c>
    </row>
    <row r="445" spans="1:5">
      <c r="A445" s="4" t="s">
        <v>969</v>
      </c>
      <c r="B445" s="4" t="s">
        <v>970</v>
      </c>
    </row>
    <row r="446" spans="1:5">
      <c r="A446" s="4" t="s">
        <v>1004</v>
      </c>
    </row>
    <row r="447" spans="1:5">
      <c r="A447" s="3" t="s">
        <v>958</v>
      </c>
    </row>
    <row r="448" spans="1:5">
      <c r="A448" s="4" t="s">
        <v>959</v>
      </c>
      <c r="B448" s="6" t="n">
        <v>19058</v>
      </c>
    </row>
    <row r="449" spans="1:5">
      <c r="A449" s="4" t="s">
        <v>960</v>
      </c>
      <c r="B449" s="5" t="n">
        <v>2263</v>
      </c>
    </row>
    <row r="450" spans="1:5">
      <c r="A450" s="4" t="s">
        <v>961</v>
      </c>
      <c r="B450" s="5" t="n">
        <v>20142</v>
      </c>
    </row>
    <row r="451" spans="1:5">
      <c r="A451" s="4" t="s">
        <v>962</v>
      </c>
      <c r="B451" s="5" t="n">
        <v>386</v>
      </c>
    </row>
    <row r="452" spans="1:5">
      <c r="A452" s="4" t="s">
        <v>963</v>
      </c>
      <c r="B452" s="5" t="n">
        <v>2263</v>
      </c>
    </row>
    <row r="453" spans="1:5">
      <c r="A453" s="4" t="s">
        <v>964</v>
      </c>
      <c r="B453" s="5" t="n">
        <v>20528</v>
      </c>
    </row>
    <row r="454" spans="1:5">
      <c r="A454" s="4" t="s">
        <v>965</v>
      </c>
      <c r="B454" s="5" t="n">
        <v>22791</v>
      </c>
    </row>
    <row r="455" spans="1:5">
      <c r="A455" s="4" t="s">
        <v>966</v>
      </c>
      <c r="B455" s="5" t="n">
        <v>1281</v>
      </c>
    </row>
    <row r="456" spans="1:5">
      <c r="A456" s="4" t="s">
        <v>124</v>
      </c>
      <c r="B456" s="6" t="n">
        <v>21510</v>
      </c>
    </row>
    <row r="457" spans="1:5">
      <c r="A457" s="4" t="s">
        <v>969</v>
      </c>
      <c r="B457" s="4" t="s">
        <v>970</v>
      </c>
    </row>
    <row r="458" spans="1:5">
      <c r="A458" s="4" t="s">
        <v>1005</v>
      </c>
    </row>
    <row r="459" spans="1:5">
      <c r="A459" s="3" t="s">
        <v>958</v>
      </c>
    </row>
    <row r="460" spans="1:5">
      <c r="A460" s="4" t="s">
        <v>959</v>
      </c>
      <c r="B460" s="6" t="n">
        <v>18983</v>
      </c>
    </row>
    <row r="461" spans="1:5">
      <c r="A461" s="4" t="s">
        <v>960</v>
      </c>
      <c r="B461" s="5" t="n">
        <v>2873</v>
      </c>
    </row>
    <row r="462" spans="1:5">
      <c r="A462" s="4" t="s">
        <v>961</v>
      </c>
      <c r="B462" s="5" t="n">
        <v>18279</v>
      </c>
    </row>
    <row r="463" spans="1:5">
      <c r="A463" s="4" t="s">
        <v>962</v>
      </c>
      <c r="B463" s="5" t="n">
        <v>297</v>
      </c>
    </row>
    <row r="464" spans="1:5">
      <c r="A464" s="4" t="s">
        <v>963</v>
      </c>
      <c r="B464" s="5" t="n">
        <v>2873</v>
      </c>
    </row>
    <row r="465" spans="1:5">
      <c r="A465" s="4" t="s">
        <v>964</v>
      </c>
      <c r="B465" s="5" t="n">
        <v>18576</v>
      </c>
    </row>
    <row r="466" spans="1:5">
      <c r="A466" s="4" t="s">
        <v>965</v>
      </c>
      <c r="B466" s="5" t="n">
        <v>21449</v>
      </c>
    </row>
    <row r="467" spans="1:5">
      <c r="A467" s="4" t="s">
        <v>966</v>
      </c>
      <c r="B467" s="5" t="n">
        <v>1136</v>
      </c>
    </row>
    <row r="468" spans="1:5">
      <c r="A468" s="4" t="s">
        <v>124</v>
      </c>
      <c r="B468" s="6" t="n">
        <v>20313</v>
      </c>
    </row>
    <row r="469" spans="1:5">
      <c r="A469" s="4" t="s">
        <v>969</v>
      </c>
      <c r="B469" s="4" t="s">
        <v>970</v>
      </c>
    </row>
    <row r="470" spans="1:5">
      <c r="A470" s="4" t="s">
        <v>1006</v>
      </c>
    </row>
    <row r="471" spans="1:5">
      <c r="A471" s="3" t="s">
        <v>958</v>
      </c>
    </row>
    <row r="472" spans="1:5">
      <c r="A472" s="4" t="s">
        <v>959</v>
      </c>
      <c r="B472" s="6" t="n">
        <v>21504</v>
      </c>
    </row>
    <row r="473" spans="1:5">
      <c r="A473" s="4" t="s">
        <v>960</v>
      </c>
      <c r="B473" s="5" t="n">
        <v>2357</v>
      </c>
    </row>
    <row r="474" spans="1:5">
      <c r="A474" s="4" t="s">
        <v>961</v>
      </c>
      <c r="B474" s="5" t="n">
        <v>14733</v>
      </c>
    </row>
    <row r="475" spans="1:5">
      <c r="A475" s="4" t="s">
        <v>962</v>
      </c>
      <c r="B475" s="5" t="n">
        <v>217</v>
      </c>
    </row>
    <row r="476" spans="1:5">
      <c r="A476" s="4" t="s">
        <v>963</v>
      </c>
      <c r="B476" s="5" t="n">
        <v>2357</v>
      </c>
    </row>
    <row r="477" spans="1:5">
      <c r="A477" s="4" t="s">
        <v>964</v>
      </c>
      <c r="B477" s="5" t="n">
        <v>14950</v>
      </c>
    </row>
    <row r="478" spans="1:5">
      <c r="A478" s="4" t="s">
        <v>965</v>
      </c>
      <c r="B478" s="5" t="n">
        <v>17307</v>
      </c>
    </row>
    <row r="479" spans="1:5">
      <c r="A479" s="4" t="s">
        <v>966</v>
      </c>
      <c r="B479" s="5" t="n">
        <v>978</v>
      </c>
    </row>
    <row r="480" spans="1:5">
      <c r="A480" s="4" t="s">
        <v>124</v>
      </c>
      <c r="B480" s="6" t="n">
        <v>16329</v>
      </c>
    </row>
    <row r="481" spans="1:5">
      <c r="A481" s="4" t="s">
        <v>969</v>
      </c>
      <c r="B481" s="4" t="s">
        <v>970</v>
      </c>
    </row>
    <row r="482" spans="1:5">
      <c r="A482" s="4" t="s">
        <v>1007</v>
      </c>
    </row>
    <row r="483" spans="1:5">
      <c r="A483" s="3" t="s">
        <v>958</v>
      </c>
    </row>
    <row r="484" spans="1:5">
      <c r="A484" s="4" t="s">
        <v>959</v>
      </c>
      <c r="B484" s="6" t="n">
        <v>12510</v>
      </c>
    </row>
    <row r="485" spans="1:5">
      <c r="A485" s="4" t="s">
        <v>960</v>
      </c>
      <c r="B485" s="5" t="n">
        <v>1610</v>
      </c>
    </row>
    <row r="486" spans="1:5">
      <c r="A486" s="4" t="s">
        <v>961</v>
      </c>
      <c r="B486" s="5" t="n">
        <v>14103</v>
      </c>
    </row>
    <row r="487" spans="1:5">
      <c r="A487" s="4" t="s">
        <v>962</v>
      </c>
      <c r="B487" s="5" t="n">
        <v>468</v>
      </c>
    </row>
    <row r="488" spans="1:5">
      <c r="A488" s="4" t="s">
        <v>963</v>
      </c>
      <c r="B488" s="5" t="n">
        <v>1610</v>
      </c>
    </row>
    <row r="489" spans="1:5">
      <c r="A489" s="4" t="s">
        <v>964</v>
      </c>
      <c r="B489" s="5" t="n">
        <v>14571</v>
      </c>
    </row>
    <row r="490" spans="1:5">
      <c r="A490" s="4" t="s">
        <v>965</v>
      </c>
      <c r="B490" s="5" t="n">
        <v>16181</v>
      </c>
    </row>
    <row r="491" spans="1:5">
      <c r="A491" s="4" t="s">
        <v>966</v>
      </c>
      <c r="B491" s="5" t="n">
        <v>884</v>
      </c>
    </row>
    <row r="492" spans="1:5">
      <c r="A492" s="4" t="s">
        <v>124</v>
      </c>
      <c r="B492" s="6" t="n">
        <v>15297</v>
      </c>
    </row>
    <row r="493" spans="1:5">
      <c r="A493" s="4" t="s">
        <v>969</v>
      </c>
      <c r="B493" s="4" t="s">
        <v>970</v>
      </c>
    </row>
    <row r="494" spans="1:5">
      <c r="A494" s="4" t="s">
        <v>1008</v>
      </c>
    </row>
    <row r="495" spans="1:5">
      <c r="A495" s="3" t="s">
        <v>958</v>
      </c>
    </row>
    <row r="496" spans="1:5">
      <c r="A496" s="4" t="s">
        <v>959</v>
      </c>
      <c r="B496" s="6" t="n">
        <v>16928</v>
      </c>
    </row>
    <row r="497" spans="1:5">
      <c r="A497" s="4" t="s">
        <v>960</v>
      </c>
      <c r="B497" s="5" t="n">
        <v>1452</v>
      </c>
    </row>
    <row r="498" spans="1:5">
      <c r="A498" s="4" t="s">
        <v>961</v>
      </c>
      <c r="B498" s="5" t="n">
        <v>19427</v>
      </c>
    </row>
    <row r="499" spans="1:5">
      <c r="A499" s="4" t="s">
        <v>962</v>
      </c>
      <c r="B499" s="5" t="n">
        <v>129</v>
      </c>
    </row>
    <row r="500" spans="1:5">
      <c r="A500" s="4" t="s">
        <v>963</v>
      </c>
      <c r="B500" s="5" t="n">
        <v>1452</v>
      </c>
    </row>
    <row r="501" spans="1:5">
      <c r="A501" s="4" t="s">
        <v>964</v>
      </c>
      <c r="B501" s="5" t="n">
        <v>19556</v>
      </c>
    </row>
    <row r="502" spans="1:5">
      <c r="A502" s="4" t="s">
        <v>965</v>
      </c>
      <c r="B502" s="5" t="n">
        <v>21008</v>
      </c>
    </row>
    <row r="503" spans="1:5">
      <c r="A503" s="4" t="s">
        <v>966</v>
      </c>
      <c r="B503" s="5" t="n">
        <v>1185</v>
      </c>
    </row>
    <row r="504" spans="1:5">
      <c r="A504" s="4" t="s">
        <v>124</v>
      </c>
      <c r="B504" s="6" t="n">
        <v>19823</v>
      </c>
    </row>
    <row r="505" spans="1:5">
      <c r="A505" s="4" t="s">
        <v>969</v>
      </c>
      <c r="B505" s="4" t="s">
        <v>970</v>
      </c>
    </row>
    <row r="506" spans="1:5">
      <c r="A506" s="4" t="s">
        <v>1009</v>
      </c>
    </row>
    <row r="507" spans="1:5">
      <c r="A507" s="3" t="s">
        <v>958</v>
      </c>
    </row>
    <row r="508" spans="1:5">
      <c r="A508" s="4" t="s">
        <v>959</v>
      </c>
      <c r="B508" s="6" t="n">
        <v>25155</v>
      </c>
    </row>
    <row r="509" spans="1:5">
      <c r="A509" s="4" t="s">
        <v>960</v>
      </c>
      <c r="B509" s="5" t="n">
        <v>2410</v>
      </c>
    </row>
    <row r="510" spans="1:5">
      <c r="A510" s="4" t="s">
        <v>961</v>
      </c>
      <c r="B510" s="5" t="n">
        <v>22216</v>
      </c>
    </row>
    <row r="511" spans="1:5">
      <c r="A511" s="4" t="s">
        <v>962</v>
      </c>
      <c r="B511" s="5" t="n">
        <v>346</v>
      </c>
    </row>
    <row r="512" spans="1:5">
      <c r="A512" s="4" t="s">
        <v>963</v>
      </c>
      <c r="B512" s="5" t="n">
        <v>2410</v>
      </c>
    </row>
    <row r="513" spans="1:5">
      <c r="A513" s="4" t="s">
        <v>964</v>
      </c>
      <c r="B513" s="5" t="n">
        <v>22562</v>
      </c>
    </row>
    <row r="514" spans="1:5">
      <c r="A514" s="4" t="s">
        <v>965</v>
      </c>
      <c r="B514" s="5" t="n">
        <v>24972</v>
      </c>
    </row>
    <row r="515" spans="1:5">
      <c r="A515" s="4" t="s">
        <v>966</v>
      </c>
      <c r="B515" s="5" t="n">
        <v>1392</v>
      </c>
    </row>
    <row r="516" spans="1:5">
      <c r="A516" s="4" t="s">
        <v>124</v>
      </c>
      <c r="B516" s="6" t="n">
        <v>23580</v>
      </c>
    </row>
    <row r="517" spans="1:5">
      <c r="A517" s="4" t="s">
        <v>969</v>
      </c>
      <c r="B517" s="4" t="s">
        <v>970</v>
      </c>
    </row>
    <row r="518" spans="1:5">
      <c r="A518" s="4" t="s">
        <v>1010</v>
      </c>
    </row>
    <row r="519" spans="1:5">
      <c r="A519" s="3" t="s">
        <v>958</v>
      </c>
    </row>
    <row r="520" spans="1:5">
      <c r="A520" s="4" t="s">
        <v>959</v>
      </c>
      <c r="B520" s="6" t="n">
        <v>19965</v>
      </c>
    </row>
    <row r="521" spans="1:5">
      <c r="A521" s="4" t="s">
        <v>960</v>
      </c>
      <c r="B521" s="5" t="n">
        <v>2525</v>
      </c>
    </row>
    <row r="522" spans="1:5">
      <c r="A522" s="4" t="s">
        <v>961</v>
      </c>
      <c r="B522" s="5" t="n">
        <v>26446</v>
      </c>
    </row>
    <row r="523" spans="1:5">
      <c r="A523" s="4" t="s">
        <v>962</v>
      </c>
      <c r="B523" s="5" t="n">
        <v>154</v>
      </c>
    </row>
    <row r="524" spans="1:5">
      <c r="A524" s="4" t="s">
        <v>963</v>
      </c>
      <c r="B524" s="5" t="n">
        <v>2525</v>
      </c>
    </row>
    <row r="525" spans="1:5">
      <c r="A525" s="4" t="s">
        <v>964</v>
      </c>
      <c r="B525" s="5" t="n">
        <v>26600</v>
      </c>
    </row>
    <row r="526" spans="1:5">
      <c r="A526" s="4" t="s">
        <v>965</v>
      </c>
      <c r="B526" s="5" t="n">
        <v>29125</v>
      </c>
    </row>
    <row r="527" spans="1:5">
      <c r="A527" s="4" t="s">
        <v>966</v>
      </c>
      <c r="B527" s="5" t="n">
        <v>1648</v>
      </c>
    </row>
    <row r="528" spans="1:5">
      <c r="A528" s="4" t="s">
        <v>124</v>
      </c>
      <c r="B528" s="6" t="n">
        <v>27477</v>
      </c>
    </row>
    <row r="529" spans="1:5">
      <c r="A529" s="4" t="s">
        <v>969</v>
      </c>
      <c r="B529" s="4" t="s">
        <v>970</v>
      </c>
    </row>
    <row r="530" spans="1:5">
      <c r="A530" s="4" t="s">
        <v>1010</v>
      </c>
    </row>
    <row r="531" spans="1:5">
      <c r="A531" s="3" t="s">
        <v>958</v>
      </c>
    </row>
    <row r="532" spans="1:5">
      <c r="A532" s="4" t="s">
        <v>959</v>
      </c>
      <c r="B532" s="6" t="n">
        <v>10230</v>
      </c>
    </row>
    <row r="533" spans="1:5">
      <c r="A533" s="4" t="s">
        <v>960</v>
      </c>
      <c r="B533" s="5" t="n">
        <v>1147</v>
      </c>
    </row>
    <row r="534" spans="1:5">
      <c r="A534" s="4" t="s">
        <v>961</v>
      </c>
      <c r="B534" s="5" t="n">
        <v>12523</v>
      </c>
    </row>
    <row r="535" spans="1:5">
      <c r="A535" s="4" t="s">
        <v>962</v>
      </c>
      <c r="B535" s="5" t="n">
        <v>289</v>
      </c>
    </row>
    <row r="536" spans="1:5">
      <c r="A536" s="4" t="s">
        <v>963</v>
      </c>
      <c r="B536" s="5" t="n">
        <v>1147</v>
      </c>
    </row>
    <row r="537" spans="1:5">
      <c r="A537" s="4" t="s">
        <v>964</v>
      </c>
      <c r="B537" s="5" t="n">
        <v>12812</v>
      </c>
    </row>
    <row r="538" spans="1:5">
      <c r="A538" s="4" t="s">
        <v>965</v>
      </c>
      <c r="B538" s="5" t="n">
        <v>13959</v>
      </c>
    </row>
    <row r="539" spans="1:5">
      <c r="A539" s="4" t="s">
        <v>966</v>
      </c>
      <c r="B539" s="5" t="n">
        <v>857</v>
      </c>
    </row>
    <row r="540" spans="1:5">
      <c r="A540" s="4" t="s">
        <v>124</v>
      </c>
      <c r="B540" s="6" t="n">
        <v>13102</v>
      </c>
    </row>
    <row r="541" spans="1:5">
      <c r="A541" s="4" t="s">
        <v>969</v>
      </c>
      <c r="B541" s="4" t="s">
        <v>970</v>
      </c>
    </row>
    <row r="542" spans="1:5">
      <c r="A542" s="4" t="s">
        <v>1011</v>
      </c>
    </row>
    <row r="543" spans="1:5">
      <c r="A543" s="3" t="s">
        <v>958</v>
      </c>
    </row>
    <row r="544" spans="1:5">
      <c r="A544" s="4" t="s">
        <v>959</v>
      </c>
      <c r="B544" s="6" t="n">
        <v>22883</v>
      </c>
    </row>
    <row r="545" spans="1:5">
      <c r="A545" s="4" t="s">
        <v>960</v>
      </c>
      <c r="B545" s="5" t="n">
        <v>1852</v>
      </c>
    </row>
    <row r="546" spans="1:5">
      <c r="A546" s="4" t="s">
        <v>961</v>
      </c>
      <c r="B546" s="5" t="n">
        <v>18143</v>
      </c>
    </row>
    <row r="547" spans="1:5">
      <c r="A547" s="4" t="s">
        <v>962</v>
      </c>
      <c r="B547" s="5" t="n">
        <v>590</v>
      </c>
    </row>
    <row r="548" spans="1:5">
      <c r="A548" s="4" t="s">
        <v>963</v>
      </c>
      <c r="B548" s="5" t="n">
        <v>1852</v>
      </c>
    </row>
    <row r="549" spans="1:5">
      <c r="A549" s="4" t="s">
        <v>964</v>
      </c>
      <c r="B549" s="5" t="n">
        <v>18733</v>
      </c>
    </row>
    <row r="550" spans="1:5">
      <c r="A550" s="4" t="s">
        <v>965</v>
      </c>
      <c r="B550" s="5" t="n">
        <v>20585</v>
      </c>
    </row>
    <row r="551" spans="1:5">
      <c r="A551" s="4" t="s">
        <v>966</v>
      </c>
      <c r="B551" s="5" t="n">
        <v>1175</v>
      </c>
    </row>
    <row r="552" spans="1:5">
      <c r="A552" s="4" t="s">
        <v>124</v>
      </c>
      <c r="B552" s="6" t="n">
        <v>19410</v>
      </c>
    </row>
    <row r="553" spans="1:5">
      <c r="A553" s="4" t="s">
        <v>969</v>
      </c>
      <c r="B553" s="4" t="s">
        <v>970</v>
      </c>
    </row>
    <row r="554" spans="1:5">
      <c r="A554" s="4" t="s">
        <v>1012</v>
      </c>
    </row>
    <row r="555" spans="1:5">
      <c r="A555" s="3" t="s">
        <v>958</v>
      </c>
    </row>
    <row r="556" spans="1:5">
      <c r="A556" s="4" t="s">
        <v>959</v>
      </c>
      <c r="B556" s="6" t="n">
        <v>18029</v>
      </c>
    </row>
    <row r="557" spans="1:5">
      <c r="A557" s="4" t="s">
        <v>960</v>
      </c>
      <c r="B557" s="5" t="n">
        <v>3673</v>
      </c>
    </row>
    <row r="558" spans="1:5">
      <c r="A558" s="4" t="s">
        <v>961</v>
      </c>
      <c r="B558" s="5" t="n">
        <v>21879</v>
      </c>
    </row>
    <row r="559" spans="1:5">
      <c r="A559" s="4" t="s">
        <v>962</v>
      </c>
      <c r="B559" s="5" t="n">
        <v>536</v>
      </c>
    </row>
    <row r="560" spans="1:5">
      <c r="A560" s="4" t="s">
        <v>963</v>
      </c>
      <c r="B560" s="5" t="n">
        <v>3673</v>
      </c>
    </row>
    <row r="561" spans="1:5">
      <c r="A561" s="4" t="s">
        <v>964</v>
      </c>
      <c r="B561" s="5" t="n">
        <v>22415</v>
      </c>
    </row>
    <row r="562" spans="1:5">
      <c r="A562" s="4" t="s">
        <v>965</v>
      </c>
      <c r="B562" s="5" t="n">
        <v>26088</v>
      </c>
    </row>
    <row r="563" spans="1:5">
      <c r="A563" s="4" t="s">
        <v>966</v>
      </c>
      <c r="B563" s="5" t="n">
        <v>1512</v>
      </c>
    </row>
    <row r="564" spans="1:5">
      <c r="A564" s="4" t="s">
        <v>124</v>
      </c>
      <c r="B564" s="6" t="n">
        <v>24576</v>
      </c>
    </row>
    <row r="565" spans="1:5">
      <c r="A565" s="4" t="s">
        <v>969</v>
      </c>
      <c r="B565" s="4" t="s">
        <v>970</v>
      </c>
    </row>
    <row r="566" spans="1:5">
      <c r="A566" s="4" t="s">
        <v>1013</v>
      </c>
    </row>
    <row r="567" spans="1:5">
      <c r="A567" s="3" t="s">
        <v>958</v>
      </c>
    </row>
    <row r="568" spans="1:5">
      <c r="A568" s="4" t="s">
        <v>959</v>
      </c>
      <c r="B568" s="6" t="n">
        <v>24895</v>
      </c>
    </row>
    <row r="569" spans="1:5">
      <c r="A569" s="4" t="s">
        <v>960</v>
      </c>
      <c r="B569" s="5" t="n">
        <v>6725</v>
      </c>
    </row>
    <row r="570" spans="1:5">
      <c r="A570" s="4" t="s">
        <v>961</v>
      </c>
      <c r="B570" s="5" t="n">
        <v>27488</v>
      </c>
    </row>
    <row r="571" spans="1:5">
      <c r="A571" s="4" t="s">
        <v>962</v>
      </c>
      <c r="B571" s="5" t="n">
        <v>848</v>
      </c>
    </row>
    <row r="572" spans="1:5">
      <c r="A572" s="4" t="s">
        <v>963</v>
      </c>
      <c r="B572" s="5" t="n">
        <v>6725</v>
      </c>
    </row>
    <row r="573" spans="1:5">
      <c r="A573" s="4" t="s">
        <v>964</v>
      </c>
      <c r="B573" s="5" t="n">
        <v>28336</v>
      </c>
    </row>
    <row r="574" spans="1:5">
      <c r="A574" s="4" t="s">
        <v>965</v>
      </c>
      <c r="B574" s="5" t="n">
        <v>35061</v>
      </c>
    </row>
    <row r="575" spans="1:5">
      <c r="A575" s="4" t="s">
        <v>966</v>
      </c>
      <c r="B575" s="5" t="n">
        <v>1879</v>
      </c>
    </row>
    <row r="576" spans="1:5">
      <c r="A576" s="4" t="s">
        <v>124</v>
      </c>
      <c r="B576" s="6" t="n">
        <v>33182</v>
      </c>
    </row>
    <row r="577" spans="1:5">
      <c r="A577" s="4" t="s">
        <v>969</v>
      </c>
      <c r="B577" s="4" t="s">
        <v>970</v>
      </c>
    </row>
    <row r="578" spans="1:5">
      <c r="A578" s="4" t="s">
        <v>1014</v>
      </c>
    </row>
    <row r="579" spans="1:5">
      <c r="A579" s="3" t="s">
        <v>958</v>
      </c>
    </row>
    <row r="580" spans="1:5">
      <c r="A580" s="4" t="s">
        <v>959</v>
      </c>
      <c r="B580" s="6" t="n">
        <v>15278</v>
      </c>
    </row>
    <row r="581" spans="1:5">
      <c r="A581" s="4" t="s">
        <v>960</v>
      </c>
      <c r="B581" s="5" t="n">
        <v>1473</v>
      </c>
    </row>
    <row r="582" spans="1:5">
      <c r="A582" s="4" t="s">
        <v>961</v>
      </c>
      <c r="B582" s="5" t="n">
        <v>23427</v>
      </c>
    </row>
    <row r="583" spans="1:5">
      <c r="A583" s="4" t="s">
        <v>962</v>
      </c>
      <c r="B583" s="5" t="n">
        <v>241</v>
      </c>
    </row>
    <row r="584" spans="1:5">
      <c r="A584" s="4" t="s">
        <v>963</v>
      </c>
      <c r="B584" s="5" t="n">
        <v>1473</v>
      </c>
    </row>
    <row r="585" spans="1:5">
      <c r="A585" s="4" t="s">
        <v>964</v>
      </c>
      <c r="B585" s="5" t="n">
        <v>23668</v>
      </c>
    </row>
    <row r="586" spans="1:5">
      <c r="A586" s="4" t="s">
        <v>965</v>
      </c>
      <c r="B586" s="5" t="n">
        <v>25141</v>
      </c>
    </row>
    <row r="587" spans="1:5">
      <c r="A587" s="4" t="s">
        <v>966</v>
      </c>
      <c r="B587" s="5" t="n">
        <v>1462</v>
      </c>
    </row>
    <row r="588" spans="1:5">
      <c r="A588" s="4" t="s">
        <v>124</v>
      </c>
      <c r="B588" s="6" t="n">
        <v>23679</v>
      </c>
    </row>
    <row r="589" spans="1:5">
      <c r="A589" s="4" t="s">
        <v>969</v>
      </c>
      <c r="B589" s="4" t="s">
        <v>970</v>
      </c>
    </row>
    <row r="590" spans="1:5">
      <c r="A590" s="4" t="s">
        <v>1015</v>
      </c>
    </row>
    <row r="591" spans="1:5">
      <c r="A591" s="3" t="s">
        <v>958</v>
      </c>
    </row>
    <row r="592" spans="1:5">
      <c r="A592" s="4" t="s">
        <v>959</v>
      </c>
      <c r="B592" s="6" t="n">
        <v>7865</v>
      </c>
    </row>
    <row r="593" spans="1:5">
      <c r="A593" s="4" t="s">
        <v>960</v>
      </c>
      <c r="B593" s="5" t="n">
        <v>1168</v>
      </c>
    </row>
    <row r="594" spans="1:5">
      <c r="A594" s="4" t="s">
        <v>961</v>
      </c>
      <c r="B594" s="5" t="n">
        <v>18933</v>
      </c>
    </row>
    <row r="595" spans="1:5">
      <c r="A595" s="4" t="s">
        <v>962</v>
      </c>
      <c r="B595" s="5" t="n">
        <v>178</v>
      </c>
    </row>
    <row r="596" spans="1:5">
      <c r="A596" s="4" t="s">
        <v>963</v>
      </c>
      <c r="B596" s="5" t="n">
        <v>1168</v>
      </c>
    </row>
    <row r="597" spans="1:5">
      <c r="A597" s="4" t="s">
        <v>964</v>
      </c>
      <c r="B597" s="5" t="n">
        <v>19111</v>
      </c>
    </row>
    <row r="598" spans="1:5">
      <c r="A598" s="4" t="s">
        <v>965</v>
      </c>
      <c r="B598" s="5" t="n">
        <v>20279</v>
      </c>
    </row>
    <row r="599" spans="1:5">
      <c r="A599" s="4" t="s">
        <v>966</v>
      </c>
      <c r="B599" s="5" t="n">
        <v>1168</v>
      </c>
    </row>
    <row r="600" spans="1:5">
      <c r="A600" s="4" t="s">
        <v>124</v>
      </c>
      <c r="B600" s="6" t="n">
        <v>19111</v>
      </c>
    </row>
    <row r="601" spans="1:5">
      <c r="A601" s="4" t="s">
        <v>969</v>
      </c>
      <c r="B601" s="4" t="s">
        <v>970</v>
      </c>
    </row>
    <row r="602" spans="1:5">
      <c r="A602" s="4" t="s">
        <v>1016</v>
      </c>
    </row>
    <row r="603" spans="1:5">
      <c r="A603" s="3" t="s">
        <v>958</v>
      </c>
    </row>
    <row r="604" spans="1:5">
      <c r="A604" s="4" t="s">
        <v>959</v>
      </c>
      <c r="B604" s="6" t="n">
        <v>11461</v>
      </c>
    </row>
    <row r="605" spans="1:5">
      <c r="A605" s="4" t="s">
        <v>960</v>
      </c>
      <c r="B605" s="5" t="n">
        <v>1568</v>
      </c>
    </row>
    <row r="606" spans="1:5">
      <c r="A606" s="4" t="s">
        <v>961</v>
      </c>
      <c r="B606" s="5" t="n">
        <v>15091</v>
      </c>
    </row>
    <row r="607" spans="1:5">
      <c r="A607" s="4" t="s">
        <v>962</v>
      </c>
      <c r="B607" s="5" t="n">
        <v>222</v>
      </c>
    </row>
    <row r="608" spans="1:5">
      <c r="A608" s="4" t="s">
        <v>963</v>
      </c>
      <c r="B608" s="5" t="n">
        <v>1568</v>
      </c>
    </row>
    <row r="609" spans="1:5">
      <c r="A609" s="4" t="s">
        <v>964</v>
      </c>
      <c r="B609" s="5" t="n">
        <v>15313</v>
      </c>
    </row>
    <row r="610" spans="1:5">
      <c r="A610" s="4" t="s">
        <v>965</v>
      </c>
      <c r="B610" s="5" t="n">
        <v>16881</v>
      </c>
    </row>
    <row r="611" spans="1:5">
      <c r="A611" s="4" t="s">
        <v>966</v>
      </c>
      <c r="B611" s="5" t="n">
        <v>947</v>
      </c>
    </row>
    <row r="612" spans="1:5">
      <c r="A612" s="4" t="s">
        <v>124</v>
      </c>
      <c r="B612" s="6" t="n">
        <v>15934</v>
      </c>
    </row>
    <row r="613" spans="1:5">
      <c r="A613" s="4" t="s">
        <v>969</v>
      </c>
      <c r="B613" s="4" t="s">
        <v>970</v>
      </c>
    </row>
    <row r="614" spans="1:5">
      <c r="A614" s="4" t="s">
        <v>1017</v>
      </c>
    </row>
    <row r="615" spans="1:5">
      <c r="A615" s="3" t="s">
        <v>958</v>
      </c>
    </row>
    <row r="616" spans="1:5">
      <c r="A616" s="4" t="s">
        <v>959</v>
      </c>
      <c r="B616" s="6" t="n">
        <v>27855</v>
      </c>
    </row>
    <row r="617" spans="1:5">
      <c r="A617" s="4" t="s">
        <v>960</v>
      </c>
      <c r="B617" s="5" t="n">
        <v>1263</v>
      </c>
    </row>
    <row r="618" spans="1:5">
      <c r="A618" s="4" t="s">
        <v>961</v>
      </c>
      <c r="B618" s="5" t="n">
        <v>20500</v>
      </c>
    </row>
    <row r="619" spans="1:5">
      <c r="A619" s="4" t="s">
        <v>962</v>
      </c>
      <c r="B619" s="5" t="n">
        <v>672</v>
      </c>
    </row>
    <row r="620" spans="1:5">
      <c r="A620" s="4" t="s">
        <v>963</v>
      </c>
      <c r="B620" s="5" t="n">
        <v>1263</v>
      </c>
    </row>
    <row r="621" spans="1:5">
      <c r="A621" s="4" t="s">
        <v>964</v>
      </c>
      <c r="B621" s="5" t="n">
        <v>21172</v>
      </c>
    </row>
    <row r="622" spans="1:5">
      <c r="A622" s="4" t="s">
        <v>965</v>
      </c>
      <c r="B622" s="5" t="n">
        <v>22435</v>
      </c>
    </row>
    <row r="623" spans="1:5">
      <c r="A623" s="4" t="s">
        <v>966</v>
      </c>
      <c r="B623" s="5" t="n">
        <v>1349</v>
      </c>
    </row>
    <row r="624" spans="1:5">
      <c r="A624" s="4" t="s">
        <v>124</v>
      </c>
      <c r="B624" s="6" t="n">
        <v>21086</v>
      </c>
    </row>
    <row r="625" spans="1:5">
      <c r="A625" s="4" t="s">
        <v>969</v>
      </c>
      <c r="B625" s="4" t="s">
        <v>970</v>
      </c>
    </row>
    <row r="626" spans="1:5">
      <c r="A626" s="4" t="s">
        <v>1018</v>
      </c>
    </row>
    <row r="627" spans="1:5">
      <c r="A627" s="3" t="s">
        <v>958</v>
      </c>
    </row>
    <row r="628" spans="1:5">
      <c r="A628" s="4" t="s">
        <v>959</v>
      </c>
      <c r="B628" s="6" t="n">
        <v>20605</v>
      </c>
    </row>
    <row r="629" spans="1:5">
      <c r="A629" s="4" t="s">
        <v>960</v>
      </c>
      <c r="B629" s="5" t="n">
        <v>2863</v>
      </c>
    </row>
    <row r="630" spans="1:5">
      <c r="A630" s="4" t="s">
        <v>961</v>
      </c>
      <c r="B630" s="5" t="n">
        <v>21152</v>
      </c>
    </row>
    <row r="631" spans="1:5">
      <c r="A631" s="4" t="s">
        <v>962</v>
      </c>
      <c r="B631" s="5" t="n">
        <v>144</v>
      </c>
    </row>
    <row r="632" spans="1:5">
      <c r="A632" s="4" t="s">
        <v>963</v>
      </c>
      <c r="B632" s="5" t="n">
        <v>2863</v>
      </c>
    </row>
    <row r="633" spans="1:5">
      <c r="A633" s="4" t="s">
        <v>964</v>
      </c>
      <c r="B633" s="5" t="n">
        <v>21296</v>
      </c>
    </row>
    <row r="634" spans="1:5">
      <c r="A634" s="4" t="s">
        <v>965</v>
      </c>
      <c r="B634" s="5" t="n">
        <v>24159</v>
      </c>
    </row>
    <row r="635" spans="1:5">
      <c r="A635" s="4" t="s">
        <v>966</v>
      </c>
      <c r="B635" s="5" t="n">
        <v>1317</v>
      </c>
    </row>
    <row r="636" spans="1:5">
      <c r="A636" s="4" t="s">
        <v>124</v>
      </c>
      <c r="B636" s="6" t="n">
        <v>22842</v>
      </c>
    </row>
    <row r="637" spans="1:5">
      <c r="A637" s="4" t="s">
        <v>969</v>
      </c>
      <c r="B637" s="4" t="s">
        <v>970</v>
      </c>
    </row>
    <row r="638" spans="1:5">
      <c r="A638" s="4" t="s">
        <v>1019</v>
      </c>
    </row>
    <row r="639" spans="1:5">
      <c r="A639" s="3" t="s">
        <v>958</v>
      </c>
    </row>
    <row r="640" spans="1:5">
      <c r="A640" s="4" t="s">
        <v>959</v>
      </c>
      <c r="B640" s="6" t="n">
        <v>16628</v>
      </c>
    </row>
    <row r="641" spans="1:5">
      <c r="A641" s="4" t="s">
        <v>960</v>
      </c>
      <c r="B641" s="5" t="n">
        <v>2031</v>
      </c>
    </row>
    <row r="642" spans="1:5">
      <c r="A642" s="4" t="s">
        <v>961</v>
      </c>
      <c r="B642" s="5" t="n">
        <v>16407</v>
      </c>
    </row>
    <row r="643" spans="1:5">
      <c r="A643" s="4" t="s">
        <v>962</v>
      </c>
      <c r="B643" s="5" t="n">
        <v>663</v>
      </c>
    </row>
    <row r="644" spans="1:5">
      <c r="A644" s="4" t="s">
        <v>963</v>
      </c>
      <c r="B644" s="5" t="n">
        <v>2031</v>
      </c>
    </row>
    <row r="645" spans="1:5">
      <c r="A645" s="4" t="s">
        <v>964</v>
      </c>
      <c r="B645" s="5" t="n">
        <v>17070</v>
      </c>
    </row>
    <row r="646" spans="1:5">
      <c r="A646" s="4" t="s">
        <v>965</v>
      </c>
      <c r="B646" s="5" t="n">
        <v>19101</v>
      </c>
    </row>
    <row r="647" spans="1:5">
      <c r="A647" s="4" t="s">
        <v>966</v>
      </c>
      <c r="B647" s="5" t="n">
        <v>1050</v>
      </c>
    </row>
    <row r="648" spans="1:5">
      <c r="A648" s="4" t="s">
        <v>124</v>
      </c>
      <c r="B648" s="6" t="n">
        <v>18051</v>
      </c>
    </row>
    <row r="649" spans="1:5">
      <c r="A649" s="4" t="s">
        <v>969</v>
      </c>
      <c r="B649" s="4" t="s">
        <v>970</v>
      </c>
    </row>
    <row r="650" spans="1:5">
      <c r="A650" s="4" t="s">
        <v>1020</v>
      </c>
    </row>
    <row r="651" spans="1:5">
      <c r="A651" s="3" t="s">
        <v>958</v>
      </c>
    </row>
    <row r="652" spans="1:5">
      <c r="A652" s="4" t="s">
        <v>959</v>
      </c>
      <c r="B652" s="6" t="n">
        <v>20604</v>
      </c>
    </row>
    <row r="653" spans="1:5">
      <c r="A653" s="4" t="s">
        <v>960</v>
      </c>
      <c r="B653" s="5" t="n">
        <v>1221</v>
      </c>
    </row>
    <row r="654" spans="1:5">
      <c r="A654" s="4" t="s">
        <v>961</v>
      </c>
      <c r="B654" s="5" t="n">
        <v>26993</v>
      </c>
    </row>
    <row r="655" spans="1:5">
      <c r="A655" s="4" t="s">
        <v>962</v>
      </c>
      <c r="B655" s="5" t="n">
        <v>201</v>
      </c>
    </row>
    <row r="656" spans="1:5">
      <c r="A656" s="4" t="s">
        <v>963</v>
      </c>
      <c r="B656" s="5" t="n">
        <v>1221</v>
      </c>
    </row>
    <row r="657" spans="1:5">
      <c r="A657" s="4" t="s">
        <v>964</v>
      </c>
      <c r="B657" s="5" t="n">
        <v>27194</v>
      </c>
    </row>
    <row r="658" spans="1:5">
      <c r="A658" s="4" t="s">
        <v>965</v>
      </c>
      <c r="B658" s="5" t="n">
        <v>28415</v>
      </c>
    </row>
    <row r="659" spans="1:5">
      <c r="A659" s="4" t="s">
        <v>966</v>
      </c>
      <c r="B659" s="5" t="n">
        <v>1722</v>
      </c>
    </row>
    <row r="660" spans="1:5">
      <c r="A660" s="4" t="s">
        <v>124</v>
      </c>
      <c r="B660" s="6" t="n">
        <v>26693</v>
      </c>
    </row>
    <row r="661" spans="1:5">
      <c r="A661" s="4" t="s">
        <v>969</v>
      </c>
      <c r="B661" s="4" t="s">
        <v>970</v>
      </c>
    </row>
    <row r="662" spans="1:5">
      <c r="A662" s="4" t="s">
        <v>1021</v>
      </c>
    </row>
    <row r="663" spans="1:5">
      <c r="A663" s="3" t="s">
        <v>958</v>
      </c>
    </row>
    <row r="664" spans="1:5">
      <c r="A664" s="4" t="s">
        <v>959</v>
      </c>
      <c r="B664" s="6" t="n">
        <v>16485</v>
      </c>
    </row>
    <row r="665" spans="1:5">
      <c r="A665" s="4" t="s">
        <v>960</v>
      </c>
      <c r="B665" s="5" t="n">
        <v>2200</v>
      </c>
    </row>
    <row r="666" spans="1:5">
      <c r="A666" s="4" t="s">
        <v>961</v>
      </c>
      <c r="B666" s="5" t="n">
        <v>14860</v>
      </c>
    </row>
    <row r="667" spans="1:5">
      <c r="A667" s="4" t="s">
        <v>962</v>
      </c>
      <c r="B667" s="5" t="n">
        <v>319</v>
      </c>
    </row>
    <row r="668" spans="1:5">
      <c r="A668" s="4" t="s">
        <v>963</v>
      </c>
      <c r="B668" s="5" t="n">
        <v>2200</v>
      </c>
    </row>
    <row r="669" spans="1:5">
      <c r="A669" s="4" t="s">
        <v>964</v>
      </c>
      <c r="B669" s="5" t="n">
        <v>15179</v>
      </c>
    </row>
    <row r="670" spans="1:5">
      <c r="A670" s="4" t="s">
        <v>965</v>
      </c>
      <c r="B670" s="5" t="n">
        <v>17379</v>
      </c>
    </row>
    <row r="671" spans="1:5">
      <c r="A671" s="4" t="s">
        <v>966</v>
      </c>
      <c r="B671" s="5" t="n">
        <v>971</v>
      </c>
    </row>
    <row r="672" spans="1:5">
      <c r="A672" s="4" t="s">
        <v>124</v>
      </c>
      <c r="B672" s="6" t="n">
        <v>16408</v>
      </c>
    </row>
    <row r="673" spans="1:5">
      <c r="A673" s="4" t="s">
        <v>969</v>
      </c>
      <c r="B673" s="4" t="s">
        <v>970</v>
      </c>
    </row>
    <row r="674" spans="1:5">
      <c r="A674" s="4" t="s">
        <v>1022</v>
      </c>
    </row>
    <row r="675" spans="1:5">
      <c r="A675" s="3" t="s">
        <v>958</v>
      </c>
    </row>
    <row r="676" spans="1:5">
      <c r="A676" s="4" t="s">
        <v>959</v>
      </c>
      <c r="B676" s="6" t="n">
        <v>19513</v>
      </c>
    </row>
    <row r="677" spans="1:5">
      <c r="A677" s="4" t="s">
        <v>960</v>
      </c>
      <c r="B677" s="5" t="n">
        <v>2642</v>
      </c>
    </row>
    <row r="678" spans="1:5">
      <c r="A678" s="4" t="s">
        <v>961</v>
      </c>
      <c r="B678" s="5" t="n">
        <v>20469</v>
      </c>
    </row>
    <row r="679" spans="1:5">
      <c r="A679" s="4" t="s">
        <v>962</v>
      </c>
      <c r="B679" s="5" t="n">
        <v>411</v>
      </c>
    </row>
    <row r="680" spans="1:5">
      <c r="A680" s="4" t="s">
        <v>963</v>
      </c>
      <c r="B680" s="5" t="n">
        <v>2642</v>
      </c>
    </row>
    <row r="681" spans="1:5">
      <c r="A681" s="4" t="s">
        <v>964</v>
      </c>
      <c r="B681" s="5" t="n">
        <v>20880</v>
      </c>
    </row>
    <row r="682" spans="1:5">
      <c r="A682" s="4" t="s">
        <v>965</v>
      </c>
      <c r="B682" s="5" t="n">
        <v>23522</v>
      </c>
    </row>
    <row r="683" spans="1:5">
      <c r="A683" s="4" t="s">
        <v>966</v>
      </c>
      <c r="B683" s="5" t="n">
        <v>1312</v>
      </c>
    </row>
    <row r="684" spans="1:5">
      <c r="A684" s="4" t="s">
        <v>124</v>
      </c>
      <c r="B684" s="6" t="n">
        <v>22210</v>
      </c>
    </row>
    <row r="685" spans="1:5">
      <c r="A685" s="4" t="s">
        <v>969</v>
      </c>
      <c r="B685" s="4" t="s">
        <v>970</v>
      </c>
    </row>
    <row r="686" spans="1:5">
      <c r="A686" s="4" t="s">
        <v>1023</v>
      </c>
    </row>
    <row r="687" spans="1:5">
      <c r="A687" s="3" t="s">
        <v>958</v>
      </c>
    </row>
    <row r="688" spans="1:5">
      <c r="A688" s="4" t="s">
        <v>959</v>
      </c>
      <c r="B688" s="6" t="n">
        <v>16185</v>
      </c>
    </row>
    <row r="689" spans="1:5">
      <c r="A689" s="4" t="s">
        <v>960</v>
      </c>
      <c r="B689" s="5" t="n">
        <v>2810</v>
      </c>
    </row>
    <row r="690" spans="1:5">
      <c r="A690" s="4" t="s">
        <v>961</v>
      </c>
      <c r="B690" s="5" t="n">
        <v>19132</v>
      </c>
    </row>
    <row r="691" spans="1:5">
      <c r="A691" s="4" t="s">
        <v>962</v>
      </c>
      <c r="B691" s="5" t="n">
        <v>123</v>
      </c>
    </row>
    <row r="692" spans="1:5">
      <c r="A692" s="4" t="s">
        <v>963</v>
      </c>
      <c r="B692" s="5" t="n">
        <v>2810</v>
      </c>
    </row>
    <row r="693" spans="1:5">
      <c r="A693" s="4" t="s">
        <v>964</v>
      </c>
      <c r="B693" s="5" t="n">
        <v>19255</v>
      </c>
    </row>
    <row r="694" spans="1:5">
      <c r="A694" s="4" t="s">
        <v>965</v>
      </c>
      <c r="B694" s="5" t="n">
        <v>22065</v>
      </c>
    </row>
    <row r="695" spans="1:5">
      <c r="A695" s="4" t="s">
        <v>966</v>
      </c>
      <c r="B695" s="5" t="n">
        <v>1166</v>
      </c>
    </row>
    <row r="696" spans="1:5">
      <c r="A696" s="4" t="s">
        <v>124</v>
      </c>
      <c r="B696" s="6" t="n">
        <v>20899</v>
      </c>
    </row>
    <row r="697" spans="1:5">
      <c r="A697" s="4" t="s">
        <v>969</v>
      </c>
      <c r="B697" s="4" t="s">
        <v>970</v>
      </c>
    </row>
    <row r="698" spans="1:5">
      <c r="A698" s="4" t="s">
        <v>1024</v>
      </c>
    </row>
    <row r="699" spans="1:5">
      <c r="A699" s="3" t="s">
        <v>958</v>
      </c>
    </row>
    <row r="700" spans="1:5">
      <c r="A700" s="4" t="s">
        <v>959</v>
      </c>
      <c r="B700" s="6" t="n">
        <v>28630</v>
      </c>
    </row>
    <row r="701" spans="1:5">
      <c r="A701" s="4" t="s">
        <v>960</v>
      </c>
      <c r="B701" s="5" t="n">
        <v>5409</v>
      </c>
    </row>
    <row r="702" spans="1:5">
      <c r="A702" s="4" t="s">
        <v>961</v>
      </c>
      <c r="B702" s="5" t="n">
        <v>26183</v>
      </c>
    </row>
    <row r="703" spans="1:5">
      <c r="A703" s="4" t="s">
        <v>962</v>
      </c>
      <c r="B703" s="5" t="n">
        <v>238</v>
      </c>
    </row>
    <row r="704" spans="1:5">
      <c r="A704" s="4" t="s">
        <v>963</v>
      </c>
      <c r="B704" s="5" t="n">
        <v>5409</v>
      </c>
    </row>
    <row r="705" spans="1:5">
      <c r="A705" s="4" t="s">
        <v>964</v>
      </c>
      <c r="B705" s="5" t="n">
        <v>26421</v>
      </c>
    </row>
    <row r="706" spans="1:5">
      <c r="A706" s="4" t="s">
        <v>965</v>
      </c>
      <c r="B706" s="5" t="n">
        <v>31830</v>
      </c>
    </row>
    <row r="707" spans="1:5">
      <c r="A707" s="4" t="s">
        <v>966</v>
      </c>
      <c r="B707" s="5" t="n">
        <v>1668</v>
      </c>
    </row>
    <row r="708" spans="1:5">
      <c r="A708" s="4" t="s">
        <v>124</v>
      </c>
      <c r="B708" s="6" t="n">
        <v>30162</v>
      </c>
    </row>
    <row r="709" spans="1:5">
      <c r="A709" s="4" t="s">
        <v>969</v>
      </c>
      <c r="B709" s="4" t="s">
        <v>970</v>
      </c>
    </row>
    <row r="710" spans="1:5">
      <c r="A710" s="4" t="s">
        <v>1025</v>
      </c>
    </row>
    <row r="711" spans="1:5">
      <c r="A711" s="3" t="s">
        <v>958</v>
      </c>
    </row>
    <row r="712" spans="1:5">
      <c r="A712" s="4" t="s">
        <v>959</v>
      </c>
      <c r="B712" s="6" t="n">
        <v>26306</v>
      </c>
    </row>
    <row r="713" spans="1:5">
      <c r="A713" s="4" t="s">
        <v>960</v>
      </c>
      <c r="B713" s="5" t="n">
        <v>2684</v>
      </c>
    </row>
    <row r="714" spans="1:5">
      <c r="A714" s="4" t="s">
        <v>961</v>
      </c>
      <c r="B714" s="5" t="n">
        <v>29056</v>
      </c>
    </row>
    <row r="715" spans="1:5">
      <c r="A715" s="4" t="s">
        <v>962</v>
      </c>
      <c r="B715" s="5" t="n">
        <v>690</v>
      </c>
    </row>
    <row r="716" spans="1:5">
      <c r="A716" s="4" t="s">
        <v>963</v>
      </c>
      <c r="B716" s="5" t="n">
        <v>2684</v>
      </c>
    </row>
    <row r="717" spans="1:5">
      <c r="A717" s="4" t="s">
        <v>964</v>
      </c>
      <c r="B717" s="5" t="n">
        <v>29746</v>
      </c>
    </row>
    <row r="718" spans="1:5">
      <c r="A718" s="4" t="s">
        <v>965</v>
      </c>
      <c r="B718" s="5" t="n">
        <v>32430</v>
      </c>
    </row>
    <row r="719" spans="1:5">
      <c r="A719" s="4" t="s">
        <v>966</v>
      </c>
      <c r="B719" s="5" t="n">
        <v>2053</v>
      </c>
    </row>
    <row r="720" spans="1:5">
      <c r="A720" s="4" t="s">
        <v>124</v>
      </c>
      <c r="B720" s="6" t="n">
        <v>30377</v>
      </c>
    </row>
    <row r="721" spans="1:5">
      <c r="A721" s="4" t="s">
        <v>969</v>
      </c>
      <c r="B721" s="4" t="s">
        <v>970</v>
      </c>
    </row>
    <row r="722" spans="1:5">
      <c r="A722" s="4" t="s">
        <v>1026</v>
      </c>
    </row>
    <row r="723" spans="1:5">
      <c r="A723" s="3" t="s">
        <v>958</v>
      </c>
    </row>
    <row r="724" spans="1:5">
      <c r="A724" s="4" t="s">
        <v>959</v>
      </c>
      <c r="B724" s="6" t="n">
        <v>30787</v>
      </c>
    </row>
    <row r="725" spans="1:5">
      <c r="A725" s="4" t="s">
        <v>960</v>
      </c>
      <c r="B725" s="5" t="n">
        <v>7974</v>
      </c>
    </row>
    <row r="726" spans="1:5">
      <c r="A726" s="4" t="s">
        <v>961</v>
      </c>
      <c r="B726" s="5" t="n">
        <v>32435</v>
      </c>
    </row>
    <row r="727" spans="1:5">
      <c r="A727" s="4" t="s">
        <v>962</v>
      </c>
      <c r="B727" s="5" t="n">
        <v>431</v>
      </c>
    </row>
    <row r="728" spans="1:5">
      <c r="A728" s="4" t="s">
        <v>963</v>
      </c>
      <c r="B728" s="5" t="n">
        <v>7974</v>
      </c>
    </row>
    <row r="729" spans="1:5">
      <c r="A729" s="4" t="s">
        <v>964</v>
      </c>
      <c r="B729" s="5" t="n">
        <v>32866</v>
      </c>
    </row>
    <row r="730" spans="1:5">
      <c r="A730" s="4" t="s">
        <v>965</v>
      </c>
      <c r="B730" s="5" t="n">
        <v>40840</v>
      </c>
    </row>
    <row r="731" spans="1:5">
      <c r="A731" s="4" t="s">
        <v>966</v>
      </c>
      <c r="B731" s="5" t="n">
        <v>2132</v>
      </c>
    </row>
    <row r="732" spans="1:5">
      <c r="A732" s="4" t="s">
        <v>124</v>
      </c>
      <c r="B732" s="6" t="n">
        <v>38708</v>
      </c>
    </row>
    <row r="733" spans="1:5">
      <c r="A733" s="4" t="s">
        <v>969</v>
      </c>
      <c r="B733" s="4" t="s">
        <v>970</v>
      </c>
    </row>
    <row r="734" spans="1:5">
      <c r="A734" s="4" t="s">
        <v>988</v>
      </c>
    </row>
    <row r="735" spans="1:5">
      <c r="A735" s="3" t="s">
        <v>958</v>
      </c>
    </row>
    <row r="736" spans="1:5">
      <c r="A736" s="4" t="s">
        <v>959</v>
      </c>
      <c r="B736" s="6" t="n">
        <v>0</v>
      </c>
    </row>
    <row r="737" spans="1:5">
      <c r="A737" s="4" t="s">
        <v>960</v>
      </c>
      <c r="B737" s="5" t="n">
        <v>1130</v>
      </c>
    </row>
    <row r="738" spans="1:5">
      <c r="A738" s="4" t="s">
        <v>961</v>
      </c>
      <c r="B738" s="5" t="n">
        <v>0</v>
      </c>
    </row>
    <row r="739" spans="1:5">
      <c r="A739" s="4" t="s">
        <v>962</v>
      </c>
      <c r="B739" s="5" t="n">
        <v>12595</v>
      </c>
    </row>
    <row r="740" spans="1:5">
      <c r="A740" s="4" t="s">
        <v>963</v>
      </c>
      <c r="B740" s="5" t="n">
        <v>1130</v>
      </c>
    </row>
    <row r="741" spans="1:5">
      <c r="A741" s="4" t="s">
        <v>964</v>
      </c>
      <c r="B741" s="5" t="n">
        <v>12595</v>
      </c>
    </row>
    <row r="742" spans="1:5">
      <c r="A742" s="4" t="s">
        <v>965</v>
      </c>
      <c r="B742" s="5" t="n">
        <v>13725</v>
      </c>
    </row>
    <row r="743" spans="1:5">
      <c r="A743" s="4" t="s">
        <v>966</v>
      </c>
      <c r="B743" s="5" t="n">
        <v>458</v>
      </c>
    </row>
    <row r="744" spans="1:5">
      <c r="A744" s="4" t="s">
        <v>124</v>
      </c>
      <c r="B744" s="6" t="n">
        <v>13267</v>
      </c>
    </row>
    <row r="745" spans="1:5">
      <c r="A745" s="4" t="s">
        <v>969</v>
      </c>
      <c r="B745" s="4" t="s">
        <v>970</v>
      </c>
    </row>
    <row r="746" spans="1:5">
      <c r="A746" s="4" t="s">
        <v>1027</v>
      </c>
    </row>
    <row r="747" spans="1:5">
      <c r="A747" s="3" t="s">
        <v>958</v>
      </c>
    </row>
    <row r="748" spans="1:5">
      <c r="A748" s="4" t="s">
        <v>959</v>
      </c>
      <c r="B748" s="6" t="n">
        <v>8900</v>
      </c>
    </row>
    <row r="749" spans="1:5">
      <c r="A749" s="4" t="s">
        <v>960</v>
      </c>
      <c r="B749" s="5" t="n">
        <v>958</v>
      </c>
    </row>
    <row r="750" spans="1:5">
      <c r="A750" s="4" t="s">
        <v>961</v>
      </c>
      <c r="B750" s="5" t="n">
        <v>6625</v>
      </c>
    </row>
    <row r="751" spans="1:5">
      <c r="A751" s="4" t="s">
        <v>962</v>
      </c>
      <c r="B751" s="5" t="n">
        <v>14</v>
      </c>
    </row>
    <row r="752" spans="1:5">
      <c r="A752" s="4" t="s">
        <v>963</v>
      </c>
      <c r="B752" s="5" t="n">
        <v>758</v>
      </c>
    </row>
    <row r="753" spans="1:5">
      <c r="A753" s="4" t="s">
        <v>964</v>
      </c>
      <c r="B753" s="5" t="n">
        <v>6839</v>
      </c>
    </row>
    <row r="754" spans="1:5">
      <c r="A754" s="4" t="s">
        <v>965</v>
      </c>
      <c r="B754" s="5" t="n">
        <v>7597</v>
      </c>
    </row>
    <row r="755" spans="1:5">
      <c r="A755" s="4" t="s">
        <v>966</v>
      </c>
      <c r="B755" s="5" t="n">
        <v>201</v>
      </c>
    </row>
    <row r="756" spans="1:5">
      <c r="A756" s="4" t="s">
        <v>124</v>
      </c>
      <c r="B756" s="6" t="n">
        <v>7396</v>
      </c>
    </row>
    <row r="757" spans="1:5">
      <c r="A757" s="4" t="s">
        <v>969</v>
      </c>
      <c r="B757" s="4" t="s">
        <v>970</v>
      </c>
    </row>
    <row r="758" spans="1:5">
      <c r="A758" s="4" t="s">
        <v>1028</v>
      </c>
    </row>
    <row r="759" spans="1:5">
      <c r="A759" s="3" t="s">
        <v>958</v>
      </c>
    </row>
    <row r="760" spans="1:5">
      <c r="A760" s="4" t="s">
        <v>959</v>
      </c>
      <c r="B760" s="6" t="n">
        <v>17016</v>
      </c>
    </row>
    <row r="761" spans="1:5">
      <c r="A761" s="4" t="s">
        <v>960</v>
      </c>
      <c r="B761" s="5" t="n">
        <v>1613</v>
      </c>
    </row>
    <row r="762" spans="1:5">
      <c r="A762" s="4" t="s">
        <v>961</v>
      </c>
      <c r="B762" s="5" t="n">
        <v>21460</v>
      </c>
    </row>
    <row r="763" spans="1:5">
      <c r="A763" s="4" t="s">
        <v>962</v>
      </c>
      <c r="B763" s="5" t="n">
        <v>0</v>
      </c>
    </row>
    <row r="764" spans="1:5">
      <c r="A764" s="4" t="s">
        <v>963</v>
      </c>
      <c r="B764" s="5" t="n">
        <v>996</v>
      </c>
    </row>
    <row r="765" spans="1:5">
      <c r="A765" s="4" t="s">
        <v>964</v>
      </c>
      <c r="B765" s="5" t="n">
        <v>22077</v>
      </c>
    </row>
    <row r="766" spans="1:5">
      <c r="A766" s="4" t="s">
        <v>965</v>
      </c>
      <c r="B766" s="5" t="n">
        <v>23073</v>
      </c>
    </row>
    <row r="767" spans="1:5">
      <c r="A767" s="4" t="s">
        <v>966</v>
      </c>
      <c r="B767" s="5" t="n">
        <v>634</v>
      </c>
    </row>
    <row r="768" spans="1:5">
      <c r="A768" s="4" t="s">
        <v>124</v>
      </c>
      <c r="B768" s="6" t="n">
        <v>22439</v>
      </c>
    </row>
    <row r="769" spans="1:5">
      <c r="A769" s="4" t="s">
        <v>969</v>
      </c>
      <c r="B769" s="4" t="s">
        <v>970</v>
      </c>
    </row>
    <row r="770" spans="1:5">
      <c r="A770" s="4" t="s">
        <v>1029</v>
      </c>
    </row>
    <row r="771" spans="1:5">
      <c r="A771" s="3" t="s">
        <v>958</v>
      </c>
    </row>
    <row r="772" spans="1:5">
      <c r="A772" s="4" t="s">
        <v>959</v>
      </c>
      <c r="B772" s="6" t="n">
        <v>12590</v>
      </c>
    </row>
    <row r="773" spans="1:5">
      <c r="A773" s="4" t="s">
        <v>960</v>
      </c>
      <c r="B773" s="5" t="n">
        <v>699</v>
      </c>
    </row>
    <row r="774" spans="1:5">
      <c r="A774" s="4" t="s">
        <v>961</v>
      </c>
      <c r="B774" s="5" t="n">
        <v>11589</v>
      </c>
    </row>
    <row r="775" spans="1:5">
      <c r="A775" s="4" t="s">
        <v>962</v>
      </c>
      <c r="B775" s="5" t="n">
        <v>6</v>
      </c>
    </row>
    <row r="776" spans="1:5">
      <c r="A776" s="4" t="s">
        <v>963</v>
      </c>
      <c r="B776" s="5" t="n">
        <v>459</v>
      </c>
    </row>
    <row r="777" spans="1:5">
      <c r="A777" s="4" t="s">
        <v>964</v>
      </c>
      <c r="B777" s="5" t="n">
        <v>11835</v>
      </c>
    </row>
    <row r="778" spans="1:5">
      <c r="A778" s="4" t="s">
        <v>965</v>
      </c>
      <c r="B778" s="5" t="n">
        <v>12294</v>
      </c>
    </row>
    <row r="779" spans="1:5">
      <c r="A779" s="4" t="s">
        <v>966</v>
      </c>
      <c r="B779" s="5" t="n">
        <v>325</v>
      </c>
    </row>
    <row r="780" spans="1:5">
      <c r="A780" s="4" t="s">
        <v>124</v>
      </c>
      <c r="B780" s="6" t="n">
        <v>11969</v>
      </c>
    </row>
    <row r="781" spans="1:5">
      <c r="A781" s="4" t="s">
        <v>969</v>
      </c>
      <c r="B781" s="4" t="s">
        <v>970</v>
      </c>
    </row>
    <row r="782" spans="1:5">
      <c r="A782" s="4" t="s">
        <v>1030</v>
      </c>
    </row>
    <row r="783" spans="1:5">
      <c r="A783" s="3" t="s">
        <v>958</v>
      </c>
    </row>
    <row r="784" spans="1:5">
      <c r="A784" s="4" t="s">
        <v>959</v>
      </c>
      <c r="B784" s="6" t="n">
        <v>14360</v>
      </c>
    </row>
    <row r="785" spans="1:5">
      <c r="A785" s="4" t="s">
        <v>960</v>
      </c>
      <c r="B785" s="5" t="n">
        <v>1611</v>
      </c>
    </row>
    <row r="786" spans="1:5">
      <c r="A786" s="4" t="s">
        <v>961</v>
      </c>
      <c r="B786" s="5" t="n">
        <v>16697</v>
      </c>
    </row>
    <row r="787" spans="1:5">
      <c r="A787" s="4" t="s">
        <v>962</v>
      </c>
      <c r="B787" s="5" t="n">
        <v>0</v>
      </c>
    </row>
    <row r="788" spans="1:5">
      <c r="A788" s="4" t="s">
        <v>963</v>
      </c>
      <c r="B788" s="5" t="n">
        <v>1233</v>
      </c>
    </row>
    <row r="789" spans="1:5">
      <c r="A789" s="4" t="s">
        <v>964</v>
      </c>
      <c r="B789" s="5" t="n">
        <v>17075</v>
      </c>
    </row>
    <row r="790" spans="1:5">
      <c r="A790" s="4" t="s">
        <v>965</v>
      </c>
      <c r="B790" s="5" t="n">
        <v>18308</v>
      </c>
    </row>
    <row r="791" spans="1:5">
      <c r="A791" s="4" t="s">
        <v>966</v>
      </c>
      <c r="B791" s="5" t="n">
        <v>467</v>
      </c>
    </row>
    <row r="792" spans="1:5">
      <c r="A792" s="4" t="s">
        <v>124</v>
      </c>
      <c r="B792" s="6" t="n">
        <v>17841</v>
      </c>
    </row>
    <row r="793" spans="1:5">
      <c r="A793" s="4" t="s">
        <v>969</v>
      </c>
      <c r="B793" s="4" t="s">
        <v>970</v>
      </c>
    </row>
    <row r="794" spans="1:5">
      <c r="A794" s="4" t="s">
        <v>1031</v>
      </c>
    </row>
    <row r="795" spans="1:5">
      <c r="A795" s="3" t="s">
        <v>958</v>
      </c>
    </row>
    <row r="796" spans="1:5">
      <c r="A796" s="4" t="s">
        <v>959</v>
      </c>
      <c r="B796" s="6" t="n">
        <v>3500</v>
      </c>
    </row>
    <row r="797" spans="1:5">
      <c r="A797" s="4" t="s">
        <v>960</v>
      </c>
      <c r="B797" s="5" t="n">
        <v>2408</v>
      </c>
    </row>
    <row r="798" spans="1:5">
      <c r="A798" s="4" t="s">
        <v>961</v>
      </c>
      <c r="B798" s="5" t="n">
        <v>15674</v>
      </c>
    </row>
    <row r="799" spans="1:5">
      <c r="A799" s="4" t="s">
        <v>962</v>
      </c>
      <c r="B799" s="5" t="n">
        <v>11</v>
      </c>
    </row>
    <row r="800" spans="1:5">
      <c r="A800" s="4" t="s">
        <v>963</v>
      </c>
      <c r="B800" s="5" t="n">
        <v>2408</v>
      </c>
    </row>
    <row r="801" spans="1:5">
      <c r="A801" s="4" t="s">
        <v>964</v>
      </c>
      <c r="B801" s="5" t="n">
        <v>15685</v>
      </c>
    </row>
    <row r="802" spans="1:5">
      <c r="A802" s="4" t="s">
        <v>965</v>
      </c>
      <c r="B802" s="5" t="n">
        <v>18093</v>
      </c>
    </row>
    <row r="803" spans="1:5">
      <c r="A803" s="4" t="s">
        <v>966</v>
      </c>
      <c r="B803" s="5" t="n">
        <v>321</v>
      </c>
    </row>
    <row r="804" spans="1:5">
      <c r="A804" s="4" t="s">
        <v>124</v>
      </c>
      <c r="B804" s="6" t="n">
        <v>17772</v>
      </c>
    </row>
    <row r="805" spans="1:5">
      <c r="A805" s="4" t="s">
        <v>969</v>
      </c>
      <c r="B805" s="4" t="s">
        <v>970</v>
      </c>
    </row>
    <row r="806" spans="1:5">
      <c r="A806" s="4" t="s">
        <v>1032</v>
      </c>
    </row>
    <row r="807" spans="1:5">
      <c r="A807" s="3" t="s">
        <v>958</v>
      </c>
    </row>
    <row r="808" spans="1:5">
      <c r="A808" s="4" t="s">
        <v>959</v>
      </c>
      <c r="B808" s="6" t="n">
        <v>19600</v>
      </c>
    </row>
    <row r="809" spans="1:5">
      <c r="A809" s="4" t="s">
        <v>960</v>
      </c>
      <c r="B809" s="5" t="n">
        <v>2540</v>
      </c>
    </row>
    <row r="810" spans="1:5">
      <c r="A810" s="4" t="s">
        <v>961</v>
      </c>
      <c r="B810" s="5" t="n">
        <v>28971</v>
      </c>
    </row>
    <row r="811" spans="1:5">
      <c r="A811" s="4" t="s">
        <v>962</v>
      </c>
      <c r="B811" s="5" t="n">
        <v>32</v>
      </c>
    </row>
    <row r="812" spans="1:5">
      <c r="A812" s="4" t="s">
        <v>963</v>
      </c>
      <c r="B812" s="5" t="n">
        <v>1534</v>
      </c>
    </row>
    <row r="813" spans="1:5">
      <c r="A813" s="4" t="s">
        <v>964</v>
      </c>
      <c r="B813" s="5" t="n">
        <v>30009</v>
      </c>
    </row>
    <row r="814" spans="1:5">
      <c r="A814" s="4" t="s">
        <v>965</v>
      </c>
      <c r="B814" s="5" t="n">
        <v>31543</v>
      </c>
    </row>
    <row r="815" spans="1:5">
      <c r="A815" s="4" t="s">
        <v>966</v>
      </c>
      <c r="B815" s="5" t="n">
        <v>765</v>
      </c>
    </row>
    <row r="816" spans="1:5">
      <c r="A816" s="4" t="s">
        <v>124</v>
      </c>
      <c r="B816" s="6" t="n">
        <v>30778</v>
      </c>
    </row>
    <row r="817" spans="1:5">
      <c r="A817" s="4" t="s">
        <v>969</v>
      </c>
      <c r="B817" s="4" t="s">
        <v>970</v>
      </c>
    </row>
    <row r="818" spans="1:5">
      <c r="A818" s="4" t="s">
        <v>1033</v>
      </c>
    </row>
    <row r="819" spans="1:5">
      <c r="A819" s="3" t="s">
        <v>958</v>
      </c>
    </row>
    <row r="820" spans="1:5">
      <c r="A820" s="4" t="s">
        <v>959</v>
      </c>
      <c r="B820" s="6" t="n">
        <v>6575</v>
      </c>
    </row>
    <row r="821" spans="1:5">
      <c r="A821" s="4" t="s">
        <v>960</v>
      </c>
      <c r="B821" s="5" t="n">
        <v>296</v>
      </c>
    </row>
    <row r="822" spans="1:5">
      <c r="A822" s="4" t="s">
        <v>961</v>
      </c>
      <c r="B822" s="5" t="n">
        <v>7712</v>
      </c>
    </row>
    <row r="823" spans="1:5">
      <c r="A823" s="4" t="s">
        <v>962</v>
      </c>
      <c r="B823" s="5" t="n">
        <v>29</v>
      </c>
    </row>
    <row r="824" spans="1:5">
      <c r="A824" s="4" t="s">
        <v>963</v>
      </c>
      <c r="B824" s="5" t="n">
        <v>296</v>
      </c>
    </row>
    <row r="825" spans="1:5">
      <c r="A825" s="4" t="s">
        <v>964</v>
      </c>
      <c r="B825" s="5" t="n">
        <v>7741</v>
      </c>
    </row>
    <row r="826" spans="1:5">
      <c r="A826" s="4" t="s">
        <v>965</v>
      </c>
      <c r="B826" s="5" t="n">
        <v>8037</v>
      </c>
    </row>
    <row r="827" spans="1:5">
      <c r="A827" s="4" t="s">
        <v>966</v>
      </c>
      <c r="B827" s="5" t="n">
        <v>128</v>
      </c>
    </row>
    <row r="828" spans="1:5">
      <c r="A828" s="4" t="s">
        <v>124</v>
      </c>
      <c r="B828" s="6" t="n">
        <v>7909</v>
      </c>
    </row>
    <row r="829" spans="1:5">
      <c r="A829" s="4" t="s">
        <v>969</v>
      </c>
      <c r="B829" s="4" t="s">
        <v>970</v>
      </c>
    </row>
    <row r="830" spans="1:5">
      <c r="A830" s="4" t="s">
        <v>1034</v>
      </c>
    </row>
    <row r="831" spans="1:5">
      <c r="A831" s="3" t="s">
        <v>958</v>
      </c>
    </row>
    <row r="832" spans="1:5">
      <c r="A832" s="4" t="s">
        <v>959</v>
      </c>
      <c r="B832" s="6" t="n">
        <v>0</v>
      </c>
    </row>
    <row r="833" spans="1:5">
      <c r="A833" s="4" t="s">
        <v>960</v>
      </c>
      <c r="B833" s="5" t="n">
        <v>534</v>
      </c>
    </row>
    <row r="834" spans="1:5">
      <c r="A834" s="4" t="s">
        <v>961</v>
      </c>
      <c r="B834" s="5" t="n">
        <v>18158</v>
      </c>
    </row>
    <row r="835" spans="1:5">
      <c r="A835" s="4" t="s">
        <v>962</v>
      </c>
      <c r="B835" s="5" t="n">
        <v>155</v>
      </c>
    </row>
    <row r="836" spans="1:5">
      <c r="A836" s="4" t="s">
        <v>963</v>
      </c>
      <c r="B836" s="5" t="n">
        <v>534</v>
      </c>
    </row>
    <row r="837" spans="1:5">
      <c r="A837" s="4" t="s">
        <v>964</v>
      </c>
      <c r="B837" s="5" t="n">
        <v>18313</v>
      </c>
    </row>
    <row r="838" spans="1:5">
      <c r="A838" s="4" t="s">
        <v>965</v>
      </c>
      <c r="B838" s="5" t="n">
        <v>18847</v>
      </c>
    </row>
    <row r="839" spans="1:5">
      <c r="A839" s="4" t="s">
        <v>966</v>
      </c>
      <c r="B839" s="5" t="n">
        <v>208</v>
      </c>
    </row>
    <row r="840" spans="1:5">
      <c r="A840" s="4" t="s">
        <v>124</v>
      </c>
      <c r="B840" s="6" t="n">
        <v>18639</v>
      </c>
    </row>
    <row r="841" spans="1:5">
      <c r="A841" s="4" t="s">
        <v>969</v>
      </c>
      <c r="B841" s="4" t="s">
        <v>970</v>
      </c>
    </row>
    <row r="842" spans="1:5">
      <c r="A842" s="4" t="s">
        <v>1035</v>
      </c>
    </row>
    <row r="843" spans="1:5">
      <c r="A843" s="3" t="s">
        <v>958</v>
      </c>
    </row>
    <row r="844" spans="1:5">
      <c r="A844" s="4" t="s">
        <v>959</v>
      </c>
      <c r="B844" s="6" t="n">
        <v>26833</v>
      </c>
    </row>
    <row r="845" spans="1:5">
      <c r="A845" s="4" t="s">
        <v>960</v>
      </c>
      <c r="B845" s="5" t="n">
        <v>1007</v>
      </c>
    </row>
    <row r="846" spans="1:5">
      <c r="A846" s="4" t="s">
        <v>961</v>
      </c>
      <c r="B846" s="5" t="n">
        <v>31960</v>
      </c>
    </row>
    <row r="847" spans="1:5">
      <c r="A847" s="4" t="s">
        <v>962</v>
      </c>
      <c r="B847" s="5" t="n">
        <v>31</v>
      </c>
    </row>
    <row r="848" spans="1:5">
      <c r="A848" s="4" t="s">
        <v>963</v>
      </c>
      <c r="B848" s="5" t="n">
        <v>1007</v>
      </c>
    </row>
    <row r="849" spans="1:5">
      <c r="A849" s="4" t="s">
        <v>964</v>
      </c>
      <c r="B849" s="5" t="n">
        <v>31991</v>
      </c>
    </row>
    <row r="850" spans="1:5">
      <c r="A850" s="4" t="s">
        <v>965</v>
      </c>
      <c r="B850" s="5" t="n">
        <v>32998</v>
      </c>
    </row>
    <row r="851" spans="1:5">
      <c r="A851" s="4" t="s">
        <v>966</v>
      </c>
      <c r="B851" s="5" t="n">
        <v>426</v>
      </c>
    </row>
    <row r="852" spans="1:5">
      <c r="A852" s="4" t="s">
        <v>124</v>
      </c>
      <c r="B852" s="6" t="n">
        <v>32572</v>
      </c>
    </row>
    <row r="853" spans="1:5">
      <c r="A853" s="4" t="s">
        <v>969</v>
      </c>
      <c r="B853" s="4" t="s">
        <v>970</v>
      </c>
    </row>
    <row r="854" spans="1:5">
      <c r="A854" s="4" t="s">
        <v>1036</v>
      </c>
    </row>
    <row r="855" spans="1:5">
      <c r="A855" s="3" t="s">
        <v>958</v>
      </c>
    </row>
    <row r="856" spans="1:5">
      <c r="A856" s="4" t="s">
        <v>959</v>
      </c>
      <c r="B856" s="6" t="n">
        <v>11881</v>
      </c>
    </row>
    <row r="857" spans="1:5">
      <c r="A857" s="4" t="s">
        <v>960</v>
      </c>
      <c r="B857" s="5" t="n">
        <v>1153</v>
      </c>
    </row>
    <row r="858" spans="1:5">
      <c r="A858" s="4" t="s">
        <v>961</v>
      </c>
      <c r="B858" s="5" t="n">
        <v>16812</v>
      </c>
    </row>
    <row r="859" spans="1:5">
      <c r="A859" s="4" t="s">
        <v>962</v>
      </c>
      <c r="B859" s="5" t="n">
        <v>37</v>
      </c>
    </row>
    <row r="860" spans="1:5">
      <c r="A860" s="4" t="s">
        <v>963</v>
      </c>
      <c r="B860" s="5" t="n">
        <v>1153</v>
      </c>
    </row>
    <row r="861" spans="1:5">
      <c r="A861" s="4" t="s">
        <v>964</v>
      </c>
      <c r="B861" s="5" t="n">
        <v>16849</v>
      </c>
    </row>
    <row r="862" spans="1:5">
      <c r="A862" s="4" t="s">
        <v>965</v>
      </c>
      <c r="B862" s="5" t="n">
        <v>18002</v>
      </c>
    </row>
    <row r="863" spans="1:5">
      <c r="A863" s="4" t="s">
        <v>966</v>
      </c>
      <c r="B863" s="5" t="n">
        <v>290</v>
      </c>
    </row>
    <row r="864" spans="1:5">
      <c r="A864" s="4" t="s">
        <v>124</v>
      </c>
      <c r="B864" s="6" t="n">
        <v>17712</v>
      </c>
    </row>
    <row r="865" spans="1:5">
      <c r="A865" s="4" t="s">
        <v>969</v>
      </c>
      <c r="B865" s="4" t="s">
        <v>970</v>
      </c>
    </row>
    <row r="866" spans="1:5">
      <c r="A866" s="4" t="s">
        <v>1036</v>
      </c>
    </row>
    <row r="867" spans="1:5">
      <c r="A867" s="3" t="s">
        <v>958</v>
      </c>
    </row>
    <row r="868" spans="1:5">
      <c r="A868" s="4" t="s">
        <v>959</v>
      </c>
      <c r="B868" s="6" t="n">
        <v>12502</v>
      </c>
    </row>
    <row r="869" spans="1:5">
      <c r="A869" s="4" t="s">
        <v>960</v>
      </c>
      <c r="B869" s="5" t="n">
        <v>781</v>
      </c>
    </row>
    <row r="870" spans="1:5">
      <c r="A870" s="4" t="s">
        <v>961</v>
      </c>
      <c r="B870" s="5" t="n">
        <v>20273</v>
      </c>
    </row>
    <row r="871" spans="1:5">
      <c r="A871" s="4" t="s">
        <v>962</v>
      </c>
      <c r="B871" s="5" t="n">
        <v>504</v>
      </c>
    </row>
    <row r="872" spans="1:5">
      <c r="A872" s="4" t="s">
        <v>963</v>
      </c>
      <c r="B872" s="5" t="n">
        <v>781</v>
      </c>
    </row>
    <row r="873" spans="1:5">
      <c r="A873" s="4" t="s">
        <v>964</v>
      </c>
      <c r="B873" s="5" t="n">
        <v>20777</v>
      </c>
    </row>
    <row r="874" spans="1:5">
      <c r="A874" s="4" t="s">
        <v>965</v>
      </c>
      <c r="B874" s="5" t="n">
        <v>21558</v>
      </c>
    </row>
    <row r="875" spans="1:5">
      <c r="A875" s="4" t="s">
        <v>966</v>
      </c>
      <c r="B875" s="5" t="n">
        <v>357</v>
      </c>
    </row>
    <row r="876" spans="1:5">
      <c r="A876" s="4" t="s">
        <v>124</v>
      </c>
      <c r="B876" s="6" t="n">
        <v>21201</v>
      </c>
    </row>
    <row r="877" spans="1:5">
      <c r="A877" s="4" t="s">
        <v>969</v>
      </c>
      <c r="B877" s="4" t="s">
        <v>970</v>
      </c>
    </row>
    <row r="878" spans="1:5">
      <c r="A878" s="4" t="s">
        <v>1037</v>
      </c>
    </row>
    <row r="879" spans="1:5">
      <c r="A879" s="3" t="s">
        <v>958</v>
      </c>
    </row>
    <row r="880" spans="1:5">
      <c r="A880" s="4" t="s">
        <v>959</v>
      </c>
      <c r="B880" s="6" t="n">
        <v>10918</v>
      </c>
    </row>
    <row r="881" spans="1:5">
      <c r="A881" s="4" t="s">
        <v>960</v>
      </c>
      <c r="B881" s="5" t="n">
        <v>516</v>
      </c>
    </row>
    <row r="882" spans="1:5">
      <c r="A882" s="4" t="s">
        <v>961</v>
      </c>
      <c r="B882" s="5" t="n">
        <v>9898</v>
      </c>
    </row>
    <row r="883" spans="1:5">
      <c r="A883" s="4" t="s">
        <v>962</v>
      </c>
      <c r="B883" s="5" t="n">
        <v>44</v>
      </c>
    </row>
    <row r="884" spans="1:5">
      <c r="A884" s="4" t="s">
        <v>963</v>
      </c>
      <c r="B884" s="5" t="n">
        <v>516</v>
      </c>
    </row>
    <row r="885" spans="1:5">
      <c r="A885" s="4" t="s">
        <v>964</v>
      </c>
      <c r="B885" s="5" t="n">
        <v>9942</v>
      </c>
    </row>
    <row r="886" spans="1:5">
      <c r="A886" s="4" t="s">
        <v>965</v>
      </c>
      <c r="B886" s="5" t="n">
        <v>10458</v>
      </c>
    </row>
    <row r="887" spans="1:5">
      <c r="A887" s="4" t="s">
        <v>966</v>
      </c>
      <c r="B887" s="5" t="n">
        <v>163</v>
      </c>
    </row>
    <row r="888" spans="1:5">
      <c r="A888" s="4" t="s">
        <v>124</v>
      </c>
      <c r="B888" s="6" t="n">
        <v>10295</v>
      </c>
    </row>
    <row r="889" spans="1:5">
      <c r="A889" s="4" t="s">
        <v>969</v>
      </c>
      <c r="B889" s="4" t="s">
        <v>970</v>
      </c>
    </row>
    <row r="890" spans="1:5">
      <c r="A890" s="4" t="s">
        <v>1037</v>
      </c>
    </row>
    <row r="891" spans="1:5">
      <c r="A891" s="3" t="s">
        <v>958</v>
      </c>
    </row>
    <row r="892" spans="1:5">
      <c r="A892" s="4" t="s">
        <v>959</v>
      </c>
      <c r="B892" s="6" t="n">
        <v>21444</v>
      </c>
    </row>
    <row r="893" spans="1:5">
      <c r="A893" s="4" t="s">
        <v>960</v>
      </c>
      <c r="B893" s="5" t="n">
        <v>2426</v>
      </c>
    </row>
    <row r="894" spans="1:5">
      <c r="A894" s="4" t="s">
        <v>961</v>
      </c>
      <c r="B894" s="5" t="n">
        <v>31861</v>
      </c>
    </row>
    <row r="895" spans="1:5">
      <c r="A895" s="4" t="s">
        <v>962</v>
      </c>
      <c r="B895" s="5" t="n">
        <v>31</v>
      </c>
    </row>
    <row r="896" spans="1:5">
      <c r="A896" s="4" t="s">
        <v>963</v>
      </c>
      <c r="B896" s="5" t="n">
        <v>2426</v>
      </c>
    </row>
    <row r="897" spans="1:5">
      <c r="A897" s="4" t="s">
        <v>964</v>
      </c>
      <c r="B897" s="5" t="n">
        <v>31892</v>
      </c>
    </row>
    <row r="898" spans="1:5">
      <c r="A898" s="4" t="s">
        <v>965</v>
      </c>
      <c r="B898" s="5" t="n">
        <v>34318</v>
      </c>
    </row>
    <row r="899" spans="1:5">
      <c r="A899" s="4" t="s">
        <v>966</v>
      </c>
      <c r="B899" s="5" t="n">
        <v>436</v>
      </c>
    </row>
    <row r="900" spans="1:5">
      <c r="A900" s="4" t="s">
        <v>124</v>
      </c>
      <c r="B900" s="6" t="n">
        <v>33882</v>
      </c>
    </row>
    <row r="901" spans="1:5">
      <c r="A901" s="4" t="s">
        <v>969</v>
      </c>
      <c r="B901" s="4" t="s">
        <v>970</v>
      </c>
    </row>
    <row r="902" spans="1:5">
      <c r="A902" s="4" t="s">
        <v>1038</v>
      </c>
    </row>
    <row r="903" spans="1:5">
      <c r="A903" s="3" t="s">
        <v>958</v>
      </c>
    </row>
    <row r="904" spans="1:5">
      <c r="A904" s="4" t="s">
        <v>959</v>
      </c>
      <c r="B904" s="6" t="n">
        <v>5341</v>
      </c>
    </row>
    <row r="905" spans="1:5">
      <c r="A905" s="4" t="s">
        <v>960</v>
      </c>
      <c r="B905" s="5" t="n">
        <v>297</v>
      </c>
    </row>
    <row r="906" spans="1:5">
      <c r="A906" s="4" t="s">
        <v>961</v>
      </c>
      <c r="B906" s="5" t="n">
        <v>12484</v>
      </c>
    </row>
    <row r="907" spans="1:5">
      <c r="A907" s="4" t="s">
        <v>962</v>
      </c>
      <c r="B907" s="5" t="n">
        <v>48</v>
      </c>
    </row>
    <row r="908" spans="1:5">
      <c r="A908" s="4" t="s">
        <v>963</v>
      </c>
      <c r="B908" s="5" t="n">
        <v>297</v>
      </c>
    </row>
    <row r="909" spans="1:5">
      <c r="A909" s="4" t="s">
        <v>964</v>
      </c>
      <c r="B909" s="5" t="n">
        <v>12532</v>
      </c>
    </row>
    <row r="910" spans="1:5">
      <c r="A910" s="4" t="s">
        <v>965</v>
      </c>
      <c r="B910" s="5" t="n">
        <v>12829</v>
      </c>
    </row>
    <row r="911" spans="1:5">
      <c r="A911" s="4" t="s">
        <v>966</v>
      </c>
      <c r="B911" s="5" t="n">
        <v>186</v>
      </c>
    </row>
    <row r="912" spans="1:5">
      <c r="A912" s="4" t="s">
        <v>124</v>
      </c>
      <c r="B912" s="6" t="n">
        <v>12643</v>
      </c>
    </row>
    <row r="913" spans="1:5">
      <c r="A913" s="4" t="s">
        <v>969</v>
      </c>
      <c r="B913" s="4" t="s">
        <v>970</v>
      </c>
    </row>
    <row r="914" spans="1:5">
      <c r="A914" s="4" t="s">
        <v>978</v>
      </c>
    </row>
    <row r="915" spans="1:5">
      <c r="A915" s="3" t="s">
        <v>958</v>
      </c>
    </row>
    <row r="916" spans="1:5">
      <c r="A916" s="4" t="s">
        <v>959</v>
      </c>
      <c r="B916" s="6" t="n">
        <v>27174</v>
      </c>
    </row>
    <row r="917" spans="1:5">
      <c r="A917" s="4" t="s">
        <v>960</v>
      </c>
      <c r="B917" s="5" t="n">
        <v>1060</v>
      </c>
    </row>
    <row r="918" spans="1:5">
      <c r="A918" s="4" t="s">
        <v>961</v>
      </c>
      <c r="B918" s="5" t="n">
        <v>33246</v>
      </c>
    </row>
    <row r="919" spans="1:5">
      <c r="A919" s="4" t="s">
        <v>962</v>
      </c>
      <c r="B919" s="5" t="n">
        <v>78</v>
      </c>
    </row>
    <row r="920" spans="1:5">
      <c r="A920" s="4" t="s">
        <v>963</v>
      </c>
      <c r="B920" s="5" t="n">
        <v>1060</v>
      </c>
    </row>
    <row r="921" spans="1:5">
      <c r="A921" s="4" t="s">
        <v>964</v>
      </c>
      <c r="B921" s="5" t="n">
        <v>33324</v>
      </c>
    </row>
    <row r="922" spans="1:5">
      <c r="A922" s="4" t="s">
        <v>965</v>
      </c>
      <c r="B922" s="5" t="n">
        <v>34384</v>
      </c>
    </row>
    <row r="923" spans="1:5">
      <c r="A923" s="4" t="s">
        <v>966</v>
      </c>
      <c r="B923" s="5" t="n">
        <v>424</v>
      </c>
    </row>
    <row r="924" spans="1:5">
      <c r="A924" s="4" t="s">
        <v>124</v>
      </c>
      <c r="B924" s="6" t="n">
        <v>33960</v>
      </c>
    </row>
    <row r="925" spans="1:5">
      <c r="A925" s="4" t="s">
        <v>969</v>
      </c>
      <c r="B925" s="4" t="s">
        <v>970</v>
      </c>
    </row>
    <row r="926" spans="1:5">
      <c r="A926" s="4" t="s">
        <v>1036</v>
      </c>
    </row>
    <row r="927" spans="1:5">
      <c r="A927" s="3" t="s">
        <v>958</v>
      </c>
    </row>
    <row r="928" spans="1:5">
      <c r="A928" s="4" t="s">
        <v>959</v>
      </c>
      <c r="B928" s="6" t="n">
        <v>12355</v>
      </c>
    </row>
    <row r="929" spans="1:5">
      <c r="A929" s="4" t="s">
        <v>960</v>
      </c>
      <c r="B929" s="5" t="n">
        <v>557</v>
      </c>
    </row>
    <row r="930" spans="1:5">
      <c r="A930" s="4" t="s">
        <v>961</v>
      </c>
      <c r="B930" s="5" t="n">
        <v>13570</v>
      </c>
    </row>
    <row r="931" spans="1:5">
      <c r="A931" s="4" t="s">
        <v>962</v>
      </c>
      <c r="B931" s="5" t="n">
        <v>0</v>
      </c>
    </row>
    <row r="932" spans="1:5">
      <c r="A932" s="4" t="s">
        <v>963</v>
      </c>
      <c r="B932" s="5" t="n">
        <v>557</v>
      </c>
    </row>
    <row r="933" spans="1:5">
      <c r="A933" s="4" t="s">
        <v>964</v>
      </c>
      <c r="B933" s="5" t="n">
        <v>13570</v>
      </c>
    </row>
    <row r="934" spans="1:5">
      <c r="A934" s="4" t="s">
        <v>965</v>
      </c>
      <c r="B934" s="5" t="n">
        <v>14127</v>
      </c>
    </row>
    <row r="935" spans="1:5">
      <c r="A935" s="4" t="s">
        <v>966</v>
      </c>
      <c r="B935" s="5" t="n">
        <v>61</v>
      </c>
    </row>
    <row r="936" spans="1:5">
      <c r="A936" s="4" t="s">
        <v>124</v>
      </c>
      <c r="B936" s="6" t="n">
        <v>14066</v>
      </c>
    </row>
    <row r="937" spans="1:5">
      <c r="A937" s="4" t="s">
        <v>969</v>
      </c>
      <c r="B937" s="4" t="s">
        <v>970</v>
      </c>
    </row>
    <row r="938" spans="1:5">
      <c r="A938" s="4" t="s">
        <v>978</v>
      </c>
    </row>
    <row r="939" spans="1:5">
      <c r="A939" s="3" t="s">
        <v>958</v>
      </c>
    </row>
    <row r="940" spans="1:5">
      <c r="A940" s="4" t="s">
        <v>959</v>
      </c>
      <c r="B940" s="6" t="n">
        <v>0</v>
      </c>
    </row>
    <row r="941" spans="1:5">
      <c r="A941" s="4" t="s">
        <v>960</v>
      </c>
      <c r="B941" s="5" t="n">
        <v>14200</v>
      </c>
    </row>
    <row r="942" spans="1:5">
      <c r="A942" s="4" t="s">
        <v>961</v>
      </c>
      <c r="B942" s="5" t="n">
        <v>0</v>
      </c>
    </row>
    <row r="943" spans="1:5">
      <c r="A943" s="4" t="s">
        <v>962</v>
      </c>
      <c r="B943" s="5" t="n">
        <v>0</v>
      </c>
    </row>
    <row r="944" spans="1:5">
      <c r="A944" s="4" t="s">
        <v>963</v>
      </c>
      <c r="B944" s="5" t="n">
        <v>14200</v>
      </c>
    </row>
    <row r="945" spans="1:5">
      <c r="A945" s="4" t="s">
        <v>964</v>
      </c>
      <c r="B945" s="5" t="n">
        <v>0</v>
      </c>
    </row>
    <row r="946" spans="1:5">
      <c r="A946" s="4" t="s">
        <v>965</v>
      </c>
      <c r="B946" s="5" t="n">
        <v>14200</v>
      </c>
    </row>
    <row r="947" spans="1:5">
      <c r="A947" s="4" t="s">
        <v>966</v>
      </c>
      <c r="B947" s="5" t="n">
        <v>0</v>
      </c>
    </row>
    <row r="948" spans="1:5">
      <c r="A948" s="4" t="s">
        <v>124</v>
      </c>
      <c r="B948" s="6" t="n">
        <v>14200</v>
      </c>
    </row>
    <row r="949" spans="1:5">
      <c r="A949" s="4" t="s">
        <v>969</v>
      </c>
      <c r="B949" s="4" t="s">
        <v>970</v>
      </c>
    </row>
    <row r="950" spans="1:5">
      <c r="A950" s="4" t="s">
        <v>980</v>
      </c>
    </row>
    <row r="951" spans="1:5">
      <c r="A951" s="3" t="s">
        <v>958</v>
      </c>
    </row>
    <row r="952" spans="1:5">
      <c r="A952" s="4" t="s">
        <v>959</v>
      </c>
      <c r="B952" s="6" t="n">
        <v>0</v>
      </c>
    </row>
    <row r="953" spans="1:5">
      <c r="A953" s="4" t="s">
        <v>960</v>
      </c>
      <c r="B953" s="5" t="n">
        <v>100</v>
      </c>
    </row>
    <row r="954" spans="1:5">
      <c r="A954" s="4" t="s">
        <v>961</v>
      </c>
      <c r="B954" s="5" t="n">
        <v>0</v>
      </c>
    </row>
    <row r="955" spans="1:5">
      <c r="A955" s="4" t="s">
        <v>962</v>
      </c>
      <c r="B955" s="5" t="n">
        <v>0</v>
      </c>
    </row>
    <row r="956" spans="1:5">
      <c r="A956" s="4" t="s">
        <v>963</v>
      </c>
      <c r="B956" s="5" t="n">
        <v>100</v>
      </c>
    </row>
    <row r="957" spans="1:5">
      <c r="A957" s="4" t="s">
        <v>964</v>
      </c>
      <c r="B957" s="5" t="n">
        <v>0</v>
      </c>
    </row>
    <row r="958" spans="1:5">
      <c r="A958" s="4" t="s">
        <v>965</v>
      </c>
      <c r="B958" s="5" t="n">
        <v>100</v>
      </c>
    </row>
    <row r="959" spans="1:5">
      <c r="A959" s="4" t="s">
        <v>966</v>
      </c>
      <c r="B959" s="5" t="n">
        <v>0</v>
      </c>
    </row>
    <row r="960" spans="1:5">
      <c r="A960" s="4" t="s">
        <v>124</v>
      </c>
      <c r="B960" s="6" t="n">
        <v>100</v>
      </c>
    </row>
    <row r="961" spans="1:5">
      <c r="A961" s="4" t="s">
        <v>969</v>
      </c>
      <c r="B961" s="4" t="s">
        <v>970</v>
      </c>
    </row>
    <row r="962" spans="1:5">
      <c r="A962" s="4" t="s">
        <v>985</v>
      </c>
    </row>
    <row r="963" spans="1:5">
      <c r="A963" s="3" t="s">
        <v>958</v>
      </c>
    </row>
    <row r="964" spans="1:5">
      <c r="A964" s="4" t="s">
        <v>959</v>
      </c>
      <c r="B964" s="6" t="n">
        <v>0</v>
      </c>
    </row>
    <row r="965" spans="1:5">
      <c r="A965" s="4" t="s">
        <v>960</v>
      </c>
      <c r="B965" s="5" t="n">
        <v>810</v>
      </c>
    </row>
    <row r="966" spans="1:5">
      <c r="A966" s="4" t="s">
        <v>961</v>
      </c>
      <c r="B966" s="5" t="n">
        <v>0</v>
      </c>
    </row>
    <row r="967" spans="1:5">
      <c r="A967" s="4" t="s">
        <v>962</v>
      </c>
      <c r="B967" s="5" t="n">
        <v>0</v>
      </c>
    </row>
    <row r="968" spans="1:5">
      <c r="A968" s="4" t="s">
        <v>963</v>
      </c>
      <c r="B968" s="5" t="n">
        <v>810</v>
      </c>
    </row>
    <row r="969" spans="1:5">
      <c r="A969" s="4" t="s">
        <v>964</v>
      </c>
      <c r="B969" s="5" t="n">
        <v>0</v>
      </c>
    </row>
    <row r="970" spans="1:5">
      <c r="A970" s="4" t="s">
        <v>965</v>
      </c>
      <c r="B970" s="5" t="n">
        <v>810</v>
      </c>
    </row>
    <row r="971" spans="1:5">
      <c r="A971" s="4" t="s">
        <v>966</v>
      </c>
      <c r="B971" s="5" t="n">
        <v>0</v>
      </c>
    </row>
    <row r="972" spans="1:5">
      <c r="A972" s="4" t="s">
        <v>124</v>
      </c>
      <c r="B972" s="6" t="n">
        <v>810</v>
      </c>
    </row>
    <row r="973" spans="1:5">
      <c r="A973" s="4" t="s">
        <v>969</v>
      </c>
      <c r="B973" s="4" t="s">
        <v>970</v>
      </c>
    </row>
    <row r="974" spans="1:5">
      <c r="A974" s="4" t="s">
        <v>990</v>
      </c>
    </row>
    <row r="975" spans="1:5">
      <c r="A975" s="3" t="s">
        <v>958</v>
      </c>
    </row>
    <row r="976" spans="1:5">
      <c r="A976" s="4" t="s">
        <v>959</v>
      </c>
      <c r="B976" s="6" t="n">
        <v>0</v>
      </c>
    </row>
    <row r="977" spans="1:5">
      <c r="A977" s="4" t="s">
        <v>960</v>
      </c>
      <c r="B977" s="5" t="n">
        <v>1050</v>
      </c>
    </row>
    <row r="978" spans="1:5">
      <c r="A978" s="4" t="s">
        <v>961</v>
      </c>
      <c r="B978" s="5" t="n">
        <v>0</v>
      </c>
    </row>
    <row r="979" spans="1:5">
      <c r="A979" s="4" t="s">
        <v>962</v>
      </c>
      <c r="B979" s="5" t="n">
        <v>0</v>
      </c>
    </row>
    <row r="980" spans="1:5">
      <c r="A980" s="4" t="s">
        <v>963</v>
      </c>
      <c r="B980" s="5" t="n">
        <v>1050</v>
      </c>
    </row>
    <row r="981" spans="1:5">
      <c r="A981" s="4" t="s">
        <v>964</v>
      </c>
      <c r="B981" s="5" t="n">
        <v>0</v>
      </c>
    </row>
    <row r="982" spans="1:5">
      <c r="A982" s="4" t="s">
        <v>965</v>
      </c>
      <c r="B982" s="5" t="n">
        <v>1050</v>
      </c>
    </row>
    <row r="983" spans="1:5">
      <c r="A983" s="4" t="s">
        <v>966</v>
      </c>
      <c r="B983" s="5" t="n">
        <v>0</v>
      </c>
    </row>
    <row r="984" spans="1:5">
      <c r="A984" s="4" t="s">
        <v>124</v>
      </c>
      <c r="B984" s="6" t="n">
        <v>1050</v>
      </c>
    </row>
    <row r="985" spans="1:5">
      <c r="A985" s="4" t="s">
        <v>969</v>
      </c>
      <c r="B985" s="4" t="s">
        <v>970</v>
      </c>
    </row>
    <row r="986" spans="1:5">
      <c r="A986" s="4" t="s">
        <v>986</v>
      </c>
    </row>
    <row r="987" spans="1:5">
      <c r="A987" s="3" t="s">
        <v>958</v>
      </c>
    </row>
    <row r="988" spans="1:5">
      <c r="A988" s="4" t="s">
        <v>959</v>
      </c>
      <c r="B988" s="6" t="n">
        <v>0</v>
      </c>
    </row>
    <row r="989" spans="1:5">
      <c r="A989" s="4" t="s">
        <v>960</v>
      </c>
      <c r="B989" s="5" t="n">
        <v>700</v>
      </c>
    </row>
    <row r="990" spans="1:5">
      <c r="A990" s="4" t="s">
        <v>961</v>
      </c>
      <c r="B990" s="5" t="n">
        <v>0</v>
      </c>
    </row>
    <row r="991" spans="1:5">
      <c r="A991" s="4" t="s">
        <v>962</v>
      </c>
      <c r="B991" s="5" t="n">
        <v>1439</v>
      </c>
    </row>
    <row r="992" spans="1:5">
      <c r="A992" s="4" t="s">
        <v>963</v>
      </c>
      <c r="B992" s="5" t="n">
        <v>700</v>
      </c>
    </row>
    <row r="993" spans="1:5">
      <c r="A993" s="4" t="s">
        <v>964</v>
      </c>
      <c r="B993" s="5" t="n">
        <v>1439</v>
      </c>
    </row>
    <row r="994" spans="1:5">
      <c r="A994" s="4" t="s">
        <v>965</v>
      </c>
      <c r="B994" s="5" t="n">
        <v>2139</v>
      </c>
    </row>
    <row r="995" spans="1:5">
      <c r="A995" s="4" t="s">
        <v>966</v>
      </c>
      <c r="B995" s="5" t="n">
        <v>0</v>
      </c>
    </row>
    <row r="996" spans="1:5">
      <c r="A996" s="4" t="s">
        <v>124</v>
      </c>
      <c r="B996" s="6" t="n">
        <v>2139</v>
      </c>
    </row>
    <row r="997" spans="1:5">
      <c r="A997" s="4" t="s">
        <v>969</v>
      </c>
      <c r="B997" s="4" t="s">
        <v>970</v>
      </c>
    </row>
    <row r="998" spans="1:5">
      <c r="A998" s="4" t="s">
        <v>1038</v>
      </c>
    </row>
    <row r="999" spans="1:5">
      <c r="A999" s="3" t="s">
        <v>958</v>
      </c>
    </row>
    <row r="1000" spans="1:5">
      <c r="A1000" s="4" t="s">
        <v>959</v>
      </c>
      <c r="B1000" s="6" t="n">
        <v>0</v>
      </c>
    </row>
    <row r="1001" spans="1:5">
      <c r="A1001" s="4" t="s">
        <v>960</v>
      </c>
      <c r="B1001" s="5" t="n">
        <v>544</v>
      </c>
    </row>
    <row r="1002" spans="1:5">
      <c r="A1002" s="4" t="s">
        <v>961</v>
      </c>
      <c r="B1002" s="5" t="n">
        <v>0</v>
      </c>
    </row>
    <row r="1003" spans="1:5">
      <c r="A1003" s="4" t="s">
        <v>962</v>
      </c>
      <c r="B1003" s="5" t="n">
        <v>4</v>
      </c>
    </row>
    <row r="1004" spans="1:5">
      <c r="A1004" s="4" t="s">
        <v>963</v>
      </c>
      <c r="B1004" s="5" t="n">
        <v>544</v>
      </c>
    </row>
    <row r="1005" spans="1:5">
      <c r="A1005" s="4" t="s">
        <v>964</v>
      </c>
      <c r="B1005" s="5" t="n">
        <v>4</v>
      </c>
    </row>
    <row r="1006" spans="1:5">
      <c r="A1006" s="4" t="s">
        <v>965</v>
      </c>
      <c r="B1006" s="5" t="n">
        <v>548</v>
      </c>
    </row>
    <row r="1007" spans="1:5">
      <c r="A1007" s="4" t="s">
        <v>966</v>
      </c>
      <c r="B1007" s="5" t="n">
        <v>0</v>
      </c>
    </row>
    <row r="1008" spans="1:5">
      <c r="A1008" s="4" t="s">
        <v>124</v>
      </c>
      <c r="B1008" s="6" t="n">
        <v>548</v>
      </c>
    </row>
    <row r="1009" spans="1:5">
      <c r="A1009" s="4" t="s">
        <v>969</v>
      </c>
      <c r="B1009" s="4" t="s">
        <v>970</v>
      </c>
    </row>
    <row r="1010" spans="1:5">
      <c r="A1010" s="4" t="s">
        <v>1036</v>
      </c>
    </row>
    <row r="1011" spans="1:5">
      <c r="A1011" s="3" t="s">
        <v>958</v>
      </c>
    </row>
    <row r="1012" spans="1:5">
      <c r="A1012" s="4" t="s">
        <v>959</v>
      </c>
      <c r="B1012" s="6" t="n">
        <v>0</v>
      </c>
    </row>
    <row r="1013" spans="1:5">
      <c r="A1013" s="4" t="s">
        <v>960</v>
      </c>
      <c r="B1013" s="5" t="n">
        <v>534</v>
      </c>
    </row>
    <row r="1014" spans="1:5">
      <c r="A1014" s="4" t="s">
        <v>961</v>
      </c>
      <c r="B1014" s="5" t="n">
        <v>0</v>
      </c>
    </row>
    <row r="1015" spans="1:5">
      <c r="A1015" s="4" t="s">
        <v>962</v>
      </c>
      <c r="B1015" s="5" t="n">
        <v>0</v>
      </c>
    </row>
    <row r="1016" spans="1:5">
      <c r="A1016" s="4" t="s">
        <v>963</v>
      </c>
      <c r="B1016" s="5" t="n">
        <v>534</v>
      </c>
    </row>
    <row r="1017" spans="1:5">
      <c r="A1017" s="4" t="s">
        <v>964</v>
      </c>
      <c r="B1017" s="5" t="n">
        <v>0</v>
      </c>
    </row>
    <row r="1018" spans="1:5">
      <c r="A1018" s="4" t="s">
        <v>965</v>
      </c>
      <c r="B1018" s="5" t="n">
        <v>534</v>
      </c>
    </row>
    <row r="1019" spans="1:5">
      <c r="A1019" s="4" t="s">
        <v>966</v>
      </c>
      <c r="B1019" s="5" t="n">
        <v>0</v>
      </c>
    </row>
    <row r="1020" spans="1:5">
      <c r="A1020" s="4" t="s">
        <v>124</v>
      </c>
      <c r="B1020" s="6" t="n">
        <v>534</v>
      </c>
    </row>
    <row r="1021" spans="1:5">
      <c r="A1021" s="4" t="s">
        <v>969</v>
      </c>
      <c r="B1021" s="4" t="s">
        <v>9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2</v>
      </c>
    </row>
    <row r="3" spans="1:4">
      <c r="A3" s="3" t="s">
        <v>1040</v>
      </c>
    </row>
    <row r="4" spans="1:4">
      <c r="A4" s="4" t="s">
        <v>889</v>
      </c>
      <c r="B4" s="6" t="n">
        <v>1632153</v>
      </c>
      <c r="C4" s="6" t="n">
        <v>851639</v>
      </c>
    </row>
    <row r="5" spans="1:4">
      <c r="A5" s="4" t="s">
        <v>1041</v>
      </c>
      <c r="B5" s="5" t="n">
        <v>317224</v>
      </c>
      <c r="C5" s="5" t="n">
        <v>751086</v>
      </c>
    </row>
    <row r="6" spans="1:4">
      <c r="A6" s="4" t="s">
        <v>1042</v>
      </c>
      <c r="B6" s="5" t="n">
        <v>21251</v>
      </c>
      <c r="C6" s="5" t="n">
        <v>29428</v>
      </c>
    </row>
    <row r="7" spans="1:4">
      <c r="A7" s="4" t="s">
        <v>1043</v>
      </c>
      <c r="B7" s="5" t="n">
        <v>-5000</v>
      </c>
      <c r="C7" s="5" t="n">
        <v>0</v>
      </c>
    </row>
    <row r="8" spans="1:4">
      <c r="A8" s="4" t="s">
        <v>1044</v>
      </c>
      <c r="B8" s="5" t="n">
        <v>724</v>
      </c>
      <c r="C8" s="5" t="n">
        <v>0</v>
      </c>
    </row>
    <row r="9" spans="1:4">
      <c r="A9" s="4" t="s">
        <v>893</v>
      </c>
      <c r="B9" s="5" t="n">
        <v>1966352</v>
      </c>
      <c r="C9" s="5" t="n">
        <v>1632153</v>
      </c>
      <c r="D9" s="6" t="n">
        <v>851639</v>
      </c>
    </row>
    <row r="10" spans="1:4">
      <c r="A10" s="4" t="s">
        <v>1045</v>
      </c>
      <c r="B10" s="5" t="n">
        <v>36400</v>
      </c>
    </row>
    <row r="11" spans="1:4">
      <c r="A11" s="3" t="s">
        <v>1046</v>
      </c>
    </row>
    <row r="12" spans="1:4">
      <c r="A12" s="4" t="s">
        <v>889</v>
      </c>
      <c r="B12" s="5" t="n">
        <v>60173</v>
      </c>
      <c r="C12" s="5" t="n">
        <v>19386</v>
      </c>
      <c r="D12" s="5" t="n">
        <v>4417</v>
      </c>
    </row>
    <row r="13" spans="1:4">
      <c r="A13" s="4" t="s">
        <v>453</v>
      </c>
      <c r="B13" s="5" t="n">
        <v>53751</v>
      </c>
      <c r="C13" s="5" t="n">
        <v>40787</v>
      </c>
      <c r="D13" s="5" t="n">
        <v>14969</v>
      </c>
    </row>
    <row r="14" spans="1:4">
      <c r="A14" s="4" t="s">
        <v>893</v>
      </c>
      <c r="B14" s="6" t="n">
        <v>113924</v>
      </c>
      <c r="C14" s="6" t="n">
        <v>60173</v>
      </c>
      <c r="D14" s="6" t="n">
        <v>193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047</v>
      </c>
      <c r="B1" s="2" t="s">
        <v>1</v>
      </c>
    </row>
    <row r="2" spans="1:2">
      <c r="B2" s="2" t="s">
        <v>1048</v>
      </c>
    </row>
    <row r="3" spans="1:2">
      <c r="A3" s="3" t="s">
        <v>626</v>
      </c>
    </row>
    <row r="4" spans="1:2">
      <c r="A4" s="4" t="s">
        <v>645</v>
      </c>
      <c r="B4" s="5" t="n">
        <v>1</v>
      </c>
    </row>
    <row r="5" spans="1:2">
      <c r="A5" s="4" t="s">
        <v>629</v>
      </c>
      <c r="B5" s="4" t="s">
        <v>630</v>
      </c>
    </row>
    <row r="6" spans="1:2">
      <c r="A6" s="4" t="s">
        <v>1049</v>
      </c>
      <c r="B6" s="6" t="n">
        <v>763031</v>
      </c>
    </row>
    <row r="7" spans="1:2">
      <c r="A7" s="4" t="s">
        <v>670</v>
      </c>
      <c r="B7" s="5" t="n">
        <v>75000</v>
      </c>
    </row>
    <row r="8" spans="1:2">
      <c r="A8" s="4" t="s">
        <v>563</v>
      </c>
      <c r="B8" s="5" t="n">
        <v>74650</v>
      </c>
    </row>
    <row r="9" spans="1:2">
      <c r="A9" s="4" t="s">
        <v>1050</v>
      </c>
      <c r="B9"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1</v>
      </c>
      <c r="B1" s="2" t="s">
        <v>1</v>
      </c>
    </row>
    <row r="2" spans="1:4">
      <c r="B2" s="2" t="s">
        <v>2</v>
      </c>
      <c r="C2" s="2" t="s">
        <v>30</v>
      </c>
      <c r="D2" s="2" t="s">
        <v>82</v>
      </c>
    </row>
    <row r="3" spans="1:4">
      <c r="A3" s="3" t="s">
        <v>1052</v>
      </c>
    </row>
    <row r="4" spans="1:4">
      <c r="A4" s="4" t="s">
        <v>889</v>
      </c>
      <c r="B4" s="6" t="n">
        <v>74558</v>
      </c>
      <c r="C4" s="6" t="n">
        <v>192934</v>
      </c>
      <c r="D4" s="6" t="n">
        <v>146267</v>
      </c>
    </row>
    <row r="5" spans="1:4">
      <c r="A5" s="3" t="s">
        <v>1053</v>
      </c>
    </row>
    <row r="6" spans="1:4">
      <c r="A6" s="4" t="s">
        <v>1054</v>
      </c>
      <c r="B6" s="5" t="n">
        <v>0</v>
      </c>
      <c r="C6" s="5" t="n">
        <v>0</v>
      </c>
      <c r="D6" s="5" t="n">
        <v>75000</v>
      </c>
    </row>
    <row r="7" spans="1:4">
      <c r="A7" s="4" t="s">
        <v>1055</v>
      </c>
      <c r="B7" s="5" t="n">
        <v>0</v>
      </c>
      <c r="C7" s="5" t="n">
        <v>0</v>
      </c>
      <c r="D7" s="5" t="n">
        <v>750</v>
      </c>
    </row>
    <row r="8" spans="1:4">
      <c r="A8" s="4" t="s">
        <v>1056</v>
      </c>
      <c r="B8" s="5" t="n">
        <v>0</v>
      </c>
      <c r="C8" s="5" t="n">
        <v>0</v>
      </c>
      <c r="D8" s="5" t="n">
        <v>-1500</v>
      </c>
    </row>
    <row r="9" spans="1:4">
      <c r="A9" s="3" t="s">
        <v>1057</v>
      </c>
    </row>
    <row r="10" spans="1:4">
      <c r="A10" s="4" t="s">
        <v>1058</v>
      </c>
      <c r="B10" s="5" t="n">
        <v>0</v>
      </c>
      <c r="C10" s="5" t="n">
        <v>-118411</v>
      </c>
      <c r="D10" s="5" t="n">
        <v>-27476</v>
      </c>
    </row>
    <row r="11" spans="1:4">
      <c r="A11" s="4" t="s">
        <v>1059</v>
      </c>
      <c r="B11" s="5" t="n">
        <v>92</v>
      </c>
      <c r="C11" s="5" t="n">
        <v>35</v>
      </c>
      <c r="D11" s="5" t="n">
        <v>-107</v>
      </c>
    </row>
    <row r="12" spans="1:4">
      <c r="A12" s="4" t="s">
        <v>893</v>
      </c>
      <c r="B12" s="6" t="n">
        <v>74650</v>
      </c>
      <c r="C12" s="6" t="n">
        <v>74558</v>
      </c>
      <c r="D12" s="6" t="n">
        <v>1929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8:26:55Z</dcterms:created>
  <dcterms:modified xmlns:dcterms="http://purl.org/dc/terms/" xmlns:xsi="http://www.w3.org/2001/XMLSchema-instance" xsi:type="dcterms:W3CDTF">2018-03-30T18:26:55Z</dcterms:modified>
</cp:coreProperties>
</file>